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Going Concern Uncertainty, Fina" sheetId="8" r:id="rId8"/>
    <s:sheet name="Summary of Significant Accounti" sheetId="9" r:id="rId9"/>
    <s:sheet name="Change in Accounting Principle" sheetId="10" r:id="rId10"/>
    <s:sheet name="Acquisitions and Disposals of S" sheetId="11" r:id="rId11"/>
    <s:sheet name="Property and Equipment, Net" sheetId="12" r:id="rId12"/>
    <s:sheet name="Goodwill and Intangible Assets" sheetId="13" r:id="rId13"/>
    <s:sheet name="Accrued Expenses" sheetId="14" r:id="rId14"/>
    <s:sheet name="Fair Value Measurements" sheetId="15" r:id="rId15"/>
    <s:sheet name="Bank Debt" sheetId="16" r:id="rId16"/>
    <s:sheet name="Term Loans" sheetId="17" r:id="rId17"/>
    <s:sheet name="Derivative Instruments" sheetId="18" r:id="rId18"/>
    <s:sheet name="Income Taxes" sheetId="19" r:id="rId19"/>
    <s:sheet name="Concentrations of Credit Risk" sheetId="20" r:id="rId20"/>
    <s:sheet name="Commitments and Contingencies" sheetId="21" r:id="rId21"/>
    <s:sheet name="Stockholders' Equity" sheetId="22" r:id="rId22"/>
    <s:sheet name="Stock-Based Compensation" sheetId="23" r:id="rId23"/>
    <s:sheet name="Related Parties" sheetId="24" r:id="rId24"/>
    <s:sheet name="Segment Information" sheetId="25" r:id="rId25"/>
    <s:sheet name="Discontinued Operations" sheetId="26" r:id="rId26"/>
    <s:sheet name="Subsequent Events" sheetId="27" r:id="rId27"/>
    <s:sheet name="Summary of Significant Accoun28" sheetId="28" r:id="rId28"/>
    <s:sheet name="Summary of Significant Accoun29" sheetId="29" r:id="rId29"/>
    <s:sheet name="Change in Accounting Principle " sheetId="30" r:id="rId30"/>
    <s:sheet name="Acquisitions and Disposals of31" sheetId="31" r:id="rId31"/>
    <s:sheet name="Property and Equipment, Net (Ta" sheetId="32" r:id="rId32"/>
    <s:sheet name="Goodwill and Intangible Assets " sheetId="33" r:id="rId33"/>
    <s:sheet name="Accrued Expenses (Tables)" sheetId="34" r:id="rId34"/>
    <s:sheet name="Fair Value Measurements (Tables" sheetId="35" r:id="rId35"/>
    <s:sheet name="Bank Debt (Tables)" sheetId="36" r:id="rId36"/>
    <s:sheet name="Term Loans (Tables)" sheetId="37" r:id="rId37"/>
    <s:sheet name="Derivative Instruments (Tables)" sheetId="38" r:id="rId38"/>
    <s:sheet name="Income Taxes (Tables)" sheetId="39" r:id="rId39"/>
    <s:sheet name="Concentrations of Credit Risk (" sheetId="40" r:id="rId40"/>
    <s:sheet name="Commitments and Contingencies (" sheetId="41" r:id="rId41"/>
    <s:sheet name="Stock-Based Compensation (Table" sheetId="42" r:id="rId42"/>
    <s:sheet name="Related Parties (Tables)" sheetId="43" r:id="rId43"/>
    <s:sheet name="Segment Information (Tables)" sheetId="44" r:id="rId44"/>
    <s:sheet name="Discontinued Operations (Tables" sheetId="45" r:id="rId45"/>
    <s:sheet name="Description of Business (Detail" sheetId="46" r:id="rId46"/>
    <s:sheet name="Going Concern Uncertainty, Fi47" sheetId="47" r:id="rId47"/>
    <s:sheet name="Summary of Significant Accoun48" sheetId="48" r:id="rId48"/>
    <s:sheet name="Summary of Significant Accoun49" sheetId="49" r:id="rId49"/>
    <s:sheet name="Summary of Significant Accoun50" sheetId="50" r:id="rId50"/>
    <s:sheet name="Change in Accounting Principl51" sheetId="51" r:id="rId51"/>
    <s:sheet name="Change in Accounting Principl52" sheetId="52" r:id="rId52"/>
    <s:sheet name="Acquisitions and Disposals of53" sheetId="53" r:id="rId53"/>
    <s:sheet name="Acquisitions and Disposals of54" sheetId="54" r:id="rId54"/>
    <s:sheet name="Acquisitions and Disposals of55" sheetId="55" r:id="rId55"/>
    <s:sheet name="Acquisitions and Disposals of56" sheetId="56" r:id="rId56"/>
    <s:sheet name="Property and Equipment, Net (De" sheetId="57" r:id="rId57"/>
    <s:sheet name="Property and Equipment, Net (58" sheetId="58" r:id="rId58"/>
    <s:sheet name="Goodwill and Intangible Asset59" sheetId="59" r:id="rId59"/>
    <s:sheet name="Goodwill and Intangible Asset60" sheetId="60" r:id="rId60"/>
    <s:sheet name="Goodwill and Intangible Asset61" sheetId="61" r:id="rId61"/>
    <s:sheet name="Goodwill and Intangible Asset62" sheetId="62" r:id="rId62"/>
    <s:sheet name="Accrued Expenses (Details)" sheetId="63" r:id="rId63"/>
    <s:sheet name="Fair Value Measurements (Detail" sheetId="64" r:id="rId64"/>
    <s:sheet name="Fair Value Measurements (Deta65" sheetId="65" r:id="rId65"/>
    <s:sheet name="Fair Value Measurements (Deta66" sheetId="66" r:id="rId66"/>
    <s:sheet name="Bank Debt (Details)" sheetId="67" r:id="rId67"/>
    <s:sheet name="Bank Debt (Details Textual)" sheetId="68" r:id="rId68"/>
    <s:sheet name="Term Loans (Details)" sheetId="69" r:id="rId69"/>
    <s:sheet name="Term Loans (Details 1)" sheetId="70" r:id="rId70"/>
    <s:sheet name="Term Loans (Details 2)" sheetId="71" r:id="rId71"/>
    <s:sheet name="Term Loans (Details 3)" sheetId="72" r:id="rId72"/>
    <s:sheet name="Term Loans (Parenthetical) (Det" sheetId="73" r:id="rId73"/>
    <s:sheet name="Term Loans (Details Textual)" sheetId="74" r:id="rId74"/>
    <s:sheet name="Term Loans (Details Textual 1)" sheetId="75" r:id="rId75"/>
    <s:sheet name="Derivative Instruments (Details" sheetId="76" r:id="rId76"/>
    <s:sheet name="Derivative Instruments (Detai77" sheetId="77" r:id="rId77"/>
    <s:sheet name="Derivative Instruments (Detai78" sheetId="78" r:id="rId78"/>
    <s:sheet name="Derivative Instruments (Detai79" sheetId="79" r:id="rId79"/>
    <s:sheet name="Income Taxes (Details)" sheetId="80" r:id="rId80"/>
    <s:sheet name="Income Taxes (Details 1)" sheetId="81" r:id="rId81"/>
    <s:sheet name="Income Taxes (Details 2)" sheetId="82" r:id="rId82"/>
    <s:sheet name="Income Taxes (Details 3)" sheetId="83" r:id="rId83"/>
    <s:sheet name="Income Taxes (Details Textual)" sheetId="84" r:id="rId84"/>
    <s:sheet name="Concentrations of Credit Risk85" sheetId="85" r:id="rId85"/>
    <s:sheet name="Commitments and Contingencies86" sheetId="86" r:id="rId86"/>
    <s:sheet name="Commitments and Contingencies87" sheetId="87" r:id="rId87"/>
    <s:sheet name="Stockholders' Equity (Details)" sheetId="88" r:id="rId88"/>
    <s:sheet name="Stock-Based Compensation (Detai" sheetId="89" r:id="rId89"/>
    <s:sheet name="Stock-Based Compensation (Det90" sheetId="90" r:id="rId90"/>
    <s:sheet name="Stock-Based Compensation (Det91" sheetId="91" r:id="rId91"/>
    <s:sheet name="Stock-Based Compensation (Det92" sheetId="92" r:id="rId92"/>
    <s:sheet name="Stock-Based Compensation (Det93" sheetId="93" r:id="rId93"/>
    <s:sheet name="Related Parties (Details)" sheetId="94" r:id="rId94"/>
    <s:sheet name="Related Parties (Details 1)" sheetId="95" r:id="rId95"/>
    <s:sheet name="Related Parties (Details Textua" sheetId="96" r:id="rId96"/>
    <s:sheet name="Segment Information (Details)" sheetId="97" r:id="rId97"/>
    <s:sheet name="Segment Information (Details Te" sheetId="98" r:id="rId98"/>
    <s:sheet name="Discontinued Operations (Detail" sheetId="99" r:id="rId99"/>
    <s:sheet name="Discontinued Operations (Det100" sheetId="100" r:id="rId100"/>
    <s:sheet name="Discontinued Operations (Det101" sheetId="101" r:id="rId101"/>
    <s:sheet name="Subsequent Events (Details)" sheetId="102" r:id="rId102"/>
  </s:sheets>
  <s:definedNames/>
  <s:calcPr calcId="124519" calcMode="auto" fullCalcOnLoad="1"/>
</s:workbook>
</file>

<file path=xl/sharedStrings.xml><?xml version="1.0" encoding="utf-8"?>
<sst xmlns="http://schemas.openxmlformats.org/spreadsheetml/2006/main" uniqueCount="1792">
  <si>
    <t>Document and Entity Information - USD ($)</t>
  </si>
  <si>
    <t>12 Months Ended</t>
  </si>
  <si>
    <t>Dec. 31, 2015</t>
  </si>
  <si>
    <t>Jun. 13, 2016</t>
  </si>
  <si>
    <t>Jun. 30, 2015</t>
  </si>
  <si>
    <t>Document and Entity Information [Abstract]</t>
  </si>
  <si>
    <t>Entity Registrant Name</t>
  </si>
  <si>
    <t>INTERCLOUD SYSTEMS, INC.</t>
  </si>
  <si>
    <t>Entity Central Index Key</t>
  </si>
  <si>
    <t>Amendment Flag</t>
  </si>
  <si>
    <t>false</t>
  </si>
  <si>
    <t>Document Type</t>
  </si>
  <si>
    <t>10-K</t>
  </si>
  <si>
    <t>Document Period End Date</t>
  </si>
  <si>
    <t>Dec. 31,
		2015</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t>
  </si>
  <si>
    <t>Accounts receivable, net of allowances of $1,342 and $1,545, respectively</t>
  </si>
  <si>
    <t>Inventory</t>
  </si>
  <si>
    <t>Loans receivable</t>
  </si>
  <si>
    <t>Other current assets</t>
  </si>
  <si>
    <t>Total current assets</t>
  </si>
  <si>
    <t>Property and equipment, net</t>
  </si>
  <si>
    <t>Goodwill</t>
  </si>
  <si>
    <t>Intangible assets, net</t>
  </si>
  <si>
    <t>Investment</t>
  </si>
  <si>
    <t xml:space="preserve"> </t>
  </si>
  <si>
    <t>Other assets</t>
  </si>
  <si>
    <t>Non-current assets of discontinued operations</t>
  </si>
  <si>
    <t>Total assets</t>
  </si>
  <si>
    <t>Current Liabilities:</t>
  </si>
  <si>
    <t>Accounts payable</t>
  </si>
  <si>
    <t>Accrued expenses</t>
  </si>
  <si>
    <t>Deferred revenue</t>
  </si>
  <si>
    <t>Income taxes payable</t>
  </si>
  <si>
    <t>Bank debt, current portion</t>
  </si>
  <si>
    <t>Notes payable, related parties</t>
  </si>
  <si>
    <t>Contingent consideration</t>
  </si>
  <si>
    <t>Derivative financial instruments</t>
  </si>
  <si>
    <t>Term loans, current portion, net of debt discount</t>
  </si>
  <si>
    <t>Total current liabilities</t>
  </si>
  <si>
    <t>Long-term Liabilities:</t>
  </si>
  <si>
    <t>Long-term deferred revenue</t>
  </si>
  <si>
    <t>Bank debt, net of current portion</t>
  </si>
  <si>
    <t>Notes payable, related parties, net of current portion</t>
  </si>
  <si>
    <t>Deferred income taxes</t>
  </si>
  <si>
    <t>Term loans, net of current portion, net of debt discount</t>
  </si>
  <si>
    <t>Total long-term liabilities</t>
  </si>
  <si>
    <t>Total Liabilities</t>
  </si>
  <si>
    <t>Commitments and Contingencies (Note 15)</t>
  </si>
  <si>
    <t>Stockholders' (Deficit) Equity:</t>
  </si>
  <si>
    <t>Common stock; $0.0001 par value; 500,000,000 shares authorized; 29,461,377 and 17,910,931 issued and 29,032,622 and 17,910,081 outstanding as of December 31, 2015 and 2014, respectively</t>
  </si>
  <si>
    <t>Common stock warrants, no par</t>
  </si>
  <si>
    <t>Treasury stock, at cost - 428,755 and 850 shares at December 31, 2015 and 2014, respectively</t>
  </si>
  <si>
    <t>Additional paid-in capital</t>
  </si>
  <si>
    <t>Accumulated deficit</t>
  </si>
  <si>
    <t>Total InterCloud Systems, Inc. stockholders' (deficit) equity</t>
  </si>
  <si>
    <t>Non-controlling interest</t>
  </si>
  <si>
    <t>Total stockholders' (deficit) equity</t>
  </si>
  <si>
    <t>Total liabilities and stockholders' (deficit) equity</t>
  </si>
  <si>
    <t>Consolidated Balance Sheets (Parenthetical) - USD ($) $ in Thousands</t>
  </si>
  <si>
    <t>Balance Sheets [Abstract]</t>
  </si>
  <si>
    <t>Accounts receivable, allowances</t>
  </si>
  <si>
    <t>Common stock, par value</t>
  </si>
  <si>
    <t>Common stock, shares authorized</t>
  </si>
  <si>
    <t>Common stock, shares issued</t>
  </si>
  <si>
    <t>Common stock, shares outstanding</t>
  </si>
  <si>
    <t>Treasury stock, shares</t>
  </si>
  <si>
    <t>Consolidated Statements of Operations - USD ($) $ in Thousands</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Goodwill impairment charge</t>
  </si>
  <si>
    <t>Intangible asset impairment charge</t>
  </si>
  <si>
    <t>Change in fair value and gain on contingent consideration</t>
  </si>
  <si>
    <t>Total operating expenses</t>
  </si>
  <si>
    <t>Loss from operations</t>
  </si>
  <si>
    <t>Other income (expenses):</t>
  </si>
  <si>
    <t>Change in fair value of derivative instruments</t>
  </si>
  <si>
    <t>Loss on settlement of contingent consideration</t>
  </si>
  <si>
    <t>Interest expense</t>
  </si>
  <si>
    <t>Loss on conversion of debt</t>
  </si>
  <si>
    <t>Loss on extinguishment of debt</t>
  </si>
  <si>
    <t>Loss on fair value of conversion feature</t>
  </si>
  <si>
    <t>Loss on exchange of common stock</t>
  </si>
  <si>
    <t>Gain on modification of warrants</t>
  </si>
  <si>
    <t>Other income (expense)</t>
  </si>
  <si>
    <t>Total other expense</t>
  </si>
  <si>
    <t>Loss from continuing operations before income taxes</t>
  </si>
  <si>
    <t>Benefit from income taxes</t>
  </si>
  <si>
    <t>Net loss from continuing operations</t>
  </si>
  <si>
    <t>Loss on discontinued operations, net of tax</t>
  </si>
  <si>
    <t>Net loss</t>
  </si>
  <si>
    <t>Net (income) loss attributable to non-controlling interest</t>
  </si>
  <si>
    <t>Net loss attributable to InterCloud Systems, Inc's. common stockholders</t>
  </si>
  <si>
    <t>Basic loss per share attributable to InterCloud Systems, Inc's. common stockholders:</t>
  </si>
  <si>
    <t>Loss on discontinued operations, net of taxes</t>
  </si>
  <si>
    <t>Net loss per share</t>
  </si>
  <si>
    <t>Diluted loss per share attributable to InterCloud Systems, Inc's. common stockholders:</t>
  </si>
  <si>
    <t>Basic weighted average common shares outstanding</t>
  </si>
  <si>
    <t>Diluted weighted average common shares outstanding</t>
  </si>
  <si>
    <t>Consolidated Statements of Stockholders' (Deficit) Equity - USD ($) $ in Thousands</t>
  </si>
  <si>
    <t>Total</t>
  </si>
  <si>
    <t>Common Stock</t>
  </si>
  <si>
    <t>Common Stock Warrants</t>
  </si>
  <si>
    <t>Treasury Stock</t>
  </si>
  <si>
    <t>Additional Paid-in Capital</t>
  </si>
  <si>
    <t>Accumulated Deficit</t>
  </si>
  <si>
    <t>Non-Controlling Interest</t>
  </si>
  <si>
    <t>Balance at Jan. 01, 2014</t>
  </si>
  <si>
    <t>Balance (Shares) at Jan. 01, 2014</t>
  </si>
  <si>
    <t>Issuance of common stock in settlement of Series E warrants</t>
  </si>
  <si>
    <t>Issuance of common stock in settlement of Series E warrants, Shares</t>
  </si>
  <si>
    <t>Issuance of common stock upon settlement of acquisition notes</t>
  </si>
  <si>
    <t>Issuance of common stock upon settlement of acquisition notes, Shares</t>
  </si>
  <si>
    <t>Issuance of common stock upon conversion of 12% debentures</t>
  </si>
  <si>
    <t>Issuance of common stock upon conversion of 12% debentures, Shares</t>
  </si>
  <si>
    <t>Issuance of common stock upon conversion of promissory notes</t>
  </si>
  <si>
    <t>Issuance of common stock upon conversion of promissory notes, Shares</t>
  </si>
  <si>
    <t>Issuance of common stock pursuant to acquisition of IPC</t>
  </si>
  <si>
    <t>Issuance of common stock pursuant to acquisition of IPC, Shares</t>
  </si>
  <si>
    <t>Issuance of common stock pursuant to acquisition of RentVM</t>
  </si>
  <si>
    <t>Issuance of common stock pursuant to acquisition of RentVM, Shares</t>
  </si>
  <si>
    <t>Issuance of common stock pursuant to acquisition of VaultLogix</t>
  </si>
  <si>
    <t>Issuance of common stock pursuant to acquisition of VaultLogix, Shares</t>
  </si>
  <si>
    <t>Issuance of common stock pursuant to acquisition of assets</t>
  </si>
  <si>
    <t>Issuance of common stock pursuant to acquisition of assets, Shares</t>
  </si>
  <si>
    <t>Issuance of common stock to non-employees for services</t>
  </si>
  <si>
    <t>Issuance of common stock to non-employees for services, Shares</t>
  </si>
  <si>
    <t>Issuance of common stock to employees for services</t>
  </si>
  <si>
    <t>Issuance of common stock to employees for services, Shares</t>
  </si>
  <si>
    <t>Issuance of common stock upon extinguishment of debt</t>
  </si>
  <si>
    <t>Issuance of common stock upon extinguishment of debt, Shares</t>
  </si>
  <si>
    <t>Issuance of common stock upon exercise of warrants</t>
  </si>
  <si>
    <t>Issuance of common stock upon exercise of warrants, Shares</t>
  </si>
  <si>
    <t>Issuance of common stock for settlement of related-party interest</t>
  </si>
  <si>
    <t>Issuance of common stock for settlement of related-party interest, Shares</t>
  </si>
  <si>
    <t>Issuance of common stock for AWS earn out provisions</t>
  </si>
  <si>
    <t>Issuance of common stock for AWS earn out provisions, Shares</t>
  </si>
  <si>
    <t>Issuance of common stock pursuant to private placement</t>
  </si>
  <si>
    <t>Issuance of common stock pursuant to private placement, Shares</t>
  </si>
  <si>
    <t>Issuance of common stock upon settlement of contingent consideration</t>
  </si>
  <si>
    <t>Issuance of common stock upon settlement of contingent consideration, Shares</t>
  </si>
  <si>
    <t>Issuance of common stock upon settlement of debt</t>
  </si>
  <si>
    <t>Issuance of common stock upon settlement of debt, Shares</t>
  </si>
  <si>
    <t>Issuance of common stock for acquisition of interest in Nottingham</t>
  </si>
  <si>
    <t>Issuance of common stock for acquisition of interest in Nottingham, Shares</t>
  </si>
  <si>
    <t>Issuance of common stock pursuant to modification of debt</t>
  </si>
  <si>
    <t>Issuance of common stock for payout of incentives earned</t>
  </si>
  <si>
    <t>Purchase of treasury stock</t>
  </si>
  <si>
    <t>Balance at Dec. 31, 2014</t>
  </si>
  <si>
    <t>Balance (Shares) at Dec. 31, 2014</t>
  </si>
  <si>
    <t>Issuance of common stock upon conversion of debt</t>
  </si>
  <si>
    <t>Issuance of common stock upon conversion of debt, shares</t>
  </si>
  <si>
    <t>Issuance of common stock upon settlement of the bridge financing agreement</t>
  </si>
  <si>
    <t>Issuance of common stock upon settlement of the bridge financing agreement, Shares</t>
  </si>
  <si>
    <t>Issuance of common stock upon conversion of related party debt</t>
  </si>
  <si>
    <t>Issuance of common stock upon conversion of related party debt, Shares</t>
  </si>
  <si>
    <t>Issuance of common stock to employees and directors</t>
  </si>
  <si>
    <t>Issuance of common stock to employees and directors, Shares</t>
  </si>
  <si>
    <t>Issuance of common stock upon modification of debt, Shares</t>
  </si>
  <si>
    <t>Issuance of common stock upon restructuring of debt</t>
  </si>
  <si>
    <t>Issuance of common stock upon restructuring of debt, Shares</t>
  </si>
  <si>
    <t>Issuance of common stock upon settlement of accounts payable</t>
  </si>
  <si>
    <t>Issuance of common stock upon settlement of accounts payable, Shares</t>
  </si>
  <si>
    <t>Issuance of common stock for payout of incentives earned, Shares</t>
  </si>
  <si>
    <t>Issuance of common stock to third party</t>
  </si>
  <si>
    <t>Issuance of common stock to third party, Shares</t>
  </si>
  <si>
    <t>Issuance of common stock for contingent consideration</t>
  </si>
  <si>
    <t>Issuance of common stock for contingent consideration, Shares</t>
  </si>
  <si>
    <t>Issuance of common stock upon redemption of debt</t>
  </si>
  <si>
    <t>Issuance of common stock upon redemption of debt, Shares</t>
  </si>
  <si>
    <t>Issuance of warrants upon settlement of accounts payable</t>
  </si>
  <si>
    <t>Reclassification of options granted</t>
  </si>
  <si>
    <t>Reclassification of derivative warrants to equity</t>
  </si>
  <si>
    <t>Cancellation of equity warrants pursuant to bridge agreement</t>
  </si>
  <si>
    <t>Re-issuance of warrants pursuant to bridge financing agreement</t>
  </si>
  <si>
    <t>Issuance of warrants pursuant to bridge financing agreement</t>
  </si>
  <si>
    <t>Cancellation and re-issuance of warrants pursuant to debt extinguishment</t>
  </si>
  <si>
    <t>Fair value of lender's conversion premium</t>
  </si>
  <si>
    <t>Return of common stock and warrants issued upon settlement of accounts payable</t>
  </si>
  <si>
    <t>Return of common stock and warrants issued upon settlement of accounts payable, Shares</t>
  </si>
  <si>
    <t>Issuance of common stock pursuant to conversion of warrants issued upon settlement of accounts payable</t>
  </si>
  <si>
    <t>Modification of warrants pursuant conversion agreement</t>
  </si>
  <si>
    <t>Reclassification of preferred dividend liability</t>
  </si>
  <si>
    <t>Balance at Dec. 31, 2015</t>
  </si>
  <si>
    <t>Balance (Shares) at Dec. 31, 2015</t>
  </si>
  <si>
    <t>Consolidated Statements of Cash Flows - USD ($) $ in Thousands</t>
  </si>
  <si>
    <t>Cash flows from operating activities:</t>
  </si>
  <si>
    <t>Adjustments to reconcile net loss to net cash used in operating activities:</t>
  </si>
  <si>
    <t>Loss from discontinued operations</t>
  </si>
  <si>
    <t>Provision for bad debts</t>
  </si>
  <si>
    <t>Write off of notes receivable</t>
  </si>
  <si>
    <t>Amortization of debt discount and deferred debt issuance costs</t>
  </si>
  <si>
    <t>Loss on disposal of equipment</t>
  </si>
  <si>
    <t>Stock compensation for services</t>
  </si>
  <si>
    <t>Issuance of shares to non-employees for services</t>
  </si>
  <si>
    <t>Issuance of shares for settlement of debt</t>
  </si>
  <si>
    <t>Shares issued to third party</t>
  </si>
  <si>
    <t>Loss on exchange of shares</t>
  </si>
  <si>
    <t>Change in fair value of contingent consideration</t>
  </si>
  <si>
    <t>Settlement of contingent consideration</t>
  </si>
  <si>
    <t>Goodwill impairment</t>
  </si>
  <si>
    <t>Intangible asset impairment</t>
  </si>
  <si>
    <t>Changes in operating assets and liabilities:</t>
  </si>
  <si>
    <t>Accounts receivable</t>
  </si>
  <si>
    <t>Accounts payable and accrued expenses</t>
  </si>
  <si>
    <t>Net cash used in operating activities of continuing operations</t>
  </si>
  <si>
    <t>Net cash provided by (used in) operating activities of discontinued operations</t>
  </si>
  <si>
    <t>Net cash used in operating activities</t>
  </si>
  <si>
    <t>Cash flows from investing activities:</t>
  </si>
  <si>
    <t>Purchases of equipment</t>
  </si>
  <si>
    <t>Issuance of notes receivable</t>
  </si>
  <si>
    <t>Consideration paid for acquisitions, net of cash received</t>
  </si>
  <si>
    <t>Net cash used in investing activities of continuing operations</t>
  </si>
  <si>
    <t>Net cash used in investing activities of discontinued operations</t>
  </si>
  <si>
    <t>Net cash used in investing activities</t>
  </si>
  <si>
    <t>Cash flows from financing activities:</t>
  </si>
  <si>
    <t>Proceeds from bank borrowings</t>
  </si>
  <si>
    <t>Repayments of bank borrowings</t>
  </si>
  <si>
    <t>Proceeds from related party borrowings</t>
  </si>
  <si>
    <t>Repayments of related party borrowings</t>
  </si>
  <si>
    <t>Issuance of shares pursuant to private placement</t>
  </si>
  <si>
    <t>Proceeds from third-party borrowings</t>
  </si>
  <si>
    <t>Repayments of third-party borrowings</t>
  </si>
  <si>
    <t>Proceeds from the exercise of public offering warrants</t>
  </si>
  <si>
    <t>Net cash provided by financing activities</t>
  </si>
  <si>
    <t>Net increase (decrease) in cash</t>
  </si>
  <si>
    <t>Cash, beginning of year</t>
  </si>
  <si>
    <t>Cash, end of year</t>
  </si>
  <si>
    <t>Supplemental disclosures of cash flow information:</t>
  </si>
  <si>
    <t>Cash paid for interest</t>
  </si>
  <si>
    <t>Cash paid for income taxes</t>
  </si>
  <si>
    <t>Non-cash investing and financing activities:</t>
  </si>
  <si>
    <t>Issuance of shares pursuant to conversion of debt</t>
  </si>
  <si>
    <t>Addition to debt discount</t>
  </si>
  <si>
    <t>Issuance of shares for settlement of Series E warrants</t>
  </si>
  <si>
    <t>Issuance of shares upon exercise of warrants</t>
  </si>
  <si>
    <t>Issuance of shares pursuant to settlement of acquisition notes</t>
  </si>
  <si>
    <t>Issuance of shares pursuant to extinguishment of debt</t>
  </si>
  <si>
    <t>Issuance of shares pursuant to modification of debt</t>
  </si>
  <si>
    <t>Issuance of shares pursuant to restructuring of debt</t>
  </si>
  <si>
    <t>Issuance of shares upon conversion of related party debt</t>
  </si>
  <si>
    <t>Additional note payable issued as part of related party debt modification</t>
  </si>
  <si>
    <t>Conversion of accrued interest to note payable</t>
  </si>
  <si>
    <t>Issuance of shares for earn out provisions related to prior year acquisitions</t>
  </si>
  <si>
    <t>Issuance of shares pursuant to acquisitions</t>
  </si>
  <si>
    <t>Issuance of shares for AWS earn out provisions</t>
  </si>
  <si>
    <t>Issuance of shares for settlement of interest</t>
  </si>
  <si>
    <t>Issuance of warrants for settlement of accounts payable</t>
  </si>
  <si>
    <t>Issuance of shares for payout of incentives earned</t>
  </si>
  <si>
    <t>Issuance of shares upon settlement of contingent consideration</t>
  </si>
  <si>
    <t>Issuance of shares upon settlement of debt</t>
  </si>
  <si>
    <t>Issuance of shares for conversion of promissory notes</t>
  </si>
  <si>
    <t>Description of Business</t>
  </si>
  <si>
    <t>Description of Business [Abstract]</t>
  </si>
  <si>
    <t>DESCRIPTION OF BUSINESS</t>
  </si>
  <si>
    <t>1. DESCRIPTION OF BUSINESS InterCloud Systems, Inc. (the “Company”) was incorporated on November 22, 1999 under the laws of the State of Delaware. The Company provides networking orchestration and automation for software-defined networking (“SDN”) and network function virtualization (“NFV”) cloud environments to telecommunication service providers and corporate enterprise markets. On October 31, 2013, the Company’s common stock and warrants were listed on The NASDAQ Capital Market under the symbols "ICLD" and "ICLDW," respectively. Since January 2014, the Company has also completed the following material and other acquisitions: ● Integration Partners-NY Corporation. ● RentVM, Inc. In February 2014, the Company acquired RentVM, Inc. (“RentVM”), a New Jersey-based provider of infrastructure-as-a-service (IaaS), platform as a service (PaaS) and software as a service (SaaS) technology to small to medium sized businesses, enterprise and carrier customers across all major verticals. IaaS, PaaS and SaaS allow customers to run their application on RentVM equipment without the customer purchasing capital equipment. In a private, public, or hybrid cloud environment. RentVM expands the Company’s cloud and managed services capabilities by providing a software defined data center (SDDC) platform to offer enterprise-grade cloud computing solutions. ● Highwire Broadview Technologies, Inc. ● Nottingham Enterprises LLC. , ● VaultLogix, LLC In October 2014, the Company acquired VaultLogix, LLC and certain related entities (“VaultLogix”), a leading provider of cloud backup services to nearly 10,000 businesses around the world. VaultLogix safeguards a wide range of enterprise-class operating systems and applications through its unique combination of encryption, block-level data duplication and compression. In addition, through its partner program, VaultLogix offers software branding, a robust partner portal and dedicated account management. On February 19, 2016, the Company sold VaultLogix and certain related entities to a third-party (see Note 20 Discontinued Operations). ● PCS Holding LLC. ● Logical Link.</t>
  </si>
  <si>
    <t>Going Concern Uncertainty, Financial Condition and Management's Plans</t>
  </si>
  <si>
    <t>Going Concern Uncertainty Financial Condition And Management Plans [Abstract]</t>
  </si>
  <si>
    <t>GOING CONCERN UNCERTAINTY, FINANCIAL CONDITION AND MANAGEMENT'S PLANS</t>
  </si>
  <si>
    <t>2.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the Company will continue to incur losses for the immediate future. For the year ended December 31, 2015, the Company generated gross profits from operations but was unable to achieve positive cash flow from operations. The Company expects to finance future cash needs from the results of operations and, depending on the results of operations, the Company may need additional equity or debt financing until the Company can achieve profitability and positive cash flows from operating activities, if ever. At December 31, 2015, the Company had a working capital deficit of approximately $11,397, as compared to a working capital deficit of approximately $13,018 at December 31, 2014. The increase of $1,621 in the Company’s working capital from December 31, 2014 to December 31, 2015 was primarily the result of a reduction in term loans due within the next 12 months. On or prior to December 31, 2016, the Company has obligations relating to the payment of indebtedness as follows: ● $6,865 relating to promissory notes held by related parties that mature prior to December 31, 2016; ● $5,755 relating to a promissory note held by a related party that matures prior to December 31, 2016; ● $4,058 related to senior convertible term loans that mature prior to December 2016; ● $423 relating to current maturities of a convertible note that matures prior to December 31, 2016; ● $225 relating to a promissory note held by a related party that matures prior to December 31, 2016; ● $106 relating to a promissory note held by the former owner of Tropical that matures prior to December 31, 2016; and ● $75 relating to a promissory note held by a related party that is due on demand. The Company anticipates meeting its cash obligations on indebtedness that is payable on or prior to December 31, 2016 from earnings from operations. Additionally, during February 2016, the Company sold its wholly-owned subsidiary, VaultLogix, for $24,000 plus a working capital adjustment, which is included in an escrow account, of approximately $2,000.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sales personnel in anticipation of increasing revenue opportunities in the cloud services and managed services segments of its business, which has contributed to the losses from operations. The Company’s management has taken several actions to ensure that it will have sufficient liquidity to meet its obligations through December 31, 2016, including the reduction of certain general and administrative expenses, consulting expenses and other professional services fee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equity or debt securities and entering into joint ventures with third parties. Lastly, the Company may elect to reduce certain related-party and third party debt by converting such debt into common shares. The Company is currently in discussion with a third party on a credit facility to enhance its liquidity position. The Company’s management believes that these actions will enable the Company to meet its
liquidity requirements through December 31, 2016. There is no assurance that
the Company will be successful in any capital-raising efforts that it may undertake to fund operations during 2016. The Company plans to generate positive cash flow from its recently-completed acquisi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Summary of Significant Accounting Policies [Abstract]</t>
  </si>
  <si>
    <t>SUMMARY OF SIGNIFICANT ACCOUNTING POLICIES</t>
  </si>
  <si>
    <t>3. SUMMARY OF SIGNIFICANT ACCOUNTING POLICIES PRINCIPLES OF CONSOLIDATION AND ACCOUNTING FOR INVESTMENT IN AFFILIATE COMPANIES The accompanying consolidated financial statements have been prepared in accordance with generally accepted accounting principles in the United States. The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AW Solutions, Inc. and AW Solutions Puerto Rico, LLC (collectively, the “AWS Entities”) (since April 2013), IPC (since January 2014), and RentVM (since February 2014). The results of operations of the Company’s VaultLogix (since October 2014) subsidiary have been included as discontinued operations on the accompanying financial statements (see Note 20, Discontinued Operations and Note 21, Subsequent Events).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consolidation of RM Engineering resulted in increases of $1,033 in assets and $222 in liabilities in the Company’s consolidated balance sheet and $3,854 in revenue and $222 in net income in the consolidated statement of operations as of and for the year ended December 31, 2015. The consolidation of RM Engineering resulted in increases of $1,038 in assets and $450 in liabilities in the Company’s consolidated balance sheet and $3,122 in revenue and $33 in net loss in the consolidated statement of operations as of and for the year ended December 31, 2014. The consolidated financial statements include the accounts of Nottingham (since April 2014), in which the Company owns an interest of 40%.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consolidation of Nottingham resulted in increases of $428 in assets and $27 in liabilities in the Company’s consolidated balance sheet and $2 in revenue and $18 in net loss in the consolidated statement of operations as of and for the year ended December 31, 2015. The consolidation of Nottingham resulted in increases of $423 in assets and $5 in liabilities in the Company’s consolidated balance sheet and no revenues and $11 in net loss in the consolidated statement of operations as of and for the year ended December 31, 2014. On December 17, 2015, the Company acquired a 13.7% ownership interest in NGNWare, LLC (“NGNWare”) for $800. The Company does not hold a controlling financial interest but has the ability to exercise significant influence over the operating and financial policies of NGNWare. As such, the Company accounts for the investment in NGNWare under the equity method of accounting. The investment in NGNWare resulted in increases of $800 in assets on the Company’s consolidated balance sheet and no earnings on the Company’s consolidated statement of operations for the year ended December 31, 2015.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valuation of derivative instruments, 2) allowance for doubtful accounts, 3) estimated useful lives of property, equipment and intangible assets, 4) valuation of contingent consideration, 5) revenue recognition, 6) estimates related to the recovery of deferred tax assets, 7) valuation of intangible assets, 8) goodwill impairment, 9) recoverability of indefinite lived intangible assets, 10) estimates in connection with the allocation of the purchase price allocations, and 11) stock based compensation valuation. Actual results could differ from estimates. SEGMENT INFORMATION As of December 31, 2014, the Company operated in four operating segments - as an applications and infrastructure provider, as a professional services provider, as a cloud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cloud services segment provides cloud computing and storage services to customers. The managed services segment provides hardware and software products to customers and provides maintenance and support for those products. As of December 31, 2014, the Company had concluded that it had three reportable segments, the applications and infrastructure operating segment and the professional services operating segment were considered individual reporting segments, while the cloud services and managed services operating segments were aggregated into one reportable segment. During the year ended December 31, 2015, the Company re-evaluated its cloud services and managed services reportable segment. The Company concluded that, due to the differences in the cloud services operating activities and the gross margins achieved within the managed services and cloud services operating segments, the cloud services segment should be presented separately within the consolidated financial statements. As such, the Company concluded that it had four reportable segments as of December 31, 2015: applications and infrastructure, professional services, managed services, and cloud services. The Company’s reporting units have been aggregated into one of four operating segments due to their similar economic characteristics, products, or production and distribution methods. The first operating segment is applications and infrastructure, which is comprised of the components TNS, the AWS Entities, Tropical and RM Engineering. The Company’s second operating segment is professional services, which consists of the ADEX entities. The Company’s third operating segment is managed services, which consists of the IPC and RentVM components and the fourth operating segment is cloud services, which consists of the Axim component. The operating segments mentioned above constitute reporting segments. Refer to Note 19. Segment Information for a detailed discussion on the change in reporting segments. CASH Cash consists of checking accounts and money market accounts. The Company considers all highly-liquid investments purchased with a maturity of three months or less at the time of purchase to be cash. ACCOUNTS RECEIVABLE AND ALLOWANCE FOR DOUBTFUL ACCOUNTS Trade accounts receivable are recorded at the invoiced amount and do not bear interest. Management reviews a customer’s credit history before extending credit. The Company maintains an allowance for doubtful accounts for estimated losses resulting from the inability of its customers to make required payment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Allowance for doubtful accounts was $1,342 and $1,545 at December 31, 2015 and 2014, respectively. INVENTORY The inventory balance at December 31, 2015 and 2014 is related to the Company’s IPC subsidiary. IPC purchases inventory for resale to customers and records it at the lower of cost or market until sold. As inventory relates to specific customer orders, the Company determines the cost of the inventory using the specific identification method. Inventory consisted of networking equipment for which title had not passed to customers as of December 31, 2015 and 2014. 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see Fair Value of Financial Instruments in Note 9).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and developed technology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GOODWILL AND INDEFINT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see Note 5. During the fourth quarter of 2015, the Company changed the date of its annual impairment test from December 31 to October 1. The change was made to more closely align the impairment testing date with the Company’s long-range planning and forecasting process. The Company believes the change in its annual impairment testing date did not delay, accelerate, or avoid an impairment charge. The Company has determined that this change in accounting principle is preferable under the circumstances and does not result in adjustments to the Company’s financial statements when applied retrospectivel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Goodwill has been assigned to the reporting unit to which the value relates. The Company aggregates its reporting units and tests its goodwill for impairment at the operating segment level. The Company tests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 tested the indefinite-lived intangible assets using a Relief From Royalty Method (“RFRM”) under the Income Approach in conjunction with a Market Approach Method. The key assumptions used in the RFRM model include revenue growth rates, the terminal value and the assumed discount rate. The Market Approach Method uses one or more methods that compare the Company to similar businesses, business ownership interest and securities that have been sold. Certain elements of the Market Approach Method are incorporated in the RFRM. While the Company uses available information to prepare estimates and to perform impairment evaluations, actual results could differ significantly from these estimates or related projections, resulting in impairment related to recorded goodwill balances. Additionally, adverse conditions in the economy and future volatility in the equity and credit markets could impact the valuation of the Company's reporting units. The Company can provide no assurances that, if such conditions occur, they will not trigger impairments of goodwill and other intangible assets in future periods within all segments. During 2014, indicators of potential impairment of goodwill and indefinite-lived intangible assets were identified by management in the professional services segment. The Company's management then determined that the ADEX reporting unit assets were impaired and recognized an impairment loss of $1,369 related to goodwill and $2,392 related to intangible assets as the carrying value of the ADEX reporting unit was in excess of its fair value. If ADEX’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During 2015, indicators of potential impairment of goodwill and indefinite-lived intangible assets were identified by management in the managed services segment. The Company's management then determined that the IPC reporting unit assets were impaired and recognized an impairment loss of $10,907 related to goodwill and $675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During 2015, indicators of potential impairment of goodwill and indefinite-lived intangible assets were identified by management in the cloud services segment. The Company's management then determined that the Axim operating segment assets were impaired and recognized an impairment loss of $2,005 related to goodwill and $34 related to intangible assets as the carrying value of the Axim reporting unit was in excess of its fair value. If Axim’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During December 2015, the Company entered into a letter of intent with a third-party to sell VaultLogix and its two subsidiaries, which were included in the cloud services segment. The agreement was executed in February 2016. The Company’s management assessed the carrying amounts of VaultLogix and its subsidiaries assets and liabilities as compared to the selling price and determined that an impairment existed as of December 31, 2015. The Company recognized an impairment loss of $11,215 related to goodwill and $430 related to intangible assets, which is included in loss on discontinued operations on the consolidated statement of operations as of December 31, 2015, as the carrying value of the VaultLogix business unit was in excess of the amount for which it was sold in an arm’s-length transaction. REVENUE RECOGNITION The Company’s revenues are generated from its four reportable segments: applications and infrastructure, professional services, and managed services and cloud services. The Company recognizes revenue on arrangements in accordance with ASC Topic 605-10, “ Revenue Recognition The applications and infrastructure segment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generally recognize revenue using the percentage of completion method. Revenues and fees on these contracts were recognized utilizing the efforts-expended method, which used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December 31, 2015 and 2014. ADEX’s HighWire division generates revenue through its telecommunications engineering group which contracts with telecommunications infrastructure manufacturers to install the manufacturer’s products for end users. Highwire recognizes revenue using the proportional performance method. Under the proportional performance method, the Company recognizes revenue when a project within a contract is complete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HighWire division, sometimes requires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IPC’s third-party providers and as a result, the Company concluded that IPC is acting as an agent and recognize revenue on a net basis at the date of sale with revenue being equal to the gross margin on the transaction. As IPC is under no obligation to perform additional services, revenue is recognized at the time of sale as opposed to over the life of the maintenance agreement. For multiple-element arrangements, IPC recognizes revenue in accordance with ASC 605-25, “ Arrangements with Multiple Deliverables The Company’s former VaultLogix subsidiary, which was included in the Company’s cloud services segment, provided on-line data backup services to its customers. VaultLogix recognized revenue in accordance with ASC Topic 605-10. Certain customers paid for its services in advance of services being performed. Revenue for these customers was deferred until the services were performed.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PROPERTY AND EQUIPMENT Property and equipment are stated at cost and depreciated on a straight-line basis over their estimated useful lives. Useful lives are: 3-7 years for vehicles; 5-7 years for equipment; 16 years for developed software; and 3 years for computers and office equipment. Maintenance and repairs are expensed as incurred and major improvements are capitalized. When assets are sold or retired, the cost and related accumulated depreciation are removed from the accounts and the resulting gain or loss is included in other income. DEFERRED LOAN COSTS Deferred loan costs are capitalized as debt discounts and amortized to interest expense using the effective interest method over the terms of the related debt agreements. The amount of amortization of deferred loan costs, which was recorded as interest expense, in the years ended December 31, 2015 and 2014 was $443 and $1,371, respectively. As a result of the conversion of a portion of the Company’s convertible debentures and a term loan at various dates during 2014, the Company recorded $722 of accelerated amortization of the deferred loan costs related to that debt for the year ended December 31, 2014. CONCENTRATIONS OF RISK Financial instruments that potentially subject the Company to concentrations of credit risk consist principally of cash and trade receivables. The Company maintains its cash balances with high-credit-quality financial institutions. Deposits held with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 The Company provides credit to customers on an uncollateralized basis after evaluating client creditworthiness. The Company’s largest customer, Ericsson, Inc. and its affiliates, accounted for 14% and 17% of consolidated revenues for the years ended December 31, 2015 and 2014, respectively. In addition, amounts due from this customer represented 9% and 7% of trade accounts receivable as of December 31, 2015 and 2014, respectively. A significant reduction in business from this significant customer or its failure to pay outstanding trade accounts receivable could have a material adverse effect on the Company’s results of operations and financial condition. The Company’s customers in its applications and infrastructure and professional services segments are located within the United States of America and Puerto Rico. Revenues generated within the United States of America accounted for approximately 99% and 96% of consolidated revenues for the years ended December 31, 2015 and 2014, respectively. Revenues generated from foreign sources accounted for approximately 1% and 4% of consolidated revenues for the years ended December 31, 2015 and 2014, respectively. COMMITMENTS AND CONTINGENCIES In the normal course of business, the Company is subject to various contingencies. The Company records any contingencies in the consolidated financial statements when it is probable that a liability will be incurred and the amount of the loss is reasonably estimable, or otherwise disclosed, in accordance with ASC Topic 450, Contingencies Purported Class Action Suit In March 2014, a complaint entitled In re InterCloud Systems Sec. Litigation, Case No. 3:14-cv-01982 (D.N.J.) On November 3, 2014, the United States District Court for the District of New Jersey issued an order appointing Robbins Geller Rudman &amp; Dowd LLP as lead plaintiffs’ counsel and Cohn Lifland Pearlman Herrmann &amp; Knopf LLP as liaison counsel for the pending actions. The lead filed an amended complaint in January 2015 adding additional third-party defendants. The Company filed a motion to dismiss the amended complaint in late January 2015 and the plaintiffs filed a second amended complaint in early March 2015. The Company filed a motion to dismiss the second amended complaint on March 13, 2015. The Company’s motion to dismiss was denied by the Court on October 29, 2015. The Court held a status conference on February 29, 2016, and entered a PreTrial Scheduling Order on February 29, 2016. The parties are currently engaged in discovery. Derivative Action In January 2016, a derivative compliant entitled Michael E. Sloan, derivatively and on behalf of InterCloud Systems, Inc. v. Mark Munro, Mark F. Durfee, Charles K. Miller, Neal Oristano, Daniel J. Sullivan, Roger M. Ponder, Lawrence M. Sands, Frank Jadevia, and Scott Davis, Defendants, and InterCloud Systems, Inc., Nominal Defendant, Case No. 11878 (DE Chancery) IPC-Related Litigation The Company acquired IPC in January 2014, and during 2014 advised the sellers of IPC that a post-closing financial audit of IPC’s historical financial statements showed a discrepancy in the adjusted EBITDA of IPC as represented by the sellers. The Company made a claim for such misrepresentation against a cash portion of the IPC purchase price that remains in escrow. In January 2015, a complaint was filed in the United States District Court of the Southern District of New York against the Company, Mr. Munro and Daniel J. Sullivan, the Company’s Chief Accounting Officer and former Chief Financial Officer. The complaint alleges, among other claims, the
Company’s breach of contract, breach of implied covenant of good faith and fair dealing and unjust enrichment relating to the Company’s purported failure to pay certain post-closing purchase price payments to the sellers of IPC in connection with the Company’s purchase of IPC in January 2014. The complaint also alleges that Messrs. Munro and Sullivan intentionally interfered with such contractual obligations of the Company under the related stock purchase agreement between the Company and the plaintiffs. The complaint seeks unspecified damages, attorney and expert fees and other unspecified litigation costs. In addition, the complaint seeks specific performance of the enforcement of the terms of the purchase contract and the Company’s payment of not less than $2.5 million. On April 23, 2015, the Company and the other defendants filed a motion to dismiss the principal substantive claims in the complaint with the exception of the claim for breach of contract. On January 12, 2016, the court granted the Company’s motio</t>
  </si>
  <si>
    <t>Change in Accounting Principle</t>
  </si>
  <si>
    <t>Change in Accounting Principle [Abstract]</t>
  </si>
  <si>
    <t>CHANGE IN ACCOUNTING PRINCIPLE</t>
  </si>
  <si>
    <t>4. CHANGE IN ACCOUNTING PRINCIPLE As noted in Note 3 Summary of Significant Accounting Policies, the Company early adopted the provisions of ASU 2015-03 and has retroactively restated its consolidated balance sheet for the year ended December 31, 2014. During the year ended December 31, 2014, the Company had accounted for deferred loan costs associated with its term loans due to White Oak Global Advisors, LLC, the 12% convertible notes payable, GPB Life Science Holdings, LLC, and the promissory note holders as current assets within the Company’s consolidated balance sheet. The following table is a summary of the effect of the adjustments on the consolidated balance sheet as of December 31, 2014: December 31, 2014 As previously Filed Adjustments Revised Current Assets: Deferred loan costs $ 1,278 $ (1,278 ) $ - Current Liabilities: Term loans, current portion, net of debt discount $ 8,387 $ (1,278 ) $ 7,109</t>
  </si>
  <si>
    <t>Acquisitions and Disposals of Subsidiaries</t>
  </si>
  <si>
    <t>Acquisitions and Disposals of Subsidiaries [Abstract]</t>
  </si>
  <si>
    <t>ACQUISITIONS AND DISPOSALS OF SUBSIDIARIES</t>
  </si>
  <si>
    <t>5. ACQUISITIONS AND DISPOSALS OF SUBSIDIARIES Acquisition of IPC On January 1, 2014, the Company acquired all of the outstanding capital stock of IPC. The purchase price for the acquisition was paid as follows: ● an aggregate of $12,510 was paid to two sellers; ● a convertible promissory note was issued to Mr. Jadevaia in the original principal amount of $6,255 (the “Jadevaia Note”); ● 45,676 shares of the Company’s common stock was issued to Mr. Jadevaia or his designee(s); ● 5,886 shares of the Company’s common stock was issued to each of Messrs. Nahabedian and Graf or their respective designee(s); and ● $941 and 47,080 shares of the Company’s common stock was placed in escrow to secure the sellers’ indemnification and certain other obligations under the purchase agreement. As additional earn-out consideration, the Company was to pay an amount equal to (i) the product of 0.6 multiplied by the EBITDA of IPC for the 12-month period beginning on January 1, 2014 (the “Forward EBITDA”), plus (ii) in the event that the Forward EBITDA exceeded the closing trailing-twelve-month EBITDA by 5.0% or more, an amount equal to 2.0 multiplied by this difference, which amount was to be payable in cash or, at the Company's election, shares of the Company’s common stock. This amount was to be recorded as compensation in the period in which it was earned, as Mr. Jadevaia became the President of the Company upon completion of this transaction. For the year ended December 31, 2014, no contingent consideration was earned. The Jadevaia Note accrues interest at the rate of 8% per annum, and all principal and interest accruing thereunder was due and payable on December 31, 2014. At the election of Mr. Jadevaia, the Jadevaia Note is convertible into shares of the Company's common stock at a conversion price of $16.99 per share (subject to equitable adjustments for stock dividends, stock splits, recapitalizations and other similar events). The Company can elect to force the conversion of the Jadevaia Note if the Company’s common stock is trading at a price greater than or equal to $16.99 for ten consecutive trading days. On December 31, 2014, the Company and Mr. Jadevaia agreed to a modification of the Jadevaia Note. The maturity date of the note was extended to May 30, 2016 and, in consideration for this modification, the Company issued to Mr. Jadevaia 100,000 shares of common stock. At the time of modification, the Company recorded the stock payable as a current liability and related expense to loss on debt extinguishment in the amount of $292 on the consolidated statement of operations. The note remains outstanding as of June
17, 2016. Acquisition of RentVM On February 3, 2014, the Company acquired RentVM, a New Jersey-based provider of infrastructure-as-a-service technology to software developers and to healthcare, education, and other small and medium-sized businesses and enterprises to enable public and private (enterprise) Cloud environments. The purchase consideration for RentVM was $5,880, which was paid with common stock valued at $5,280 and the conversion of a pre-existing note in the principal amount of $600, which was used to complete the acquisition. As the total consideration paid by the Company for RentVM exceeded the net assets acquired, the Company recorded approximately $2,851 of goodwill. The goodwill is attributable to synergies and economies of scale provided to the Company. The goodwill is not tax deductible. The Company acquired in-process research and development related to RentVM’s cloud products, that were under development by RentVM at the time of acquisition, to which the Company ascribed a value of $4,000. The Company recorded a deferred tax liability of $1,560 related to the acquired in-process research and development intangible asset. During the three months ended June 30, 2015, the Company began amortizing the in-process research and development as the product is now available for general release to customers. In conjunction with the accounting associated with the RentVM acquisition, the Company recorded a net deferred tax liability related to the book and tax basis difference of the underlying RentVM intangible asset. The net deferred tax liability will serve as reversible temporary difference that will give rise to future taxable income and, accordingly, serve as a source of income that permits the recognition of certain existing deferred tax assets of the Company. As a result, the Company released the valuation allowance associated with the $1,560 deferred tax liability and recorded this adjustment as a benefit from income taxes during the three months ended June 30, 2015. The Company finalized all purchase price allocation adjustments related to the acquisition of RentVM as of March 31, 2015. Up to and including the 90th calendar day following the closing date of the acquisition, the Company had the option to purchase from the sellers, on a pro rata basis, for an aggregate option purchase price of $1,000 in cash, a number of shares of the Company’s common stock equal to the quotient of $1,000 divided by $14.62, which was the closing price of the Company’s common stock on the trading day immediately preceding the date of the purchase agreement. The Company did not exercise this option. Acquisition of VaultLogix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65 in cash, (ii) 1,008,690 shares of the Company’s common stock and (iii) $15,627 in unsecured convertible promissory notes, as further described below. The closing payments were subject to customary working capital adjustments. The promissory notes accrued interest at a rate of 8% per annum, and all principal and interest accrued under the promissory notes is payable on October 9, 2017. The promissory notes are convertible into shares of the Company’s common stock at a conversion price equal to $6.37 per share. On a date when (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 Refer to Note 11 Term Loans for additional detail. During December 2015, the Company accepted an offer to sell its interests in VaultLogix and its affiliated entities, Data Protection Services, L.L.C. (“DPS”) and U.S. Data Security Acquisition, LLC (“USDSA”), to a third-party. Refer to Note 20 Discontinued Operations and Note 21 Subsequent Events for further information. Effective as of December 1, 2014, VaultLogix completed the purchase of Axim Cloud assets. In consideration for the acquisition, at the closing the Company made a payment of $1,500 in shares of common stock and recorded contingent consideration of $1,872. Based on the purchase consideration and assets acquired, the Company recorded the following intangible assets: customer list of $100 and non-compete of $302. Goodwill of $2,922 was also recorded in connection with the purchase. The Company finalized all purchase price allocations related to the acquisition of Axim’s assets as of December 31, 2015. Based on the final analysis, the Company determined that no adjustments were necessary to the Axim purchase price allocations previously disclosed within its December 31, 2014 Form 10-K. The purchase consideration for the 2014 acquisitions of IPC, RentVM and VaultLogix were calculated as follows: IPC RentVM VaultLogix Cash $ 13,451 $ - $ 15,365 Cash paid as a deposit - - 1,000 Common Stock, fair value 1,447 5,280 3,934 Contingent consideration - - 870 Convertible note 6,255 - 15,627 Note converted to stock - 600 - Total consideration $ 21,153 $ 5,880 $ 36,796 The purchase consideration was allocated to the assets acquired and liabilities assumed as follows: IPC RentVM VaultLogix Current assets $ 6,171 $ 104 $ 1,920 Goodwill 15,131 2,851 20,427 Intangible assets: In-process research and development - 4,000 - Customer list / relationships 6,328 150 8,500 Trade names 478 40 900 Technology - - 3,200 Non-compete 1,602 88 800 Property and equipment 22 372 1,547 Other assets 56 4 - Current liabilities (4,570 ) (169 ) (498 ) Deferred revenue, current portion (586 ) - - Deferred revenue, net of current portion (284 ) - - Deferred taxes (3,195 ) (1,560 ) - Total allocation of purchase consideration $ 21,153 $ 5,880 $ 36,796 IPC The original deferred tax liability that was recorded in the first quarter of 2014 should have resulted in the reduction of the Company’s valuation allowance. The reduction in the valuation allowance was not recorded by the Company at that time. In the fourth quarter of 2014, the Company updated the allocation of purchase price to the assets and liabilities acquired and determined that a portion of its valuation allowance was no longer required and recorded a tax benefit of $3,195. RentVM During 2014, the Company did not record a deferred tax liability as the purchase accounting was not completed. When the Company completed the purchase accounting during the first quarter of 2015, the Company recorded a deferred tax liability of $1,560. The amount of revenues and loss of the acquired companies since the acquisition date included in the Company's consolidated statements of operations are as follows: 2014 Acquisitions IPC RentVM Revenues $ 22,852 $ 108 Loss $ (6,532 ) $ (1,286 ) Due to the sale of
certain assets of the Company’s former VaultLogix subsidiary in February 2016, and its classification as discontinued operations on the Company’s consolidated statement of operations as of December 31, 2015, the results of operations of VaultLogix are not reflected within this table. NOTES PAYABLE - CONTINGENT CONSIDERATION The Company has issued contingent consideration in connection with the acquisitions the Company completed during the years ended December 31, 2014, 2013 and 2012. The following describes the contingent consideration arrangements. ADEX: AWS Entities First Anniversary Second Anniversary: During the year ended December 31, 2014, contingent consideration of $1,763 related to the AWS acquisition was settled by issuing common shares with a fair market value of $2,545. As of December 31, 2014, the Company determined that, based on the results of AWS since the date of acquisition, AWS would not meet all EBITDA adjustment amounts and, as a result, the fair value of the contingent consideration was adjusted to $500. The Company recorded this adjustment as a gain on fair value of contingent consideration of $2,087 in its consolidated statement of operations. During the year ended December 31, 2015, the Company issued 252,525 shares of common stock, with a fair value of $500, to the former owners of AWS for the final payment of contingent consideration owed per
the purchase agreement, which was recorded within stock compensation expense on the consolidated statement of operations. VaultLogix: On December 1, 2014, VaultLogix acquired the assets of Axim. As part of this acquisition, the Company agreed to (1) an additional payment equal to 2X the EBITDA increase for the twelve months beginning on January 1, 2015 and concluding March 31, 2015 and (2) an additional payment equal to 2.5X the EBITDA increase over the first year EBITDA calculated as of the March 31, 2015 for the period beginning on April 1, 2015 and concluding on March 31, 2016. The Company determined the fair value of the contingent consideration to be $1,873 at the date of acquisition, which also approximated the value of the contingent consideration as of December 31, 2014. During the year ended December 31, 2015, the Company determined that, based on the results of the third-party entity since the date of acquisition, the third-party would not meet all EBITDA adjustment amounts and, as a result, the fair value of the contingent consideration was adjusted to zero. The Company recorded this adjustment as a gain on fair value of contingent consideration of $1,873 on its consolidated statement of operations as of December 31, 2015.</t>
  </si>
  <si>
    <t>Property and Equipment, Net</t>
  </si>
  <si>
    <t>Property and Equipment, Net [Abstract]</t>
  </si>
  <si>
    <t>PROPERTY AND EQUIPMENT, NET</t>
  </si>
  <si>
    <t>6. PROPERTY AND EQUIPMENT, NET At December 31, 2015 and 2014, property and equipment consisted of the following:
December 31,
2015 2014
(Revised)
Vehicles $ 777 $ 761
Computers and Office Equipment 905 561
Equipment 605 885
Software 171 171
Total 2,458 2,378
Less accumulated depreciation (1,799 ) (1,571 )
Property and equipment, net $ 659 $ 807 Depreciation expense for the years ended December 31, 2015 and 2014 was $352 and $359, respectively.</t>
  </si>
  <si>
    <t>Goodwill and Intangible Assets</t>
  </si>
  <si>
    <t>Goodwill and Intangible Assets [Abstract]</t>
  </si>
  <si>
    <t>GOODWILL AND INTANGIBLE ASSETS</t>
  </si>
  <si>
    <t>7. GOODWILL AND INTANGIBLE ASSETS Goodwill The following table sets forth the changes in the Company's goodwill during the years ended December 31, 2015 and 2014 resulting from the above-described acquisitions by the Company of its operating segments. Applications and Infrastructure Professional Services Managed Services Cloud Services Total Balance December 31, 2013 $ 6,596 $ 10,474 $ - $ - $ 17,070 Acquisitions 310 152 20,842 2,922 24,226 Purchase price allocation adjustment - - (2,440 ) - (2,440 ) Impairment charge - (1,369 ) - - (1,369 ) Balance December 31, 2014 $ 6,906 $ 9,257 $ 18,402 $ 2,922 $ 37,487 Impairment Charge - - (10,907 ) (2,005 ) (12,912 ) Balance December 31, 2015 $ 6,906 $ 9,257 $ 7,495 $ 917 $ 24,575 Intangible Assets The following table summarizes the Company’s intangible assets as of December 31, 2015 and 2014: December 31, 2015 December 31, 2014 Estimated Useful Life Gross Carrying Amount Accumulated Amortization Reclassification Impairment Charge Net Book Value Gross Carrying Amount Accumulated Amortization Impairment Charge Revaluation Period Adjustment Net Book Value Customer relationship and lists 7-10 yrs $ 14,551 $ (4,807 ) $ - $ - $ 9,744 $ 15,770 $ (2,699 ) $ (1,219 ) $ - $ 11,852 Non-compete agreements 2-3 yrs 2,723 (1,711 ) - (699 ) 313 2,723 (1,010 ) - - 1,713 Purchased software 16 years - (371 ) 4,000 - 3,629 - - - - - In-process research and development 4,000 - (4,000 ) - - - - - 4,000 4,000 URL's Indefinite 8 - - - 8 10 - (2 ) - 8 Trade names 1 Year 59 (49 ) - (10 ) - 59 (4 ) - - 55 Trade names Indefinite 3,178 - - - 3,178 4,349 - (1,171 ) - 3,178 Total intangible assets $ 24,519 $ (6,938 ) $ - $ (709 ) $ 16,872 $ 22,911 $ (3,713 ) $ (2,392 ) $ 4,000 $ 20,806 During the second quarter of 2014, the Company began experiencing declines in revenues within the professional services operating segment due to delays in work from a significant customer. The delays continued into the third quarter of 2014 when it became apparent that anticipated revenue and profitability trends within the Company’s professional services operating segment were not being achieved to the extent forecasted. The Company updated the forecast for the professional services segment, of which ADEX is a reporting unit, based on the most recent financial results and best estimates of future operations. The updated forecast reflected slower growth in revenues and lower margins for the professional services segment due to lower demand from customers. As of September 30, 2014, the Company performed the two-step goodwill and indefinite lived impairment process and determined that the professional services operating segment failed both tests. Based on the testing performed, the Company recorded a non-cash impairment charge of $3,761 related to the professional services reporting segment, of which $2,392 related to intangible assets and $1,369 related to goodwill. During the third quarter of 2015, the Company noted a trend whereby actual revenues and margins were not in line with forecasted revenues and margins within the managed services segment. The Company updated the forecast for the managed services segment, of which IPC comprises a majority of the reporting unit, based on the most recent financial results and best estimates of future operations. The updated forecast reflects slower growth in revenues and lower margins for the managed services segment due to lower demand from customers. As of October 1, 2015, the Company performed the two-step goodwill and indefinite lived impairment process and determined that the managed services operating segment failed both tests. Based on the testing performed, the Company recorded a non-cash impairment charge of $11,582 related to the managed services reporting segment, of which $675 related to intangible assets and $10,907 related to goodwill. During the first quarter of 2016, the Company disposed of its VaultLogix, DPS and USDSA subsidiaries. As a result of this disposal, the Company performed a two-step goodwill and indefinite lived impairment process as of December 31, 2015 on its cloud services segment. The Company determined that the remaining reporting unit within this segment, the Company’s Axim subsidiary, forecasted revenues and margins would change based on the sale of VaultLogix, DPS and USDSA. The Company updated the forecast for the cloud services segment based on the most recent financial results and best estimates of future operations. The updated forecast reflects slower growth in revenues and lower margins for the cloud services segment due to lower demand from customers. As of December 31, 2015, the Company performed the two-step goodwill and indefinite lived impairment process and determined that the cloud services operating segment failed both tests. Based on the testing performed, the Company recorded a non-cash impairment charge of $2,039 related to the cloud services reporting segment, of which $34 related to intangible assets and $2,005 related to goodwill. The Company uses the straight-line method to determine the amortization expense for its definite lived intangible assets. Amortization expense related to the purchased intangible assets was $3,225 and $2,993 for the years ended December 31, 2015 and 2014, respectively. The estimated future amortization expense for the next five years and thereafter is as follows: Year ending December 31, 2016 $ 1,593 2017 1,544 2018 1,540 2019 1,485 2020 1,465 Thereafter 6,059 Total $ 13,686</t>
  </si>
  <si>
    <t>Accrued Expenses</t>
  </si>
  <si>
    <t>Accrued Expenses [Abstract]</t>
  </si>
  <si>
    <t>ACCRUED EXPENSES</t>
  </si>
  <si>
    <t>8. ACCRUED EXPENSES As of December 31, 2015 and 2014, accrued expenses consisted of the following:
December 31,
2015 2014
(Revised)
Accrued interest $ 4,245 $ 2,831
Accrued trade payables 3,868 2,769
Accrued compensation 2,679 3,624
$ 10,792 $ 9,224</t>
  </si>
  <si>
    <t>Fair Value Measurements</t>
  </si>
  <si>
    <t>Fair Value Measurements [Abstract]</t>
  </si>
  <si>
    <t>FAIR VALUE MEASUREMENTS</t>
  </si>
  <si>
    <t>9. FAIR VALUE MEASUREMENTS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Debt The fair value of the Company’s debt, which approximated the carrying value of the Company's debt, as of December 31, 2015 and December 31, 2014 was estimated at $58,613 and $57,921, respectively. Factors that the Company considered when estimating the fair value of its debt included market conditions, liquidity levels in the private placement market, variability in pricing from multiple lenders and term of debt. The level of the debt would be considered as Level 2. Contingent Consideration The fair value of the Company’s contingent consideration is classified as Level 3 and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Additional Disclosures Regarding Fair Value Measurements The carrying value of cash, accounts receivable and accounts payable approximate their fair value due to the short-term maturity of those items. Derivative Warrant Liabilities and Convertible Features The fair value of the derivative liabilities is classified as Level 3 within the Company’s fair value hierarchy. Please refer to Footnote 12 Derivative Instruments for a further discussion of the measurement of fair value of the derivatives and their underlying assumptions. The fair value of the Company’s financial instruments carried at fair value at December 31, 2015 and 2014 were as follows:
Fair Value Measurements at Reporting Date Using
Quoted Prices in Active Markets for Identical Assets Significant Other Observable Inputs Significant Unobservable Inputs
December 31, 2015
Liabilities:
Derivative features related to convertible debentures $ - $ - $ 408
Long-term warrant derivatives - - 22
Long-term derivative features related to convertible debentures - - 17,108
Total liabilities at fair value $ - $ - $ 17,538
December 31, 2014
Liabilities: (Revised)
Warrant derivatives $ - $ - $ 18
Derivative features related to convertible debentures - - 980
Long-term warrant derivatives - - 875
Contingent consideration - - 2,725
Long-term contingent consideration - - 823
Issuance of option shares - - 536
Total liabilities at fair value $ - $ - $ 5,957 The following table provides a summary of changes in fair value of the Company’s Level 3 financial instruments for the years ended December 31, 2015 and 2014.
Amount
Balance as of January 1, 2014 $ 26,007
Change in fair value of warrant derivative (3,891 )
Change in fair value of derivative features related to convertible debentures (21,881 )
Warrant derivatives fair value and fair value of conversion feature on date of issuance 10,003
Change in fair value of contingent consideration (1,782 )
Settlement of Series E warrants (900 )
Fair value of option shares on date of issuance 536
Settlement of contingent consideration (3,542 )
Fair value of long-term consideration recorded at date of acquisition 1,696
Fair value of contingent consideration recorded at date of acquisition 1,046
Adjustment of derivative liability upon conversion of debt (1,829 )
Reclassification of 31 Group debt discount 184
Revaluation of warrants for related-party debt 310
Balance December 31, 2014 5,957
Change in fair value of warrant derivative (348 )
Change in fair value of derivative features related to convertible debentures 9,748
Settlement of contingent consideration (1,307 )
Change in fair value of contingent consideration (2,243 )
Fair value of conversion feature on date of issuance 4,727
Fair value of net settlement of accounts payable 721
Reclassification of options to equity (536 )
Reclassification of derivative warrants to equity (546 )
Adjustment of derivative liability pursuant to exchange agreement 23
Fair value of lender default premium derivative on date of issuance 724
Adjustment of net settlement of accounts payable derivative due to cancellation of shares and warrants 80
Payment of accounts payable related to net settlement of accounts payable derivative liability (225 )
Fair value of net settlement of accounts payable (594 )
Adjustment of derivative liability upon extinguishment of debt 109
Fair value of derivative features related to Promissory Note tranche 1 164
Fair value of derivative features related to Promissory Note tranche 2 205
Fair value of derivative features related to Promissory Note tranche 3 109
Fair value of derivative features related to Promissory Note 148
Fair value of option to pay in stock 622
Balance December 31, 2015 $ 17,538</t>
  </si>
  <si>
    <t>Bank Debt</t>
  </si>
  <si>
    <t>Bank Debt [Abstract]</t>
  </si>
  <si>
    <t>BANK DEBT</t>
  </si>
  <si>
    <t>10. BANK DEBT As of December 31, 2015 and 2014, bank debt consisted of the following:
December 31,
2015 2014
(Revised)
Installment note, monthly principal and interest of $1, interest 9.05%, secured by vehicles, maturing July 2016 $ 3 $ 9
Five lines of credit, monthly principal and interest, ranging from $0 to $1, interest ranging from 5.5% to 9.75%, guaranteed personally by principal shareholders of acquired companies, maturing July
2016 128 296
131 305
Less: Current portion of bank debt (131 ) (252 )
Long-term portion of bank debt $ - $ 53 At December 31, 2015 and 2014, there were no covenants related to the bank
debt. The interest expense associated with the bank debt during the years ended December 31, 2015 and 2014 amounted to $11 and $30, respectively. The weighted average interest rate on bank debt during the years ended December 31, 2015 and 2014 was 8.4% and 9.9%, respectively.</t>
  </si>
  <si>
    <t>Term Loans</t>
  </si>
  <si>
    <t>TERM LOANS</t>
  </si>
  <si>
    <t>11. TERM LOANS At December 31, 2015 and 2014, term loans consisted of the following:
December 31,
2015 2014
(Revised)
Former owners of RM Leasing, unsecured, non-interest bearing, due on demand $ 3 $ 3
Promissory note with company under common ownership by former owner of Tropical, 9.75% interest, monthly payments of interest only of $1, unsecured and personally guaranteed by officer, due November 2016 106 106
Promissory notes, 12% interest, unsecured, matured in July 2015 - 30
12% convertible note payable, net of debt discount of $485, matured in June 2015 - 1,846
Promissory note issued to Mark Munro 1996 Remainder UniTrust, 3% interest, converted to shares in July 2015, unsecured - 575
Term loan, White Oak Global Advisors, LLC, maturing in October 2017, interest of 12% with 2% paid-in-kind interest, net of debt discount of $366 and $745, respectively (refer to Note 20 Subsequent Events for an additional explanation on the extension of the term loan to February 2019) 10,938 12,516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12% interest, unsecured, net of debt discount of $44, was to mature in November 2015 - 956
Promissory note, 12% interest, unsecured, maturing in May 2016, net of debt discount of $9 748 -
12% senior convertible note, unsecured, maturing in January 2017, net of debt discount of $507 1,599 -
12% senior convertible note, unsecured, maturing in November 2016, net of debt discount of $173 352 -
12% senior convertible note tranche 1, unsecured, maturing in January 2016, net of debt discount of $15 235 -
12% senior convertible note tranche 2, unsecured, maturing in February 2016, net of debt discount of $80 253 -
12% senior convertible note tranche 3, unsecured, maturing in March 2016, net of debt discount of $55 445 -
Bridge loan agreement, 12% interest, unsecured, net of debt discount of $981, matured in June 2015 - 3,019
10% senior secured convertible debenture, maturing in June 2017, net of debt discount of $4,179 3,321 -
12% convertible note, unsecured, maturing in January 2017, net of debt discount of $107 419 -
34,045 34,677
Less: Current portion of term loans (3,787 ) (7,109 )
Long-term portion term loans, net of debt discount $ 30,258 $ 27,568 Future annual principal payments are as follows:
Year ending December 31,
2016 $ 4,589
2017 23,643
2018 -
2019 11,305
Total principal payments $ 39,537 The interest expense, including amortization of debt discounts, associated with the term loans payable in the years ended December 31, 2015 and 2014 amounted to $5,230 and $7,313, respectively. PNC Bank Revolving Credit Facility On September 23, 2013, the Company entered into a revolving credit and security agreement dated as of September 20, 2013 (the "PNC Credit Agreement"), with PNC Bank, as agent and a lender, and each of the Company’s subsidiaries, as borrowers or guarantors. The PNC Credit Agreement provided the Company a revolving credit facility in the principal amount of up to $10,000, subject to a borrowing base (as further described below), that was secured by substantially all of the Company’s assets and the assets of the Company’s subsidiaries, including a pledge of the equity interests of the Company’s
subsidiaries pursuant to a pledge agreement. The maturity date of the revolving credit facility was June 17, 2014. The PNC Credit Agreement contained customary events of default and covenants, including, but not limited to, financial covenants requiring a minimum fixed charge coverage ratio and minimum earnings before interest, taxes, depreciation and amortization (EBITDA). In connection with the Company’s acquisition of IPC, the Company was required to have availability under the PNC loan of $3,000. In order to satisfy this requirement, the Company prepaid the loan in the amount of $108. The Company terminated the PNC Credit Agreement on April 4, 2014. In connection with the early termination of the PNC Credit Agreement, the Company paid to PNC Bank an early termination fee of approximately $300 which was recorded as interest expense on the consolidated statement of operations for the year ended December 31, 2014. Promissory Notes to the Mark Munro 1996 Charitable Remainder UniTrust On January 1, 2014, the outstanding principal amount of the loans from a related party, MMD Genesis LLC, was restructured and, in lieu thereof, the Company issued a note to the Mark Munro 1996 Charitable Remainder UniTrust in the principal amount of $275 that bore interest at the rate of 12% per annum and was to mature on March 31, 2016. On May 7, 2014, the Company issued a promissory note to the Mark Munro 1996 Charitable Remainder UniTrust in the principal amount of $300 that bore interest at the rate of 18% per annum and was to mature on March 31, 2016. On February 10, 2015, the Mark Munro 1996 Charitable Remainder UniTrust converted $100 principal amount of its January 1, 2014 note into 42,553 shares of the Company’s common stock. Refer to Note 16, Stockholders’ Equity, for further detail. On February 25, 2015, the Company restructured the terms of certain related-party notes (refer to Note 18, Related Parties, for further detail) and the Mark Munro 1996 Charitable Remainder UniTrust in order to extend the maturity dates thereof and to reduce the interest rate accruing thereon. The following notes were restructured as follows:
● notes issued to the Mark Munro 1996 Charitable Remainder UniTrust in the aggregate principal amount of $300 had the interest rates reduced from 18% to 3% per annum and the maturity dates extended from March 31, 2016 to January 1, 2018; and
● notes issued to the Mark Munro 1996 Charitable Remainder UniTrust in the aggregate principal amount of $175 had the interest rates reduced from 12% to 3% per annum and the maturity dates extended from March 31, 2016 to January 1, 2018. In consideration for such restructuring, the Company issued to the Mark Munro 1996 Charitable Remainder UniTrust 89,900 shares of common stock which resulted in a loss on extinguishment of debt of $220 on the consolidated statement of operations. During June 2015, the Mark Munro 1996 Charitable Remainder UniTrust converted $25 of principal amount of notes payable and related accrued interest into 8,306 shares of the Company’s common stock. Refer to Note 16, Stockholders’ Equity, for further detail. On July 21, 2015, the Mark Munro 1996 Charitable Remainder UniTrust converted the remaining $450 principal amount and related accrued interest of $5 of its promissory note into 219,820 shares of the Company’s common stock. Refer to Note 16, Stockholders’ Equity, for further detail. Revolving Line of Credit On July 3, 2014, the Company obtained an unsecured $3,000 interim revolving line of credit from the Mark Munro 1996 Charitable Remainder UniTrust to provide working capital as well as cash to make the Company’s upcoming amortization payments pursuant to the Company’s Convertible Debentures. The line has a maturity date of March 31, 2016, and bears interest at the rate of 1.5% per month on funds drawn. As of December 31, 2015 and 2014, there was no amount outstanding under the related party revolving line of credit. Term Loan - MidMarket Capital On September 17, 2012, the Company entered into a Loan and Security Agreement with the lenders referred to therein, MidMarket Capital Partners, LLC, as agent for the lenders (the “Agent”), and certain subsidiaries of the Company as guarantors (the “MidMarket Loan Agreement”). Pursuant to the MidMarket Loan Agreement, on September 17, 2012 and November 13, 2012, the lenders thereunder provided the Company senior secured first lien term loans in an aggregate amount of $15,000 (the “MidMarket Loans”). Interest on the MidMarket Loans accrued at the rate of 12% per annum. The MidMarket Loans were to mature on September 17, 2017, provided that if the Company failed to raise by March 14, 2014 at least $20,000 in connection with a public offering of voting equity securities of the Company, the MidMarket Loans were to mature on June 17, 2014. If the Company did not complete an acquisition of an additional operating business within 90 days of September 17, 2012, the Company was required to repay $750 of the MidMarket Loans. The Company completed the acquisition of ERFS on December 17, 2012, which satisfied this covenant. In connection with the MidMarket Loans, deferred loan costs of $1,800 were recorded. These costs were being amortized over the life of the loan using the effective interest method. Subject to certain exceptions, all obligations of the Company under the MidMarket Loans were unconditionally guaranteed by each of the Company’s domestic subsidiaries. In addition, the obligation of the Company and the subsidiary guarantors in respect of the
MidMarket Loans was secured by a first priority security interest in substantially all of the assets of the Company and the subsidiary guarantors, subject to certain customary exceptions. Pursuant to the MidMarket Loan Agreement, the Company issued warrants to the lenders, which entitle the lenders to purchase a number of shares of common stock equal to 10% of the fully-diluted shares of the common stock of the Company on the date on which the warrants first became exercisable, which was December 6, 2012. Refer to Note 12 Derivative Instruments for further detail on the MidMarket Loan Agreement Warrants. Pursuant to Assignment and Assumption Agreements, each dated as of March 12, 2014, the lenders under the MidMarket Loan Agreement assigned the MidMarket Loans to 31 Group LLC and Dominion Capital LLC (the “Assignees”). Pursuant to an Exchange Agreement, dated as of March 12, 2014, among the parties to the MidMarket Loan Agreement and the Assignees (the “Exchange Agreement”), the Assignees agreed to convert the outstanding principal amount of the MidMarket Loans into shares of the Company’s common stock at a conversion price of $10.50 per share. Pursuant to the Exchange Agreement, in full satisfaction of the MidMarket Loans, the Company (i) issued an aggregate of 1,180,361 shares of common stock, of which it has issued 561,197 and 519,164 shares of its common stock to Dominion Capital LLC and 31 Group LLC, respectively, and (ii) paid an aggregate of $277 in cash to the Assignees in respect of accrued but unpaid interest under the MidMarket Loans. The Exchange Agreement provided, however, that if 85% of the volume weighted average price of the Company’s common stock on April 14, 2014 was less than $10.50, the Company would issue an additional number of shares of the Company’s common stock such that the average conversion price of the MidMarket Loans was such lower price. On April 15, 2014, the Company entered into an amendment to the Exchange Agreement due to the decline in the trading price of the Company’s common stock, pursuant to which the Company amended the provision requiring it to issue additional shares of common stock by issuing (i) 363,853 shares of common stock and warrants to purchase 100,000 shares of common stock to Dominion Capital LLC, and (ii) 401,996 shares of common stock and warrants to purchase 125,000 shares of common stock to 31 Group LLC. The warrants issued pursuant to the amendment are exercisable at a price of $7.25 per share for a three-year period, provided that if the shares of common stock underlying the warrants are registered under the Securities Act of 1933, as amended, the exercise period of the warrants will be reduced to two years. On April 18, 2014, the Company amended the agreement to provide for the issuance of additional consideration to the Assignees in lieu of the issuance of additional shares to satisfy such adjustment requirement. On the date of the elimination of debt, the fair value of the Company’s common stock was $11.87, resulting in the total fair value of shares issued of $14,011. On that date, the principal amount of debt outstanding was $12,025, resulting in a loss on extinguishment of debt of $1,986. As a result of the extinguishment of the MidMarket Loans, the Company also recorded a loss on extinguishment of debt of $2,504 as a result of accelerated amortization of deferred financing costs and debt discounts. Please refer to Footnote 12 Derivative Instruments for further explanation. On December 31, 2014, the Company used the Black Scholes pricing method to determine the fair value of the derivative liability of the warrants on that date and, on December 31, 2015, a binomial pricing model to determine the fair value of the derivative liability of the warrants on that date. Please refer to Footnote 12 Derivative Instruments for further explanation. Interest expense on the MidMarket Loan was $291 for the year ended December 31, 2014. Term Loan - White Oak Global Advisors On October 9, 2014, the Company’s former wholly-owned subsidiary, VaultLogix, entered into a loan and security agreement with the lenders party thereto, White Oak Global Advisors, LLC, as Administrative Agent, DPS, USDSA and U.S. Data Security Corporation (“USDSC”) as guarantors, pursuant to which, VaultLogix received a term loan in an aggregate principal amount of $13,261. Interest on the term loan accrues at a rate per annum equal to the sum of (a) the greater of (i) the LIBOR Index Rate (as defined), as adjusted as of each Libor Index Adjustment Date (as defined) and (ii) 1.00% per annum; plus (b) 1100 basis points per annum. The LIBOR Index Rate was 1.0896 and 0.6044 as of December 31, 2015 and 2014, respectively; however this did not exceed the 12% stated rate as defined in item (ii) above. The proceeds of the Term Loan were used to finance the Company’s acquisition of VaultLogix, DPS and USDSA, to repay certain outstanding indebtedness (including all indebtedness owed by VaultLogix to Hercules Technology II, L.P.) and to pay fees, costs and expenses. In connection with the term loan, the Company entered into (i) a continuing guaranty in favor of the Agent, (ii) a pledge agreement, and (iii) a security agreement, pursuant to which the obligations of the Company in respect of the Term Loan are secured by a security interest in substantially all of the assets of VaultLogix, subject to certain customary exceptions. The term loan is subject to certain affirmative and negative covenants that are tested at the end of each fiscal quarter. The Company was in compliance with all covenants as of December 31, 2015 and 2014. Principal of $11,305 and $13,261 remained outstanding as of December 31, 2015 and 2014, respectively. On February 17, 2016, the Company entered into a securities exchange agreement whereby the obligations to White Oak Global Advisors, LLC have been satisfied. Refer to Note 21, Subsequent Events, for further detail. Term Loan – 8% Convertible Promissory Notes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7 in unsecured convertible promissory notes, as further described below. The closing payments are subject to customary working capital adjustments. The promissory notes accrue interest at a rate of 8% per annum, and all principal and interest accrued under the promissory notes is payable on October 9, 2017. The promissory notes are convertible into shares of the Company’s common stock at a conversion price equal to $6.37 per share. On a date when (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 As of December 31, 2015, the Company had not forced any conversions. ICG Term Loan During April 2013, the Company entered into a purchase agreement (the "ICG Purchase Agreement") with ICG USA, LLC (“ICG”) pursuant to which the Company agreed to sell and ICG agreed to purchase, unsecured, convertible promissory notes in the aggregate principal amount of $1,725 for an aggregate purchase price of $1,500, at up to two separate closings. Pursuant to such agreement, on April 30, 2013, the Company issued to ICG a promissory note in the principal amount of $863 for a purchase price of $750, with the difference between the purchase price and the principal amount of the note representing an up-front interest payment in lieu of any additional interest on such note. This note was to mature on the tenth trading day following the earlier of (i) the closing by the Company of a public offering of equity securities resulting in gross proceeds of at least $20,000 or (ii) any capital raise by the Company of at least $3 million. On November 5, 2013, the Company completed a capital raise of greater than $3,000 and, as a result, the note was no longer convertible into shares of the Company’s common stock. Pursuant to the ICG Purchase Agreement, in August 2013, the Company issued to ICG a promissory note in the principal amount of $288 for a purchase price of $250, with the difference between the purchase price and the principal amount of the note representing an up-front interest payment in lieu of any additional interest on such note. This note was to mature on the thirtieth trading day following the earlier of the closing of any capital raise by the Company of at least $3,000 or October 26, 2013. On November 5, 2013, the Company completed a capital raise of greater than $3,000, and the note was no longer convertible into shares of the Company’s common stock. Pursuant to the ICG Purchase Agreement, in October 2013, the Company issued to an affiliate of ICG a promissory note in the principal amount of $575 for a purchase price of $500, with the difference between the purchase price and the principal amount of the note representing an up-front interest payment in lieu of any additional interest on the such note. This note matured in January 2014. At the time of this issuance, the outstanding notes held by ICG were assigned by ICG to such affiliate of ICG and the maturity date of such notes was extended to January 2014. In March 2014, the Company and ICG agreed to convert the remaining unpaid principal amount of the three notes into common stock. Pursuant to the ICG Purchase Agreement, in connection with the issuance of the notes, ICG was also issued two warrants to purchase a number of common shares equal to fifty percent (50%) of the number of shares into which the note may be converted on the date of issuance of the note. Refer to Note 12 Derivative Instruments for further information on the ICG warrants. 12% Convertible Debentures In December 2013, the Company entered into a securities purchase agreement with various institutional investors pursuant to which the Company issued to such investors convertible debentures in the original aggregate principal amount of $11,625 (the "Convertible Debentures") and an aggregate of 36,567 shares of its common stock for an aggregate purchase amount of $11,625. The Convertible Debentures matured on June 13, 2015 and bore interest at the rate of 12% per annum and were payable in accordance with an amortization schedule, with monthly payments that began on July 13, 2014 and ended on the final maturity date of June 13, 2015. At the Company’s election, subject to compliance with certain terms and conditions in the purchase agreement, the monthly amortization payments were payable by the issuance of shares of the Company’s 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 The Convertible Debentures were convertible into shares of the Company’s common stock at the election of the holder thereof at a conversion price (the “Conversion Price”) equal to the lesser of (i) $6.36, or (ii) 85% of the price per share of the Company’s common stock in the first underwritten public offering of not less than $10,000 of the Company’s equity securities (a “Qualified Offering”). The Conversion Price was subject to customary anti-dilution provisions. Notwithstanding the foregoing, the Convertible Debenture of a particular holder was not convertible if such conversion would have resulted in such holder owning more than 4.99% of the issued and outstanding shares of the Company’s common stock after such conversion. The Company recorded a debt discount in the amount of $382 in connection with the 36,567 shares of the Company's common stock issued pursuant to the purchase agreement, which amount was amortized over the life of the Convertible Debentures. The Company also recorded a debt discount and a related derivative liability in the amount of $6,620 in connection with the embedded features of the Convertible Debentures, which amount was amortized over the life of the Convertible Debentures. Refer to Note 12 Derivative Instruments for further detail on the derivative liability. Gross principal of $2,331 remained outstanding as of December 31, 2014. During June 2015, the Company issued shares of common stock for the required amortization payments of the Convertible Debentures. The final amortization payment was made in shares of common stock in June 2015, which repaid the final amount due under the Convertible Debentures. The Company then amortized the remaining debt discount and deferred loan costs of $84 related to the convertible feature to interest expense on the consolidated statement of operations as of December 31, 2015. Promissory Note The Company entered into a securities purchase agreement with an investor whereby the Company issued to the investor a demand promissory note, dated November 17, 2014, in the original principal amount of $1,000, with interest accruing at the rate of 12% per annum. 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 The Company could have redeemed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could be paid in cash or common stock at the option of the Company. The holder demanded repayment of the demand promissory note by May 16, 2015 and such note was converted on May 14, 2015 into 348,164 shares of the Company’s common stock. The Company recorded the conversion as a loss on conversion of debt of $264 on the consolidated statement of operations during the year ended December 31, 2015. On May 14, 2015, the Company entered into a securities purchase agreement with the investor whereby the Company issued a term promissory note in the original principal amount of $1,000, with interest accruing at the rate of 12% per annum. The note matured at the earlier of: (x) May 14, 2016 or (y) upon demand by the investor, which such demand be made any time 170 days following the issuance of the note upon 10 days’ written notice to the Company; provided, that $60 of interest was guaranteed by the Company regardless of when the note was repaid. The Company could have redeemed the note at any time prior to the maturity date for an amount equal to (i) 100% of the outstanding principal amount, plus (ii) an additional 10% of the outstanding principal amount (the “Redemption Premium”), plus (iii) any accrued and unpaid interest on the note. The Redemption Premium could have been paid in cash or common stock at the option of the Company. If common stock of the Company was used to pay the Redemption Premium, then such shares had to be delivered by the third business day following the maturity date, or date of demand, as applicable, at a mutually agreed upon conversion price by both parties. On August 6, 2015, the Company amended the May 14, 2015 term promissory note to increase the principal amount of the note to $1,060 and modify the terms of the promissory note to allow for the investor to convert the note into shares of the Company’s common stock. The term promissory note was amended and is now convertible into shares of the Company’s common stock at the election of the investor at a conversion price equal to $2.00 per share, subject to certain adjustments. On August 6, 2015, the Company entered into a senior convertible note agreement with the investor whereby the Company issued a promissory note in the original principal amount of $2,105, with interest accruing at the rate of 12% per annum, which matures on January 6, 2017. At the election of the investor, the note is convertible into shares of the Company’s common stock at a conversion price equal to $2.00 per share, subject to adjustment as set forth in the agreement. The investor may elect to have the Company redeem the senior convertible note upon the occurrence of certain events, including the Company’s completion of a $10,000 underwritten offering of the Company’s common stock. Refer to Note 12 Derivative Instruments for further detail on the derivative features associated with the August 6, 2015 convertible note. On November 12, 2015, the Company entered into a securities purchase agreement with the investor whereby the Company issued a senior convertible note, for cash proceeds of $500, in the original principal amount of $525. The note has a term of one year, bears interest at the rate of 12% per annum and, at the election of the investor, the note is convertible into shares of the Company’s common stock at a conversion price equal to $1.75 per share, subject to adjustment as set forth in the note. The note shall amortize in twelve bi-weekly installments beginning on the six month anniversary of the note’s issuance. Amortization payments may be made, at the Company’s option, either in (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is equal to the lower of (x) $1.75 and (y) a 25% discount to lowest volume weighted average price of the Company’s common stock in the prior three trading days. On November 12, 2015, the Company entered into an exchange agreement with the investor whereby the Company exchanged a portion of the senior secured note originally issued by the Company to GPB Life Science Holdings, LLC on December 3, 2014 and subsequently assigned to the investor, for new senior convertible notes, in three tranches of $500 for a total principal amount of $1,500. The notes have a term of one year, bear interest at the rate of 12% per annum, and are convertible into shares of the Company’s common stock at a conversion price equal to $1.25 per share, subject to adjustment as set forth in the notes. Starting on the first week anniversary of the issuance of the new senior convertible notes and continuing thereafter, the investor shall on a bi-weekly basis redeem one-sixth of the face amount of the senior convertible notes and guaranteed interest. The redemptions may be made, at the Company’s option, either in (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is equal to the lower of (x) $1.25 and (y) a 25% discount to lowest volume weighted average price of the Company’s common stock in the prior three trading days. The Company issued the three tranches of new senior convertible notes on the following dates:
● $500 issued on November 13, 2015 which matured on January 28, 2016 (“Tranche 1”),
● $500 issued on November 27, 2015 which matured on February 19, 2016 (“Tranche 2”) and
● $500 issued on December 11, 2015 which matured on March 4, 2016 (“Tranche 3”). The following table summarizes the issuances, exchanges and amortization payments made related to the promissory notes from January 1, 2014 through December 31, 2015:
Date of Issuance November 17, 2014 May 14, 2015 August 6, 2015 November 12, 2015 November 13, 2015 November 27, 2015 December 11, 2015 Total Principal
Principal Amount $ 1,000 $ 1,000 $ 2,105 $ 525 $ 500 $ 500 $ 500
November 17, 2014 - Issuance $ 1,000 $ - $ - $ - $ - $ - $ - $ -
Principal balance at December 31, 2014 1,000 - - - - - - 1,000
May 14, 2015 - Conversion to common stock (1,000 ) - - - - - - (1,000 )
May 14, 2015 - Issuance 1,000 - - - - - 1,000
August 6, 2015 - Amendment - 60 - - - - - 60
August 6, 2015 - Issuance - - 2,105 - - - - 2,105
November 12, 2015 - Issuance - - - 525 - - - 525
November 13, 2015 - Exchange of GPB Life Science Holdings, LLC note - - - - 500 - - 500
November 20, 2015 - Amortization payment - (151 ) - - - - - (151 )
November 23, 2015 - Amortization payment - - - - (83 ) - - (83 )
November 27, 2015 - Exchange of GPB Life Science Holdings, LLC note - - - - - 500 - 500
December 1, 2015 - Amortization payment - (151 ) - - - - - (151 )
December 7, 2015 - Amortization payment - - - - (83 ) - - (83 )
December 11, 2015 - Exchange of GPB Life Science Holdings, LLC note - - - - - - 500 500
December 14, 2015 - Amortization payment - - - - - (83 ) - (83 )
December 21, 2015 - Amortization payment - - - - (83 ) - - (83 )
December 28, 2015 - Amortization payment - - - - - (83 ) - (83 )
Principal balance at December 31, 2015 $ - $ 758 $ 2,105 $ 525 $ 251 $ 334 $ 500 $ 4,473 The amortization payments noted within the table above were paid in shares of the Company’s common stock. Further detail on the amortization payments can be found within Footnote 16, Stockholder’s Equity. 31 Group Convertible Note In July 2014, the Company issued to 31 Group, LLC a convertible note in the aggregate original principal amount of $1,500, convertible at $6.37 per share, with a term of one year and an interest rate of 12% per annum, and a three-year warrant to purchase up to 58,870 shares of common stock at an exercise price of $7.25 per share. The maturity date of the convertible note could have been extended at the option of the holder through the date that is 20 business days after the consummation of a fundamental transaction (as defined in the convertible note agreement) in the event that a fundamental transaction was publicly announced or a fundamental transaction notice (as defined in the convertible note agreement) was delivered prior to the maturity date. As the Company did not repay the convertible note in full on or prior to the 45th day after the date the convertible note was issued, 31 Group, LLC was granted a security interest in all ass</t>
  </si>
  <si>
    <t>Derivative Instruments</t>
  </si>
  <si>
    <t>Derivative Instruments [Abstract]</t>
  </si>
  <si>
    <t>DERIVATIVE INSTRUMENTS</t>
  </si>
  <si>
    <t>12. DERIVATIVE INSTRUMENTS The Company evaluates and accounts for derivatives conversion options embedded in its convertible and freestanding instruments in accordance with ASC Topic 815, Accounting for Derivative Instruments and Hedging Activities MidMarket Warrants The Company issued warrants to the lenders under the MidMarket Loan Agreement in 2012. These warrants were outstanding at December 31, 2015 and 2014. The terms of the warrants issued pursuant to the MidMarket Loan Agreement in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MidMarket Loan Agreement, on March 22, 2013, the number of shares for which the warrants are exercisable was fixed at 234,233 shares. On September 17, 2012, when the warrants were issued, the Company recorded a derivative liability in the amount of $194. The amount was recorded as a debt discount and is being amortized over the original life of the MidMarket Loans. The amount of the derivative liability was computed by using the Black-Scholes option pricing model to determine the value of the warrants issued. In accordance with ASC Topic 480, the warrants are classified as liabilities because there is a put feature that requires the Company to repurchase any shares of common stock issued upon exercise of the warrants. The derivative liability associated with this debt is revalued each reporting period and the increase or decrease is recorded to the consolidated statement of operations under the caption “change in fair value of derivative instruments.” At each reporting date, the Company performs an analysis of the fair value of the warrants using the Black-Scholes pricing model and adjusts the fair value accordingly. On December 31, 2015, the Company used a binomial pricing model and on December 31, 2014, the Company used the Black-Scholes pricing method to determine the fair value of the warrants on those dates and determined
the fair value was $21 and $212, respectively. The Company recorded the change in the fair value of the derivative liability as a gain in fair value of derivative liability for the years ended December 31, 2015 and 2014 of $191 and $3,168, respectively. On September 17, 2015, the third anniversary date of the warrants, the Company failed to comply with the Minimum Adjusted EBITDA provisions set forth within the original warrant agreement. As such, the expiration date of the warrants was extended to September 17, 2017. As a result of this extension, the Company revalued the warrants and recorded a gain of $41 within loss on fair value of derivative instruments within the Company’s statement of operations. As of March 12, 2014, the lenders under the loan agreement assigned their loans to 31 Group LLC and Dominion Capital LLC and such assignees agreed to convert the outstanding principal amount of the loans into shares of the Company’s common stock at a conversion price of $10.50 per share. In connection with that agreement, the Company agreed that if 85% of the volume weighted average price of the Company’s common stock on April 14, 2014 was less than $10.50, the Company would issue an additional number of shares of the Company’s common stock such that the average conversion price of the loans was such lower price. On April 15, 2014, the Company entered into an amendment to the Exchange Agreement, due to the decline in the trading price of the Company’s common stock, pursuant to which the Company amended the provision requiring it to issue additional shares of common stock by issuing (i) 363,853 shares of common stock and warrants to purchase 100,000 shares of common stock to Dominion Capital LLC, and (ii) 401,996 shares of common stock and warrants to purchase 125,000 shares of common stock to 31 Group LLC. The warrants are exercisable at a price of $7.25 per share for a three-year period, provided that if the shares of common stock underlying the warrants are registered under the Securities Act, the exercise period of the warrants will be reduced to two years. On April 15, 2014, the day the warrants were issued, the Company recorded a derivative liability in the amount of $416. The amount was recorded as a loss on extinguishment of debt. The amount of the derivative liability was computed by using the Black-Scholes pricing model to determine the fair value of the warrants issued. On April 7, 2015, the Company entered into an Exchange Agreement (“31 Exchange Agreement”) with 31 Group LLC, whereby the Company exchanged the April 15, 2014 warrants for a new warrant. Please refer to the 31 Group, LLC April 2015 Warrants On December 31, 2015, the Company used a binomial lattice pricing model and, as of December 31, 2014, the Black-Scholes pricing method, to determine the fair value of the
derivative liability relating to the April 15, 2014 warrants on that date, and determined the fair value was nominal and $74, respectively. The Company recorded the change in the fair value of the derivative liability for the years ended December 31, 2015 and 2014 as a gain of $41 and $342, respectively, on the consolidated statement of operations. The fair value of the April 15, 2014 31 Group LLC warrants derivative at December 31, 2015 was calculated using a binomial lattice pricing model and, as of December 31, 2014, the Black-Scholes option pricing model, with the following factors, assumptions and methodologies:
Year Ended December 31,
2015 2014
(Revised)
Fair value of Company’s common stock $ 1.00 $ 2.92
Volatility (closing prices of 3-4 comparable public companies, including the Company’s historical volatility) 80 % 80 %
Exercise price per share $ 4.00 - $5.00 $ 4.00 - $5.00
Estimated life 1.7 years 1.7 years
Risk free interest rate (based on 1-year treasury rate) 0.86 % 0.46 % The fair value of the April 15, 2014 Dominion Capital, LLC warrants derivative at the measurement date was calculated using the Black-Scholes option pricing model with the following factors, assumptions and methodologies:
Year Ended December 31,
2015 2014
(Revised)
Fair value of Company’s common stock $ 1.00 $ 2.92
Volatility (closing prices of 3-4 comparable public companies, including the Company’s historical volatility) 80 % 80 %
Exercise price per share $ 7.25 $ 7.25
Estimated life 3.5 months 1.3 years
Risk free interest rate (based on 1-year treasury rate) 0.33 % 0.46 % Series E Warrants The Company issued warrants associated with the issuance of its Series E Preferred Stock in 2012 and 2013. The terms of the warrants issued to the holders of Series E Preferred Stock provided that, among other things, the number of shares of common stock issuable upon exercise of such warrants amounted to 4.99% of the Company’s fully-diluted outstanding common shares and common share equivalents, whether the common share equivalents were fully vested and exercisable or not, and that the exercise price of such warrants was $500 per share of common stock, subject to adjustment. The warrants provided for variability involving the effective amount of common share equivalents issued in future equity offerings of equity-linked financial instruments. Additionally, the warrants did not contain an exercise contingency. Accordingly, the settlement of the warrants would not have equaled the difference between the fair value of a fixed number of shares of the Company’s common stock and a fixed stock price. Accordingly, such warrants were not indexed to the Company’s stock price. The Company accounted for such variability associated with its warrants as derivative liabilities. In December 2013, the Company agreed with the former holders of the Company’s Series E Preferred Stock to issue a fixed number of shares of common stock to satisfy these warrants. The Company obtained approval and agreement of such stockholders at December 31, 2013; however, the shares of common stock were not issued until January 2014, which resulted in a
liability of $978, based on a Black-Scholes calculation, as of December 31, 2013. The Company recorded a gain on the derivative liability of $78 related to the issuance of shares in January 2014 that was recorded in the consolidated statement of operations in change in fair value of derivative instruments. 12% Convertible Debentures Convertible Feature The Company recorded a debt discount in the amount of $382 in connection with the 36,567 shares of the Company’s common stock issued pursuant to the purchase agreement, which amount was amortized over the life of the Convertible Debentures. The Company also recorded a debt discount in the amount of $6,620, which amount was amortized over the life of the Convertible Debentures. The Company used a Monte Carlo simulation on the date of issuance to determine the fair value of the embedded conversion feature. The Company recorded interest expense of $421 and $3,236 related to the amortization of the debt discount for the year ended December 31, 2015 and 2014, respectively. Due to the conversion of $7,008 aggregate principal amount of Convertible Debentures during the first three quarters of 2014, the Company adjusted the balance of the derivative liability related to the embedded conversion feature of the Convertible Debentures in the amount of $2,510. Upon conversion, the principle amount of the debt and equity-linked derivative liability were removed at their respective carrying amounts, after a final adjustment of the embedded derivatives to fair value of $943, and the shares of common stock were issued at their then-current fair value, with the difference recorded as a loss on extinguishment of the two separate liabilities in the amount of $569. On December 31, 2014, the Company used a Monte Carlo simulation to determine the fair value of the embedded conversion feature of the Convertible Debentures and, on that date, determined the fair value of the embedded conversion feature to be $180. The Company recorded the change in the fair value of the derivative liability as a gain in the consolidated statements of operations of $15,063. The fair value of the embedded conversion feature of the Convertible Debentures at December 31, 2014 was calculated using the Monte Carlo simulation with the following factors, assumptions and methodologies:
December 31, 2014
(Revised)
Principal amount $ 2,331
Conversion price per share $ 6.36
Conversion trigger price per share $ 7.00
Risk free rate 0.12 %
Life of conversion feature (in years) 0.45
Volatility 55 % During the quarter ended March 30, 2015, the Company used a Monte Carlo simulation to determine the fair value of the embedded conversion feature of the Convertible Debentures and determined the fair value of the embedded conversion feature to be de minimis. The Company recorded the
change in fair value of the derivative liability as a gain in the condensed consolidated statement of operations of $180 for the year ended December 31, 2015. During June 2015, the Company issued shares of common stock for the required amortization payments of the Convertible Debentures. The final amortization payment was made in shares of common stock in June 2015 which repaid the final amount due under the Convertible Debentures. The Company then amortized the remaining debt discount and deferred loan costs of $84 related to the convertible feature to interest expense on the consolidated statement of operations during the year ended December 31, 2015. Forward Investments, LLC Convertible Feature 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mature on June 30, 2015 and are convertible into shares of the Company’s common stock at an initial conversion price of $6.36 per share. The fair value of the embedded conversion feature at the date of issuance was $8,860, which was recorded as a derivative liability on the consolidated balance sheet. The Company recorded a debt discount of $6,475 and a loss on debt discount of $2,385. The debt discount is being amortized over the life of the loans. The Company used a Monte Carlo simulation on the date of issuance to determine the fair value of the embedded conversion feature. On October 22, 2014, the two convertible loan agreements were modified to reduce the initial conversion price of $6.36 to $3.93. As a result, the Company used a Monte Carlo simulation to determine the fair value on the date of modification. The fair value of the conversion feature of the Forward Investments, LLC loan on the date of modification was $910. The Company recorded the change in the fair value of the derivative liability as a loss on fair value of derivative instruments of $310. On March 4, 2015, the Company and Forward Investments, LLC restructured certain promissory notes in order to extend the maturity dates thereof,
reduce the seniority and reduce the interest rate accruing thereon (refer to Note 18, Related Parties, for further detail). The Company accounted for this restructuring of the promissory notes as a debt modification under ASC 470-50. As part of the modification, the Company analyzed the embedded conversion feature and recorded a loss on fair value of derivative instruments of $2,600 on the consolidated statement of operations. In conjunction with the issuance of the 6.5% and 3% convertible notes issued on March 4, 2015, the Company recorded an additional derivative liability as a debt discount in the amount of $260 and $1,970, respectively, on the date of the issuance of the notes. The debt discounts are being amortized over the life of the loans. The Company used a Monte Carlo simulation on the date of issuance to determine the fair value of the embedded conversion features. On August 3, 2015, the Company and Forward Investments, LLC agreed to reset the conversion price of the convertible notes to $1.58 per share of the Company’s common stock. As a result, the Company used a Monte Carlo simulation to determine the fair value of the conversion features on the date of the agreement. On the date of the transaction, the fair value of the Forward Investments convertible notes conversion feature did not change and as such, no change in fair value of derivative instruments was recorded on the consolidated statement of operations. On October 26, 2015, the ratchet-down feature within the original agreement was triggered and the conversion price of the convertible notes was reset to $1.25 per share of the Company’s common stock. Prior to the triggering of the ratchet-down feature, the Company revalued the derivative and recorded a gain on fair value of derivative liabilities of $120 on the consolidated statement of operations. The Company then reduced the existing derivative liability related to the reset provision and recorded the change of $2,310 in the derivative liability value as a loss on change in fair value of derivative instruments on the consolidated statement of operations. On the date of the transaction, the fair value of the Forward Investments convertible notes conversion feature was $7,640, which was the value of the derivative liability as of October 26, 2015. On December 29, 2015, the ratchet-down feature within the
original agreement was triggered and the conversion price of the convertible notes was reset to $0.78 per share of the Company’s common stock. Prior to the triggering of the ratchet-down feature, the Company revalued the derivative and recorded a gain on fair value of derivative liabilities of $3,380 on the consolidated statement of operations. The Company then reduced the existing derivative liability related to the reset provision and recorded the change of $4,140 in the derivative liability value as a loss on change in fair value of derivative instruments on the consolidated statement of operations. On the date of the transaction, the fair value of the Forward Investments convertible notes conversion feature was $8,400, which was the value of the derivative liability as of December 29, 2015. On December 31, 2015 and 2014 the fair value of the conversion feature of the Forward Investments, LLC loans was $13,534 and $800, respectively, which is included in derivative financial instrument at estimated fair value on the consolidated balance sheets. The year-to-date change in the fair value of the Forward Investments, LLC derivative liabilities was recorded as a loss in the consolidated statements of operations of $10,504 and a gain in the consolidated statements of operations of $8,370 as of December 31, 2015 and 2014, respectively. The fair value of the Forward Investments, LLC derivative at the measurement date was calculated using the Monte Carlo simulation with the following factors, assumptions and methodologies:
December 31, December 31, 2014
(Revised)
Principal amount $ 3,650 $ 390 $ 2,825 $ 4,373 $ 6,475
Conversion price per share before July 31, 2015 None None None None $ 6.36
Conversion price per share after July 31, 2015 None None None None $ 3.93
Conversion price per share after December 31, 2015 $ 0.78 $ 0.78 $ 0.78 $ 0.78 None
Conversion trigger price per share before July 31, 2015 None None None None $ 7.63
Conversion trigger price per share after July 31, 2015 None None None None $ 4.72
Risk free rate 1.93 % 1.93 % 0.49 % 1.06 % 0.12 %
Life of conversion feature (in years) 6.0 6.0 0.5 2.0 0.5
Volatility 105 % 105 % 105 % 105 % 50 % August 6, 2015 Demand Promissory Note – Senior Convertible Note Embedded Features On August 6, 2015, the Company entered into a senior convertible note agreement with an investor whereby the Company issued a promissory note in the original principal amount of $2,105, with interest accruing at the rate of 12% per annum, which matures on January 6,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31, 2015, the Company used a Monte Carlo simulation to value the settlement features of the senior convertible notes and determined the fair value to be $339 and recorded a gain on fair value of derivative instruments of $185 on the consolidated statement of operations for the year ended December 31, 2015. The fair value of the demand promissory note derivative at the measurement date was calculated using the Monte Carlo simulation with the following factors, assumptions and methodologies:
December 31, 2015
Principal amount $ 2,105
Conversion price per share $ 1.25
Conversion trigger price per share None
Risk free rate 0.69 %
Life of conversion feature (in years) 1.10
Volatility 105 % November 12, 2015 Demand Promissory Note – Senior Convertible Note Embedded Features On November 12, 2015, the Company entered into a securities purchase agreement with an investor whereby the Company issued a senior convertible note, for cash proceeds of $500, in the original principal amount of $525.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31, 2015, the Company used a Monte Carlo simulation to value the settlement features of the senior convertible notes and determined the fair value to be $155 and recorded a loss on fair value of derivative instruments of $6 on the consolidated statement of operations for the year ended December 31, 2015. The fair value of the demand promissory note derivative at the measurement date was calculated using the Monte Carlo simulation with the following factors, assumptions and methodologies:
December 31, 2015
Principal amount $ 525
Conversion price per share $ 1.75
Conversion trigger price per share None
Risk free rate 0.61 %
Life of conversion feature (in years) 0.87
Volatility 105 % November 12, 2015 Exchange Agreement Tranches – Senior Convertible Note Embedded Features On November 12, 2015, the Company entered into an exchange agreement with an investor whereby the Company exchanged a portion of the senior secured note originally issued by the Company to GPB Life Science Holdings, LLC on December 3, 2014 and subsequently assigned to the investor, for new senior convertible notes issued in three tranches of $500 for a total principal amount of $1,500. The notes have a term of one year, bear interest at 12% per annum, and are convertible into shares of the Company’s common stock at a conversion price equal to $1.25 per share, subject to adjustment as set forth in the notes. On November 13, 2015, the Company issued to the investor the first tranche of senior secured notes in the principal amount of $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November 27, 2015, the Company issued to the investor the second tranche
of senior secured notes in the principal amount of $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11, 2015, the Company issued to the investor the third tranche of senior secured notes in the principal amount of $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31, 2015, the Company used a Monte Carlo simulation to value the settlement features of the three tranches of senior convertible notes and determined the fair value to be $57 related to tranche one, $78 related to tranche two, and $118 related to tranche three. The Company recorded gains on fair value of derivative instruments of $107 related to tranche one and $127 related to tranche two, and a loss on fair value of derivative instruments of $9 related to tranche three on the consolidated statement of operations for the year ended December 31, 2015.
December 31, 2015
Principal amount $ 250 $ 333 $ 500
Conversion price per share $ 1.25 $ 1.25 $ 1.25
Conversion trigger price per share None None None
Risk free rate 0.14 % 0.14 % 0.15 %
Life of conversion feature (in years) 0.08 0.12 0.16
Volatility 105 % 105 % 105 % 31 Group Promissory Note Warrants On July 1, 2014, the Company issued 58,870 warrants associated with its issuance to 31 Group LLC of convertible promissory notes. Upon issuance, the Company recorded a derivative liability and a related debt discount in the amount of $184. The debt discount was being amortized over the original life of the convertible promissory notes and was completely amortized as a result of the payoff of the 31 Group debt. On December 31, 2014, the Company used the Black-Scholes option pricing model to determine the fair value of the warrants and derived an implied fair value of $43, which is included in derivative financial instruments at estimated fair value on the consolidated balance sheets. The Company recorded the change in the fair value of the derivative liability as a gain in the consolidated statements of operations of $141. The fair value of the 31 Group Promissory Note warrant derivative at the measurement date was calculated using the Black-Scholes option pricing model with the following factors, assumptions and methodologies:
Year Ended December 31,
2014
(Revised)
Fair value of Company’s common stock $ 2.92
Volatility (closing prices of 3-4 comparable public companies, including the Company’s historical volatility) 80 %
Exercise price per share $ 7.25
Estimated life 2.5 years
Risk free interest rate (based on 1-year treasury rate) 0.89 % On April 7, 2015, the Company entered into an Exchange Agreement with 31 Group LLC, whereby the Company exchanged the July 1, 2014 warrants for a new warrant. Please refer to the 31 Group, LLC April 2015 Warrants 31 Group, LLC October Warrants Pursuant to the securities purchase agreement entered into with 31 Group LLC dated October 8, 2014, the Company issued a warrant, exercisable for up to 300,000 shares of common stock at an exercise price of $5.00 per share. The warrant expires on the date that is the earlier of (i) the later of (x) the fifteenth (15 th The fair value of the 31 Group securities purchase agreement warrants derivative at the measurement date was calculated using the Black-Scholes option pricing model with the following factors, assumptions and methodologies:
Year Ended December 31,
2014
(Revised)
Fair value of Company’s common stock $ 2.92
Volatility (closing prices of 3-4 comparable public companies, including the Company’s historical volatility) 80 %
Exercise price per share $ 5.00
Estimated life 3 months
Risk free interest rate (based on 1-year treasury rate) 0.04 % On April 7, 2015, the Company entered into an Exchange Agreement with 31 Group LLC, whereby the Company exchanged the warrant previously issued to 31 Group LLC on October 8, 2014 for 1,146,977 shares of the Company’s common stock issued at $1.66 per share. The Company recorded the issuance of shares as a loss on exchange of shares of $1,904 on the consolidated statement of operations as of the transaction date. Please refer to the 31 Group, LLC April 2015 Warrants 31 Group, LLC April 2015 Warrants In April 2015, the Company exchanged two warrants previously issued to 31 Group LLC on April 15, 2014 and July 1, 2014 for two new warrants, each of which is identical to the previous warrants issued, except that the exercise price of such new warrants is $5.00 per share, subject to the adjustments noted within the 31 Exchange Agreement. Pursuant to the 31 Exchange Agreement, on July 1, 2015, the Company was obligated to pay 31 Group LLC a cash make-whole amount equal to the greater of (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on, and including, June 30, 2015, divided by (B) 30. As part of the 31 Exchange Agreement, the registration rights agreement previously entered into between the Company and 31 Group LLC in October 2014 was terminated. On April 7, 2015, the Company used the Black-Scholes pricing method, which is not materially different from a binomial lattice valuation methodology, to determine the fair value of the derivative liability of the warrants on those dates, and determined the fair value was $15 and $11, respectively. On May 14, 2015, the Company and 31 Group, LLC entered into an amended agreement whereby the Company issued 100,000 shares of unregistered common stock of the Company to 31 Group, LLC in exchange for the termination of any obligation of the Company to pay the make-whole payment, as described in the 31 Group Exchange Agreement. The Company recorded a loss on exchange of shares of $353 in the consolidated statement of operations during the year ended December 31, 2015. On December 31, 2015, the Company used a binomial lattice pricing model to determine the fair value of the warrants and derived an implied fair value of zero and $2, respectively, which is included in derivative financial instruments at estimated fair value on the consolidated balance sheets. The Company recorded the change in the fair value of the derivative liability for the year ended December 31, 2015 as a gain in the consolidated statements of operations of $48 and $31, respectively. The fair value of the 31 Group, LLC April 2015 exchange agreement warrants derivative as of December 31, 2015 was calculated using a binomial lattice pricing model and, as of December 31, 2014, the Black-Scholes option pricing model with the following factors, assumptions and methodologies:
Year Ended December 31, 2015
April 15, 2014 July 1, 2014
Warrant Warrant
Fair value of Company’s common stock $ 1.00 $ 1.00
Volatility (closing prices of 3-4 comparable public companies, including the Company’s historical volatility) 80 % 80 %
Exercise price per share $ 5.00 $ 5.00
Estimated life 3.5 months 1.5 years
Risk free interest rate (based on 1-year treasury rate) 0.33 % 0.86 % Bridge Financing Agreement Warrants On December 3, 2014, the Company entered into a bridge financing agreement with GPB Life Science Holdings LLC, a third-party lender. Pursuant to the agreement, the Company issued a warrant entitling the lender to purchase 250,000 shares of common stock (the “GPB-1 warrant”). The GPB-1 warrant is exercisable at a fixed price of $5.00 and expires 180 days from the original issue date. On December 1, 2014, when the GPB-1 warrant was issued, the Company recorded a derivative liability in the amount of $421. The amount was recorded as a debt discount and is being amortized over the original life of the related loan. On December 31, 2014, the Company used the Black-Scholes option pricing model to determine the fair value of the GPB-1 warrants and derived an implied fair value of $340, which is included in derivative financial instruments at estimated fair value on the consolidated balance sheets. The Company recorded the change in the fair value of the derivative liability as a gain consolidated statements of operations of $81. On December 24, 2014, the Company entered into a second bridge financing agreement with GPB Life Science Holdings LLC. Pursuant to the second agreement, the Company issued a warrant entitling the lender to purchase 150,000 shares of common stock (the “GPB-2 warrant”). The GPB-2 warrant is exercisable at a fixed price of $5.00 and expires 180 days from the original issue date. On December 24, 2014, when the GPB-2 warrant was issued, the Company recorded a derivative liability in the amount of $215. The amount was recorded as a debt discount and is being amortized over the original life of the related loan. The amount of the derivative liability was computed by using the Black-Scholes pricing model to determine the value of the GPB-2 warrants issued. On December 31, 2014, the Company used the Black-Scholes option pricing method to determine the fair value of the GPB-2 warrants and derived an implied fair value of $206, which is included in derivative financial instruments at estimated fair value on the consolidated balance sheets. The Company recorded the change in the fair value of the derivative liability as a gain in the consolidated statements of operations of $9. The fair value of the GPB Life Science Holdings LLC warrants derivative at the measurement date was calculated using the Black-Scholes option pricing model with the following factors, assumptions and methodologies:
Year Ended December 31, 2014
Instrument December 3, 2014 Warrant December 24, 2014 Warrant
Fair value of Company’s common stock $ 2.92 $ 2.92
Volatility (closing prices of 3-4 comparable public companies, including the Company’s historical volatility) 80 % 80 %
Exercise price per share $ 5.00 $ 5.00
Estimated life 3.9 years 4.0 years
Risk free interest rate (based on 1-year treasury rate) 1.38 % 1.38 % During the quarter ended March 31, 2015, the Company re-evaluated the GPB Life Science Holdings LLC warrants issued on December 3, 2014 and December 24, 2014 and reclassified the warrants to additional paid-in capital within the consolidated balance sheet. On May 15, 2015, the Company entered into Amendment No. 1 to the bridge financing agreement with GPB Life Science Holdings LLC. Pursuant to such amendment, the Company issued to the investor a new fou</t>
  </si>
  <si>
    <t>Income Taxes</t>
  </si>
  <si>
    <t>Income Taxes [Abstract]</t>
  </si>
  <si>
    <t>INCOME TAXES</t>
  </si>
  <si>
    <t>13. INCOME TAXES The Company’s pre-tax loss consists of the following:
Years Ended December 31,
2015 2014
(Revised)
Domestic $ (53,657 ) $ (22,116 )
Foreign (87 ) 958
Pre-tax Loss $ (53,744 ) $ (21,158 ) The benefit from income taxes for the years ended December 31, 2015 and 2014 was as follows:
Years Ended December 31,
2015 2014
(Revised)
Federal $ - $ -
State 99 51
Foreign 103 473
Total current $ 202 $ 524
Deferred:
Federal $ (1,348 ) $ (3,425 )
State (199 ) (396 )
Total deferred (1,547 ) (3,821 )
Total benefit from income taxes $ (1,345 ) $ (3,297 ) The Company’s income taxes were calculated on the basis of $198 of foreign net income. The Company’s effective tax rate for the years ended December 31, 2015 and 2014 differed from the U.S. federal statutory rate as follows:
Years Ended December 31,
2015 2014
(Revised)
% %
Federal tax benefit at statutory rate (34.0 ) (34.0 )
Permanent differences 14.9 (29.6 )
State tax benefit, net of Federal benefits (1.9 ) (6.7 )
Other 1.1 (1.6 )
Effect of foreign income taxed in rates other than the U.S. Federal statutory rate 0.2 2.2
Net change in valuation allowance 17.4 56.3
Foreign tax credits (0.2 ) (2.2 )
Benefit (2.5 ) (15.6 ) The Company has not provided for United States federal income and foreign withholding taxes on any undistributed earnings from non-United States operations because such earnings are intended to be reinvested indefinitely outside of the United States. If these earnings were distributed, foreign tax credits may become available under current law to reduce or eliminate the resulting United States income tax liability. As of December 31, 2015, there is $599 in cumulative foreign earnings upon which United States income taxes have not been provided. The tax effects of temporary differences and carryforwards that gave rise to significant portions of the deferred tax assets and liabilities were as follows:
Years Ended December 31,
2015 2014
(Revised)
Net operating loss carry forwards $ 24,558 16,344
Depreciation 120 57
Accruals and reserves 572 465
Credits 690 791
Stock-based compensation 1,935 656
Total assets 27,875 18,313
Depreciation - -
Section 481 adjustment - (449 )
Intangible assets (3,459 ) (4,473 )
Total liabilities (3,459 ) (4,922 )
Less: Valuation allowance (25,325 ) (15,974 )
Net deferred tax liabilities $ (909 ) $ (2,583 ) As of December 31, 2015 and 2014, the Company had federal net operating loss carryforwards (“NOL’s”) of approximately $64,489 and $43,980, respectively, and state NOL’s of approximately $60,617 and $32,250, respectively, that will be available to reduce future taxable income, if any. These NOL’s begin to expire in 2025. In addition, as of December 31, 2015 and 2014, the Company had federal tax credit carryforwards of $690 and $791, respectively, available to reduce future taxes. These credits begin to expire in 2022. 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Following its Initial Public Offering (IPO), the Company conducted an analysis of whether an ownership change had occurred. As disclosed the Company has taken these limitations into account in determining its available NOL’s. The Company has not completed a study to assess whether another ownership change has occurred or whether there have been multiple ownership changes since the Company’s IPO. The Company has and will continue to evaluate alternative analyses permitted under Section 382 and IRS notices to determine whether or not any ownership changes have occurred and may occur (and if so, when they occurred) that would result in limitations on its net operating losses (“NOLs”) or certain other tax attributes.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2, there were no provisions (or benefits) for income taxes because the Company had sustained cumulative losses since the commencement of operations. During 2014, in conjunction with the accounting associated with the acquisitions as described in Note 5, Acquisitions and Disposals of Subsidiaries, the Company recorded a net deferred tax liability related to the book and tax basis difference of the underlying assets acquired. The net deferred tax liability served as reversible temporary differences that would give rise to future taxable income and, accordingly, would serve as a source of income that permits the recognition of certain existing deferred tax assets of the Company. During the fourth quarter of 2014, management determined that it is more likely than not that a portion of its valuation allowance was no longer required due to the deferred tax liabilities recorded resulting from these acquisitions. As a result of the release of the valuation allowance, the Company recorded a tax benefit of $3,693 in the consolidated statement of operations for the year ended December 31, 2014 offset by certain current taxes of $524, resulting in a net tax benefit of $3,169. During the first quarter of 2015, in conjunction with the accounting associated with the acquisition of IPC, as described in Note 5, Acquisitions and Disposals of Subsidiaries, the Company recorded a net deferred tax liability related to the book and tax basis difference of the intangibles acquired. The net deferred tax liability served as reversible temporary difference that will give rise to future taxable income and, accordingly, would serve as a source of income that permits the recognition of certain existing deferred tax assets of the Company. During the first quarter of 2015, management determined that it is more likely than not that a portion of its valuation allowance was no longer required due to the deferred tax liabilities recorded resulting from these acquisitions. As a result of the release of the valuation
allowance, the Company recorded a tax benefit of $1,560 in the consolidated statement of operations for the year ended December 31, 2015 offset by certain current taxes and deferred taxes of $215, resulting in a net tax benefit of $1,345. 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recognized $4,772 of income from 2012 through 2015. No further income recognition is required. During 2012 and 2013, the Company acquired 100% of a Puerto Rican limited liability company, thereby subjecting the Company to Puerto Rico income taxes on any Puerto Rico-sourced taxable income. Such taxes paid are considered foreign taxes that may be credited against federal income taxes payable in future years. The Company applies the standard relating to accounting (ASC 740-10) for uncertainty in income taxes, which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 likely than not of being sustained on audit, based on the technical merits of the position. There were no significant unrecognized tax benefits recorded as of December 31, 2015, and there was no change to the unrecognized tax benefits during 2015 and 2014. The Company does not have any tax positions for which it is reasonably possible the total amount of gross unrecognized tax benefits will increase or decrease through December 31, 2016. The unrecognized tax benefits may increase or change during the next year for items that arise in the ordinary course of business. The Company’s continuing practice is to recognize interest and/or penalties related to income tax matters as a component of income tax expense. As of December 31, 2015 and 2014,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 The Company’s 2013 U.S. corporation income tax return is currently under examination. The Internal Revenue Service has questioned the Company’s classification of certain individuals as independent contractors rather than employees, and the year of income tax reporting of restricted stock issuances. The Company estimates its potential liability to be $500 but the liability, if any, upon final disposition of these matters is uncertain.</t>
  </si>
  <si>
    <t>Concentrations of Credit Risk</t>
  </si>
  <si>
    <t>Concentrations of Credit Risk [Abstract]</t>
  </si>
  <si>
    <t>CONCENTRATIONS OF CREDIT RISK</t>
  </si>
  <si>
    <t>14. CONCENTRATIONS OF CREDIT RISK Financial instruments that potentially subject the Company to concentration of credit risk consist of cash in financial institutions. The Company maintains deposits in federally-insured financial institutions. Cash held with financial institutions may exceed the amount of insurance provided on such deposits; however, management believes the Company is not exposed to significant credit risk due to the financial position of the financial institutions in which those deposits are held. The Company grants credit under normal payment terms, generally without collateral, to its customers. These customers primarily consist of telephone companies, cable television multiple system operators and electric and gas utilities. With respect to a portion of the services provided to these customers, the Company has certain statutory lien rights that may in certain circumstances enhance the Company’s collection efforts. Adverse changes in overall business and economic factors may impact the Company’s customers and increase credit risks. These risks may be heightened as a result of the current economic development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 The Company believes that none of its significant customers were experiencing financial difficulties that would impact the collectability of the Company’s trade accounts receivable as of December 31, 2015 and 2014. As of, and for the years ended, December 31, 2015 and 2014, concentrations of significant customers within the professional services segment were as follows: 2015 Accounts Receivable Revenues Ericsson, Inc. 9 % 14 % 2014 Accounts Receivable Revenues Ericsson, Inc. 7 % 17 % Geographic Concentration Risk Substantially all of the Company’s customers are located within the United States and Puerto Rico.</t>
  </si>
  <si>
    <t>Commitments and Contingencies</t>
  </si>
  <si>
    <t>Commitments and Contingencies [Abstract]</t>
  </si>
  <si>
    <t>COMMITMENTS AND CONTINGENCIES</t>
  </si>
  <si>
    <t>15. COMMITMENTS AND CONTINGENCIES The Company leases certain of its properties under leases that expire on various dates through 2019. Some of these agreements include escalation clauses and provide for renewal options ranging from one to five years. Rent expense incurred under the Company’s operating leases amounted to $997 and $771 during the years ended December 31, 2015 and 2014, respectively. The future minimum obligation during each year through 2020 under the leases with non-cancelable terms in excess of one year is as follows: Years Ending December 31, Future Minimum Lease Payments 2016 $ 278 2017 180 2018 122 2019 116 2020 57 Total $ 753</t>
  </si>
  <si>
    <t>Stockholders' Equity</t>
  </si>
  <si>
    <t>Stockholders' Equity [Abstract]</t>
  </si>
  <si>
    <t>STOCKHOLDERS' EQUITY</t>
  </si>
  <si>
    <t>16. STOCKHOLDERS’ EQUITY Common Stock: Public Offering On November 5, 2013, the Company completed an offering of its common stock in which the Company sold 1,250,000 shares of common stock at a price of $4.00 per share. In connection with the offering, 625,000 warrants to purchase 625,000 shares of common stock were also sold at $0.01 per warrant. The net proceeds to the Company from the offering after underwriting discounts and expenses was $4,550. Of the 625,000 warrants sold, 111,095 were exercised as of December 31, 2015. Basis for determining fair value of shares issued The Company determines the value at which to record common stock issued in connection with acquisitions, debt conversions and settlements, loan modifications and employee and non-employee compensation arrangements, using the market price of the common stock on the date of issuance. Issuance of shares of common stock to third parties for services and non-employees During February 2014, the Company issued 7,500 shares of its common stock to a consultant in exchange for consulting services relating to corporate matters. The shares were valued at fair value at $13.41 per share and were immediately vested. The Company recorded $101 to salaries and wages expense. During March 2014, the Company issued 69,458 shares of its common stock to a consultant in exchange for consulting services relating to corporate matters. The shares were valued at fair value at $11.87 per share and were immediately vested. The Company recorded $82 to salaries and wages expense. During April 2014, the Company issued 9,677 shares of its common stock to consultants in exchange for consulting services relating to corporate matters. The shares were valued at fair value at $5.04 or $5.99 per share and were immediately vested. The Company recorded $50 to salaries and wages expense. During July 2014, the Company issued 7,500 shares of its common stock to consultants in exchange for consulting services relating to corporate matters. The shares were valued at fair value at $5.43 per share and were immediately vested. The Company recorded $41 to salaries and wages expense. During August 2014, the Company issued 40,241 shares of its common stock to non-employees for services rendered. The shares were valued at fair value at $4.89 per share and were immediately vested. The Company recorded $197 to salaries and wages expense. During November 2014, the Company issued 12,000 shares of its common stock to non-employees for services rendered. The shares were valued at fair value at $3.15 per share and were immediately vested. The Company recorded $38 to salaries and wages expense. During January, February and March 2015, the Company issued an aggregate of 147,586 shares of its common stock to non-employees for services rendered. The shares were valued between $2.16 and $2.87 per share and were immediately vested. The Company recorded $374 to salaries and wages expense. During April 2015, the Company issued an aggregate of 30,000 shares of common stock to non-employees for services rendered. These shares were valued at $1.98 per share and were immediately vested. The Company recorded $59 to salaries and wages expense. Issuance of shares of common stock pursuant to conversion of related-party debt During May 2015, the Company issued 243,443 shares of its common stock to related parties pursuant to the conversion of $540 principal amount of notes payable and related accrued interest. The shares were issued at $3.38 per share, for a total fair value of $823 and resulted in a loss of debt conversion of $283. Issuance of shares pursuant to convertible notes payable During April and May 2015, the Company issued 1,262,803 shares of its common stock to a third party pursuant to the conversion of $1,000 principal amount of notes payable and $68 of related accrued interest. The shares were issued between $1.66 and $3.53 per share, for a total fair value of $2,289 that was recorded as a loss on exchange of shares. On May 14, 2015, the Company issued 348,164 shares of its common stock to a third party pursuant to the conversion of $1,000 principal amount of notes payable and $68 of related accrued interest and accelerated the remaining deferred loan costs associated with the principal converted. The shares were issued at $3.74 per share, for a total fair value of $1,302 and resulted in a loss of debt conversion of $264. Prepaid loan costs of $30 were accelerated and recorded as a loss on conversion of debt as of June 30, 2015. Issuance of shares of common stock pursuant to extinguishment of the MidMarket Term Loan During March 2014, the Company issued 1,080,361 shares of its common stock to a third-party lender pursuant to the extinguishment of notes payable aggregating $12,025. The shares were issued with a fair value of $11.87 per share, for a total fair value of $12,824, which resulted in a loss on extinguishment of debt of $799. During April 2014, the Company issued 100,000 shares of its common stock to a third-party lender pursuant to the extinguishment of notes payable aggregating $1,187. The shares were issued with a fair value of $11.87 per share, for a total fair value of $1,187. During April 2014, the Company issued 401,996 and 363,853 shares of its common stock to two third-party lenders pursuant to the extinguishment of notes payable aggregating $4,097. The shares were issued with a fair value of $5.35 per share, for a total fair value of $4,097, which was recorded as loss on extinguishment of debt on the consolidated statement of operations. Issuance of shares of common stock pursuant to conversion of the 12% Convertible Debentures During February 2014, the Company issued 176,100 shares of its common stock to a third-party lender pursuant to the conversion of notes payable aggregating $1,000 and accrued interest of $120. The shares were issued at $6.36 per share, the conversion price of the notes payable, for a total value of $2,218. During March 2014, the Company issued 35,220 shares of its common stock to a third-party lender pursuant to the conversion of notes payable aggregating $200 and accrued interest of $24. The shares were issued at $6.36 per share, the conversion price of the notes payable, for a total value of $224. During June 2014, the Company issued an aggregate of 290,565 shares of its common stock to three third-party lenders pursuant to the conversion of notes payable aggregating $1,650 and accrued interest of $99. The shares were issued at $6.92 per share, the conversion price of the notes payable, for a total value of $2,011. During June 2014, the Company issued 35,220 shares of its common stock to a third-party lender pursuant to the conversion of notes payable aggregating $200 and accrued interest of $12. The shares were issued at $6.78 per share, the conversion price of the notes payable, for a total value of $239. During June 2014, the Company issued 17,610 shares of its common stock to a third-party lender pursuant to the conversion of notes payable aggregating $100 and accrued interest of $6. The shares were issued at $6.65 per share, the conversion price of the notes payable, for a total value of $117. During June 2014, the Company issued an aggregate of 128,303 shares of its common stock to two third-party lenders pursuant to the conversion of notes payable aggregating $702 and accrued interest of $75. The shares were issued at $6.67 per share, the conversion price of the notes payable, for a total value of $856. During June 2014, the Company issued an aggregate of 20,755 shares of its common stock to two third-party lenders pursuant to the conversion of notes payable aggregating $92 and accrued interest of $35. The shares were issued at $6.97 per share, the conversion price of the notes payable, for a total value of $145. During June 2014, the Company issued an aggregate of 89,649 shares of its common stock to five third-party lenders pursuant to the conversion of notes payable aggregating $461 and accrued interest of $84. The shares were issued at $6.59 per share, the conversion price of the notes payable, for a total value of $591. During July 2014, the Company issued an aggregate of 44,025 shares of its common stock to seven third-party lenders pursuant to the conversion of notes payable aggregating $250 and accrued interest of $17. The shares were issued at $6.22 per share, the conversion price of the notes payable, for a total value of $274. During July 2014, the Company issued an aggregate of 36,164 shares of its common stock to seven third-party lenders
pursuant to the conversion of notes payable
aggregating $200 and accrued interest of $14. The shares were issued at $6.25 per share, the conversion price of the notes payable, for a total value of $226. During July 2014, the Company issued an aggregate of 23,585 shares of its common stock to seven third-party lenders pursuant to the conversion of notes payable aggregating $132 and accrued interest of $9. The shares were issued at $5.99 per share, the conversion price of the notes payable, for a total value of $141. During July 2014, the Company issued an aggregate of 12,561 shares of its common stock to seven third-party lenders pursuant to the conversion of notes payable aggregating $42 and accrued interest of $3. The shares were issued at $6.17 per share, the conversion price of the notes payable, for a total value of $78. During July 2014, the Company issued an aggregate of 146,083 shares of its common stock to two third-party lenders pursuant to the conversion of notes payable aggregating $833 and accrued interest of $61. The shares were issued at $5.66 per share, the conversion price of the notes payable, for a total value of $827. During July 2014, the Company issued an aggregate of 189,990 shares of its common stock to seven third-party lenders pursuant to the conversion of notes payable aggregating $1,146 and accrued interest of $63. The shares were issued at $5.54 per share, the conversion price of the notes payable, for a total value of $1,052. During April, May and June 2015, the Company issued 621,831 shares of its common stock to third parties for the amortization of the Convertible Debentures. The shares were issued between $1.85 and $4.15 per share, for a total fair value of $527 that was recorded as a loss on debt conversion. During May 2015, the Company issued 16,801 shares of its common stock to third parties for the amortization of the Convertible Debentures. The shares were issued between $3.74 and $4.15 per share, for a total fair value of $67 and resulted in a loss of debt conversion of $25. Issuance of shares of common stock pursuant to conversion of the bridge financing agreement During October 2015, GPB Life Science Holdings, LLC converted $200 of outstanding principal at a conversion price of $1.29 per share of common stock into 154,715 shares of common stock. During November 2015, GPB Life Science Holdings, LLC converted $500 of outstanding principal at conversion prices between $1.60 and $1.42 per share of common stock into 412,222 shares of the Company’s common stock. Issuance of shares of common stock pursuant to conversion of Mark Munro 1996 Charitable Remainder UniTrust During February 2015, the Company issued 42,553 shares of its common stock to the Mark Munro 1996 Charitable Remainder UniTrust pursuant to the conversion of $100 principal amount of notes payable. The shares were issued at $2.76 per share, for a total fair value of $117 and resulted in a loss of debt conversion of $17. During June 2015, the Company issued 8,306 shares of its common stock to the Mark Munro 1996 Charitable Remainder UniTrust pursuant to the conversion of $25 principal amount of notes payable and related accrued interest. The shares were issued at $2.55 per share, for a total fair value of $21 and resulted in a gain on debt conversion of $4. During July 2015, the Company issued 219,820 shares of its common stock to the Mark Munro 1996 Charitable Remainder UniTrust pursuant to the conversion of $450 principal amount of notes payable and related accrued interest. The shares were issued at $2.23 per share, for a total fair value of $490 and resulted in a loss on debt conversion of $35. Issuance of shares of common stock upon settlement of the bridge financing agreement On December 29, 2015, the Company entered into a conversion agreement with GPB Life Science Holdings, LLC (refer to Note 11, Term Loans) pursuant to which, among other things, GPB Life Science Holdings, LLC converted the remaining $1,500 principal balance into 1,918,649 shares of the Company’s common stock. Issuance of shares of common stock upon redemption of debt During November 2015, the holders of promissory notes converted $141 of outstanding principal at conversion prices between $1.37 and $1.31 per share into 187,810 shares of the Company’s common stock. During December 2015, the holders of promissory notes converted $485 of outstanding principal at conversion prices between $1.37 and $1.00 per share into 387,811 shares of the Company’s common stock. Issuance of shares to satisfy obligations pursuant to warrants During January 2014, the Company issued an aggregate of 53,259 shares of common stock to the holders of the Series E warrants in exchange for such warrants. The common stock was valued at $16.90 per share. The total value of the shares issued was $900. On various dates during the quarter ending March 31, 2014, the Company issued
an aggregate of 111,095 shares of common stock with a fair
value of $555 related to the exercise of warrants issued in a public offering. Issuance of shares pursuant to promissory notes In March 2014, the Company issued an aggregate of 216,876 shares of common stock with an average fair value of $7.95 per share, to a third-party lender in satisfaction of notes payable aggregating $1,725. The shares were issued at $1,725, per the terms of the notes payable. Issuance of shares pursuant to initial investment in non-controlling interest During April 2014, the Company issued 25,000 shares of common stock to an officer in consideration of an acquisition of a 40% ownership interest in Nottingham Enterprises. The shares were issued with a fair value at $5.99 per share. Issuance of shares for payment of related-party interest During June 2014, the Company issued an aggregate of 8,934 shares of common stock to four related parties for payment of accrued interest aggregating to $53. The shares were issued at $5.97 per share. During July 2014, the Company issued an aggregate of 101,440 shares of common stock to seven related parties for payment of accrued interest aggregating to $551. The shares were issued at $5.43 per share. During November 2014, the Company issued an aggregate of 17,478 shares of common stock to four related parties for payment of accrued interest aggregating to $58. The shares were issued at $3.15 per share. During January and March 2015, the Company issued an aggregate of 144,508 shares of common stock to eight related parties for payment of accrued interest aggregating to $343. The shares were issued at $2.53 and $2.16 per share in January and March, respectively. Issuance of shares pursuant to completed acquisition During January 2014, the Company issued 57,448 shares of common stock, valued at $16.99 per share, pursuant to its completed acquisition of IPC. These shares were valued at $976. During January 2014, the Company issued 47,080 shares of common stock, in escrow, valued at $10.00 per share, pursuant to its completed acquisition of IPC. These shares were valued at $471. During February 2014, the Company issued 400,000 shares of common stock, valued at $13.20 per share, pursuant to its completed acquisition of RentVM. These shares were valued at $5,280. During April 2014, the Company issued 91,241 shares of common stock, valued at $5.99 per share, pursuant to its completed acquisition of the assets from a non-affiliated entity. These shares were valued at $546. During October 2014, the Company issued 1,008,690 shares of common stock, valued at $3.90 per share, pursuant to its completed acquisition of
VaultLogix. These shares were valued at $3,934. During December 2014, the Company issued 443,524 shares of common stock, valued at $3.36 per share, pursuant to VaultLogix’s acquisition of certain assets from a non-affiliated entity. These shares were valued at $1,490. During December 2014, the Company issued 234,159 shares of common stock, valued at $2.92 per share, pursuant to AWS’s acquisition of certain assets from a non-affiliated entity. These shares were valued at $684. Issuance of shares pursuant to completed business combination During January 2014, the Company issued 50,861 shares of common stock, valued at $16.00 per share, in connection with promissory notes issued to AWS. The total value of the stock issued was $814. The Company agreed with the note holders to convert the debt into shares of common stock at a price less than market price, which resulted in a loss due to the settlement of a working capital note payable that was recorded in the consolidated statement of operations as loss on extinguishment of debt of $306. Issuance of shares pursuant to AWS earn out During August 2014, the Company issued 490,445 shares issued to the former owners of AWS in settlement of the earn-out provision included in the purchase agreement. The shares were issued at $5.19 per share, which was the conversion price of the notes payable, for a total value of $2,624 and a related loss in contingent consideration of $860 was recorded in the consolidated statements of operations for the year ended December 31, 2014. In addition the Company recorded a gain of $79 which is recorded within loss on extinguishment of debt in the consolidated statements of operations for the year ended December 31, 2014. Issuance of shares
pursuant to earn out of AWS asset purchase During November 2014, the Company issued 16,896 shares of common stock for the future contingent consideration owed to the owners of an AWS asset purchase. The shares were issued at $3.15 per share and were valued at $53. Issuance of shares upon Settlement of debt During November 2014, the Company issued 125,000 shares of common stock to related parties for the cancellation of debt. The shares were issued between $3.13 per share and $3.15 per share and were valued at $393. Issuance of shares pursuant to private placement During October 2014, the Company completed two private placements of its common stock in which the Company sold 868,838 shares of common stock at a price of $5.00 per share. The cash proceeds received by the Company in connection with the private placements was $4,284 less transaction fees for a total value of $4,073. During August 2015, the Company completed two private placements of debt securities and issued to two lenders an aggregate of 25,000 shares of its common stock, at a price of $2.01 and $1.94 per share of common stock, for a fair value of $50. The shares of common stock were recorded as a debt discount on the consolidated balance sheet as of December 31, 2015. Issuance of shares of common stock pursuant to extinguishment of debt On March 3, 2015, the Company issued an aggregate of 500,700 shares of its common stock to five related-party lenders pursuant to the extinguishment of notes payable. The shares were issued with a fair value of $2.45 per share, for a total fair value of $1,227, which was recorded as loss on extinguishment of debt on the consolidated statement of operations. On March 25, 2015, the Company issued 22,222 shares of its common stock to a related party lender pursuant to the restructuring of notes payable. The shares were issued at a fair value of $2.16 per share, for a total fair value of $48, which was recorded as a loss on extinguishment of debt on the consolidated statement of operations. Issuance of shares of common stock pursuant to modification of debt On March 3, 2015, the Company issued an aggregate of 298,390 shares of its common stock to five related-party lenders pursuant to the restructuring of various notes payable. The shares were issued with a fair value of $2.45 per share, for a total fair value of $731, which was recorded as a debt discount on the consolidated balance sheet as of December 31, 2015. Issuance of shares pursuant to incentives earned During March 2015, the Company issued an aggregate of 128,205 shares to employees in settlement of incentives earned. The shares were issued at $2.16 per share. Issuance of shares upon restructuring of debt During January 2015, the Company issued 100,000 shares of common stock to a related party for the restructuring of notes payable. The shares were issued at $2.92 per share and were valued at $292. Issuance of shares upon settlement of accounts payable During March 2015, the Company issued 300,000 shares of common stock to a third party for settlement of accounts payable. The shares were issued at $2.16 per share and were valued at $648. On April 1, 2015, the 300,000 shares of common stock were cancelled and returned to the Company in the form of treasury stock. Issuance of shares upon conversion of warrants During October 2015, the Company issued 192,096 shares of common stock to a third party upon the exercise of warrants at exercise prices of between $1.81 and $1.54 per share for a total fair value of $324. During November 2015, the Company issued 94,905 shares of common stock to a third party upon the exercise of warrants at exercise prices of between $1.63 and $1.42 per share for a total fair value of $144. Issuance of shares pursuant to the payment of contingent consideration During January 2015, the Company issued 79,853 shares of common stock to the former owner of HighWire for the payment of contingent consideration owed per the purchase agreement. The shares were issued at $3.83 per share for a fair value of $306. During April 2015, the Company issued 252,525 shares of common stock to the former owners of AWS for the payment of contingent consideration owed per the purchase agreement. The shares were issued at $1.98 per share for a fair value of $500. During June 2015, the Company issued 223,031 shares of common stock to the former owners of VaultLogix for the payment of contingent consideration owed per the purchase agreement. The shares were issued at $2.92 per share for a fair value of $651. Issuance of shares to third party During January 2015, the Company issued 1,961 shares of common stock to the Ian Gist Cancer Research Fund. The shares were issued at $2.53 per share for a fair value of $5. Purchase of Treasury Shares During December 2014, the Company repurchased 850 shares from two employees who terminated employment for a nominal amount of cash. During April, May and June 2015, the Company repurchased 112,995 shares at par value of $0.0001 per share, from ten employees who terminated employment. A service provider also returned 300,000 shares issued to a service provider originally issued for the settlement of accounts payable. During September 2015, the Company repurchased 14,910 shares at par value of $0.0001 per share from ten employees who terminated employment.</t>
  </si>
  <si>
    <t>Stock-Based Compensation</t>
  </si>
  <si>
    <t>Stock-Based Compensation [Abstract]</t>
  </si>
  <si>
    <t>STOCK-BASED COMPENSATION</t>
  </si>
  <si>
    <t>17. STOCK-BASED COMPENSATION The Company adopted a formal stock option plan in December 2012. The Company issued options prior to the adoption of this plan, but the amount was not material. Historically, the Company has awarded stock grants to certain of its employees and consultants that did not contain any performance or service conditions. Compensation expense included in the Company’s consolidated statement of operations includes the fair value of the awards at the time of issuance. When common stock was issued, it was valued at the trading price on the date of issuance and was expensed as it was issued. The Company granted an aggregate of 1,791,979 shares in 2014, of which 1,189,987 shares were subject to a 3-year vesting term, 185,000 shares were subject to 1-year vesting, and 416,992 shares had no vesting terms. The Company granted an aggregate of 3,258,539 shares in 2015, of which 1,366,531 shares were subject to a 3-year vesting term, 25,000 shares were subject to 6-month vesting, and 1,867,008 shares had no vesting terms. 2012 PERFORMANCE INCENTIVE PLAN, EMPLOYEE STOCK PURCHASE PLAN, AND 2015 PERFORMANCE INCENTIVE PLAN On November 16, 2012, the Company adopted its 2012 Equity Incentive Plan (the "Equity Incentive Plan") and its Employee Stock Purchase Plan (the "Stock Purchase Plan"). Both plans were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2,325,000 shares of the Company’s common stock was authorized for issuance with respect to awards granted under the Equity Incentive Plan. During the year ended December 31, 2014, an aggregate of 1,957,353 shares were granted under the Equity Incentive Plan, and at December 31, 2014, 1,101,396 shares authorized under the Equity Incentive Plan remained available for award purposes. On January 1, 2015, pursuant to the terms of the Equity Incentive Plan, an additional 500,000 shares of the Company’s common stock were made available for issuance under the Equity Incentive Plan. From the inception of the Equity Incentive Plan through the year ended December 31, 2015, an aggregate of 3,058,749 shares were granted under the Equity Incentive Plan. In connection with the Company’s adoption of the Company’s 2015 Performance Incentive Plan, which is discussed below, the Company agreed that no additional grants of awards will be made under the Equity Incentive Plan. The Stock Purchase Plan is designed to allow the Company’s eligible employees and the eligible employees of the Company’s participating subsidiaries to purchase shares of the Company’s common stock, at semi-annual intervals, with their accumulated payroll deductions. A
total of 500,000 shares of the Company’s common stock was initially available for issuance under the Stock Purchase Plan. The share limit will automatically increase on the first trading day in January of each year (commencing with January 2014) by an amount equal to lesser of (i) 1% of the total number of outstanding shares of the Company’s common stock on the last trading day in December in the prior year, (ii) 500,000 shares, or (iii) such lesser number as determined by the Company’s board of directors. As of December 31, 2015 and 2014, no shares had been purchased under the Stock Purchase Plan and, at December 31, 2015, 500,000 shares were authorized for issuance under the Stock Purchase Plan. On June 26, 2015, the Company adopted, and on September 21, 2015, the Company’s stockholders approved, the Company’s 2015 Performance Incentive Plan (the “Performance Incentive Plan”). The plan was established to provide a means through the grant of awards to attract, motivate, retain, and reward selected employees and other eligible persons. For the Performance Incentive Plan, employees, officers, directors and consultants who provide services to the Company or one of the Company’s subsidiaries may be selected to receive awards. A total of 2,000,000 shares of the Company’s common stock is authorized for issuance with respect to awards granted under the Performance Incentive Plan. In addition, the share reserve under the Performance Incentive Plan will be increased to include shares subject to outstanding awards under the Equity Incentive Plan that are forfeited, cancelled or otherwise settled under the Equity Incentive Plan without the issuance of shares of common stock. The number of authorized shares under the Performance Incentive Plan will automatically increase on the first trading day in January of each year (commencing with January 2016) by an amount equal to lesser of (i) 7.5% of the total number of outstanding shares of the Company’s common stock on the last trading day in December in the prior year, and (ii) such lesser number as determined by the Company’s board of directors. Any shares subject to awards that are not paid, delivered or exercised before they expire or are canceled or terminated, or fail to vest, as well as shares used to pay the purchase or exercise price of awards or related tax withholding obligations, will become available for other award grants under the Performance Incentive Plan. During the year ended December 31, 2015, 964,629 shares were granted under the Performance Incentive Plan, and at December 31, 2015, 1,035,371 shares authorized under the Performance Incentive Plan remained available for award purposes. Restricted Stock The following table summarizes the Company’s restricted stock unit activity for the years ended December 31, 2015 and 2014.
Weighted Average
Number of Grant Date
Shares Fair Value
Outstanding at December 31, 2013 - $ -
Granted 1,374,837 $ 5.67
Vested - $ -
Forfeited/Cancelled (850 ) $ 5.13
Exercised - $ -
Outstanding at December 31, 2014 1,373,987 $ 5.67
Granted 1,391,531 $ 2.31
Vested (614,497 ) $ 5.41
Forfeited/Cancelled (127,905 ) $ 4.62
Exercised
Outstanding at December 31, 2015 2,023,116 $ 3.50 For the years ended December 31, 2015 and 2014, the Company incurred $4,901 and $4,165, respectively, in stock compensation expense from the issuance of common stock to employees and consultants. In the fourth quarter of 2014, the Company recorded additional compensation expense of $158 related to second quarter 2014 share issuances and $600 related to the third quarter 2014 share issuances. Issuance of shares of common stock to employees, directors, and officers During April, May and June 2014, the Company issued an aggregate of 1,105,597 shares of its common stock to various employees and directors for services rendered. The shares were valued between $5.04 to $5.99 per share. The Company recorded $1,963 to stock compensation expense. During July and August 2014, the Company issued an aggregate of 524,551 shares of its common stock to various employees and directors for services rendered. The shares were valued between $4.89 to $5.43 per share. The Company recorded $954 to stock compensation expense. During November 2014, the Company issued an aggregate of 15,455 shares of its common stock to various employees and directors for services rendered. The shares were valued at $3.15 per share. The Company recorded $34 to stock compensation expense. During January and February 2015, the Company issued an aggregate of 216,000 shares
of its common stock to various employees for services rendered. The shares were valued between $2.53 and $2.87 per share. The Company recorded $30 to salaries and wages expense. During January and March 2015, the Company issued an aggregate of 103,583 shares to employees for services rendered. The shares were issued at $2.16 per share. The Company had accrued for $86 of the expense in 2014 and recognized an additional $70 as stock compensation expense during the three months ended March 31, 2015. During April and June 2015, the Company issued an aggregate of 2,864,953 shares of its common stock to various employees for services rendered. The shares were valued between $1.98 and $2.92. The Company recorded $4,367 to salaries and wages expense related to shares issued with no vesting terms. The Company recorded an additional $3,746 and $1,742 in stock compensation expense on shares subject to vesting terms in previous periods during the years ended December 31, 2015 and 2014, respectively. The following table summarizes the amount of stock compensation expense to be recognized for vesting shares.
Years Ending December 31, Future Stock Compensation Expense
2016 $ 2,946
2017 1,788
2018 353
Total $ 5,087 Options The fair values of stock option grants during the year ended December 31, 2014 was calculated on the date of the grant using the Black-Scholes option pricing model. There were no options granted during the year ended December 31, 2015. Compensation expense is recognized over the period of service, generally the vesting period (see Note 3 Summary of Significant Accounting Policies). During the year ended December 31, 2014, 175,000 options were granted by the Company. The following assumptions were used in the Black-Scholes options pricing model to estimate the fair value of stock options for the years ended December 31, 2015 and 2014:
Year Ended
Fair value of Company’s common stock $ 3.72 $ 3.72
Volatility (closing prices of 3-4 comparable public companies, including the Company’s historical volatility) 80 % 80 %
Exercise price $ 3.72 $ 3.72
Estimated life 9 years 4 years
Risk free interest rate (based on 1-year treasury rate) 2.15 % 1.37 %
Year Ended
(Revised)
Fair value of Company’s common stock $ 3.72 $ 3.72
Volatility (closing prices of 3-4 comparable public companies, including the Company’s historical volatility) 80 % 80 %
Exercise price $ 3.72 $ 3.72
Estimated life 10 years 5 years
Risk free interest rate (based on 1-year treasury rate) 2.15 % 1.37 % The following table summarizes the Company’s stock option activity and related information for the years ended December 31, 2015 and 2014.
Weighted Average
Shares Remaining Contractual Aggregate Intrinsic
Underlying Options Exercise Price Term (in years) Value (in thousands)
Outstanding at January 1, 2014 - $ - - $ -
Granted 175,000 $ 3.72 7.29 $ -
Forfeited and expired - $ - - $ -
Exercised - $ - - $ -
Outstanding at December 31, 2014 175,000 $ 3.72 7.29 $ 140
Exercisable at December 31, 2014 150,000 $ 3.72 9.79 $ 120
Granted - $ - - $ -
Forfeited and expired - $ - - $ -
Exercised - $ - - $ -
Outstanding at December 31, 2015 175,000 $ 3.72 6.29 $ 476
Exercisable at December 31, 2015 158,333 $ 3.72 8.80 $ 431 The aggregate intrinsic value for outstanding options is calculated as the difference between the exercise price of the underlying awards and the quoted price of the Company’s common stock as of December 31, 2015 and 2014 was $1.00 and $2.92, respectively.</t>
  </si>
  <si>
    <t>Related Parties</t>
  </si>
  <si>
    <t>Related Parties [Abstract]</t>
  </si>
  <si>
    <t>RELATED PARTIES</t>
  </si>
  <si>
    <t>18. RELATED PARTIES At December 31, 2015 and 2014, the Company had outstanding the following notes payable to related parties:
December 31,
2015 2014
(Revised)
Promissory note issued to CamaPlan FBO Mark Munro IRA, 3% interest, maturing on January 1, 2018, unsecured, net of debt discount of $72 and $0, respectively $ 525 $ 597
Promissory note issued to 1112 Third Avenue Corp, 3% interest, maturing on January 1, 2018, unsecured, net of debt discount of $68 and $0, respectively 307 375
Promissory note issued to Mark Munro, 3% interest, maturing on January 1, 2018, unsecured, net of debt discount of $116 and $0, respectively 1,221 1,337
Promissory note issued to Pasack Road, LLC, 3% interest, maturing on January 1, 2018, unsecured, net of debt discount of $286 and $0, respectively 2,364 2,650
Promissory notes issued to Forward Investments, LLC, between 2% and 10% interest, maturing on July 1, 2016, unsecured, net of debt discount of $749 and $2,232, respectively 5,727 4,243
Promissory notes issued to Forward Investments, LLC, 3% interest, maturing on January 1, 2018, unsecured, net of debt discount of $1,528 and $0, respectively 2,844 2,645
Promissory notes issued to Forward Investments, LLC, 6.5% interest, maturing on July 1, 2016, unsecured, net of debt discount of $147 243 -
Former owner of IPC, unsecured, 8% interest, due May 30, 2016 5,755 6,255
Former owner of IPC, unsecured, 15% interest, due on demand 75 100
Former owner of Nottingham, unsecured, 8% interest, maturing on May 30, 2016 225 250
19,286 18,452
Less: current portion of debt (11,103 ) (7,238 )
Long-term portion of notes payable, related parties $ 8,183 $ 11,214 Future maturities of related party debt are as follows:
Year ending December 31,
2016 $ 12,921
2017 -
2018 9,332
Total principal payments $ 22,253 The interest expense, including amortization of debt discounts, associated with the related-party notes payable in the years ended December 31, 2015 and 2014 amounted to $4,121 and $6,000, respectively. Related Party Promissory Note Payable On July 5, 2011, the Company entered into a definitive master funding agreement with MMD Genesis LLC (“MMD Genesis”), a company the three principals of which are the Company’s Chairman of the Board and Chief Executive Officer, Mark Munro, one of the Company’s directors, Mark F. Durfee, and Douglas Shooker, the principal of Forward Investments LLC, the beneficial owner of more than 5% of the Company’s common stock. Pursuant to the master funding agreement, MMD Genesis has made loans to the Company from time to time to fund certain of the Company’s working capital requirements and a portion of the cash purchase prices of the Company’s business acquisitions. All such loans originally bore interest at the rate of 2.5% per month and matured on June 30, 2014. On January 1, 2014, the outstanding principal amount of the loans from MMD Genesis in the amount of $3,925, and accrued interest thereon in the amount of $964, was restructured and, in lieu thereof, the Company issued to the principals of MMD Genesis LLC or their designees the following notes:
● a note issued to CamaPlan FBO Mark Munro IRA in the principal amount of $347 that bore interest at the rate of 12% per annum and was to mature on March 31, 2016;
● a note issued to 1112 Third Avenue Corp., a company controlled by Mark Munro, in the principal amount of $375 that bore interest at the rate of 12% per annum and was to mature on March 31, 2016;
● a note issued to Mark Munro in the principal amount of $737 that bore interest at the rate of 12% per annum and was to mature on March 31, 2016;
● a note issued to Pascack Road, LLC, a company controlled by Mark Durfee, in the principal amount of $1,575 that bore interest at the rate of 12% per annum and was to mature on March 31, 2016;
● a note issued to Forward Investments, LLC in the principal amount of $650 that bears interest at the rate of 10% per annum, was to mature on June 30, 2015 and was originally convertible into shares of the Company’s common stock at an initial conversion price of $6.36 per share; and
● a note issued to Forward Investments, LLC in the principal amount of $2,825 that bore interest at the rate of 2% per annum, was to mature on June 30, 2015 and was convertible into shares of the Company’s common stock at an initial conversion price of $6.36 per share, and reflects certain penalties and consulting fees of $1,000 which were incurred and outstanding as of December 31, 2013. 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 On February 25, 2015 and March 2, 2015, such notes were restructured. Refer to the restructuring paragraphs later within this footnote for further details. Related Party Promissory Notes to CamaPlan FBO Mark Munro IRA On July 8, 2014, the Company issued a promissory note to the CamaPlan FBO Mark Munro IRA in the principal amount of $200 that bore interest at the rate of 18% per annum and was to mature on March 31, 2016. This note was restructured as part of the February 25, 2015 promissory note restructuring agreement. Refer to the restructuring paragraphs noted within this footnote for further details. Related Party Promissory Notes to Mark Munro On September 2, 2014, the Company issued a promissory note to Mark Munro in the principal amount of $100 that bore interest at the rate of 18% per annum and was to mature on March 31, 2016. On September 9, 2014, the Company issued a promissory note to Mark Munro in the principal amount of $150 that bore interest at the rate of 18% per annum and was to mature on March 31, 2016. On September 24, 2014, the Company issued a promissory note to Mark Munro in the principal amount of $250 that bore interest at the rate of 18% per annum and was to mature on March 31, 2016. These notes were restructured as part of the February 25, 2015 promissory note restructuring agreement. Refer to the restructuring paragraphs later within this footnote for further details. Related Party Promissory Notes to Pascack Road, LLC On June 20, 2014, the Company issued a promissory note to Pascack Road, LLC in the principal amount of $300 that bore interest at the rate of 18% per annum and was to mature on March 31, 2016. On July 11, 2014, the Company issued a promissory note to Pascack Road, LLC in the principal amount of $200 that bore interest at the rate of 18% per annum and was to mature on March 31, 2016. On September 2, 2014, the Company issued a promissory note to Pascack Road, LLC in the principal amount of $100 that bore interest at the rate of 18% per annum and was to mature on March 31, 2016. On September 8, 2014, the Company issued a promissory note to Pascack Road, LLC in the principal amount of $150 that bore interest at the rate of 18% per annum and was to mature on March 31, 2016. On September 29, 2014, the Company issued a promissory note to Pascack Road, LLC in the principal amount of $575 that bore interest at the rate of 18% per annum and was to mature on March 31, 2016. These notes were restructured as part of the February 25, 2015 promissory note restructuring agreement. Refer to the restructuring paragraphs later within this footnote for further details. Related Party Promissory Notes to Forward Investments, LLC On June 19, 2014, the Company issued a promissory note to Forward Investments, LLC in the principal amount of $500 that bore interest at the rate of 18% per annum and was to mature on June 30, 2015. On July 11, 2014, the Company issued a promissory note to Forward Investments, LLC in the principal amount of $200 that bore interest at the rate of 18% per annum and was to mature on June 30, 2015. On August 12, 2014, the Company issued a promissory note to Forward Investments, LLC in the principal amount of $600 that bore interest at the rate of 18% per annum and was to mature on June 30, 2015. On September 2, 2014, the Company issued a promissory note to Forward Investments, LLC in the principal amount of $100 that bore interest at the rate of 18% per annum and was to mature on June 30, 2015. On September 8, 2014, the Company issued a promissory note to Forward Investments, LLC in the principal amount of $150 that bore interest at the rate of 18% per annum and was to mature on June 30, 2015. On September 26, 2014, the Company issued a promissory note to Forward Investments, LLC in the principal amount of $250 that bore interest at the rate of 18% per annum and was to mature on June 30, 2015. On September 29, 2014, the Company issued a promissory note to Forward Investments, LLC in the principal amount of $395 that bore interest at the rate of 18% per annum and was to mature on June 30, 2015. On October 24, 2014, the Company issued a promissory note to Forward Investments, LLC in the principal amount of $400 that bore interest at the rate of 18% per annum and was to mature on June 30, 2015. These notes were restructured as part of the March 4, 2015 Forward Investments, LLC note restructuring agreement. Refer to the restructuring paragraphs later within this footnote for further details. Restructuring of Related Party Promissory Notes Issued in 2014 On February 25, 2015, the Company restructured the terms of certain related-party promissory notes and term loans issued to Mark Munro, Cama Plan FBO Mark Munro IRA, 1112 Third Ave. Corp., and Pascack Road, LLC in order to extend the maturity dates thereof and to reduce the interest rate accruing thereon. The following notes were restructured as follows:
● notes issued to Mark Munro in the aggregate principal amount of $637 had the interest rates reduced from 12% to 3% per annum and the maturity dates extended from March 31, 2016 to January 1, 2018;
● notes issued to CamaPlan FBO Mark Munro IRA in the aggregate principal amount of $397 had the interest rates reduced from 12% to 3% per annum and the maturity dates extended from March 31, 2016 to January 1, 2018;
● a note issued to 1112 Third Avenue Corp. in the principal amount of $375 had the interest rate reduced from 12% to 3% per annum and the maturity date extended from March 31, 2016 to January 1, 2018; and
● notes issued to Pascack Road, LLC in the aggregate principal amount of $1,575 had the interest rate reduced from 12% to 3% per annum and the maturity dates extended from March 31, 2016 to January 1, 2018. In consideration for such restructuring, the Company issued to Mark Munro 63,700 shares of common stock, the CamaPlan FBO Mark Munro IRA 39,690 shares of common stock, 1112 Third Avenue Corp. 37,500 shares of common stock, and Pascack Road, LLC 157,500 shares of common stock. The Company recorded a debt discount of $731 in the consolidated balance sheet during the year ended December 31, 2015 related to the consideration given to the debt holders. Restructuring of Related Party Promissory Notes Issued in 2014 On February 25, 2015, the Company restructured the terms of certain related-party promissory notes and term loans issued to Mark Munro, Cama Plan FBO Mark Munro IRA, 1112 Third Ave. Corp., and Pascack Road, LLC in order to extend the maturity dates thereof and to reduce the interest rate accruing thereon. The following notes were restructured as follows:
● notes issued to Mark Munro in the aggregate principal amount of $700 had the interest rates reduced from 18% to 3% per annum and the maturity dates extended from March 31, 2016 to January 1, 2018;
● notes issued to CamaPlan FBO Mark Munro IRA in the aggregate principal amount of $200 had the interest rates reduced from 12% to 3% per annum and the maturity dates extended from March 31, 2016 to January 1, 2018;
● notes issued to Pascack Road, LLC in the aggregate principal amount of $1,075 had the interest rate reduced from 18% to 3% per annum and the maturity dates extended from March 31, 2016 to January 1, 2018. In consideration for such restructuring, the Company issued to Mark Munro 95,600 shares of common stock, the CamaPlan FBO Mark Munro IRA 41,600 shares of common stock, Pascack Road, LLC 223,600 shares of common stock, and 1112 Third Ave. Corp. 50,000 shares of common stock. The Company recorded a loss on extinguishment of debt of $1,006 on the consolidated statement of operations for the year ended December 31, 2015 related to the consideration given to the debt holders. Forward Investments Working Capital Loan 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 Due to the embedded conversion feature of the Forward Investments, LLC loans, the Company deemed this feature to be a derivative and recorded a debt discount in the amount of $8,860, which is being amortized over the life of the loans using the effective interest method. Refer to Note 12 Derivative Instruments for further detail on the Forward Investments derivative. These working capital loans were restructured as part of the March 4, 2015 Forward Investments, LLC note restructuring agreement. Refer to the restructuring paragraphs noted later within this footnote. Restructuring of Forward Investments, LLC Promissory Notes and Working Capital Loan On March 4, 2015, the Company restructured the terms of certain promissory notes issued by it to a related party investor, Forward Investments, LLC, in order to extend the maturity dates thereof, reduce the seniority and reduce the interest rate accruing thereon. The following notes were restructured as follows:
● notes issued to Forward Investments, LLC in the aggregate principal amount of $3,650 that bear interest at the rate of 10% per annum, had the maturity date extended from June 30, 2015 to July 1, 2016;
● notes issued to Forward Investments, LLC in the principal amount of $2,825 that bear interest at the rate of 2% per annum, had the maturity date extended from June 30, 2015 to July 1, 2016; and
●
notes issued to Forward Investments, LLC, which were issued during June 2014 through October 2014, in the aggregate principal amount of $2,645 were converted from senior notes to junior notes, had the interest rate reduced from 18% to 3% per annum, and had the maturity date extended by approximately three years to January 1, 2018. On March 4, 2015, as part of the restructuring agreement, the notes became convertible at a conversion price of $6.36 per share until the Convertible Debentures were repaid in full and thereafter $2.35 per share, subject to further adjustment as set forth therein. In connection with such restructuring, Forward Investments, LLC agreed to lend to the Company an amount substantially similar to the accrued interest the Company owed to Forward Investments, LLC on the restructured notes. In consideration for such restructuring and additional payments made by Forward Investments, LLC to the Company, the Company issued to Forward Investments, LLC an additional convertible note in the original principal amount of $1,730 with an interest rate of 3% per annum, a maturity date of January 1, 2018, and an initial conversion price of $6.36 per share until the Convertible Debentures were repaid in full and thereafter $2.35 per share, subject to further adjustment as set forth therein, and provided Forward Investments, LLC the option to lend the Company an additional $8,000 in the form of convertible notes similar to the existing convertible notes of the Company issued to Forward
Investments, LLC. The convertible note was issued to Forward Investments, LLC as an incentive to restructure the above-mentioned notes and resulted in the Company recording a loss on extinguishment of debt of $1,508 on the consolidated statement of operations during the year ended December 31, 2015. As part of the restructuring, Forward Investments, LLC agreed to convert $390 of accrued interest on the above-mentioned loans to a new note bearing interest at the rate of 6.5% per annum that matures on July 1, 2016. In conjunction with the extension of the 2% and 10% convertible notes, the Company recorded a loss on change in fair value of derivative instruments of $2,600 at the date of the restructuring. Refer to Note 12, Derivative Instruments, for detail on the loss on change in fair value of derivative instruments related to the restructuring. Convertible Promissory Note to Frank Jadevaia On January 1, 2014, the Company acquired all of the outstanding capital stock of IPC. As part of the purchase price for the acquisition, the Company issued a convertible promissory note to Frank Jadevaia, the current President of the Company, in the original principal amount of $6,255. The convertible promissory note accrues interest at the rate of 8% per annum, and all principal and interest accruing thereunder was originally due and payable on December 31, 2014. At the election of Mr. Jadevaia, the convertible promissory note is convertible into shares of the Company's common stock at a conversion price of $16.99 per share (subject to equitable adjustments for stock dividends, stock splits, recapitalizations and other similar events). The Company can elect to force the conversion of the convertible promissory note if the Company’s common stock is trading at a price greater than or equal to $16.99 for ten consecutive trading days. On December 31, 2014, the Company and Mr. Jadevaia agreed to a modification of the convertible promissory note. The term of the convertible promissory note was extended to May 30, 2016 and, in consideration for this modification, the Company issued to Mr. Jadevaia 100,000 shares of common stock. On May 19, 2015, Mr. Jadevaia assigned $500 of principal related to the convertible promissory note and the assignees converted all $500 principal amount of such note into 232,182 shares of the Company’s common stock with a fair value of $3.38 per common
share. Refer to Note 16, Stockholders’ Equity, for further detail on this transaction. Convertible Promissory Note to Scott Davis On July 1, 2014, the Company issued an unsecured $250 convertible promissory note to Scott Davis, who is a related party. The note bears interest at the rate of 8% per annum, matures on January 1, 2015 and is convertible into shares of the Company’s common stock at an initial conversion price of $6.59. The note is currently outstanding and payable on demand. The Company evaluated the convertible feature and determined that the value was de minimis and as such, the Company did not bifurcate the convertible feature. On March 25, 2015, the Company and Mr. Davis agreed to a modification of the convertible promissory note. The term of the note was extended to May 30, 2016, the initial conversion price was amended to $2.22 per share of the Company’s common stock and, in consideration for this modification, the Company issued to Mr. Davis 22,222 shares of common stock with a fair value of $2.16 per share. On May 31, 2015, Mr. Davis converted $25 of principal amount due into 11,261 shares of common stock, with a fair value of $3.53 per share and recorded a loss on debt conversion of $13 on the consolidated statement of operations. Payments to Owners of NGNWare The Company is a minority owner of 13.7% of NGNWare, LLC. During 2015, the Company paid the owners of 86.3% of NGNWare a salary of $14, and paid health insurance premiums on their behalf of $5. The owners of NGNWare could not procure health insurance on their own, so the Company added them to its health insurance plan. The amounts paid for salary and health insurance were included in the amount the Company invested in NGNWare.</t>
  </si>
  <si>
    <t>Segment Information</t>
  </si>
  <si>
    <t>Segment Information [Abstract]</t>
  </si>
  <si>
    <t>SEGMENT INFORMATION</t>
  </si>
  <si>
    <t>19. SEGMENT INFORMATION The Company has acquired three material companies since January 1, 2014. With each acquisition, the Company evaluated the newly-acquired company’s sources of revenues and costs of revenues. Due to continued expansion, the Company evaluated its recent acquisitions and their impact upon the existing segment structure. As of December 31, 2014, the Company operated within four operating segments that were aggregated into three reportable segments. During the year ended December 31, 2015, the Company determined that its activities within the cloud services operating segment were of a material nature to the Company as a whole and had different margins than the other components of the managed services segment. As such, the Company determined that the cloud services and managed services segments should be presented separately within the consolidated financial statements. As of December 31, 2015, the Company determined that it has four reportable segments: applications and infrastructure, professional services, managed services, and cloud services. 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operating segment is an aggregation of the component operations of Tropical, RM Leasing, T N S and the AWS Entities. The professional services operating segment is an aggregation of the operations of the ADEX Entities. The managed services operating segment is primarily comprised of the operations of IPC and RentVM. The cloud services operating segment is comprised of the operations of Axim. In addition to th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 The tables below reflect the segment information as if the managed services and cloud services segment were separate as of December 31, 2014. Segment information relating to the Company's results of continuing operations was as follows:
Year Ended December 31,
2015 2014
(Revised)
Revenue by Segment
Applications and infrastructure $ 21,263 $ 21,957
Professional services 26,655 28,811
Managed services 26,190 22,943
Cloud services 809 40
Total $ 74,917 $ 73,751
Gross Profit
Applications and infrastructure $ 6,384 $ 7,506
Professional services 5,651 6,859
Managed services 8,209 3,675
Cloud services 603 2
Total $ 20,847 $ 18,042
Operating Income (Loss) by Segment
Applications and infrastructure $ 1,092 $ 2,178
Professional services 765 (3,192 )
Managed services (13,992 ) (7,828 )
Cloud services (1,864 ) (30 )
Corporate (13,811 ) (9,645 )
Total $ (27,810 ) $ (18,517 )
Interest Expense
Applications and infrastructure $ (22 ) $ (58 )
Professional services - (1 )
Managed services (20 ) (1 )
Corporate (9,355 ) (13,102 )
Total $ (9,397 ) $ (13,162 )
Total Assets by Segment
Applications and infrastructure $ 19,593 $ 19,517
Professional services 18,449 19,526
Managed services 24,718 39,912
Cloud services 3,840 6,161
Corporate 4,956 1,800
Assets of discontinued operations 20,675 34,723
Total $ 92,231 $ 121,639
Goodwill
Applications and infrastructure $ 6,906 $ 6,906
Professional services 9,257 9,257
Managed services 7,495 18,402
Cloud services 917 2,922
Total $ 24,575 $ 37,487
Year Ended December 31, 2015
Domestic Foreign Total
Revenues by Segment by Geographic Region
Applications and infrastructure $ 20,271 $ 992 $ 21,263
Professional services 26,535 120 26,655
Managed services 26,190 - 26,190
Cloud services 809 - 809
Total $ 73,805 $ 1,112 $ 74,917
Year Ended December 31,
2014
Domestic Foreign Total
(Revised)
Revenues by Segment by Geographic Region
Applications and infrastructure $ 18,975 $ 2,982 $ 21,957
Professional services 28,597 214 28,811
Managed services 22,943 - 22,943
Cloud services 40 - 40
Total $ 70,555 $ 3,196 $ 73,751
Year Ended December 31, 2015
Domestic Foreign Total
Operating Income (Loss) by Segment by Geographic Region
Applications and infrastructure $ 1,082 $ 10 $ 1,092
Professional services 799 (34 ) 765
Managed services (13,992 ) - (13,992 )
Cloud services (1,864 ) - (1,864 )
Corporate (13,811 ) - (13,811 )
Total $ (27,786 ) $ (24 ) $ (27,810 )
Year Ended December 31, 2014
Domestic Foreign Total
(Revised)
Operating Income (Loss) by Segment by Geographic Region
Applications and infrastructure $ 1,018 $ 1,160 $ 2,178
Professional services (3,235 ) 43 (3,192 )
Managed services (7,828 ) - (7,828 )
Cloud services (30 ) - (30 )
Corporate (9,645 ) - (9,645 )
Total $ (19,720 ) $ 1,203 $ (18,517 )
Year Ended December 31, 2015
Domestic Foreign Total
Gross Profit by Segment by Geographic Region
Applications and infrastructure $ 6,218 $ 166 $ 6,384
Professional services 5,621 30 5,651
Managed services 8,209 - 8,209
Cloud services 603 - 603
Total $ 20,651 $ 196 $ 20,847
Year Ended December 31, 2014
Domestic Foreign Total
(Revised)
Gross Profit by Segment by Geographic Region
Applications and infrastructure $ 6,151 $ 1,355 $ 7,506
Professional services 6,803 56 6,859
Managed services 3,675 - 3,675
Cloud services 2 - 2
Total $ 16,631 $ 1,411 $ 18,042 For the year ended December 31, 2015, revenues from the largest customer of the applications and infrastructure, professional services, managed services and cloud services segments was $6,072, $10,847, $3,613, and $406, respectively, which represented 8%, 14%, 4%, and 1%, respectively, of the Company’s consolidated revenue. For the year ended December 31, 2014, revenues from the largest customer of the applications and infrastructure, professional services, managed services, and cloud services segments was $5,001, $12,357, $2,786, and $24, respectively, which represented 7%, 17%, 4% 0%, respectively, of the Company’s consolidated revenue.</t>
  </si>
  <si>
    <t>Discontinued Operations</t>
  </si>
  <si>
    <t>Discontinued Operations [Abstract]</t>
  </si>
  <si>
    <t>DISCONTINUED OPERATIONS</t>
  </si>
  <si>
    <t>20. DISCONTINUED OPERATIONS During December 2015, the Company’s management entered into a letter of intent to sell certain assets of VaultLogix and its subsidiaries, DPS and USDA, which all three subsidiaries were included in the Company’s cloud services segment. On February 17, 2016, the Company completed its disposal of VaultLogix and its subsidiaries, DPS and USDA, for $24,000 in cash (refer to Note 21, Subsequent Events, for further detail). The assets and liabilities of VaultLogix and its subsidiaries, DPS and USDA, have been included within the consolidated balance sheet as long-term assets of discontinued operations for the years ending December 31, 2015 and 2014. The results of operations of VaultLogix and its subsidiaries, DPS and USDA, have been included within the line-item labelled loss on discontinued operations within the consolidated statement of operations for the years ended December 31, 2015 and 2014. The following table shows the major classes of the Company’s discontinued operations as of December 31, 2015 and 2014.
December 31,
2015 2014
(Revised)
Long-term Assets:
Property and equipment, net $ 1,245 $ 1,403
Goodwill 9,212 20,427
Intangible assets, net 10,218 12,893
Long-term assets of discontinued operations $ 20,675 $ 34,723
For the year ended
2015 2014
(Revised)
Revenues $ 9,908 $ 2,477
Cost of revenue 1,690 414
Gross profit 8,218 2,063
Operating expenses:
Depreciation and amortization 2,771 788
Salaries and wages 3,262 831
Selling, general and administrative 1,774 572
Goodwill impairment charge 11,214 -
Intangible asset impairment charge 430 -
Total operating expenses 19,451 2,191
Pre-tax loss from operations (11,233 ) (128 )
Other expenses:
Interest expense 2,105 697
Other expense 50 4
Total other expense 2,155 701
Pre-tax loss on discontinued operations (13,388 ) (829 )
(Benefit from) provision for income taxes (128 ) 128
Loss on discontinued operations, net of tax $ (13,260 ) $ (957 )</t>
  </si>
  <si>
    <t>Subsequent Events</t>
  </si>
  <si>
    <t>Subsequent Events [Abstract]</t>
  </si>
  <si>
    <t>SUBSEQUENT EVENTS</t>
  </si>
  <si>
    <t>21. SUBSEQUENT EVENTS Promissory Note Conversions Subsequent to December 31, 2015, the investor who holds the promissory note tranches issued on November 13, 2015, November 27, 2015, and December 11, 2015 converted the debt into shares of the Company’s common stock. Below is a summary of the transactions: Tranche 1: ● During January 2016, the investor converted $167 principal amount of debt into 133,334 shares of the Company’s common stock. ● On February 3, 2016, the investor converted the remaining $83 principal amount of debt into 66,667 shares of the Company’s common stock. Tranche 1 of the Promissory Note debt was fully amortized as of this date. Tranche 2: ● During January 2016, the investor converted $167 principal amount of debt into 133,334 shares of the Company’s common stock. ● During February 2016, the investor converted $167 principal amount of debt into 133,334 shares of the Company’s common stock. Tranche 2 of the Promissory Note debt was fully amortized as of February 22, 2016. Tranche 3: ● During January 2016, the investor converted $250 principal amount of debt into 200,001 shares of the Company’s common stock. ● During February 2016, the investor converted $167 principal amount of debt into 133,334 shares of the Company’s common stock. ● On March 2, 2016, the investor converted the remaining $83 principal amount into 66,667 shares of the Company’s common stock. Acquisition of Assets of SDN Essentials, LLC On January 1, 2016, the Company acquired the assets of SDN Essentials, LLC (“SDN”) for $50 in cash, 1,000,000 shares of the Company’s common stock valued at $1.00 per share, and an earn out provision of $515, subject to SDN meeting certain revenue targets. In addition, the Company will issue a pool of 50,000 shares of the Company’s common stock which will be allocated among all employees of SDN. Asset Purchase Agreement On February 17, 2016, the Company consummated the sale of certain assets of VaultLogix and its subsidiaries, DPS and USDA, to KeepItSafe, Inc. for an aggregate purchase price of $24,000. Of the $24,000 purchase price, $22,000 was paid to the Company at closing and $2,000 is being held in escrow, to be released twelve months after the closing date of the sale. Securities Exchange Agreement On February 17, 2016, the Company entered into a securities exchange agreement with VaultLogix and the lender party thereto whereby the Company exchanged the White Oak Global Advisors, LLC promissory note and subsequently assigned to the lender party a new 8.25% senior secured convertible note dated February 18, 2016 in the aggregate principal amount of $11,601. As a result of the assignment, the Company and VaultLogix’s obligations to White Oak Global Advisors, LLC have been satisfied. The new note has a maturity date of February 18, 2019, bears interest at 8.25% per annum, and is convertible into shares of the Company’s common stock at a conversion price equal to the lowest of: (a) $2.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 The Company has the option to pay interest in either cash or shares of the Company’s common stock. Notice from the Listing Qualifications Department of The Nasdaq Stock Market On April 18, 2016, the Company received a written notice from the Listing Qualifications Department of the Nasdaq Stock Market (“Nasdaq”) indicating that the Company was not in compliance with Nasdaq Listing Rule 5250(c)(1) for continued listing because the Company had not yet filed its Annual Report on Form 10-K for the period ended December 31, 2015. On May 24, 2016, the Company received a written notice from the Listing Qualifications Department of the Nasdaq indicating that the Company was not in compliance with Nasdaq Listing Rule 5250(c)(1) for continued listing because the Company had not yet filed its Quarterly Report on Form 10-Q for the fiscal quarter ended March 31, 2016. The notice provides that the Company has until June 17, 2016 to submit a plan to regain compliance with Nasdaq’s continued listing requirements. JGB First Forbearance and Amendment Agreement On May 17, 2016, the Company entered into a Forbearance and Amendment Agreement (the “Debenture Forbearance Agreement”) with JGB pursuant to which JGB agreed to forbear action with respect to certain existing defaults in accordance with the terms of the Debenture Forbearance Agreement. The defaults, which were not monetary in nature, related to the Company’s inability to timely file its annual report on form 10-K for the fiscal year ended December 31, 2015. Amended and Restated Senior Secured Convertible Note In connection with the execution of the Debenture Forbearance Agreement, the Company executed and issued a second amended and restated senior secured convertible debenture (the “Amended and Restated Debenture”) in order to amend the original 10% senior secured convertible debenture (the “Original Debenture”) issued on December 29, 2015 by: (i) reducing the conversion price at which the Amended and Restated Debenture converts into shares of the Company’s common stock to $0.80 per share, subject to equitable adjustments as set forth in the Amended and Restated Debenture; and (ii) eliminating the provisions that provided for (A) the issuance of common stock at a discount to the market price of the common stock and (B) anti-dilution protection with respect to JGB’s conversion rights under the Original Debenture. The Amended and Restated Debenture was issued in the aggregate principal amount of $7,500, has a maturity date of May 31, 2019, bears interest at 0.67% per annum, and is convertible into shares of the Company’s common stock at a fixed conversion price equal to $0.80 per share, subject to equitable adjustments as set forth in the Amended and Restated Debenture. The Company shall pay interest to JGB on the aggregate unconverted and then outstanding principal amount of the Amended and Restated Debenture, payable monthly in arrears as of the last trading day of each calendar month and on May 31, 2019, in cash. In addition, the Company shall pay JGB an additional amount equal to 7.5% of the outstanding principal amount on the Amended and Restated Debenture on each of May 31, 2017; May 31, 2018; and May 31, 2019, subject to certain exceptions set forth in the Amended and Restated Debenture. Commencing on May 17, 2016, JGB shall have the right, at its option, to require the Company to redeem up to $169 of the outstanding principal amount of the Amended and Restated Debenture plus the then accrued and unpaid interest thereon per calendar month in cash. The Amended and Restated Debenture contains standard events of default. Senior Secured Note In connection with the execution of the Debenture Forbearance Agreement, the Company executed and issued a 0.67% senior secured note (the “2.7 Note”), dated May 17, 2016, in the aggregate principal amount of $2,745 to JGB. The
2.7 Note has a maturity date of May 31, 2019, bears interest at 0.67% per annum, and contains standard events of default. JGB Second Forbearance and Amendment Agreement On May 17, 2016, the Company entered into a forbearance and amendment agreement (the “Note Forbearance Agreement”) with VaultLogix and JGB, pursuant to which JGB agreed to forbear action with respect to certain existing default in accordance with the terms of the Note Forbearance Agreement. The defaults, which were not monetary in nature, related to the Company’s inability to timely file its annual report on form 10-K for the fiscal year ended December 31, 2015. Amended and Restated Senior Secured Convertible Note In connection with the execution of the Note Forbearance Agreement, the Company executed and issued an amended and restated senior secured convertible note (the “Amended and Restated Note”) in order to amend the original note by: (i) reducing the conversion price at which the Amended and Restated Note converts into shares of the Company’s common stock at $0.80 per share, subject to equitable adjustments as set forth in the Amended and Restated Debenture; and (ii) eliminating provisions that provided for (A) the issuance of common stock at a discount to the market price of the common stock and (B) anti-dilution protection with respect to JGB’s conversion rights under the original note. The Amended and Restated Note was issued in the aggregate principal amount of $11,601, has a maturity date of May 31, 2019, bears interest at 0.67% per annum, and is convertible into shares of the Company’s common stock at a fixed conversion price of $0.80 per share, subject to equitable adjustments as set forth in the Amended and Restated Note. The Company and VaultLogix shall pay interest to JGB on the aggregate unconverted and then outstanding principal amount of the Amended and Restated Note, payable monthly in arrears as of the last trading day of each calendar month and on May 31, 2019, in cash. In addition, the Company shall pay to JGB an additional amount equal to 7.5% of the outstanding principal amount on the Amended and Restated Note on each of May 31, 2017; May 31, 2018; and May 31, 2019, subject to certain exceptions set forth in the Amended and Restated Note. Commencing on May 17, 2016, JGB shall have the right, at its option, to require the Company to redeem up to $322 of the outstanding principal amount of the Amended and Restated Note plus the then accrued and unpaid interest thereon per calendar month in cash. The Amended and Restated Note contains standard events of default. Senior Secured Note In connection with the execution of the Note Forbearance Agreement, the Company executed and issued a 0.67% senior secured note (the “5.2 Note”), dated May 17, 2016, in the aggregate principal amount of $5,220 to JGB. The 5.2 Note has a maturity date of May 31, 2019, bears interest at 0.67% per annum, and contains standard events of default. Amended Agreement On May 23, 2016 the Company entered into an amended agreement with JGB, White Oak Global Advisors, LLC, VaultLogix, and the Guarantors thereto (the “Amended Agreement”) pursuant to which, the Company requested that (i) JGB cause $172 to be withdrawn from the Blocked Account (as defined in the original debenture) and made available to the Company, and (ii) JGB cause $328 to be withdrawn from the Deposit Account (as defined in the original note) and made available to the Company and VaultLogix and, in exchange for the foregoing (i) VaultLogix will guarantee the obligations of, and provide security for, the Amended and Restated Debenture and the 2.7 Note, (ii) the Guarantors (as defined in the Amendment Agreement) will guaranty all indebtedness due to JGB under the Amended and Restated Note and 5.2 Note, and (iii) the Company and each Guarantor will provide security for all obligations owed to JGB under the Amended and Restated Note and the 5.2 Note in accordance with the terms of an Additional Debtor Joinder, dated May 23, 2016, pursuant to which the Company and each additional party thereto agrees to be bound by the terms of that certain Security Agreement, dated as of February 18, 2016, made by VaultLogix in favor of the secured party thereto (the “February Security Agreement”).</t>
  </si>
  <si>
    <t>Summary of Significant Accounting Policies (Policies)</t>
  </si>
  <si>
    <t>PRINCIPLES OF CONSOLIDATION AND ACCOUNTING FOR INVESTMENT IN AFFILIATE COMPANIES</t>
  </si>
  <si>
    <t>PRINCIPLES OF CONSOLIDATION AND ACCOUNTING FOR INVESTMENT IN AFFILIATE COMPANIES The accompanying consolidated financial statements have been prepared in accordance with generally accepted accounting principles in the United States. The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AW Solutions, Inc. and AW Solutions Puerto Rico, LLC (collectively, the “AWS Entities”) (since April 2013), IPC (since January 2014), and RentVM (since February 2014). The results of operations of the Company’s VaultLogix (since October 2014) subsidiary have been included as discontinued operations on the accompanying financial statements (see Note 20, Discontinued Operations and Note 21, Subsequent Events).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consolidation of RM Engineering resulted in increases of $1,033 in assets and $222 in liabilities in the Company’s consolidated balance sheet and $3,854 in revenue and $222 in net income in the consolidated statement of operations as of and for the year ended December 31, 2015. The consolidation of RM Engineering resulted in increases of $1,038 in assets and $450 in liabilities in the Company’s consolidated balance sheet and $3,122 in revenue and $33 in net loss in the consolidated statement of operations as of and for the year ended December 31, 2014. The consolidated financial statements include the accounts of Nottingham (since April 2014), in which the Company owns an interest of 40%.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consolidation of Nottingham resulted in increases of $428 in assets and $27 in liabilities in the Company’s consolidated balance sheet and $2 in revenue and $18 in net loss in the consolidated statement of operations as of and for the
year ended December 31, 2015. The consolidation of Nottingham resulted in increases of $423 in assets and $5 in liabilities in the Company’s consolidated balance sheet and no revenues and $11 in net loss in the consolidated statement of operations as of and for the year ended December 31, 2014. On December 17, 2015, the Company acquired a 13.7% ownership interest in NGNWare, LLC (“NGNWare”) for $800. The Company does not hold a controlling financial interest but has the ability to exercise significant influence over the operating and financial policies of NGNWare. As such, the Company accounts for the investment in NGNWare under the equity method of accounting. The investment in NGNWare resulted in increases of $800 in assets on the Company’s consolidated balance sheet and no earnings on the Company’s consolidated statement of operations for the year ended December 31, 2015.</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valuation of derivative instruments, 2) allowance for doubtful accounts, 3) estimated useful lives of property, equipment and intangible assets, 4) valuation of contingent consideration, 5) revenue recognition, 6) estimates related to the recovery of deferred tax assets, 7) valuation of intangible assets, 8) goodwill impairment, 9) recoverability of indefinite lived intangible assets, 10) estimates in connection with the allocation of the purchase price allocations, and 11) stock based compensation valuation. Actual results could differ from estimates.</t>
  </si>
  <si>
    <t xml:space="preserve"> SEGMENT INFORMATION As of December 31, 2014, the Company operated in four operating segments - as an applications and infrastructure provider, as a professional services provider, as a cloud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cloud services segment provides cloud computing and storage services to customers. The managed services segment provides hardware and software products to customers and provides maintenance and support for those products. As of December 31, 2014, the Company had concluded that it had three reportable segments, the applications and infrastructure operating segment and the professional services operating segment were considered individual reporting segments, while the cloud services and managed services operating segments were aggregated into one reportable segment. During the year ended December 31, 2015, the Company re-evaluated its cloud services and managed services reportable segment. The Company concluded that, due to the differences in the cloud services operating activities and the gross margins achieved within the managed services and cloud services operating segments, the cloud services segment should be presented separately within the consolidated financial statements. As such, the Company concluded that it had four reportable segments as of December 31, 2015: applications and infrastructure, professional services, managed services, and cloud services. The Company’s reporting units have been aggregated into one of four operating segments due to their similar economic characteristics, products, or production and distribution methods. The first operating segment is applications and infrastructure, which is comprised of the components TNS, the AWS Entities, Tropical and RM Engineering. The Company’s second operating segment is professional services, which consists of the ADEX entities. The Company’s third operating segment is managed services, which consists of the IPC and RentVM components and the fourth operating segment is cloud services, which consists of the Axim component. The operating segments mentioned above constitute reporting segments. Refer to Note 19. Segment Information for a detailed discussion on the change in reporting segments.</t>
  </si>
  <si>
    <t>CASH</t>
  </si>
  <si>
    <t>CASH Cash consists of checking accounts and money market accounts. The Company considers all highly-liquid investments purchased with a maturity of three months or less at the time of purchase to be cash.</t>
  </si>
  <si>
    <t>ACCOUNTS RECEIVABLE AND ALLOWANCE FOR DOUBTFUL ACCOUNTS</t>
  </si>
  <si>
    <t>ACCOUNTS RECEIVABLE AND ALLOWANCE FOR DOUBTFUL ACCOUNTS Trade accounts receivable are recorded at the invoiced amount and do not bear interest. Management reviews a customer’s credit history before extending credit. The Company maintains an allowance for doubtful accounts for estimated losses resulting from the inability of its customers to make required payment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Allowance for doubtful accounts was $1,342 and $1,545 at December 31, 2015 and 2014, respectively.</t>
  </si>
  <si>
    <t>INVENTORY</t>
  </si>
  <si>
    <t>INVENTORY The inventory balance at December 31, 2015 and 2014 is related to the Company’s IPC subsidiary. IPC purchases inventory for resale to customers and records it at the lower of cost or market until sold. As inventory relates to specific customer orders, the Company determines the cost of the inventory using the specific identification method. Inventory consisted of networking equipment for which title had not passed to customers as of December 31, 2015 and 2014.</t>
  </si>
  <si>
    <t>BUSINESS COMBINATIONS</t>
  </si>
  <si>
    <t>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see Fair Value of Financial Instruments in Note 9).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and developed technology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GOODWILL AND INDEFINTITE LIVED INTANGIBLE ASSETS</t>
  </si>
  <si>
    <t>GOODWILL AND INDEFINT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see Note 5. During the fourth quarter of 2015, the Company changed the date of its annual impairment test from December 31 to October 1. The change was made to more closely align the impairment testing date with the Company’s long-range planning and forecasting process. The Company believes the change in its annual impairment testing date did not delay, accelerate, or avoid an impairment charge. The Company has determined that this change in accounting principle is preferable under the circumstances and does not result in adjustments to the Company’s financial statements when applied retrospectivel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Goodwill has been assigned to the reporting unit to which the value relates. The Company aggregates its reporting units and tests its goodwill for impairment at the operating segment level. The Company tests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 tested the indefinite-lived intangible assets using a Relief From Royalty Method (“RFRM”) under the Income Approach in conjunction with a Market Approach Method. The key assumptions used in the RFRM model include revenue growth rates, the terminal value and the assumed discount rate. The Market Approach Method uses one or more methods that compare the Company to similar businesses, business ownership interest and securities that have been sold. Certain elements of the Market Approach Method are incorporated in the RFRM. While the Company uses available information to prepare estimates and to perform impairment evaluations, actual results could differ significantly from these estimates or related projections, resulting in impairment related to recorded goodwill balances. Additionally, adverse conditions in the economy and future volatility in the equity and credit markets could impact the
valuation of the Company's reporting units. The Company can provide no assurances that, if such conditions occur, they will not trigger impairments of goodwill and other intangible assets in future periods within all segments. During 2014, indicators of potential impairment of goodwill and indefinite-lived intangible assets were identified by management in the professional services segment. The Company's management then determined that the ADEX reporting unit assets were impaired and recognized an impairment loss of $1,369 related to goodwill and $2,392 related to intangible assets as the carrying value of the ADEX reporting unit was in excess of its fair value. If ADEX’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During 2015, indicators of potential impairment of goodwill and indefinite-lived intangible assets were identified by management in the managed services segment. The Company's management then determined that the IPC reporting unit assets were impaired and recognized an impairment loss of $10,907 related to goodwill and $675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During 2015, indicators of potential impairment of goodwill and indefinite-lived intangible assets were identified by management in the cloud services segment. The Company's management then determined that the Axim operating segment assets were impaired and recognized an impairment loss of $2,005 related to goodwill and $34 related to intangible assets as the carrying value of the Axim reporting unit was in excess of its fair value. If Axim’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Goodwill and Intangible Assets for further information. 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During December 2015, the Company entered into a letter of intent with a third-party to sell VaultLogix and its two subsidiaries, which were included in the cloud services segment. The agreement was executed in February 2016. The Company’s management assessed the carrying amounts of VaultLogix and its subsidiaries assets and liabilities as compared to the selling price and determined that an impairment existed as of December 31, 2015. The Company recognized an impairment loss of $11,215 related to goodwill and $430 related to intangible assets, which is included in loss on discontinued operations on the consolidated statement of operations as of December 31, 2015, as the carrying value of the VaultLogix business unit was in excess of the amount for which it was sold in an arm’s-length transaction.</t>
  </si>
  <si>
    <t>REVENUE RECOGNITION</t>
  </si>
  <si>
    <t>REVENUE RECOGNITION The Company’s revenues are generated from its four reportable segments: applications and infrastructure, professional services, and managed services and cloud services. The Company recognizes revenue on arrangements in accordance with ASC Topic 605-10, “ Revenue Recognition The applications and infrastructure segment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generally recognize revenue using the percentage of completion method. Revenues and fees on these contracts were recognized utilizing the efforts-expended method, which used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December 31, 2015 and 2014. ADEX’s HighWire division generates revenue through its telecommunications engineering group which contracts with telecommunications infrastructure manufacturers to install the manufacturer’s products for end users. Highwire recognizes revenue using the proportional performance method. Under the proportional performance method, the Company recognizes revenue when a project within a contract is complete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HighWire division, sometimes requires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IPC’s third-party providers and as a result, the Company concluded that IPC is acting as an agent and recognize revenue on a net basis at the date of sale with revenue being equal to the gross margin on the transaction. As IPC is under no obligation to perform additional services, revenue is recognized at the time of sale as opposed to over the life of the maintenance agreement. For multiple-element arrangements, IPC recognizes revenue in accordance with ASC 605-25, “ Arrangements with Multiple Deliverables The Company’s former VaultLogix subsidiary, which was included in the Company’s cloud services segment, provided on-line data backup services to its customers. VaultLogix recognized revenue in accordance with ASC Topic 605-10. Certain customers paid for its services in advance of services being performed. Revenue for these customers was deferred until the services were performed.</t>
  </si>
  <si>
    <t>LONG-LIVED ASSETS, INCLUDING DEFINITE-LIVED INTANGIBLE ASSETS</t>
  </si>
  <si>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PROPERTY AND EQUIPMENT</t>
  </si>
  <si>
    <t>PROPERTY AND EQUIPMENT Property and equipment are stated at cost and depreciated on a straight-line basis over their estimated useful lives. Useful lives are: 3-7 years for vehicles; 5-7 years for equipment; 16 years for developed software; and 3 years for computers and office equipment. Maintenance and repairs are expensed as incurred and major improvements are capitalized. When assets are sold or retired, the cost and related accumulated depreciation are removed from the accounts and the resulting gain or loss is included in other income.</t>
  </si>
  <si>
    <t>DEFERRED LOAN COSTS</t>
  </si>
  <si>
    <t>DEFERRED LOAN COSTS Deferred loan costs are capitalized as debt discounts and amortized to interest expense using the effective interest method over the terms of the related debt agreements. The amount of amortization of deferred loan costs, which was recorded as interest expense, in the years ended December 31, 2015 and 2014 was $443 and $1,371, respectively. As a result of the conversion of a portion of the Company’s convertible debentures and a term loan at various dates during 2014, the Company recorded $722 of accelerated amortization of the deferred loan costs related to that debt for the year ended December 31, 2014.</t>
  </si>
  <si>
    <t>CONCENTRATIONS OF RISK</t>
  </si>
  <si>
    <t>CONCENTRATIONS OF RISK Financial instruments that potentially subject the Company to concentrations of credit risk consist principally of cash and trade receivables. The Company maintains its cash balances with high-credit-quality financial institutions. Deposits held with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 The Company provides credit to customers on an uncollateralized basis after evaluating client creditworthiness. The Company’s largest customer, Ericsson, Inc. and its affiliates, accounted for 14% and 17% of consolidated revenues for the years ended December 31, 2015 and 2014, respectively. In addition, amounts due from this customer represented 9% and 7% of trade accounts receivable as of December 31, 2015 and 2014, respectively. A significant reduction in business from this significant customer or its failure to pay outstanding trade accounts receivable could have a material adverse effect on the Company’s results of operations and financial condition. The Company’s customers in its applications and infrastructure and professional services segments are located within the United States of America and Puerto Rico. Revenues generated within the United States of America accounted for approximately 99% and 96% of consolidated revenues for the years ended December 31, 2015 and 2014, respectively. Revenues generated from foreign sources accounted for approximately 1% and 4% of consolidated revenues for the years ended December 31, 2015 and 2014, respectively.</t>
  </si>
  <si>
    <t>COMMITMENTS AND CONTINGENCIES In the normal course of business, the Company is subject to various contingencies. The Company records any contingencies in the consolidated financial statements when it is probable that a liability will be incurred and the amount of the loss is reasonably estimable, or otherwise disclosed, in accordance with ASC Topic 450, Contingencies Purported Class Action Suit In March 2014, a complaint entitled In re InterCloud Systems Sec. Litigation, Case No. 3:14-cv-01982 (D.N.J.) On November 3, 2014, the United States District Court for the District of New Jersey issued an order appointing Robbins Geller Rudman &amp; Dowd LLP as lead plaintiffs’ counsel and Cohn Lifland Pearlman Herrmann &amp; Knopf LLP as liaison counsel for the pending actions. The lead filed an amended complaint in January 2015 adding additional third-party defendants. The Company filed a motion to dismiss the amended complaint in late January 2015 and the plaintiffs filed a second amended complaint in early March 2015. The Company filed a motion to dismiss the second amended complaint on March 13, 2015. The Company’s motion to dismiss was denied by the Court on October 29, 2015. The Court held a status conference on February 29, 2016, and
entered
a PreTrial Scheduling Order on February 29, 2016. The parties are currently engaged in discovery. Derivative Action In January 2016, a derivative compliant entitled Michael E. Sloan, derivatively and on behalf of InterCloud Systems, Inc. v. Mark Munro, Mark F. Durfee, Charles K. Miller, Neal Oristano, Daniel J. Sullivan, Roger M. Ponder, Lawrence M. Sands, Frank Jadevia, and Scott Davis, Defendants, and InterCloud Systems, Inc., Nominal Defendant, Case No. 11878 (DE Chancery) IPC-Related Litigation The Company acquired IPC in January 2014, and during 2014 advised the sellers of IPC that a post-closing financial audit of IPC’s historical financial statements showed a discrepancy in the adjusted EBITDA of IPC as represented by the sellers. The Company made a claim for such misrepresentation against a cash portion of the IPC purchase price that remains in escrow. In January 2015, a complaint was filed in the United States District Court of the Southern District of New York against the Company, Mr. Munro and Daniel J. Sullivan, the Company’s Chief Accounting Officer and former Chief Financial Officer. The complaint alleges, among other claims, the Company’s breach of contract, breach of implied covenant of good faith and fair dealing and unjust enrichment relating to the Company’s purported failure to pay certain post-closing purchase price payments to the sellers of IPC in connection with the Company’s purchase of IPC in January 2014. The complaint also alleges that Messrs. Munro and Sullivan intentionally interfered with such contractual obligations of the Company under the related stock purchase agreement between the Company and the plaintiffs. The complaint seeks unspecified damages, attorney and expert fees and other unspecified litigation costs. In addition, the complaint seeks specific performance of the enforcement of the terms of the purchase contract and the Company’s payment of not less than $2.5 million. On April 23, 2015, the Company and the other defendants filed a motion to dismiss the principal substantive claims in the complaint with the exception of the claim for breach of contract. On January 12, 2016, the court granted the Company’s motion to dismiss the claims for breach of the covenant of good faith and fair dealing, for intentional breach, for estoppel and for declaratory relief, but denied the Company’s motions to dismiss the claims for unjust enrichment and for tortious interference with contractual relations against Messrs. Munro and Sullivan. On February 9, 2016, the Company filed its answer with respect to the remaining claims in this action and counterclaims based on the individual plaintiffs’ breach of contract and misrepresentations in the purchase agreement. Securities and Exchange Commission Subpoenas On May 21, 2014, the Company received a subpoena from the Securities and Exchange Commission (the “SEC”) that stated that the staff of the SEC is conducting an investigation In the Matter of Galena Biopharma, Inc. File No. HO 12356 (now known as “In the Matter of Certain Stock Promotions”) In connection with the SEC investigation, in May 2015, the Company received information from the SEC that it is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the Company or any of its current or former officers or directors engaged in any activities that violated applicable securities laws. The Company intends to continue to work with the staff of the SEC towards a resolution and to supplement the Company’s disclosure regarding the SEC’s investigation accordingly. 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 The Company intends to dispute these claims and to defend these litigations vigorously. However, due to the inherent uncertainties of litigation, the ultimate outcome of these litigations is uncertain. An unfavorable outcome in either litigation could materially and adversely affect the Company's business, financial condition and results of operations. Currently, there is no material litigation pending against the Company other than as disclosed in the paragraphs above. From time to time, the Company may become a party to litigation and subject to claims incident to the ordinary course of the Company's business. Although the results of such litigation and claims in the ordinary course of business cannot be predicted with certainty, the Company believes that the final outcome of such matters will not have a material adverse effect on the Company's business, results of operations or financial condition. Regardless of outcome, litigation can have an adverse impact on the Company because of defense costs, diversion of management resources and other factors. As of December 31, 2015, no accruals for loss contingencies have been recorded as the outcomes of these cases are neither probable or reasonably estimable. The Company has obligations contingent on the performance of its subsidiaries. These contingent obligations, payable to the former owners of the subsidiaries, are based on metrics that contain escalation clauses. The Company believes that the amounts recorded within the liabilities section of the consolidated balance sheets are indicative of fair value and are also considered the most likely payout of these obligations. If conditions were to change, these liabilities could potentially impact the Company’s results of operations, financial condition and future cash flows.</t>
  </si>
  <si>
    <t>DISTINGUISHMENT OF LIABILITIES FROM EQUITY</t>
  </si>
  <si>
    <t>DISTINGUISHMENT OF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Company has historically utilized a Black-Scholes option pricing model to determine the fair value of the derivative liability related to the warrants and the put and effective price of future equity offerings of equity-linked financial instruments. During the quarter ended September 30, 2015, the Company determined that it should utilize a binomial lattice pricing model to determine the fair value of the derivative liability related to the warrants and the put and effective price of future equity offerings of equity-linked financial instruments. The Company has evaluated its derivative instruments and determined that the value of those derivative instruments, whether using a binomial lattice pricing model instead of a Black-Scholes pricing model, would be immaterial on its historical consolidated statements of operations for the years ended December 31, 2015 and 2014, respectively. The Monte Carlo simulation is used to determine the fair value of derivatives for instruments with embedded conversion features. Prior to December 29, 2015, the Company did not have sufficient historical data to use its historical volatility; therefore the Company used a volatility based on the historical volatility of comparable companies. Beginning on December 29, 2015, the Company began using its historical volatility as the Company determined that, based on the Company’s trading history of two years, there was sufficient data available to begin using its historical volatility .</t>
  </si>
  <si>
    <t>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nd its subsidiaries, conduct business, and file income, franchise or net worth tax returns, in thirty nine (39) states and the Commonwealth of Puerto Rico. The Company determines its filing obligations in a jurisdiction in accordance with existing statutory and case law.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Income Taxes</t>
  </si>
  <si>
    <t xml:space="preserve"> STOCK-BASED COMPENSATION The Company accounts for stock-based compensation in accordance with ASC Topic 718, Compensation-Stock Compensation</t>
  </si>
  <si>
    <t>NET LOSS PER SHARE</t>
  </si>
  <si>
    <t>NET LOSS PER SHARE The Company follows ASC 260, Earnings Per Share The following sets forth the computation of diluted EPS for the year ended December 31, 2014:
For the Year ended December 31, 2014
Net loss (Numerator) Shares (Denominator) Per Share Amount
Basic EPS $ (18,795 ) 12,619,885 $ (1.49 )
Change in fair value of derivative instruments (25,212 ) - -
Dilutive shares related to warrants - 286,310 -
Dilutive shares related to 12% Convertible Debentures convertible feature - 27,206 -
Dilutive shares related to Forward Investments, LLC convertible feature - 71,330 -
Dilutive EPS $ (44,007 ) 13,004,731 $ (3.38 ) Basic net loss per share is based on the weighted average number of common and common-equivalent shares outstanding. Potential common shares includable in the computation of fully-diluted per share results are not presented in the consolidated financial statements for the year ended December 31, 2015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years ended December 31, 2015 and 2014 were as follows:
December 31,
2015 2014
(Revised)
Convertible debentures 14,408,041 -
Warrants 600,000 283,870
Convertible Notes 8,500,125 397,602
23,508,166 681,472</t>
  </si>
  <si>
    <t>FAIR VALUE OF FINANCIAL INSTRUMENTS</t>
  </si>
  <si>
    <t>FAIR VALUE OF FINANCIAL INSTRUMENTS ASC Topic 820 "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Unadjusted quoted prices in active markets for identical assets or liabilities that are accessible at the measurement date. ●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t>
  </si>
  <si>
    <t>TREASURY STOCK</t>
  </si>
  <si>
    <t>TREASURY STOCK The Company records treasury stock at the cost to acquire it and includes treasury stock as a component of stockholders’ (deficit) equity.</t>
  </si>
  <si>
    <t>RECENT ACCOUNTING PRONOUNCEMENTS</t>
  </si>
  <si>
    <t>RECENT ACCOUNTING PRONOUNCEMENTS In April 2014, the Financial Accounting Standards Board (“FASB”) issued Accounting Standards Update (“ASU”) No. 2014-08, Reporting of Discontinued Operations and Disclosures of Disposals of Components of an Entity On May 28, 2014, the FASB issued ASU 2014-09, Revenue from Contracts with Customers In August 2014, the FASB issued ASU No. 2014-15, Presentation of Financial Statements-Going Concern-Disclosures of Uncertainties about an entity’s Ability to Continue as a Going Concern On February 18, 2015, the FASB issued ASU No. 2015-02, Amendments to the Consolidation Analysis In April 2015, the FASB issued ASU No. 2015-03, Simplifying the Presentation of Debt Issuance Costs In September 2015, the FASB issued ASU No. 2015-16, Simplifying the Accounting for Measurement-Period Adjustments In November 2015, the FASB issued ASU No. 2015-17, Income Taxes (Topic 740) – Balance Sheet Classification of Deferred Taxes In February 2016, the FASB issued ASU No. 2016-02, Leases (Topic 842) In March 2016, the FASB issued ASU No. 2016-06, Derivatives and Hedging (Topic 815): Contingent Put and Call Options in Debt Instruments In March 2016, the FASB issued ASU No. 2016-07, Investments – Equity Method and Joint Ventures (Topic 323): Simplifying the Transition to the Equity Method of Accounting In March 2016, the FASB issued ASU 2016-08, Revenue from Contracts with Customers (Topic 606): Principal versus Agent Considerations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rescinds the certain SEC Staff Observer comments that are codified in Topic 605, Revenue Recognition, and Topic 932, Extractive Activities—Oil and Gas, effective upon adoption of Topic 606.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Update 2014-16. The Company is currently evaluating the effects of ASU 2016-11 on its consolidated financial statements. In May 2016, the FASB issued ASU 2016-12, Revenue from Contracts with Customers (Topic 606): Narrow-Scope Improvements and Practical Expedients provide clarifying guidance in certain narrow areas and add some practical expedients. Specifically, the amendments in this update (1) clarify the objective of the collectability criterion in step 1, and provides additional clarification for when to recognize revenue for a contract that fails step 1, (2) permit an entity, as an accounting policy election, to exclude amounts collected from customers for all sales (and other similar) taxes from the transaction price (3) specify that the measurement date for noncash consideration is contract inception, and clarifies that the variable consideration guidance applies only to variability resulting from reasons other than the form of the considera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Further,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nd (6) clarifies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effective date and transition requirements for the amendments are the same as the effective date and transition requirements in Topic 606: The guidance is effective for the Company beginning January 1, 2018, although early adoption is permitted beginning January 1, 2017. The Company is currently evaluating the effects of ASU 2016-12 on its consolidated financial statements.</t>
  </si>
  <si>
    <t>RECLASSIFICATIONS</t>
  </si>
  <si>
    <t>RECLASSIFICATIONS Certain 2014 activities and balances were reclassified as “discontinued operations” to conform to classifications used in the current period related to the sale of VaultLogix and its subsidiaries. In addition, the following balances were reclassified to conform to the current presentation: ● On the consolidated balance sheets – measurement period adjustments related to the in-process research and development associated with the RentVM acquisition. For further detail, refer to Note 5 Acquisitions and Disposals of Subsidiaries; ● On the consolidated balance sheets – the Company adopted the provisions of ASU 2015-03. Refer to Note 4 Change in Accounting Principle, for the effect of the early adoption on the consolidated balance sheet as of December 31, 2014; ● On the consolidated statement of cash flows – the statement of cash flows was revised to present the effect of the measurement period adjustments noted above on the Company’s cash flows as of December 31, 2014.</t>
  </si>
  <si>
    <t>Summary of Significant Accounting Policies (Tables)</t>
  </si>
  <si>
    <t>Summary of computation of diluted EPS</t>
  </si>
  <si>
    <t xml:space="preserve"> For the Year ended December 31, 2014 Net loss (Numerator) Shares (Denominator) Per Share Amount Basic EPS $ (18,795 ) 12,619,885 $ (1.49 ) Change in fair value of derivative instruments (25,212 ) - - Dilutive shares related to warrants - 286,310 - Dilutive shares related to 12% Convertible Debentures convertible feature - 27,206 - Dilutive shares related to Forward Investments, LLC convertible feature - 71,330 - Dilutive EPS $ (44,007 ) 13,004,731 $ (3.38 )</t>
  </si>
  <si>
    <t>Summary of anti-dilutive common shares outstanding</t>
  </si>
  <si>
    <t>December 31,
2015 2014
(Revised)
Convertible debentures 14,408,041 -
Warrants 600,000 283,870
Convertible Notes 8,500,125 397,602
23,508,166 681,472</t>
  </si>
  <si>
    <t>Change in Accounting Principle (Tables)</t>
  </si>
  <si>
    <t>Summary of adjustments on accounting principle</t>
  </si>
  <si>
    <t xml:space="preserve"> December 31, 2014 As previously Filed Adjustments Revised Current Assets: Deferred loan costs $ 1,278 $ (1,278 ) $ - Current Liabilities: Term loans, current portion, net of debt discount $ 8,387 $ (1,278 ) $ 7,109</t>
  </si>
  <si>
    <t>Acquisitions and Disposals of Subsidiaries (Tables)</t>
  </si>
  <si>
    <t>Business Acquisition [Line Items]</t>
  </si>
  <si>
    <t>Summary of revenues and earnings (loss) of acquired companies</t>
  </si>
  <si>
    <t>2014 Acquisitions IPC RentVM Revenues $ 22,852 $ 108 Loss $ (6,532 ) $ (1,286 )</t>
  </si>
  <si>
    <t>IPC, RentVM and VaultLogix [Member]</t>
  </si>
  <si>
    <t>Summary of purchase prices for acquisitions</t>
  </si>
  <si>
    <t xml:space="preserve"> IPC RentVM VaultLogix Cash $ 13,451 $ - $ 15,365 Cash paid as a deposit - - 1,000 Common Stock, fair value 1,447 5,280 3,934 Contingent consideration - - 870 Convertible note 6,255 - 15,627 Note converted to stock - 600 - Total consideration $ 21,153 $ 5,880 $ 36,796 </t>
  </si>
  <si>
    <t>Summary of purchase price allocation</t>
  </si>
  <si>
    <t xml:space="preserve"> IPC RentVM VaultLogix Current assets $ 6,171 $ 104 $ 1,920 Goodwill 15,131 2,851 20,427 Intangible assets: In-process research and development - 4,000 - Customer list / relationships 6,328 150 8,500 Trade names 478 40 900 Technology - - 3,200 Non-compete 1,602 88 800 Property and equipment 22 372 1,547 Other assets 56 4 - Current liabilities (4,570 ) (169 ) (498 ) Deferred revenue, current portion (586 ) - - Deferred revenue, net of current portion (284 ) - - Deferred taxes (3,195 ) (1,560 ) - Total allocation of purchase consideration $ 21,153 $ 5,880 $ 36,796</t>
  </si>
  <si>
    <t>Property and Equipment, Net (Tables)</t>
  </si>
  <si>
    <t>Components of property and equipment</t>
  </si>
  <si>
    <t>December 31,
2015 2014
(Revised)
Vehicles $ 777 $ 761
Computers and Office Equipment 905 561
Equipment 605 885
Software 171 171
Total 2,458 2,378
Less accumulated depreciation (1,799 ) (1,571 )
Property and equipment, net $ 659 $ 807</t>
  </si>
  <si>
    <t>Goodwill and Intangible Assets (Tables)</t>
  </si>
  <si>
    <t>Components of goodwill</t>
  </si>
  <si>
    <t xml:space="preserve"> Applications and Infrastructure Professional Services Managed Services Cloud Services Total Balance December 31, 2013 $ 6,596 $ 10,474 $ - $ - $ 17,070 Acquisitions 310 152 20,842 2,922 24,226 Purchase price allocation adjustment - - (2,440 ) - (2,440 ) Impairment charge - (1,369 ) - - (1,369 ) Balance December 31, 2014 $ 6,906 $ 9,257 $ 18,402 $ 2,922 $ 37,487 Impairment Charge - - (10,907 ) (2,005 ) (12,912 ) Balance December 31, 2015 $ 6,906 $ 9,257 $ 7,495 $ 917 $ 24,575</t>
  </si>
  <si>
    <t>Components of intangible assets</t>
  </si>
  <si>
    <t xml:space="preserve"> December 31, 2015 December 31, 2014 Estimated Useful Life Gross Carrying Amount Accumulated Amortization Reclassification Impairment Charge Net Book Value Gross Carrying Amount Accumulated Amortization Impairment Charge Revaluation Period Adjustment Net Book Value Customer relationship and lists 7-10 yrs $ 14,551 $ (4,807 ) $ - $ - $ 9,744 $ 15,770 $ (2,699 ) $ (1,219 ) $ - $ 11,852 Non-compete agreements 2-3 yrs 2,723 (1,711 ) - (699 ) 313 2,723 (1,010 ) - - 1,713 Purchased software 16 years - (371 ) 4,000 - 3,629 - - - - - In-process research and development 4,000 - (4,000 ) - - - - - 4,000 4,000 URL's Indefinite 8 - - - 8 10 - (2 ) - 8 Trade names 1 Year 59 (49 ) - (10 ) - 59 (4 ) - - 55 Trade names Indefinite 3,178 - - - 3,178 4,349 - (1,171 ) - 3,178 Total intangible assets $ 24,519 $ (6,938 ) $ - $ (709 ) $ 16,872 $ 22,911 $ (3,713 ) $ (2,392 ) $ 4,000 $ 20,806 </t>
  </si>
  <si>
    <t>Summary of estimated future amortization expense of acquired intangible assets</t>
  </si>
  <si>
    <t>Year ending December 31, 2016 $ 1,593 2017 1,544 2018 1,540 2019 1,485 2020 1,465 Thereafter 6,059 Total $ 13,686</t>
  </si>
  <si>
    <t>Accrued Expenses (Tables)</t>
  </si>
  <si>
    <t>Summary of accrued expenses</t>
  </si>
  <si>
    <t>December 31,
2015 2014
(Revised)
Accrued interest $ 4,245 $ 2,831
Accrued trade payables 3,868 2,769
Accrued compensation 2,679 3,624
$ 10,792 $ 9,224</t>
  </si>
  <si>
    <t>Fair Value Measurements (Tables)</t>
  </si>
  <si>
    <t>Schedule of fair value hierarchy</t>
  </si>
  <si>
    <t>Fair Value Measurements at Reporting Date Using
Quoted Prices in Active Markets for Identical Assets Significant Other Observable Inputs Significant Unobservable Inputs
December 31, 2015
Liabilities:
Derivative features related to convertible debentures $ - $ - $ 408
Long-term warrant derivatives - - 22
Long-term derivative features related to convertible debentures - - 17,108
Total liabilities at fair value $ - $ - $ 17,538
December 31, 2014
Liabilities: (Revised)
Warrant derivatives $ - $ - $ 18
Derivative features related to convertible debentures - - 980
Long-term warrant derivatives - - 875
Contingent consideration - - 2,725
Long-term contingent consideration - - 823
Issuance of option shares - - 536
Total liabilities at fair value $ - $ - $ 5,957</t>
  </si>
  <si>
    <t>Summary of changes in fair value Level 3 financial instruments</t>
  </si>
  <si>
    <t xml:space="preserve"> Amount Balance as of January 1, 2014 $ 26,007 Change in fair value of warrant derivative (3,891 ) Change in fair value of derivative features related to convertible debentures (21,881 ) Warrant derivatives fair value and fair value of conversion feature on date of issuance 10,003 Change in fair value of contingent consideration (1,782 ) Settlement of Series E warrants (900 ) Fair value of option shares on date of issuance 536 Settlement of contingent consideration (3,542 ) Fair value of long-term consideration recorded at date of acquisition 1,696 Fair value of contingent consideration recorded at date of acquisition 1,046 Adjustment of derivative liability upon conversion of debt (1,829 ) Reclassification of 31 Group debt discount 184 Revaluation of warrants for related-party debt 310 Balance December 31, 2014 5,957 Change in fair value of warrant derivative (348 ) Change in fair value of derivative features related to convertible debentures 9,748 Settlement of contingent
consideration (1,307 ) Change in fair value of contingent consideration (2,243 ) Fair value of conversion feature on date of issuance 4,727 Fair value of net settlement of accounts payable 721 Reclassification of options to equity (536 ) Reclassification of derivative warrants to equity (546 ) Adjustment of derivative liability pursuant to exchange agreement 23 Fair value of lender default premium derivative on date of issuance 724 Adjustment of net settlement of accounts payable derivative due to cancellation of shares and warrants 80 Payment of accounts payable related to net settlement of accounts payable derivative liability (225 ) Fair value of net settlement of accounts payable (594 ) Adjustment of derivative liability upon extinguishment of debt 109 Fair value of derivative features related to Promissory Note tranche 1 164 Fair value of derivative features related to Promissory Note tranche 2 205 Fair value of derivative features related to Promissory Note tranche 3 109 Fair value of derivative features related to Promissory Note 148 Fair value of option to pay in stock 622 Balance December 31, 2015 $ 17,538</t>
  </si>
  <si>
    <t>Bank Debt (Tables)</t>
  </si>
  <si>
    <t>Components of bank debt</t>
  </si>
  <si>
    <t>December 31,
2015 2014
(Revised)
Installment note, monthly principal and interest of $1, interest 9.05%, secured by vehicles, maturing July 2016 $ 3 $ 9
Five lines of credit, monthly principal and interest, ranging from $0 to $1, interest ranging from 5.5% to 9.75%, guaranteed personally by principal shareholders of acquired companies, maturing July 2016 128 296
131 305
Less: Current portion of bank debt (131 ) (252 )
Long-term portion of bank debt $ - $ 53</t>
  </si>
  <si>
    <t>Term Loans (Tables)</t>
  </si>
  <si>
    <t>Schedule of Components of long term debt</t>
  </si>
  <si>
    <t>December 31,
2015 2014
(Revised)
Former owners of RM Leasing, unsecured, non-interest bearing, due on demand $ 3 $ 3
Promissory note with company under common ownership by former owner of Tropical, 9.75% interest, monthly payments of interest only of $1, unsecured and personally guaranteed by officer, due November 2016 106 106
Promissory notes, 12% interest, unsecured, matured in July 2015 - 30
12% convertible note payable, net of debt discount of $485, matured in June 2015 - 1,846
Promissory note issued to Mark Munro 1996 Remainder UniTrust, 3% interest, converted to shares in July 2015, unsecured - 575
Term loan, White Oak Global Advisors, LLC, maturing in October 2017, interest of 12% with 2% paid-in-kind interest, net of debt discount of $366 and $745, respectively (refer to Note 20 Subsequent Events for an additional explanation on the extension of the
term loan to February 2019) 10,938 12,516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12% interest, unsecured, net of debt discount of $44, was to mature in November 2015 - 956
Promissory note, 12% interest, unsecured, maturing in May 2016, net of debt discount of $9 748 -
12% senior convertible note, unsecured, maturing in January 2017, net of debt discount of $507 1,599 -
12% senior convertible note, unsecured, maturing in November 2016, net of debt discount of $173 352 -
12% senior convertible note tranche 1, unsecured, maturing in January 2016, net of debt discount of $15 235 -
12% senior convertible note tranche 2, unsecured, maturing in February 2016, net of debt discount of $80 253 -
12% senior convertible note tranche 3, unsecured, maturing in March 2016, net of debt discount of $55 445 -
Bridge loan agreement, 12% interest, unsecured, net of debt discount of $981, matured in June 2015 - 3,019
10% senior secured convertible debenture, maturing in June 2017, net of debt discount of $4,179 3,321 -
12% convertible note, unsecured, maturing in January 2017, net of debt discount of $107 419 -
34,045 34,677
Less: Current portion of term loans (3,787 ) (7,109 )
Long-term portion term loans, net of debt discount $ 30,258 $ 27,568</t>
  </si>
  <si>
    <t>Schedule of future annual principal payments of term loan</t>
  </si>
  <si>
    <t>Year ending December 31, 2016 $ 4,589 2017 23,643 2018 - 2019 11,305 Total principal payments $ 39,537</t>
  </si>
  <si>
    <t>Schedule of issuances exchanges and amortization payments related to promissory notes</t>
  </si>
  <si>
    <t xml:space="preserve">Date of Issuance November 17, May 14, August 6, November 12, November 13, November 27, December 11, Total Principal Amount $ 1,000 $ 1,000 $ 2,105 $ 525 $ 500 $ 500 $ 500 November 17, 2014 - Issuance $ 1,000 $ - $ - $ - $ - $ - $ - $ - Principal balance at December 31, 2014 1,000 - - - - - - 1,000 May 14, 2015 - Conversion to common stock (1,000 ) - - - - - - (1,000 ) May 14, 2015 - Issuance 1,000 - - - - - 1,000 August 6, 2015 - Amendment - 60 - - - - - 60 August 6, 2015 - Issuance - - 2,105 - - - - 2,105 November 12, 2015 - Issuance - - - 525 - - - 525 November 13, 2015 - Exchange of GPB Life Science Holdings, LLC note - - - - 500 - - 500 November 20, 2015 - Amortization payment - (151 ) - - - - - (151 ) November 23, 2015 - Amortization payment - - - - (83 ) - - (83 ) November 27, 2015 - Exchange of GPB Life Science Holdings, LLC note - - - - - 500 - 500 December 1, 2015 - Amortization payment - (151 ) - - - - - (151 ) December 7, 2015 - Amortization payment - - - - (83 ) - - (83 ) December 11, 2015 - Exchange of GPB Life Science Holdings, LLC note - - - - - - 500 500 December 14, 2015 - Amortization payment - - - - - (83 ) - (83 ) December 21, 2015 - Amortization payment - - - - (83 ) - - (83 ) December 28, 2015 - Amortization payment - - - - - (83 ) - (83 ) Principal balance at December 31, 2015 $ - $ 758 $ 2,105 $ 525 $ 251 $ 334 $ 500 $ 4,473 </t>
  </si>
  <si>
    <t>Schedule of conversions cash payments made related to financing notes</t>
  </si>
  <si>
    <t xml:space="preserve"> Principal Amount Fair Value of Notes of Notes December 3, 2014 - Issuance $ 2,500 $ 2,500 December 31, 2014 - Issuance 1,500 1,500 Principal balance at December 31, 2014 4,000 4,000 May 15, 2015 - Extinguishment of the December 3, 2014 and December 31, 2014 issuances (4,000 ) (4,000 ) May 15, 2015 - Amendment No. 1 6,000 6,020 October 26, 2015 - Conversion into shares of the Company's common stock (200 ) (200 ) November 3, 2015 - Conversion into shares of the Company's common stock (200 ) (200 ) November 13, 2015 - Extinguishment per exchange of $500 Tranche 1 to investor (500 ) (505 ) November 13, 2015 - Conversion into shares of the Company's common stock (200 ) (200 ) November 25, 2015 - Conversion into shares of the Company's common stock (100 ) (100 ) November 27, 2015 - Extinguishment per exchange of $500 Tranche 2 to investor (500 ) (473 ) December 11, 2015 - Extinguishment per exchange of $500 Tranche 3 to investor (500 ) (537 ) December 29, 2015 - Repayment of principal in cash (2,300 ) (2,305 ) December 29, 2015 - Conversion into shares of the Company's common stock (1,500 ) (1,500 ) Principal balance at December 31, 2015 $ - $ -</t>
  </si>
  <si>
    <t>Derivative Instruments (Tables)</t>
  </si>
  <si>
    <t>Derivative [Line Items]</t>
  </si>
  <si>
    <t>Summary of assumptions and methodologies for calculation of fair value of MidMarket derivative</t>
  </si>
  <si>
    <t>Year Ended December 31,
2015 2014
(Revised)
Fair value of Company’s common stock $ 1.00 $ 2.92
Volatility (closing prices of 3-4 comparable public companies, including the Company’s historical volatility) 80 % 80 %
Exercise price per share $ 4.00 - $5.00 $ 4.00 - $5.00
Estimated life 1.7 years 1.7 years
Risk free interest rate (based on 1-year treasury rate) 0.86 % 0.46 %</t>
  </si>
  <si>
    <t>Summary of assumptions and methodologies for calculation of fair value of warrants derivative</t>
  </si>
  <si>
    <t>Year Ended December 31,
2015 2014
(Revised)
Fair value of Company’s common stock $ 1.00 $ 2.92
Volatility (closing prices of 3-4 comparable public companies, including the Company’s historical volatility) 80 % 80 %
Exercise price per share $ 7.25 $ 7.25
Estimated life 3.5 months 1.3 years
Risk free interest rate (based on 1-year treasury rate) 0.33 % 0.46 %</t>
  </si>
  <si>
    <t>Promissory Note [Member]</t>
  </si>
  <si>
    <t>Summary of fair value of embedded feature of convertible debentures using Monte Carlo simulation</t>
  </si>
  <si>
    <t xml:space="preserve"> December 31, 2015 Principal amount $ 2,105 Conversion price per share $ 1.25 Conversion trigger price per share None Risk free rate 0.69 % Life of conversion feature (in years) 1.10 Volatility 105 %</t>
  </si>
  <si>
    <t>Demand Promissory Note [Member]</t>
  </si>
  <si>
    <t xml:space="preserve"> December 31, 2015 Principal amount $ 525 Conversion price per share $ 1.75 Conversion trigger price per share None Risk free rate 0.61 % Life of conversion feature (in years) 0.87 Volatility 105 %</t>
  </si>
  <si>
    <t>Exchange Agreement Tranches [Member]</t>
  </si>
  <si>
    <t xml:space="preserve"> December 31, 2015 Principal amount $ 250 $ 333 $ 500 Conversion price per share $ 1.25 $ 1.25 $ 1.25 Conversion trigger price per share None None None Risk free rate 0.14 % 0.14 % 0.15 % Life of conversion feature (in years) 0.08 0.12 0.16 Volatility 105 % 105 % 105 %</t>
  </si>
  <si>
    <t>Summary of warrants derivative calculated using the Black-Scholes option pricing model</t>
  </si>
  <si>
    <t xml:space="preserve"> Year Ended April 15, July 1, Warrant Warrant Fair value of Company’s common stock $ 1.00 $ 1.00 Volatility (closing prices of 3-4 comparable public companies, including the Company’s historical volatility) 80 % 80 % Exercise price per share $ 5.00 $ 5.00 Estimated life 3.5 months 1.5 years Risk free interest rate (based on 1-year treasury rate) 0.33 % 0.86 %</t>
  </si>
  <si>
    <t>12% Convertible Debentures [Member]</t>
  </si>
  <si>
    <t>December 31, 2014
(Revised)
Principal amount $ 2,331
Conversion price per share $ 6.36
Conversion trigger price per share $ 7.00
Risk free rate 0.12 %
Life of conversion feature (in years) 0.45
Volatility 55 %</t>
  </si>
  <si>
    <t>Forward Investments Convertible Notes [Member]</t>
  </si>
  <si>
    <t>December 31, December 31, 2014
(Revised)
Principal amount $ 3,650 $ 390 $ 2,825 $ 4,373 $ 6,475
Conversion price per share before July 31, 2015 None None None None $ 6.36
Conversion price per share after July 31, 2015 None None None None $ 3.93
Conversion price per share after December 31, 2015 $ 0.78 $ 0.78 $ 0.78 $ 0.78 None
Conversion trigger price per share before July 31, 2015 None None None None $ 7.63
Conversion trigger price per share after July 31, 2015 None None None None $ 4.72
Risk free rate 1.93 % 1.93 % 0.49 % 1.06 % 0.12 %
Life of conversion feature (in years) 6.0 6.0 0.5 2.0 0.5
Volatility 105 % 105 % 105 % 105 % 50 %</t>
  </si>
  <si>
    <t>Warrant [Member] | Securities Purchase Agreement [Member]</t>
  </si>
  <si>
    <t>Year Ended December 31,
2014
(Revised)
Fair value of Company’s common stock $ 2.92
Volatility (closing prices of 3-4 comparable public companies, including the Company’s historical volatility) 80 %
Exercise price per share $ 5.00
Estimated life 3 months
Risk free interest rate (based on 1-year treasury rate) 0.04 %</t>
  </si>
  <si>
    <t>Warrant [Member] | Promissory Note [Member]</t>
  </si>
  <si>
    <t>Year Ended December 31,
2014
(Revised)
Fair value of Company’s common stock $ 2.92
Volatility (closing prices of 3-4 comparable public companies, including the Company’s historical volatility) 80 %
Exercise price per share $ 7.25
Estimated life 2.5 years
Risk free interest rate (based on 1-year treasury rate) 0.89 %</t>
  </si>
  <si>
    <t>Bridge Financing Agreement Warrants [Member]</t>
  </si>
  <si>
    <t xml:space="preserve"> Year Ended Instrument December 3, 2014 December 24, 2014 Fair value of Company’s common stock $ 2.92 $ 2.92 Volatility (closing prices of 3-4 comparable public companies, including the Company’s historical volatility) 80 % 80 % Exercise price per share $ 5.00 $ 5.00 Estimated life 3.9 years 4.0 years Risk free interest rate (based on 1-year treasury rate) 1.38 % 1.38 %</t>
  </si>
  <si>
    <t>Smithline Convertible Note [Member]</t>
  </si>
  <si>
    <t>Summary of fair value of derivative measurement using the Monte Carlo simulation with assumptions and methodologies</t>
  </si>
  <si>
    <t xml:space="preserve"> December 31, 2015 Principal amount $ 526 Conversion price per share $ 1.25 Conversion trigger price per share None Risk free rate 0.69 % Life of conversion feature (in years) 1.10 Volatility 105 %</t>
  </si>
  <si>
    <t>Jgb (Cayman) Waltham Ltd [Member]</t>
  </si>
  <si>
    <t xml:space="preserve"> December 31, 2015 Principal amount $ 7,500 Conversion price per share $ 1.33 Conversion trigger price per share $ 4.00 Risk free rate 0.86 % Life of conversion feature (in years) 1.50 Volatility 105</t>
  </si>
  <si>
    <t>Income Taxes (Tables)</t>
  </si>
  <si>
    <t>Schedule of pre-tax loss</t>
  </si>
  <si>
    <t>Years Ended December 31,
2015 2014
(Revised)
Domestic $ (53,657 ) $ (22,116 )
Foreign (87 ) 958
Pre-tax Loss $ (53,744 ) $ (21,158 )</t>
  </si>
  <si>
    <t>Summary of provision for benefit from income taxes</t>
  </si>
  <si>
    <t>Years Ended December 31,
2015 2014
(Revised)
Federal $ - $ -
State 99 51
Foreign 103 473
Total current $ 202 $ 524
Deferred:
Federal $ (1,348 ) $ (3,425 )
State (199 ) (396 )
Total deferred (1,547 ) (3,821 )
Total benefit from income taxes $ (1,345 ) $ (3,297 )</t>
  </si>
  <si>
    <t>Summary of effective tax rate differed from the U.S. federal statutory rate</t>
  </si>
  <si>
    <t>Years Ended December 31,
2015 2014
(Revised)
% %
Federal tax benefit at statutory rate (34.0 ) (34.0 )
Permanent differences 14.9 (29.6 )
State tax benefit, net of Federal benefits (1.9 ) (6.7 )
Other 1.1 (1.6 )
Effect of foreign income taxed in rates other than the U.S. Federal statutory rate 0.2 2.2
Net change in valuation allowance 17.4 56.3
Foreign tax credits (0.2 ) (2.2 )
Benefit (2.5 ) (15.6 )</t>
  </si>
  <si>
    <t>Summary of deferred tax assets and liabilities</t>
  </si>
  <si>
    <t>Years Ended December 31,
2015 2014
(Revised)
Net operating loss carry forwards $ 24,558 16,344
Depreciation 120 57
Accruals and reserves 572 465
Credits 690 791
Stock-based compensation 1,935 656
Total assets 27,875 18,313
Depreciation - -
Section 481 adjustment - (449 )
Intangible assets (3,459 ) (4,473 )
Total liabilities (3,459 ) (4,922 )
Less: Valuation allowance (25,325 ) (15,974 )
Net deferred tax liabilities $ (909 ) $ (2,583 )</t>
  </si>
  <si>
    <t>Concentrations of Credit Risk (Tables)</t>
  </si>
  <si>
    <t>Summary of concentrations of significant customers</t>
  </si>
  <si>
    <t>2015 Accounts Receivable Revenues Ericsson, Inc. 9 % 14 % 2014 Accounts Receivable Revenues Ericsson, Inc. 7 % 17 %</t>
  </si>
  <si>
    <t>Commitments and Contingencies (Tables)</t>
  </si>
  <si>
    <t>Summary of future minimum obligation</t>
  </si>
  <si>
    <t xml:space="preserve">Years Ending December 31, Future Minimum Lease Payments 2016 $ 278 2017 180 2018 122 2019 116 2020 57 Total $ 753 </t>
  </si>
  <si>
    <t>Stock-Based Compensation (Tables)</t>
  </si>
  <si>
    <t>Schedule of RSU activity</t>
  </si>
  <si>
    <t xml:space="preserve"> Weighted Average Number of Grant Date Shares Fair Value Outstanding at December 31, 2013 - $ - Granted 1,374,837 $ 5.67 Vested - $ - Forfeited/Cancelled (850 ) $ 5.13 Exercised - $ - Outstanding at December 31, 2014 1,373,987 $ 5.67 Granted 1,391,531 $ 2.31 Vested (614,497 ) $ 5.41 Forfeited/Cancelled (127,905 ) $ 4.62 Exercised Outstanding at December 31, 2015 2,023,116 $ 3.50 </t>
  </si>
  <si>
    <t>Schedule of stock compensation expense to be recognized for vesting shares</t>
  </si>
  <si>
    <t xml:space="preserve">Years Ending December 31, Future Stock Compensation Expense 2016 $ 2,946 2017 1,788 2018 353 Total $ 5,087 </t>
  </si>
  <si>
    <t>Schedule of Black-Scholes options pricing model to estimate fair value of stock options</t>
  </si>
  <si>
    <t>Year Ended
Fair value of Company’s common stock $ 3.72 $ 3.72
Volatility (closing prices of 3-4 comparable public companies, including the Company’s historical volatility) 80 % 80 %
Exercise price $ 3.72 $ 3.72
Estimated life 9 years 4 years
Risk free interest rate (based on 1-year treasury rate) 2.15 % 1.37 %
Year Ended
(Revised)
Fair value of Company’s common stock $ 3.72 $ 3.72
Volatility (closing prices of 3-4 comparable public companies, including the Company’s historical volatility) 80 % 80 %
Exercise price $ 3.72 $ 3.72
Estimated life 10 years 5 years
Risk free interest rate (based on 1-year treasury rate) 2.15 % 1.37 %</t>
  </si>
  <si>
    <t>Summary of stock option activity</t>
  </si>
  <si>
    <t xml:space="preserve"> Weighted Average Shares Remaining Contractual Aggregate Intrinsic Underlying Options Exercise Price Term (in years) Value (in thousands) Outstanding at January 1, 2014 - $ - - $ - Granted 175,000 $ 3.72 7.29 $ - Forfeited and expired - $ - - $ - Exercised - $ - - $ - Outstanding at December 31, 2014 175,000 $ 3.72 7.29 $ 140 Exercisable at December 31, 2014 150,000 $ 3.72 9.79 $ 120 Granted - $ - - $ - Forfeited and expired - $ - - $ - Exercised - $ - - $ - Outstanding at December 31, 2015 175,000 $ 3.72 6.29 $ 476 Exercisable at December 31, 2015 158,333 $ 3.72 8.80 $ 431 </t>
  </si>
  <si>
    <t>Related Parties (Tables)</t>
  </si>
  <si>
    <t>Components of loans from related parties</t>
  </si>
  <si>
    <t>December 31,
2015 2014
(Revised)
Promissory note issued to CamaPlan FBO Mark Munro IRA, 3% interest, maturing on January 1, 2018, unsecured, net of debt discount of $72 and $0, respectively $ 525 $ 597
Promissory note issued to 1112 Third Avenue Corp, 3% interest, maturing on January 1, 2018, unsecured, net of debt discount of $68 and $0, respectively 307 375
Promissory note issued to Mark Munro, 3% interest, maturing on January 1, 2018, unsecured, net of debt discount of $116 and $0, respectively 1,221 1,337
Promissory note issued to Pasack Road, LLC, 3% interest, maturing on January 1, 2018, unsecured, net of debt discount of $286 and $0, respectively 2,364 2,650
Promissory notes issued to Forward Investments, LLC, between 2% and 10% interest, maturing on July 1, 2016, unsecured, net of debt discount of $749 and $2,232, respectively 5,727 4,243
Promissory notes issued to Forward Investments, LLC, 3% interest, maturing on January 1, 2018, unsecured, net of debt discount of $1,528 and $0, respectively 2,844 2,645
Promissory notes issued to Forward Investments, LLC, 6.5% interest, maturing on July 1, 2016, unsecured, net of debt discount of $147 243 -
Former owner of IPC, unsecured, 8% interest, due May 30, 2016 5,755 6,255
Former owner of IPC, unsecured, 15% interest, due on demand 75 100
Former owner of Nottingham,
unsecured, 8% interest, maturing on May 30, 2016 225 250
19,286 18,452
Less: current portion of debt (11,103 ) (7,238 )
Long-term portion of notes payable, related parties $ 8,183 $ 11,214</t>
  </si>
  <si>
    <t>Schedule of related party debt</t>
  </si>
  <si>
    <t xml:space="preserve">Year ending December 31, 2016 $ 12,921 2017 - 2018 9,332 Total principal payments $ 22,253 </t>
  </si>
  <si>
    <t>Segment Information (Tables)</t>
  </si>
  <si>
    <t>Schedule of segment information</t>
  </si>
  <si>
    <t xml:space="preserve">Year Ended December 31,
2015 2014
(Revised)
Revenue by Segment
Applications and infrastructure $ 21,263 $ 21,957
Professional services 26,655 28,811
Managed services 26,190 22,943
Cloud services 809 40
Total $ 74,917 $ 73,751
Gross
Profit
Applications and infrastructure $ 6,384 $ 7,506
Professional services 5,651 6,859
Managed services 8,209 3,675
Cloud services 603 2
Total $ 20,847 $ 18,042
Operating Income (Loss) by Segment
Applications and infrastructure $ 1,092 $ 2,178
Professional services 765 (3,192 )
Managed services (13,992 ) (7,828 )
Cloud services (1,864 ) (30 )
Corporate (13,811 ) (9,645 )
Total $ (27,810 ) $ (18,517 )
Interest Expense
Applications and infrastructure $ (22 ) $ (58 )
Professional services - (1 )
Managed services (20 ) (1 )
Corporate (9,355 ) (13,102 )
Total $ (9,397 ) $ (13,162 )
Total Assets by Segment
Applications and infrastructure $ 19,593 $ 19,517
Professional services 18,449 19,526
Managed services 24,718 39,912
Cloud services 3,840 6,161
Corporate 4,956 1,800
Assets of discontinued operations 20,675 34,723
Total $ 92,231 $ 121,639
Goodwill
Applications and infrastructure $ 6,906 $ 6,906
Professional services 9,257 9,257
Managed services 7,495 18,402
Cloud services 917 2,922
Total $ 24,575 $ 37,487
Year Ended December 31, 2015
Domestic Foreign Total
Revenues by Segment by Geographic Region
Applications and infrastructure $ 20,271 $ 992 $ 21,263
Professional services 26,535 120 26,655
Managed services 26,190 - 26,190
Cloud services 809 - 809
Total $ 73,805 $ 1,112 $ 74,917
Year Ended December 31, 2014
Domestic Foreign Total
(Revised)
Revenues by Segment by Geographic Region
Applications and infrastructure $ 18,975 $ 2,982 $ 21,957
Professional services 28,597 214 28,811
Managed services 22,943 - 22,943
Cloud services 40 - 40
Total $ 70,555 $ 3,196 $ 73,751
Year Ended December 31, 2015
Domestic Foreign Total
Operating Income (Loss) by Segment by Geographic Region
Applications and infrastructure $ 1,082 $ 10 $ 1,092
Professional services 799 (34 ) 765
Managed services (13,992 ) - (13,992 )
Cloud services (1,864 ) - (1,864 )
Corporate (13,811 ) - (13,811 )
Total $ (27,786 ) $ (24 ) $ (27,810 )
Year Ended December 31, 2014
Domestic Foreign Total
(Revised)
Operating Income (Loss) by Segment by Geographic Region
Applications and infrastructure $ 1,018 $ 1,160 $ 2,178
Professional services (3,235 ) 43 (3,192 )
Managed services (7,828 ) - (7,828 )
Cloud
services (30 ) - (30 )
Corporate (9,645 ) - (9,645 )
Total $ (19,720 ) $ 1,203 $ (18,517 )
Year Ended December 31, 2015
Domestic Foreign Total
Gross Profit by Segment by Geographic Region
Applications and infrastructure $ 6,218 $ 166 $ 6,384
Professional services 5,621 30 5,651
Managed services 8,209 - 8,209
Cloud services 603 - 603
Total $ 20,651 $ 196 $ 20,847
Year Ended December 31, 2014
Domestic Foreign Total
(Revised)
Gross Profit by Segment by Geographic Region
Applications and infrastructure $ 6,151 $ 1,355 $ 7,506
Professional services 6,803 56 6,859
Managed services 3,675 - 3,675
Cloud services 2 - 2
Total $ 16,631 $ 1,411 $ 18,042 </t>
  </si>
  <si>
    <t>Discontinued Operations (Tables)</t>
  </si>
  <si>
    <t>Schedule of assets held for sale</t>
  </si>
  <si>
    <t>December 31,
2015 2014
(Revised)
Long-term Assets:
Property and equipment, net $ 1,245 $ 1,403
Goodwill 9,212 20,427
Intangible assets, net 10,218 12,893
Long-term assets of discontinued operations $ 20,675 $ 34,723
For the year ended
2015 2014
(Revised)
Revenues $ 9,908 $ 2,477
Cost of revenue 1,690 414
Gross profit 8,218 2,063
Operating expenses:
Depreciation and amortization 2,771 788
Salaries and wages 3,262 831
Selling, general and administrative 1,774 572
Goodwill impairment charge 11,214 -
Intangible asset impairment charge 430 -
Total operating expenses 19,451 2,191
Pre-tax loss from operations (11,233 ) (128 )
Other expenses:
Interest expense 2,105 697
Other expense 50 4
Total other expense 2,155 701
Pre-tax loss on discontinued operations (13,388 ) (829 )
(Benefit from) provision for income taxes (128 ) 128
Loss on discontinued operations, net of tax $ (13,260 ) $ (957 )</t>
  </si>
  <si>
    <t>Description of Business (Details)</t>
  </si>
  <si>
    <t>Jul. 31, 2014</t>
  </si>
  <si>
    <t>Description of Business (Textual)</t>
  </si>
  <si>
    <t>Equity interest percentage</t>
  </si>
  <si>
    <t>40.00%</t>
  </si>
  <si>
    <t>Going Concern Uncertainty, Financial Condition and Management's Plans (Details) - USD ($) $ in Thousands</t>
  </si>
  <si>
    <t>Going Concern [Line Items]</t>
  </si>
  <si>
    <t>Increase decrease of working capital</t>
  </si>
  <si>
    <t>Working capital deficit</t>
  </si>
  <si>
    <t>VaultLogix [Member]</t>
  </si>
  <si>
    <t>Wholly owned subsidiary sold value</t>
  </si>
  <si>
    <t>Tropical [Member]</t>
  </si>
  <si>
    <t>Promissory Note One [Member]</t>
  </si>
  <si>
    <t>Promissory Note Two [Member]</t>
  </si>
  <si>
    <t>Promissory Note Three [Member]</t>
  </si>
  <si>
    <t>Promissory Note Four [Member]</t>
  </si>
  <si>
    <t>Convertible Debt [Member]</t>
  </si>
  <si>
    <t>Term loans</t>
  </si>
  <si>
    <t>Convertible Debt One [Member]</t>
  </si>
  <si>
    <t>Summary of Significant Accounting Policies (Details) - USD ($) $ / shares in Units, $ in Thousands</t>
  </si>
  <si>
    <t>Basic EPS, Net loss (Numerator)</t>
  </si>
  <si>
    <t>Basic EPS, Shares (Denominator)</t>
  </si>
  <si>
    <t>Dilutive shares related to warrants</t>
  </si>
  <si>
    <t>Dilutive shares related to 12% Convertible Debentures convertible feature</t>
  </si>
  <si>
    <t>Dilutive shares related to Forward Investments, LLC convertible feature</t>
  </si>
  <si>
    <t>Dilutive EPS, Net loss (Numerator)</t>
  </si>
  <si>
    <t>Dilutive EPS, Shares (Denominator)</t>
  </si>
  <si>
    <t>Summary of Significant Accounting Policies (Details 1) - shares</t>
  </si>
  <si>
    <t>Antidilutive securities</t>
  </si>
  <si>
    <t>Convertible debentures [Member]</t>
  </si>
  <si>
    <t>Warrant [Member]</t>
  </si>
  <si>
    <t>Convertible Notes [Member]</t>
  </si>
  <si>
    <t>Summary of Significant Accounting Policies (Details Textual) $ in Thousands</t>
  </si>
  <si>
    <t>1 Months Ended</t>
  </si>
  <si>
    <t>9 Months Ended</t>
  </si>
  <si>
    <t>Oct. 31, 2015USD ($)</t>
  </si>
  <si>
    <t>Sep. 30, 2014USD ($)</t>
  </si>
  <si>
    <t>Dec. 31, 2015USD ($)Segment</t>
  </si>
  <si>
    <t>Dec. 31, 2014USD ($)Segment</t>
  </si>
  <si>
    <t>Dec. 17, 2015USD ($)</t>
  </si>
  <si>
    <t>Jan. 31, 2014USD ($)</t>
  </si>
  <si>
    <t>Summary of Significant Accounting Policies (Textual)</t>
  </si>
  <si>
    <t>Convertible promissory notes mature date</t>
  </si>
  <si>
    <t>Jun. 30,
		2015</t>
  </si>
  <si>
    <t>Number of reportable segments | Segment</t>
  </si>
  <si>
    <t>Allowance for doubtful accounts</t>
  </si>
  <si>
    <t>Amortization of deferred loan cost</t>
  </si>
  <si>
    <t>Accelerated amortization of the deferred loan costs</t>
  </si>
  <si>
    <t>Goodwill impairment charges</t>
  </si>
  <si>
    <t>Reclassification of principal amount</t>
  </si>
  <si>
    <t>Impairment loss</t>
  </si>
  <si>
    <t>Mark Munro [Member]</t>
  </si>
  <si>
    <t>Jan. 1,
		2018</t>
  </si>
  <si>
    <t>NGNWare LLC [Member]</t>
  </si>
  <si>
    <t>13.70%</t>
  </si>
  <si>
    <t>Axim Operating Segment [Member]</t>
  </si>
  <si>
    <t>Sales Revenue, Goods, Net [Member] | PUERTO RICO</t>
  </si>
  <si>
    <t>Concentration risk percentage</t>
  </si>
  <si>
    <t>1.00%</t>
  </si>
  <si>
    <t>4.00%</t>
  </si>
  <si>
    <t>Sales Revenue, Goods, Net [Member] | UNITED STATES</t>
  </si>
  <si>
    <t>99.00%</t>
  </si>
  <si>
    <t>96.00%</t>
  </si>
  <si>
    <t>Customer Concentration Risk [Member] | Accounts Receivable [Member]</t>
  </si>
  <si>
    <t>9.00%</t>
  </si>
  <si>
    <t>7.00%</t>
  </si>
  <si>
    <t>Customer Concentration Risk [Member] | Sales Revenue, Goods, Net [Member]</t>
  </si>
  <si>
    <t>14.00%</t>
  </si>
  <si>
    <t>17.00%</t>
  </si>
  <si>
    <t>Vehicles [Member]</t>
  </si>
  <si>
    <t>Property and equipment estimated useful lives</t>
  </si>
  <si>
    <t>3 to 7 years</t>
  </si>
  <si>
    <t>Equipment [Member]</t>
  </si>
  <si>
    <t>5 to 7 years</t>
  </si>
  <si>
    <t>Developed software [Member]</t>
  </si>
  <si>
    <t>16 years</t>
  </si>
  <si>
    <t>Computers and office equipment [Member]</t>
  </si>
  <si>
    <t>3 years</t>
  </si>
  <si>
    <t>RM Engineering [Member]</t>
  </si>
  <si>
    <t>Increase in asset due to consolidation of subsidiary</t>
  </si>
  <si>
    <t>Increase in liabilities due to consolidation of subsidiary</t>
  </si>
  <si>
    <t>Increase in net revenue due to consolidation of subsidiary</t>
  </si>
  <si>
    <t>Increase in net income (loss) due to consolidation of subsidiary</t>
  </si>
  <si>
    <t>49.00%</t>
  </si>
  <si>
    <t>Investment in Affiliate description</t>
  </si>
  <si>
    <t>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Nottingham Enterprises [Member]</t>
  </si>
  <si>
    <t>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t>
  </si>
  <si>
    <t>IPC [Member]</t>
  </si>
  <si>
    <t>Company's payment</t>
  </si>
  <si>
    <t>Intangible assets</t>
  </si>
  <si>
    <t>Change in Accounting Principle (Details) - USD ($) $ in Thousands</t>
  </si>
  <si>
    <t>Deferred loan costs</t>
  </si>
  <si>
    <t>As previously Filed [Member]</t>
  </si>
  <si>
    <t>Adjustments [Member]</t>
  </si>
  <si>
    <t>Change in Accounting Principle (Details Textual)</t>
  </si>
  <si>
    <t>Change In Accounting Principal (Textual)</t>
  </si>
  <si>
    <t>Convertible notes payable percentage</t>
  </si>
  <si>
    <t>12.00%</t>
  </si>
  <si>
    <t>Acquisitions and Disposals of Subsidiaries (Details) $ in Thousands</t>
  </si>
  <si>
    <t>Dec. 31, 2014USD ($)</t>
  </si>
  <si>
    <t>Calculation for the final price of the acquisition</t>
  </si>
  <si>
    <t>Cash paid as a deposit</t>
  </si>
  <si>
    <t>Common Stock, fair value</t>
  </si>
  <si>
    <t>Convertible note</t>
  </si>
  <si>
    <t>Note converted to stock</t>
  </si>
  <si>
    <t>Total consideration</t>
  </si>
  <si>
    <t>RentVM [Member]</t>
  </si>
  <si>
    <t>Acquisitions and Disposals of Subsidiaries (Details 1) - USD ($) $ in Thousands</t>
  </si>
  <si>
    <t>Intangible assets:</t>
  </si>
  <si>
    <t>Allocation of final purchase price to assets and liabilities</t>
  </si>
  <si>
    <t>Current assets</t>
  </si>
  <si>
    <t>In-process research and development</t>
  </si>
  <si>
    <t>Customer list/relationships</t>
  </si>
  <si>
    <t>Trade names</t>
  </si>
  <si>
    <t>Technology</t>
  </si>
  <si>
    <t>Non-compete</t>
  </si>
  <si>
    <t>Property and equipment</t>
  </si>
  <si>
    <t>Current liabilities</t>
  </si>
  <si>
    <t>Deferred revenue, current portion</t>
  </si>
  <si>
    <t>Deferred revenue, net of current portion</t>
  </si>
  <si>
    <t>Deferred taxes</t>
  </si>
  <si>
    <t>Total allocation of purchase consideration</t>
  </si>
  <si>
    <t>Acquisitions and Disposals of Subsidiaries (Details 2) - USD ($) $ in Thousands</t>
  </si>
  <si>
    <t>Business acquisition financial information</t>
  </si>
  <si>
    <t>Revenues</t>
  </si>
  <si>
    <t>Loss</t>
  </si>
  <si>
    <t>Acquisitions and Disposals of Subsidiaries (Details Textual) $ / shares in Units, $ in Thousands</t>
  </si>
  <si>
    <t>Dec. 01, 2014USD ($)</t>
  </si>
  <si>
    <t>Oct. 09, 2014USD ($)$ / shares</t>
  </si>
  <si>
    <t>Feb. 03, 2014USD ($)</t>
  </si>
  <si>
    <t>Nov. 05, 2013shares</t>
  </si>
  <si>
    <t>Jan. 31, 2014shares</t>
  </si>
  <si>
    <t>Dec. 31, 2013USD ($)</t>
  </si>
  <si>
    <t>Dec. 31, 2015USD ($)$ / sharesshares</t>
  </si>
  <si>
    <t>Dec. 31, 2014USD ($)$ / sharesshares</t>
  </si>
  <si>
    <t>May 30, 2015$ / shares</t>
  </si>
  <si>
    <t>Mar. 31, 2015USD ($)</t>
  </si>
  <si>
    <t>Mar. 25, 2015$ / shares</t>
  </si>
  <si>
    <t>Jan. 01, 2014USD ($)Number</t>
  </si>
  <si>
    <t>Acquisitions and Disposals of Subsidiary (Textual)</t>
  </si>
  <si>
    <t>Shares issued to the sellers | shares</t>
  </si>
  <si>
    <t>Escrow</t>
  </si>
  <si>
    <t>Principal amount</t>
  </si>
  <si>
    <t>Initial conversion price | $ / shares</t>
  </si>
  <si>
    <t>Amortization expense related to purchased intangible assets</t>
  </si>
  <si>
    <t>Membership interests acquired</t>
  </si>
  <si>
    <t>Maturity date of notes</t>
  </si>
  <si>
    <t>Net deferred tax liabilities</t>
  </si>
  <si>
    <t>Deferred tax assets and liability valuation allowance</t>
  </si>
  <si>
    <t>Minimum [Member]</t>
  </si>
  <si>
    <t>Maximum [Member]</t>
  </si>
  <si>
    <t>Mr Jadevaia [Member]</t>
  </si>
  <si>
    <t>Number of sellers | Number</t>
  </si>
  <si>
    <t>Convertible promissory note, principal amount</t>
  </si>
  <si>
    <t>Interest rate</t>
  </si>
  <si>
    <t>8.00%</t>
  </si>
  <si>
    <t>Additional information</t>
  </si>
  <si>
    <t>Amount equal to (i) the product of 0.6 multiplied by the EBITDA of IPC for the 12-month period beginning on January 1, 2014 (the "Forward EBITDA"), plus (ii) in the event that the Forward EBITDA exceeded the closing trailing-twelve-month EBITDA by 5.0% or more, an amount equal to 2.0 multiplied by this difference, which amount was to be payable in cash or, at the Company's election, shares of the Company's common stock. This amount was to be recorded as compensation in the period in which it was earned, as Mr. Jadevaia became the President of the Company upon completion of this transaction.</t>
  </si>
  <si>
    <t>Number of consecutive trading days</t>
  </si>
  <si>
    <t>10 days</t>
  </si>
  <si>
    <t>Debt modification</t>
  </si>
  <si>
    <t>Aws Entities [Member]</t>
  </si>
  <si>
    <t>Contingent consideration fair value</t>
  </si>
  <si>
    <t>Shares issued to the sellers, value</t>
  </si>
  <si>
    <t>Fair value of the shares issued for acquisition</t>
  </si>
  <si>
    <t>Gain in change of contingent consideration</t>
  </si>
  <si>
    <t>Aws Entities [Member] | First Anniversary [Member]</t>
  </si>
  <si>
    <t>Description for additional consideration</t>
  </si>
  <si>
    <t>(i) if such EBITDA was less than $2,000 no payment was required; (ii) if such EBITDA was equal to or greater than $2,000 and less than or equal to $3,000 then the First EBITDA Adjustment was to be equal to such EBITDA and was to be paid by the Company to the sellers in cash; (iii) if such EBITDA was greater than $3,000 and less than or equal to $4,000, then the First EBITDA Adjustment was to be equal to 1.5x such EBITDA and was to be paid by the Company to the sellers in cash; (iv) if such EBITDA was greater than $4,000 and less than or equal to $5,000, then the First EBITDA Adjustment was to be equal to 2.0x such EBITDA, of which 50% was to be paid by the Company to the sellers in cash and 50% was to be paid by the issuance to the sellers of unregistered shares of common stock at a price per share equal to the closing price of the common stock on the first anniversary of the closing date; or (v) if such EBITDA was greater than $5,000, then the First EBITDA Adjustment was to be equal to 2.25x such EBITDA, of which 50% was to be paid by the Company to the sellers in cash and 50% was to be paid by the issuance to the sellers of unregistered shares of common stock at a price per share equal to the closing price of the common stock on the first anniversary of the closing date.</t>
  </si>
  <si>
    <t>Aws Entities [Member] | Second Anniversary [Member]</t>
  </si>
  <si>
    <t>(i) if such EBITDA was less than or equal to the First Anniversary EBITDA, then no payment was required; (ii) if such EBITDA exceeds the First Anniversary EBITDA (the "EBITDA Growth Amount") by an amount less than $1,000, such EBITDA Adjustment was to be equal to 2.0x the EBITDA Growth Amount and was to be paid by Company to the sellers in cash; (iii) if the EBITDA Growth Amount was equal to or greater than $1,000 and less than $3,000, then such EBITDA Adjustment was to be equal to 2.25x the EBITDA Growth Amount, of which 88.88% was to be paid by Company to the sellers in cash and 11.12% was to be paid by the issuance to the sellers of unregistered shares of common stock at a price per share equal to the closing price of the common stock on the second anniversary of the closing date; or (iv) if the EBITDA Growth Amount was equal to or greater than $3,000, then such EBITDA Adjustment was to be equal to 2.5x the EBITDA Growth Amount, of which 80% was to be paid by Company to the sellers in cash and 20% was to be paid by the issuance to the sellers of unregistered shares of common stock at a price per share equal to the closing price of the common stock on the second anniversary of the closing date.</t>
  </si>
  <si>
    <t>ADEX [Member]</t>
  </si>
  <si>
    <t>The Company agreed to pay the ADEX sellers an amount of cash equal to the product of 0.75 (the ''Multiplier'') multiplied by the adjusted EBITDA of the ADEX Entities for the twelve months beginning October 1, 2012, (the ''Forward EBITDA''). If the Forward EBITDA was less than $2,731, the Multiplier was to be adjusted to 0.50, and if the Forward EBITDA was greater than $3,431, the Multiplier was to be adjusted to 1.0. The Company also agreed to pay the ADEX sellers an amount of cash equal to the amount, if any, by which the Forward EBITDA was greater than $3,081.</t>
  </si>
  <si>
    <t>Amount of contingent consideration</t>
  </si>
  <si>
    <t>Acquisition related costs</t>
  </si>
  <si>
    <t>Contingent consideration liability</t>
  </si>
  <si>
    <t>ADEX [Member] | Series G Preferred Stock [Member]</t>
  </si>
  <si>
    <t>Contigent concentration shares reserved | shares</t>
  </si>
  <si>
    <t>Rent VM [Member]</t>
  </si>
  <si>
    <t>Business acquisition costs of acquired entity other non cash consideration</t>
  </si>
  <si>
    <t>Aggregate option</t>
  </si>
  <si>
    <t>Common stock dividends</t>
  </si>
  <si>
    <t>Dividend price | $ / shares</t>
  </si>
  <si>
    <t>Research and development expenses</t>
  </si>
  <si>
    <t>Vaultlogix [Member]</t>
  </si>
  <si>
    <t>(i) $16,385 in cash, (ii) 1,008,690 shares of the Company's common stock and (iii) $15,627 in unsecured convertible promissory notes, as further described below. The closing payments are subject to customary working capital adjustments.</t>
  </si>
  <si>
    <t>Acqusition of intangible assets customer list</t>
  </si>
  <si>
    <t>Acqusition of intangible assets non compete</t>
  </si>
  <si>
    <t>As part of this acquisition, the Company agreed to (1) an additional payment equal to 2X the EBITDA increase for the twelve months beginning on January 1, 2015 and concluding March 31, 2015 and (2) an additional payment equal to 2.5X the EBITDA increase over the first year EBITDA calculated as of the March 31, 2015 for the period beginning on April 1, 2015 and concluding on March 31, 2016. The Company determined the fair value of the contingent consideration to be $1,873 at the date of acquisition.</t>
  </si>
  <si>
    <t>As additional consideration, the Company agreed to provide the VaultLogix sellers certain price protection. If the closing price per share of the Company's common stock 180 days after the closing is less than 90% of $16.50, as adjusted for any stock splits, dividends, recapitalizations, or similar transactions, then the Company will issue additional shares of common stock. Additionally, the adjusted closing price for purposes of the calculation will not be less than $12.50 per share. As such, the downsize protection of $870 was recorded as a liability on the Company's balance sheet.</t>
  </si>
  <si>
    <t>Property and Equipment, Net (Details) - USD ($) $ in Thousands</t>
  </si>
  <si>
    <t>Property and equipment, gross</t>
  </si>
  <si>
    <t>Less accumulated depreciation</t>
  </si>
  <si>
    <t>Computers and Office Equipment [Member]</t>
  </si>
  <si>
    <t>Software [Member]</t>
  </si>
  <si>
    <t>Property and Equipment, Net (Details Textual) - USD ($) $ in Thousands</t>
  </si>
  <si>
    <t>Property and Equipment, Net (Textual)</t>
  </si>
  <si>
    <t>Depreciation expense</t>
  </si>
  <si>
    <t>Goodwill and Intangible Assets (Details) - USD ($) $ in Thousands</t>
  </si>
  <si>
    <t>Summary of changes in the Company's goodwill resulting from the acqusition by the Company of its operating subsidiaries</t>
  </si>
  <si>
    <t>Beginning Balance</t>
  </si>
  <si>
    <t>Acquisitions</t>
  </si>
  <si>
    <t>Purchase price allocation adjustment</t>
  </si>
  <si>
    <t>Impairment charge</t>
  </si>
  <si>
    <t>Ending Balance</t>
  </si>
  <si>
    <t>Applications and Infrastructure [Member]</t>
  </si>
  <si>
    <t>Professional services [Member]</t>
  </si>
  <si>
    <t>Managed services [Member]</t>
  </si>
  <si>
    <t>Cloud services [Member]</t>
  </si>
  <si>
    <t>Goodwill and Intangible Assets (Details 1) - USD ($) $ in Thousands</t>
  </si>
  <si>
    <t>Summary of intangible assets</t>
  </si>
  <si>
    <t>Gross Carrying Amount</t>
  </si>
  <si>
    <t>Accumulated Amortization</t>
  </si>
  <si>
    <t>Reclassification</t>
  </si>
  <si>
    <t>Impairment Charge</t>
  </si>
  <si>
    <t>Revaluation Period Adjustment</t>
  </si>
  <si>
    <t>Net Book Value</t>
  </si>
  <si>
    <t>Customer Relationship and Lists [Member]</t>
  </si>
  <si>
    <t>Customer Relationship and Lists [Member] | Minimum [Member]</t>
  </si>
  <si>
    <t>Estimated Useful Life</t>
  </si>
  <si>
    <t>7 years</t>
  </si>
  <si>
    <t>Customer Relationship and Lists [Member] | Maximum [Member]</t>
  </si>
  <si>
    <t>10 years</t>
  </si>
  <si>
    <t>Noncompete Agreements [Member]</t>
  </si>
  <si>
    <t>Noncompete Agreements [Member] | Minimum [Member]</t>
  </si>
  <si>
    <t>2 years</t>
  </si>
  <si>
    <t>Noncompete Agreements [Member] | Maximum [Member]</t>
  </si>
  <si>
    <t>Purchased Software [Member]</t>
  </si>
  <si>
    <t>In Process Research and Development [Member]</t>
  </si>
  <si>
    <t>URL's [Member]</t>
  </si>
  <si>
    <t>Indefinite</t>
  </si>
  <si>
    <t>Trade Names One [Member]</t>
  </si>
  <si>
    <t>1 year</t>
  </si>
  <si>
    <t>Trade names [Member]</t>
  </si>
  <si>
    <t>Goodwill and Intangible Assets (Details 2) $ in Thousands</t>
  </si>
  <si>
    <t>Dec. 31, 2015USD ($)</t>
  </si>
  <si>
    <t>Summary of estimated future amortization expense</t>
  </si>
  <si>
    <t>Thereafter</t>
  </si>
  <si>
    <t>Goodwill and Intangible Assets (Details Textual) - USD ($) $ in Thousands</t>
  </si>
  <si>
    <t>Oct. 31, 2015</t>
  </si>
  <si>
    <t>Sep. 30, 2014</t>
  </si>
  <si>
    <t>Goodwill [Line Items]</t>
  </si>
  <si>
    <t>Professional services lmpairment loss</t>
  </si>
  <si>
    <t>Accrued Expenses (Details) - USD ($) $ in Thousands</t>
  </si>
  <si>
    <t>Accrued interest</t>
  </si>
  <si>
    <t>Accrued trade payables</t>
  </si>
  <si>
    <t>Accrued compensation</t>
  </si>
  <si>
    <t>Fair Value Measurements (Details) - USD ($) $ in Thousands</t>
  </si>
  <si>
    <t>Liabilities:</t>
  </si>
  <si>
    <t>Warrant derivatives</t>
  </si>
  <si>
    <t>Long term warrant derivatives</t>
  </si>
  <si>
    <t>Quoted Prices in Active Markets for Identical Assets (Level 1) [Member] | Fair Value, Measurements, Recurring [Member]</t>
  </si>
  <si>
    <t>Derivative features related to convertible debentures</t>
  </si>
  <si>
    <t>Long-term derivative features related to convertible debentures</t>
  </si>
  <si>
    <t>Long term contingent consideration</t>
  </si>
  <si>
    <t>Issuance of option shares</t>
  </si>
  <si>
    <t>Total liabilities at fair value</t>
  </si>
  <si>
    <t>Significant Other Observable Inputs (Level 2) [Member] | Fair Value, Measurements, Recurring [Member]</t>
  </si>
  <si>
    <t>Significant Unobservable Inputs (Level 3) [Member] | Fair Value, Measurements, Recurring [Member]</t>
  </si>
  <si>
    <t>Fair Value Measurements (Details 1) - USD ($) $ in Thousands</t>
  </si>
  <si>
    <t>Summary of changes in fair value of our Level 3 financial instruments</t>
  </si>
  <si>
    <t>Change in fair value of warrant derivative</t>
  </si>
  <si>
    <t>Warrant derivatives fair value and fair value of conversion feature on date of issuance</t>
  </si>
  <si>
    <t>Reclassification of options to equity</t>
  </si>
  <si>
    <t>Level 3 financial instruments [Member]</t>
  </si>
  <si>
    <t>Change in fair value of derivative features related to convertible debentures</t>
  </si>
  <si>
    <t>Settlement of Series E warrants</t>
  </si>
  <si>
    <t>Fair value of option shares on date of issuance</t>
  </si>
  <si>
    <t>Fair value of long term consideration recorded at date of acquisition</t>
  </si>
  <si>
    <t>Fair value of contingent consideration recorded at date of acquisition</t>
  </si>
  <si>
    <t>Adjustment of derivative liability upon conversion of debt</t>
  </si>
  <si>
    <t>Reclassification of 31 Group debt discount</t>
  </si>
  <si>
    <t>Revaluation of warrants for related party debt</t>
  </si>
  <si>
    <t>Fair value of conversion feature on date of issuance</t>
  </si>
  <si>
    <t>Fair value of net settlement of accounts payable</t>
  </si>
  <si>
    <t>Adjustment of derivative liability upon extinguishment of debt</t>
  </si>
  <si>
    <t>Adjustment of derivative liability pursuant to exchange agreement</t>
  </si>
  <si>
    <t>Fair value of lender default premium derivative on date of issuance</t>
  </si>
  <si>
    <t>Adjustment of net settlement of accounts payable derivative due to cancellation of shares and warrants</t>
  </si>
  <si>
    <t>Payment of accounts payable related to net settlement of accounts payable derivative liability</t>
  </si>
  <si>
    <t>Fair value of derivative features related to Promissory Note tranche 1</t>
  </si>
  <si>
    <t>Fair value of derivative features related to Promissory Note tranche 2</t>
  </si>
  <si>
    <t>Fair value of derivative features related to Promissory Note tranche 3</t>
  </si>
  <si>
    <t>Fair value of derivative features related to Promissory Note</t>
  </si>
  <si>
    <t>Fair value of option to pay in stock</t>
  </si>
  <si>
    <t>Fair Value Measurements (Details Textual) - USD ($) $ in Thousands</t>
  </si>
  <si>
    <t>Debt fair value estimated</t>
  </si>
  <si>
    <t>Bank Debt (Details) - USD ($) $ in Thousands</t>
  </si>
  <si>
    <t>Bank debt</t>
  </si>
  <si>
    <t>Less: Current portion of term loans</t>
  </si>
  <si>
    <t>Long-term portion of bank debt</t>
  </si>
  <si>
    <t>Installment note, monthly principal and interest of $1, interest 9.05%, secured by vehicles, maturing July 2016 [Member]</t>
  </si>
  <si>
    <t>Five lines of credit, monthly principal and interest, interest ranging from $0 to $1, interest ranging from 5.5% to 9.75%, guaranteed personally by principal shareholders of acquired companies, maturing July 2016 [Member]</t>
  </si>
  <si>
    <t>Bank Debt (Details Textual) $ in Thousands</t>
  </si>
  <si>
    <t>Dec. 31, 2015USD ($)Number</t>
  </si>
  <si>
    <t>Bank Debt (Textual)</t>
  </si>
  <si>
    <t>8.40%</t>
  </si>
  <si>
    <t>9.90%</t>
  </si>
  <si>
    <t>Number of lines of credit | Number</t>
  </si>
  <si>
    <t>Interest expense associated with bank debt</t>
  </si>
  <si>
    <t>Notes payable monthly principle and interest</t>
  </si>
  <si>
    <t>9.05%</t>
  </si>
  <si>
    <t>Maturity period of debt</t>
  </si>
  <si>
    <t>Five lines of credit, monthly principal and interest, interest ranging from $0 to $1, interest ranging from 5.5% to 9.75%, guaranteed personally by principal shareholders of acquired companies, maturing July 2016 [Member] | Minimum [Member]</t>
  </si>
  <si>
    <t>5.50%</t>
  </si>
  <si>
    <t>Five lines of credit, monthly principal and interest, interest ranging from $0 to $1, interest ranging from 5.5% to 9.75%, guaranteed personally by principal shareholders of acquired companies, maturing July 2016 [Member] | Maximum [Member]</t>
  </si>
  <si>
    <t>9.75%</t>
  </si>
  <si>
    <t>Term Loans (Details) - USD ($) $ in Thousands</t>
  </si>
  <si>
    <t>Components of long term debt</t>
  </si>
  <si>
    <t>Net payments</t>
  </si>
  <si>
    <t>Long-term portion term loans, net of debt discount</t>
  </si>
  <si>
    <t>Term Loans [Member]</t>
  </si>
  <si>
    <t>Former owners of RM Leasing, unsecured, non-interest bearing, due on demand [Member]</t>
  </si>
  <si>
    <t>Promissory note with company under common ownership by former owner of Tropical, 9.75% interest, monthly payments of interest only of $1, unsecured and personally guaranteed by officer, due November 2016 [Member]</t>
  </si>
  <si>
    <t>Promissory notes, 12% interest, unsecured, matured in July 2015 [Member]</t>
  </si>
  <si>
    <t>12% convertible note payable, net of debt discount of $485, matured in June 2015</t>
  </si>
  <si>
    <t>Promissory note issued to Mark Munro 1996 Remainder UniTrust, 3% interest, converted to shares in July 2015, unsecured [Member]</t>
  </si>
  <si>
    <t>Term loan, White Oak Global Advisors, LLC, maturing in October 2017, interest of 12% with 2% paid-in-kind interest, net of debt discount of $366 and $745, respectively (refer to Note 20 Subsequent Events for an additional explanation on the extension of the term loan to February 2019) [Member]</t>
  </si>
  <si>
    <t>8% convertible promissory note, London Bay - VL Holding Company, LLC, unsecured, maturing October 2017 [Member]</t>
  </si>
  <si>
    <t>8% convertible promissory note, WV VL Holding Corp., unsecured, maturing October 2017 [Member]</t>
  </si>
  <si>
    <t>8% convertible promissory note, Tim Hannibal, unsecured, maturing October 2017 [Member]</t>
  </si>
  <si>
    <t>Promissory note, 12% interest, unsecured, net of debt discount of $44, was to mature in November 2015 [Member]</t>
  </si>
  <si>
    <t>Promissory note, 12% interest, unsecured, maturing in May 2016, net of debt discount of $9 [Member]</t>
  </si>
  <si>
    <t>12% senior convertible note, unsecured, maturing in January 2017, net of debt discount of $507 [Member]</t>
  </si>
  <si>
    <t>12% senior convertible note, unsecured, maturing in November 2016, net of debt discount of $173 [Member]</t>
  </si>
  <si>
    <t>12% senior convertible note tranche 1, unsecured, maturing in January 2016, net of debt discount of $15 [Member]</t>
  </si>
  <si>
    <t>12% senior convertible note tranche 2, unsecured, maturing in February 2016, net of debt discount of $80 [Member]</t>
  </si>
  <si>
    <t>12% senior convertible note tranche 3, unsecured, maturing in March 2016, net of debt discount of $55 [Member]</t>
  </si>
  <si>
    <t>Bridge loan agreement, 12% interest, unsecured, net of debt discount of $981, matured in June 2015 [Member]</t>
  </si>
  <si>
    <t>10% senior secured convertible debenture, maturing in June 2017, net of debt discount of $4,179 [Member]</t>
  </si>
  <si>
    <t>12% convertible note, unsecured, maturing in January 2017, net of debt discount of $107 [Member]</t>
  </si>
  <si>
    <t>Term Loans (Details 1) - Term Loans [Member] $ in Thousands</t>
  </si>
  <si>
    <t>Schedule of future maturities of debt</t>
  </si>
  <si>
    <t>Total principal payments</t>
  </si>
  <si>
    <t>Term Loans (Details 2) - USD ($) $ in Thousands</t>
  </si>
  <si>
    <t>Debt Instrument [Line Items]</t>
  </si>
  <si>
    <t>Principal amount beginning balance</t>
  </si>
  <si>
    <t>November 17, 2014 - Issuance</t>
  </si>
  <si>
    <t>May 14, 2015 - Conversion to common stock</t>
  </si>
  <si>
    <t>May 14, 2015 - Issuance</t>
  </si>
  <si>
    <t>August 6, 2015 - Amendment</t>
  </si>
  <si>
    <t>August 6, 2015 - Issuance</t>
  </si>
  <si>
    <t>November 12, 2015 - Issuance</t>
  </si>
  <si>
    <t>November 13, 2015 - Exchange of GPB Life Science Holdings, LLC note</t>
  </si>
  <si>
    <t>November 20, 2015 - Amortization payment</t>
  </si>
  <si>
    <t>November 23, 2015 - Amortization payment</t>
  </si>
  <si>
    <t>November 27, 2015 - Exchange of GPB Life Science Holdings, LLC note</t>
  </si>
  <si>
    <t>December 1, 2015 - Amortization payment</t>
  </si>
  <si>
    <t>December 7, 2015 - Amortization payment</t>
  </si>
  <si>
    <t>December 11, 2015 - Exchange of GPB Life Science Holdings, LLC note</t>
  </si>
  <si>
    <t>December 14, 2015 - Amortization payment</t>
  </si>
  <si>
    <t>December 21, 2015 - Amortization payment</t>
  </si>
  <si>
    <t>Principal amount ending balance</t>
  </si>
  <si>
    <t>November 17, 2014 [Member]</t>
  </si>
  <si>
    <t>May 14, 2015 [Member]</t>
  </si>
  <si>
    <t>August 6, 2015 [Member]</t>
  </si>
  <si>
    <t>November 12, 2015 [Member]</t>
  </si>
  <si>
    <t>November 13, 2015 [member]</t>
  </si>
  <si>
    <t>December 28, 2015 - Amortization payment</t>
  </si>
  <si>
    <t>November 27, 2015 [Member]</t>
  </si>
  <si>
    <t>December 11, 2015 [Member]</t>
  </si>
  <si>
    <t>Term Loans (Details 3) - USD ($) $ in Thousands</t>
  </si>
  <si>
    <t>December 3, 2014 - Issuance</t>
  </si>
  <si>
    <t>December 31, 2014 - Issuance</t>
  </si>
  <si>
    <t>May 15, 2015 - Amendment No. 1</t>
  </si>
  <si>
    <t>December 29, 2015 - Repayment of principal in cash</t>
  </si>
  <si>
    <t>Fair Value of Notes [Member]</t>
  </si>
  <si>
    <t>May 15, 2015 - Extinguishment of the December 3, 2014 and December 31, 2014 issuances</t>
  </si>
  <si>
    <t>October 26, 2015 - Conversion into shares of the Company's common stock</t>
  </si>
  <si>
    <t>November 3, 2015 - Conversion into shares of the Company's common stock</t>
  </si>
  <si>
    <t>November 13, 2015 - Extinguishment per exchange of $500 Tranche 1 to investor</t>
  </si>
  <si>
    <t>November 13, 2015 - Conversion into shares of the Company's common stock</t>
  </si>
  <si>
    <t>November 25, 2015 - Conversion into shares of the Company's common stock</t>
  </si>
  <si>
    <t>November 27, 2015 - Extinguishment per exchange of $500 Tranche 2 to investor</t>
  </si>
  <si>
    <t>December 11, 2015 - Extinguishment per exchange of $500 Tranche 3 to investor</t>
  </si>
  <si>
    <t>December 29, 2015 - Conversion into shares of the Company's common stock</t>
  </si>
  <si>
    <t>Principal Amount of Notes [Member]</t>
  </si>
  <si>
    <t>Term Loans (Parenthetical) (Details) - USD ($) $ in Thousands</t>
  </si>
  <si>
    <t>Dec. 11, 2015</t>
  </si>
  <si>
    <t>Nov. 13, 2015</t>
  </si>
  <si>
    <t>Nov. 27, 2015</t>
  </si>
  <si>
    <t>Extinguishment of debt</t>
  </si>
  <si>
    <t>Term Loans (Details Textual) - USD ($) $ / shares in Units, $ in Thousands</t>
  </si>
  <si>
    <t>Jul. 21, 2015</t>
  </si>
  <si>
    <t>Feb. 10, 2015</t>
  </si>
  <si>
    <t>Oct. 09, 2014</t>
  </si>
  <si>
    <t>Jul. 02, 2014</t>
  </si>
  <si>
    <t>May 07, 2014</t>
  </si>
  <si>
    <t>Mar. 12, 2014</t>
  </si>
  <si>
    <t>Jan. 01, 2014</t>
  </si>
  <si>
    <t>Sep. 17, 2012</t>
  </si>
  <si>
    <t>Feb. 25, 2015</t>
  </si>
  <si>
    <t>Apr. 15, 2014</t>
  </si>
  <si>
    <t>Sep. 23, 2013</t>
  </si>
  <si>
    <t>Jul. 31, 2012</t>
  </si>
  <si>
    <t>Aug. 06, 2015</t>
  </si>
  <si>
    <t>Mar. 25, 2015</t>
  </si>
  <si>
    <t>Jul. 03, 2014</t>
  </si>
  <si>
    <t>Dec. 31, 2013</t>
  </si>
  <si>
    <t>Nov. 05, 2013</t>
  </si>
  <si>
    <t>Term Loan (Textual)</t>
  </si>
  <si>
    <t>Prepaid loan amount</t>
  </si>
  <si>
    <t>Availability of debt borrowing</t>
  </si>
  <si>
    <t>Original principal amount of debt instrument</t>
  </si>
  <si>
    <t>Initial conversion price</t>
  </si>
  <si>
    <t>Principal amount of debt outstanding</t>
  </si>
  <si>
    <t>Interest Expense</t>
  </si>
  <si>
    <t>Maturity date of debt</t>
  </si>
  <si>
    <t>Exercise price of warrants</t>
  </si>
  <si>
    <t>Loans payable</t>
  </si>
  <si>
    <t>Converted principal amount</t>
  </si>
  <si>
    <t>Common stock issued for restructuring</t>
  </si>
  <si>
    <t>Promissory Notes to the Mark Munro 1996 Charitable Remainder UniTrust [Member]</t>
  </si>
  <si>
    <t>Mar. 31,
		2016</t>
  </si>
  <si>
    <t>18.00%</t>
  </si>
  <si>
    <t>Accrued Interest</t>
  </si>
  <si>
    <t>Converted shares</t>
  </si>
  <si>
    <t>Promissory Notes to the Mark Munro 1996 Charitable Remainder UniTrust [Member] | Revolving Line of Credit [Member]</t>
  </si>
  <si>
    <t>Line of credit, Interest</t>
  </si>
  <si>
    <t>1.50%</t>
  </si>
  <si>
    <t>Line of credit maturity date</t>
  </si>
  <si>
    <t>Outstanding amount under the related party revolving line of credit</t>
  </si>
  <si>
    <t>Common Stock [Member]</t>
  </si>
  <si>
    <t>MidMarket Loan Agreement [Member]</t>
  </si>
  <si>
    <t>Note converted into common stock</t>
  </si>
  <si>
    <t>Accrued and unpaid interest paid</t>
  </si>
  <si>
    <t>Fair value of common stock, per share</t>
  </si>
  <si>
    <t>Loss on extinguishment of deferred cost and debt discounts</t>
  </si>
  <si>
    <t>PNC Bank [Member]</t>
  </si>
  <si>
    <t>Aggregate principal amount of secured loan</t>
  </si>
  <si>
    <t>Jun. 17,
		2014</t>
  </si>
  <si>
    <t>The Agent [Member] | Loan and Security Agreement [Member]</t>
  </si>
  <si>
    <t>Amount of term loan</t>
  </si>
  <si>
    <t>Description for maturity period of term loan</t>
  </si>
  <si>
    <t>If the Company failed to raise by March 14, 2014 at least $20,000 in connection with a public offering of voting equity securities of the Company, the MidMarket Loans were to mature on June 17, 2014.</t>
  </si>
  <si>
    <t>Description for repayment of term loan</t>
  </si>
  <si>
    <t>If the Company did not complete an acquisition of an additional operating business within 90 days of September 17, 2012, the Company was required to repay $750 of the MidMarket Loans.</t>
  </si>
  <si>
    <t>Percentage of company common stock issuable upon warrant exercises</t>
  </si>
  <si>
    <t>10.00%</t>
  </si>
  <si>
    <t>Sep. 17,
		2017</t>
  </si>
  <si>
    <t>Dominion Capital LLC [Member]</t>
  </si>
  <si>
    <t>Shares and warrants issued to purchase common stock</t>
  </si>
  <si>
    <t>Dominion Capital LLC [Member] | Common Stock [Member]</t>
  </si>
  <si>
    <t>31 Group LLC [Member]</t>
  </si>
  <si>
    <t>31 Group LLC [Member] | Common Stock [Member]</t>
  </si>
  <si>
    <t>Vault Logix Llc [Member]</t>
  </si>
  <si>
    <t>Interest rate, Description</t>
  </si>
  <si>
    <t>(i) the LIBOR Index Rate (as defined), as adjusted as of each Libor Index Adjustment Date (as defined) and (ii) 1.00% per annum; plus (b) 1100 basis points per annum. The LIBOR Index Rate was 1.0896 and 0.6044 as of December 31, 2015 and 2014, respectively, however this did not exceed the 12% stated rate as defined in item (ii) above.</t>
  </si>
  <si>
    <t>Loan on Pnc bank incurred charges</t>
  </si>
  <si>
    <t>Former owner of Tropical [Member]</t>
  </si>
  <si>
    <t>Nov. 30,
		2016</t>
  </si>
  <si>
    <t>Jul. 31,
		2015</t>
  </si>
  <si>
    <t>Amount of debt discount</t>
  </si>
  <si>
    <t>Oct. 31,
		2017</t>
  </si>
  <si>
    <t>Aggregate principal amount of secured debt</t>
  </si>
  <si>
    <t>Jan. 31,
		2013</t>
  </si>
  <si>
    <t>Promissory note, unsecured, net of debt discount of $44, was to mature in November 2015 [Member]</t>
  </si>
  <si>
    <t>Nov. 30,
		2015</t>
  </si>
  <si>
    <t>Jan. 31,
		2017</t>
  </si>
  <si>
    <t>Nov. 16,
		2016</t>
  </si>
  <si>
    <t>Jan. 31,
		2016</t>
  </si>
  <si>
    <t>Feb. 28,
		2016</t>
  </si>
  <si>
    <t>Bridge loan agreement, unsecured, net of debt discount of $555, matured in June 2015 [Member]</t>
  </si>
  <si>
    <t>10% senior secured convertible debenture, maturing in June 2017, net of debt discount of $2,439 [Member]</t>
  </si>
  <si>
    <t>Jun. 30,
		2017</t>
  </si>
  <si>
    <t>Promissory note, unsecured, maturing in May 2016, net of debt discount of $9 [Member]</t>
  </si>
  <si>
    <t>May 31,
		2016</t>
  </si>
  <si>
    <t>Restructured Promissory Note [Member] | Promissory Notes to the Mark Munro 1996 Charitable Remainder UniTrust [Member]</t>
  </si>
  <si>
    <t>Interest rate of note</t>
  </si>
  <si>
    <t>3.00%</t>
  </si>
  <si>
    <t>The maturity dates extended from March 31, 2016 to January 1, 2018.</t>
  </si>
  <si>
    <t>The interest rates reduced from 18% to 3% per annum.</t>
  </si>
  <si>
    <t>Restructured Promissory Note One [Member] | Promissory Notes to the Mark Munro 1996 Charitable Remainder UniTrust [Member]</t>
  </si>
  <si>
    <t>The interest rates reduced from 12% to 3% per annum.</t>
  </si>
  <si>
    <t>Term Loans (Details Textual 1) - USD ($)</t>
  </si>
  <si>
    <t>Nov. 12, 2015</t>
  </si>
  <si>
    <t>Aug. 12, 2015</t>
  </si>
  <si>
    <t>May 15, 2015</t>
  </si>
  <si>
    <t>May 14, 2015</t>
  </si>
  <si>
    <t>Mar. 02, 2015</t>
  </si>
  <si>
    <t>Nov. 17, 2014</t>
  </si>
  <si>
    <t>Dec. 29, 2015</t>
  </si>
  <si>
    <t>May 30, 2015</t>
  </si>
  <si>
    <t>Dec. 03, 2014</t>
  </si>
  <si>
    <t>Aug. 31, 2013</t>
  </si>
  <si>
    <t>Apr. 30, 2013</t>
  </si>
  <si>
    <t>Apr. 26, 2013</t>
  </si>
  <si>
    <t>Sep. 30, 2011</t>
  </si>
  <si>
    <t>Common stock conversion price</t>
  </si>
  <si>
    <t>Debt discount</t>
  </si>
  <si>
    <t>Debt Instrument description of maturity date</t>
  </si>
  <si>
    <t>a term of one year</t>
  </si>
  <si>
    <t>On May 7, 2014, the Company issued a promissory note to the Mark Munro 1996 Charitable Remainder UniTrust in the principal amount of $300 that bears interest at the rate of 18% per annum and matures on March 31, 2016.</t>
  </si>
  <si>
    <t>Gain/Loss on extinguishment of debt</t>
  </si>
  <si>
    <t>Paid interest</t>
  </si>
  <si>
    <t>Secured Debt [Member]</t>
  </si>
  <si>
    <t>May 31,
		2019</t>
  </si>
  <si>
    <t>Proceeds from senior secured convertible debenture</t>
  </si>
  <si>
    <t>Payment of interest and fixed amount</t>
  </si>
  <si>
    <t>Redemption of outstanding principal amount description</t>
  </si>
  <si>
    <t>Commencing on February 29, 2016, JGB shall have the right, at its option, to require the Company to redeem up to $350 of the outstanding principal amount of the debenture per calendar month, which redemption may be made in cash or, at the Company's option and subject to certain satisfying equity conditions, in shares of the Company's common stock.</t>
  </si>
  <si>
    <t>Debt conversion original debt interest rate of debt</t>
  </si>
  <si>
    <t>Total cash received</t>
  </si>
  <si>
    <t>Exchange Agreement [Member]</t>
  </si>
  <si>
    <t>Term of warrants</t>
  </si>
  <si>
    <t>Securities Investment [Member]</t>
  </si>
  <si>
    <t>Derivative Liabilities</t>
  </si>
  <si>
    <t>Upon conversion, the beneficial conversion feature</t>
  </si>
  <si>
    <t>(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is equal to the lower of (x) $1.75 and (y) a 25% discount to lowest volume weighted average price of the Company's common stock in the prior three trading days.</t>
  </si>
  <si>
    <t>Reduced accrued interest</t>
  </si>
  <si>
    <t>Legal fees</t>
  </si>
  <si>
    <t>Agreement, description</t>
  </si>
  <si>
    <t>(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Description of debt conversion</t>
  </si>
  <si>
    <t>Conversion price (the ''Conversion Price'') equal to the lesser of (i) $6.36, or (ii) 85% of the price per share of the Company's common stock in the first underwritten public offering of not less than $10,000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Issuance of shares pursuant to convertible debentures, shares</t>
  </si>
  <si>
    <t>115.00%</t>
  </si>
  <si>
    <t>Purchase agreement with ICG [Member]</t>
  </si>
  <si>
    <t>Aggregate purchase price</t>
  </si>
  <si>
    <t>Gross proceeds from issuance of warrants</t>
  </si>
  <si>
    <t>Debt instrument maturity term</t>
  </si>
  <si>
    <t>Note matured on the thirtieth trading day following the earlier of the closing of any capital raise by the Company of at least $3,000 or October 26, 2013.</t>
  </si>
  <si>
    <t>Note matured on the tenth trading day following the earlier of (i) the closing by the Company of a public offering of equity securities resulting in gross proceeds of at least $20,000 or (ii) any capital raise by the Company of at least $3 million.</t>
  </si>
  <si>
    <t>Description of warrants issuable to ICG</t>
  </si>
  <si>
    <t>ICG was also issued two warrants to purchase a number of common shares equal to fifty percent (50%) of the number of shares into which the note may be converted on the date of issuance of the note.</t>
  </si>
  <si>
    <t>Capital raise</t>
  </si>
  <si>
    <t>Bridge Financing Agreement [Member]</t>
  </si>
  <si>
    <t>Debt conversion price description</t>
  </si>
  <si>
    <t>The Company modified the terms of the equity warrants to reduce the conversion price from $3.75 to $2.00 per share of the Company's common stock.</t>
  </si>
  <si>
    <t>180 days</t>
  </si>
  <si>
    <t>Common Stock Shares Issued Under Execise Of Warrants</t>
  </si>
  <si>
    <t>GPB Life Science Holdings, LLC [Member]</t>
  </si>
  <si>
    <t>(i) Reduce the conversion price of the notes from $3.75 to $2.00 per common share, (ii) amend and restate the prior warrants and additional warrants to reduce the exercise price from $3.75 to $2.00 per warrant share, (iii) increase the number of amortization payment dates and reduce the amortization payments to $563, and (iv) permit the Company to make the amortization payments in shares of the Company common stock converted from any of the prior notes or the new notes. The conversion price for the shares of the Company's common stock used to make an amortization payment shall be the lesser of (i) $2.00 and (ii) 75% of the average of the volume weighted average price for the five consecutive trading days ending on, and including, the trading day immediately preceding the date of the amortization payment.</t>
  </si>
  <si>
    <t>(i) the Company used $2,300 of the JGB (Cayman) Waltham Ltd. senior secured convertible debentures (as described later within this footnote) to reduce the total amount owed by the Company to GPB Life Science Holdings, LLC to $1,500, (ii) if the closing price per share of the Company's common stock 90 days after December 29, 2015 is less than the remaining balance conversion price, as adjusted, then the Company shall issue to GPB Life Science Holdings, LLC additional unregistered shares of the Company's common stock in an aggregate amount equal to the amount set forth in the conversion agreement, (iii) GPB Life Science Holdings, LLC and the Company will convert the remaining balance of $1,500 into shares of the Company's common stock at a conversion price per share equal to 75% multiplied by the lower of (x) the average volume weighted average price per share of the Company's common stock for the five prior trading days and (y) the one day volume weighted price for a share of the Company's common stock on December 29, 2015, (iv) GPB Life Science Holdings, LLC will reduce the exercise price of those certain outstanding warrants originally issued by the Company on May 14, 2015 to $1.75, and (v) GPB Life Science Holdings, LLC will release all of its remaining security interest in the Company.</t>
  </si>
  <si>
    <t>GPB Life Science Holdings, LLC [Member] | Exchange Agreement [Member]</t>
  </si>
  <si>
    <t>(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is equal to the lower of (x) $1.25 and (y) a 25% discount to lowest volume weighted average price of the Company's common stock in the prior three trading days.</t>
  </si>
  <si>
    <t>GPB Life Science Holdings, LLC [Member] | Bridge Financing Agreement [Member]</t>
  </si>
  <si>
    <t>Common shares issued for acquisition</t>
  </si>
  <si>
    <t>The Company (i) issued and sold to the investor a senior secured convertible note in the principal amount of $2,000, having substantially the same terms and conditions as the outstanding notes, (ii) issued to the investor a four-year warrant, exercisable for up to 200,000 shares of the Company's common stock, with an exercise price of $3.75, subject to adjustment as set forth therein, (iii) issued to the investor a four-year warrant, exercisable for up to 50,000 shares of the common stock, with an exercise price of $3.93, subject to adjustment as set forth therein, (iv) amended the exercise price of the outstanding warrants held by the investor to $3.75, subject to adjustment as set forth in such warrants, (v) extended the maturity date of the outstanding notes held by such investor, such that the maturity date of all three notes, subject to certain exceptions as provided in the Agreement, is May 15, 2016, (vi) amended the outstanding notes held by such investor to make them convertible into shares of the Company's common stock at an exercise price of $3.75 per share, and (vii) added the same amortization provision to the outstanding notes held by such investor as is in the new note requiring the Company to make three amortization payments to the investor of $1,125 each on each of September 1, 2015, December 1, 2015 and March 1, 2016, so that each of the three notes receives its pro-rata portion of each $1,250 amortization payment.</t>
  </si>
  <si>
    <t>In addition, upon maturity of the note, the Company was required to pay the investor additional interest in cash, which interest was to accrue over the term of the note at the rate of 4% per annum.</t>
  </si>
  <si>
    <t>Placement agent fee</t>
  </si>
  <si>
    <t>Warrants to purchase common stock</t>
  </si>
  <si>
    <t>4 years</t>
  </si>
  <si>
    <t>Bridge Loan</t>
  </si>
  <si>
    <t>Shares of comon stock settlement</t>
  </si>
  <si>
    <t>The maturity date of the convertible note could have been extended at the option of the holder through the date that is 20 business days after the consummation of a fundamental transaction (as defined in the convertible note agreement) in the event that a fundamental transaction was publicly announced or a fundamental transaction notice (as defined in the convertible note agreement) was delivered prior to the maturity date. As the Company did not repay the convertible note in full on or prior to the 45th day after the date the convertible note was issued, 31 Group, LLC was granted a security interest in all assets of the Company in September 2014.</t>
  </si>
  <si>
    <t>Description of redemption of the notes</t>
  </si>
  <si>
    <t>Company was entitled to redeem the Convertible Note, in whole or in part, for cash at a redemption price equal to 107% of the then-outstanding principal amount of the Convertible Note plus all accrued and unpaid interest.</t>
  </si>
  <si>
    <t>Convertible notes payable current</t>
  </si>
  <si>
    <t>Principal amount of convertible notes</t>
  </si>
  <si>
    <t>8% Convertible Promissory Notes 10 [Member]</t>
  </si>
  <si>
    <t>8% Convertible Promissory Notes 10 [Member] | Vault Logix Llc [Member]</t>
  </si>
  <si>
    <t>Unsecured convertible promissory notes</t>
  </si>
  <si>
    <t>A portion of the principal amount of the promissory notes equal to 20% of the principal amount on the closing date will not be convertible until January 9, 2016.</t>
  </si>
  <si>
    <t>Oct. 9,
		2017</t>
  </si>
  <si>
    <t>(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t>
  </si>
  <si>
    <t>Term Loan Maturing in January 2014 [Member] | Purchase agreement with ICG [Member]</t>
  </si>
  <si>
    <t>Jul. 6,
		2017</t>
  </si>
  <si>
    <t>The note matures at the earlier of: (x) May 14, 2016 or (y) upon demand by the investor, which such demand may be made any time 170 days following the issuance of the note upon 10 days' written notice to the Company; provided, that $60 of interest is guaranteed by the Company regardless of when the note is repaid.</t>
  </si>
  <si>
    <t>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t>
  </si>
  <si>
    <t>Placement agent fee, Percentage</t>
  </si>
  <si>
    <t>3.50%</t>
  </si>
  <si>
    <t>(i) 100% of the outstanding principal amount, plus (ii) an additional 10% of the outstanding principal amount (the "Redemption Premium"),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t>
  </si>
  <si>
    <t>(i) 100% of the outstanding principal amount, plus (ii) a redemption premium equal to an additional 10% of the outstanding principal amount, plus (iii) any accrued and unpaid interest on the note. The redemption premium could be paid in cash or common stock at the option of the Company.</t>
  </si>
  <si>
    <t>Share price</t>
  </si>
  <si>
    <t>Underwritting offering cost</t>
  </si>
  <si>
    <t>Convertible promissory note [Member]</t>
  </si>
  <si>
    <t>Senior convertible note agreement [Member]</t>
  </si>
  <si>
    <t>Jan. 11,
		2017</t>
  </si>
  <si>
    <t>Senior Convertible Notes [Member]</t>
  </si>
  <si>
    <t>Mar. 4,
		2016</t>
  </si>
  <si>
    <t>Jan. 28,
		2016</t>
  </si>
  <si>
    <t>Feb. 19,
		2016</t>
  </si>
  <si>
    <t>Senior notes</t>
  </si>
  <si>
    <t>Derivative Instruments (Details) - $ / shares</t>
  </si>
  <si>
    <t>MidMarket derivative [Member]</t>
  </si>
  <si>
    <t>Fair value of Company's common stock</t>
  </si>
  <si>
    <t>Volatility (closing prices of 3-4 comparable public companies, including the Company's historical volatility)</t>
  </si>
  <si>
    <t>80.00%</t>
  </si>
  <si>
    <t>Estimated life</t>
  </si>
  <si>
    <t>1 year 8 months 12 days</t>
  </si>
  <si>
    <t>Risk free interest rate (based on 1-year treasury rate)</t>
  </si>
  <si>
    <t>0.86%</t>
  </si>
  <si>
    <t>0.46%</t>
  </si>
  <si>
    <t>MidMarket derivative [Member] | Maximum [Member]</t>
  </si>
  <si>
    <t>Exercise price per share</t>
  </si>
  <si>
    <t>MidMarket derivative [Member] | Minimum [Member]</t>
  </si>
  <si>
    <t>Mid Market Exchange Agreement [Member]</t>
  </si>
  <si>
    <t>3 years 6 months</t>
  </si>
  <si>
    <t>1 year 3 months 18 days</t>
  </si>
  <si>
    <t>0.33%</t>
  </si>
  <si>
    <t>Derivative Instruments (Details 1) - USD ($) $ / shares in Units, $ in Thousands</t>
  </si>
  <si>
    <t>Conversion price per share</t>
  </si>
  <si>
    <t>Conversion trigger price per share</t>
  </si>
  <si>
    <t>Risk free rate</t>
  </si>
  <si>
    <t>0.12%</t>
  </si>
  <si>
    <t>Life of conversion feature (in years)</t>
  </si>
  <si>
    <t>5 months 12 days</t>
  </si>
  <si>
    <t>Volatility</t>
  </si>
  <si>
    <t>55.00%</t>
  </si>
  <si>
    <t>6 months</t>
  </si>
  <si>
    <t>50.00%</t>
  </si>
  <si>
    <t>Forward Investments Convertible Notes [Member] | Factor One [Member]</t>
  </si>
  <si>
    <t>1.93%</t>
  </si>
  <si>
    <t>6 years</t>
  </si>
  <si>
    <t>105.00%</t>
  </si>
  <si>
    <t>Forward Investments Convertible Notes [Member] | Factor Two [Member]</t>
  </si>
  <si>
    <t>Forward Investments Convertible Notes [Member] | Factor Three [Member]</t>
  </si>
  <si>
    <t>0.49%</t>
  </si>
  <si>
    <t>Forward Investments Convertible Notes [Member] | Factor Four [Member]</t>
  </si>
  <si>
    <t>1.06%</t>
  </si>
  <si>
    <t>August 6, 2015 Demand Promissory Note</t>
  </si>
  <si>
    <t>0.69%</t>
  </si>
  <si>
    <t>1 year 1 month 6 days</t>
  </si>
  <si>
    <t>November 12, 2015 Demand Promissory Note</t>
  </si>
  <si>
    <t>0.61%</t>
  </si>
  <si>
    <t>10 months 13 days</t>
  </si>
  <si>
    <t>November 12, 2015 Exchange Agreement Tranches | Tranche One [Member]</t>
  </si>
  <si>
    <t>0.14%</t>
  </si>
  <si>
    <t>29 days</t>
  </si>
  <si>
    <t>November 12, 2015 Exchange Agreement Tranches | Tranche Two [Member]</t>
  </si>
  <si>
    <t>1 month 13 days</t>
  </si>
  <si>
    <t>November 12, 2015 Exchange Agreement Tranches | Tranche Three [Member]</t>
  </si>
  <si>
    <t>0.15%</t>
  </si>
  <si>
    <t>1 month 28 days</t>
  </si>
  <si>
    <t>1 year 6 months</t>
  </si>
  <si>
    <t>Before July 31, 2015 [Member] | Forward Investments Convertible Notes [Member]</t>
  </si>
  <si>
    <t>After July 31, 2015 [Member] | Forward Investments Convertible Notes [Member]</t>
  </si>
  <si>
    <t>After July 31, 2015 [Member] | Forward Investments Convertible Notes [Member] | Factor One [Member]</t>
  </si>
  <si>
    <t>After July 31, 2015 [Member] | Forward Investments Convertible Notes [Member] | Factor Two [Member]</t>
  </si>
  <si>
    <t>After July 31, 2015 [Member] | Forward Investments Convertible Notes [Member] | Factor Three [Member]</t>
  </si>
  <si>
    <t>After July 31, 2015 [Member] | Forward Investments Convertible Notes [Member] | Factor Four [Member]</t>
  </si>
  <si>
    <t>After December 31, 2015 [Member] | Forward Investments Convertible Notes [Member]</t>
  </si>
  <si>
    <t>After December 31, 2015 [Member] | Forward Investments Convertible Notes [Member] | Factor One [Member]</t>
  </si>
  <si>
    <t>After December 31, 2015 [Member] | Forward Investments Convertible Notes [Member] | Factor Two [Member]</t>
  </si>
  <si>
    <t>After December 31, 2015 [Member] | Forward Investments Convertible Notes [Member] | Factor Three [Member]</t>
  </si>
  <si>
    <t>After December 31, 2015 [Member] | Forward Investments Convertible Notes [Member] | Factor Four [Member]</t>
  </si>
  <si>
    <t>Derivative Instruments (Details 2) - $ / shares</t>
  </si>
  <si>
    <t>2 years 6 months</t>
  </si>
  <si>
    <t>0.89%</t>
  </si>
  <si>
    <t>Securities Purchase Agreement [Member]</t>
  </si>
  <si>
    <t>3 months</t>
  </si>
  <si>
    <t>0.04%</t>
  </si>
  <si>
    <t>Instrument</t>
  </si>
  <si>
    <t>December 3, 2014</t>
  </si>
  <si>
    <t>3 years 10 months 24 days</t>
  </si>
  <si>
    <t>1.38%</t>
  </si>
  <si>
    <t>Warrant One [Member] | Securities Purchase Agreement [Member]</t>
  </si>
  <si>
    <t>December 24, 2014 Warrant</t>
  </si>
  <si>
    <t>April 15, 2014 Warrant [Member] | Exchange Agreement [Member]</t>
  </si>
  <si>
    <t>April 15, 2014 Warrant</t>
  </si>
  <si>
    <t>July 1, 2014 Warrant [Member] | Exchange Agreement [Member]</t>
  </si>
  <si>
    <t>July 1, 2014 Warrant</t>
  </si>
  <si>
    <t>Derivative Instruments (Details Textual) - USD ($)</t>
  </si>
  <si>
    <t>Sep. 17, 2015</t>
  </si>
  <si>
    <t>Sep. 14, 2015</t>
  </si>
  <si>
    <t>Apr. 07, 2015</t>
  </si>
  <si>
    <t>Mar. 04, 2015</t>
  </si>
  <si>
    <t>Dec. 24, 2014</t>
  </si>
  <si>
    <t>Dec. 01, 2014</t>
  </si>
  <si>
    <t>Jul. 01, 2014</t>
  </si>
  <si>
    <t>Feb. 04, 2014</t>
  </si>
  <si>
    <t>Oct. 30, 2013</t>
  </si>
  <si>
    <t>Oct. 26, 2015</t>
  </si>
  <si>
    <t>Apr. 30, 2015</t>
  </si>
  <si>
    <t>Oct. 22, 2014</t>
  </si>
  <si>
    <t>Mar. 28, 2014</t>
  </si>
  <si>
    <t>Mar. 22, 2013</t>
  </si>
  <si>
    <t>Aug. 03, 2015</t>
  </si>
  <si>
    <t>Apr. 30, 2014</t>
  </si>
  <si>
    <t>Jan. 31, 2013</t>
  </si>
  <si>
    <t>Derivative Liability (Textual)</t>
  </si>
  <si>
    <t>Number of shares issuable upon exercise of warrants</t>
  </si>
  <si>
    <t>Liability calculated based on black scholes model</t>
  </si>
  <si>
    <t>Warrant derivatives fair value on date of issuance / Warrant derivatives fair value and fair value of conversion feature on date of issuance</t>
  </si>
  <si>
    <t>Fair value of derivative liability</t>
  </si>
  <si>
    <t>Number of warrants issued to purchase common stock</t>
  </si>
  <si>
    <t>Change in fair value of derivative liability recorded as net gain (loss)</t>
  </si>
  <si>
    <t>Gain on fair value of derivative</t>
  </si>
  <si>
    <t>Shares issued to the sellers</t>
  </si>
  <si>
    <t>Gain on debt extinguishment</t>
  </si>
  <si>
    <t>Warrant expiration date</t>
  </si>
  <si>
    <t>Common stock price per share</t>
  </si>
  <si>
    <t>Common stock issued pursuant to purchase agreement</t>
  </si>
  <si>
    <t>Additional debt discount</t>
  </si>
  <si>
    <t>Convertible debt</t>
  </si>
  <si>
    <t>Fair value of embedded conversion feature</t>
  </si>
  <si>
    <t>Fair value of embedded derivative liability</t>
  </si>
  <si>
    <t>August 6, 2015 Demand Promissory Note - Senior Convertible Note Embedded [Member]</t>
  </si>
  <si>
    <t>Jan. 6,
		2017</t>
  </si>
  <si>
    <t>Fair value of option</t>
  </si>
  <si>
    <t>November 12, 2015 Demand Promissory Note - Senior Convertible Note Embedded [Member]</t>
  </si>
  <si>
    <t>Cash proceeds</t>
  </si>
  <si>
    <t>November 12, 2015 Exchange Agreement Tranches - Senior Convertible Note Embedded [Member]</t>
  </si>
  <si>
    <t>Term of debt</t>
  </si>
  <si>
    <t>November 12, 2015 Exchange Agreement Tranches - Senior Convertible Note Embedded [Member] | Tranche One [Member]</t>
  </si>
  <si>
    <t>November 12, 2015 Exchange Agreement Tranches - Senior Convertible Note Embedded [Member] | Tranche Two [Member]</t>
  </si>
  <si>
    <t>November 12, 2015 Exchange Agreement Tranches - Senior Convertible Note Embedded [Member] | Tranche Three [Member]</t>
  </si>
  <si>
    <t>Warrants issued upon issuance of convertible promissory notes</t>
  </si>
  <si>
    <t>Midmarket Warrants [Member]</t>
  </si>
  <si>
    <t>Increased percentage of common stock issuable upon warrant exercises</t>
  </si>
  <si>
    <t>11.50%</t>
  </si>
  <si>
    <t>Fair value of warrant</t>
  </si>
  <si>
    <t>Exercise price</t>
  </si>
  <si>
    <t>Debt Instrument, Description</t>
  </si>
  <si>
    <t>Company agreed that if 85% of the volume weighted average price of the Company's common stock on April 14, 2014 was less than $10.50, the Company would issue an additional number of shares of the Company's common stock such that the average conversion price of the loans was such lower price.</t>
  </si>
  <si>
    <t>31 Group Promissory Note Warrants [Member]</t>
  </si>
  <si>
    <t>Agreement commencing date</t>
  </si>
  <si>
    <t>Jul. 1,
		2014</t>
  </si>
  <si>
    <t>Fair value of the warrants</t>
  </si>
  <si>
    <t>31 Group, LLC October Warrants [Member]</t>
  </si>
  <si>
    <t>Oct. 8,
		2014</t>
  </si>
  <si>
    <t>Number of shares of common stock issuable upon exercise of warrants</t>
  </si>
  <si>
    <t>31 Group, LLC April 2015 Warrants [Member]</t>
  </si>
  <si>
    <t>Loss on warrant excercises</t>
  </si>
  <si>
    <t>The Company was obligated to pay 31 Group LLC a cash make-whole amount equal to the greater of (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on, and including, June 30, 2015, divided by (B) 30. As part of the 31 Exchange Agreement, the registration rights agreement previously entered into between the Company and 31 Group LLC in October 2014 was terminated.</t>
  </si>
  <si>
    <t>Unregistered common stock</t>
  </si>
  <si>
    <t>Dec. 24,
		2014</t>
  </si>
  <si>
    <t>Dec. 3,
		2014</t>
  </si>
  <si>
    <t>Decrease in conversion price</t>
  </si>
  <si>
    <t>Terms of conversion feature of debt</t>
  </si>
  <si>
    <t>The conversion price for the conversion shares used to make an amortization payment shall be the lesser of $2.00 per share of the Company's common stock or 75% of the average volume weighted average price for the five consecutive trading days ending on.</t>
  </si>
  <si>
    <t>Warrants exercisable period</t>
  </si>
  <si>
    <t>Loss on debt extinguishment</t>
  </si>
  <si>
    <t>Bridge Financing Agreement Warrants [Member] | Minimum [Member]</t>
  </si>
  <si>
    <t>Bridge Financing Agreement Warrants [Member] | Maximum [Member]</t>
  </si>
  <si>
    <t>Fair Value of Common Stock</t>
  </si>
  <si>
    <t>ICG [Member] | Warrant [Member]</t>
  </si>
  <si>
    <t>Dominion Capital Llc [Member] | Midmarket Warrants [Member]</t>
  </si>
  <si>
    <t>Warrants issued to purchase common stock</t>
  </si>
  <si>
    <t>Thirty One Group Llc [Member] | Midmarket Warrants [Member]</t>
  </si>
  <si>
    <t>JGB (Cayman) Waltham Ltd [Member]</t>
  </si>
  <si>
    <t>JGB (Cayman) Waltham Ltd [Member] | Warrant [Member]</t>
  </si>
  <si>
    <t>Monte Carlo [Member] | 12% Convertible Debentures [Member]</t>
  </si>
  <si>
    <t>Forward Investments Llc [Member]</t>
  </si>
  <si>
    <t>2.00%</t>
  </si>
  <si>
    <t>Loss on debt discount</t>
  </si>
  <si>
    <t>On October 22, 2014, the two convertible loan agreements were modified to reduce the initial conversion price of $6.36 to $3.93.</t>
  </si>
  <si>
    <t>Forward Investments Llc [Member] | 6.5% convertible notes [Member]</t>
  </si>
  <si>
    <t>Forward Investments Llc [Member] | 3% convertible notes [Member]</t>
  </si>
  <si>
    <t>GPB Life Science Holdings LLC [Member] | Warrant [Member]</t>
  </si>
  <si>
    <t>Net Settlement Of Accounts Payable [Member]</t>
  </si>
  <si>
    <t>Accounts Payable, Related Parties</t>
  </si>
  <si>
    <t>Series E Preferred Stock</t>
  </si>
  <si>
    <t>Series E Preferred Stock | Warrant [Member]</t>
  </si>
  <si>
    <t>4.99%</t>
  </si>
  <si>
    <t>Stock Option [Member] | 2012 Performance Incentive Plan [Member]</t>
  </si>
  <si>
    <t>Options granted</t>
  </si>
  <si>
    <t>Granted exercise price</t>
  </si>
  <si>
    <t>Stock Option [Member] | 2012 Performance Incentive Plan 1 [Member]</t>
  </si>
  <si>
    <t>Option vesting description</t>
  </si>
  <si>
    <t>The option vests over three years with 33 1/3 percent vesting on the first anniversary of the grant date and on each of the next two anniversaries of the Grant Date.</t>
  </si>
  <si>
    <t>Income Taxes (Details) - USD ($) $ in Thousands</t>
  </si>
  <si>
    <t>Summary of pre-tax loss</t>
  </si>
  <si>
    <t>Domestic</t>
  </si>
  <si>
    <t>Foreign</t>
  </si>
  <si>
    <t>Pre tax income loss</t>
  </si>
  <si>
    <t>Income Taxes (Details 1) - USD ($) $ in Thousands</t>
  </si>
  <si>
    <t>Federal</t>
  </si>
  <si>
    <t>State</t>
  </si>
  <si>
    <t>Total current</t>
  </si>
  <si>
    <t>Deferred:</t>
  </si>
  <si>
    <t>Total deferred</t>
  </si>
  <si>
    <t>Total benefit from income taxes</t>
  </si>
  <si>
    <t>Income Taxes (Details 2)</t>
  </si>
  <si>
    <t>Federal tax benefit at statutory rate</t>
  </si>
  <si>
    <t>(34.00%)</t>
  </si>
  <si>
    <t>Permanent differences</t>
  </si>
  <si>
    <t>14.90%</t>
  </si>
  <si>
    <t>(29.60%)</t>
  </si>
  <si>
    <t>State tax benefit, net of Federal benefits</t>
  </si>
  <si>
    <t>(1.90%)</t>
  </si>
  <si>
    <t>(6.70%)</t>
  </si>
  <si>
    <t>Other</t>
  </si>
  <si>
    <t>1.10%</t>
  </si>
  <si>
    <t>(1.60%)</t>
  </si>
  <si>
    <t>Effect of foreign income taxed in rates other than the U.S. Federal statutory rate</t>
  </si>
  <si>
    <t>0.20%</t>
  </si>
  <si>
    <t>2.20%</t>
  </si>
  <si>
    <t>Net change in valuation allowance</t>
  </si>
  <si>
    <t>17.40%</t>
  </si>
  <si>
    <t>56.30%</t>
  </si>
  <si>
    <t>Foreign tax credits</t>
  </si>
  <si>
    <t>(0.20%)</t>
  </si>
  <si>
    <t>(2.20%)</t>
  </si>
  <si>
    <t>Benefit</t>
  </si>
  <si>
    <t>(2.50%)</t>
  </si>
  <si>
    <t>(15.60%)</t>
  </si>
  <si>
    <t>Income Taxes (Details 3) - USD ($) $ in Thousands</t>
  </si>
  <si>
    <t>Net operating loss carry forwards</t>
  </si>
  <si>
    <t>Depreciation</t>
  </si>
  <si>
    <t>Accruals and reserves</t>
  </si>
  <si>
    <t>Credits</t>
  </si>
  <si>
    <t>Stock-based compensation</t>
  </si>
  <si>
    <t>Section 481 adjustment</t>
  </si>
  <si>
    <t>Total liabilities</t>
  </si>
  <si>
    <t>Less: Valuation allowance</t>
  </si>
  <si>
    <t>Income Taxes (Details Textual) $ in Thousands</t>
  </si>
  <si>
    <t>Dec. 31, 2015USD ($)Entities</t>
  </si>
  <si>
    <t>Income Taxes (Textual)</t>
  </si>
  <si>
    <t>Expiration dates description for tax operating loss carryforwards</t>
  </si>
  <si>
    <t>Dec. 31,
		2025</t>
  </si>
  <si>
    <t>Federal tax credit carryforwards</t>
  </si>
  <si>
    <t>Expiration date description for federal credits</t>
  </si>
  <si>
    <t>Begin to expire in 2022</t>
  </si>
  <si>
    <t>Number of entities acquired | Entities</t>
  </si>
  <si>
    <t>Description of ownership percentage changes</t>
  </si>
  <si>
    <t>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Income as result of change in accounting over the period 2013 through 2015</t>
  </si>
  <si>
    <t>Equity interest percentage in subsidiary</t>
  </si>
  <si>
    <t>Federal net operating loss carryforwards</t>
  </si>
  <si>
    <t>State net operating loss carryforwards</t>
  </si>
  <si>
    <t>Expense (benefit) from income taxes</t>
  </si>
  <si>
    <t>Foreign net income</t>
  </si>
  <si>
    <t>Current taxes</t>
  </si>
  <si>
    <t>Cumulative foreign earnings</t>
  </si>
  <si>
    <t>Potential liability</t>
  </si>
  <si>
    <t>Puerto Rico LLC [Member]</t>
  </si>
  <si>
    <t>100.00%</t>
  </si>
  <si>
    <t>Concentrations of Credit Risk (Details) - Customer Concentration Risk [Member]</t>
  </si>
  <si>
    <t>Accounts Receivable [Member]</t>
  </si>
  <si>
    <t>Revenues [Member]</t>
  </si>
  <si>
    <t>Commitments and Contingencies (Details) $ in Thousands</t>
  </si>
  <si>
    <t>Summary of future minimum lease obligation</t>
  </si>
  <si>
    <t>Commitments and Contingencies (Details Textual) - USD ($) $ in Thousands</t>
  </si>
  <si>
    <t>Commitments and Contingencies (Textual)</t>
  </si>
  <si>
    <t>Lease rental expenses</t>
  </si>
  <si>
    <t>Lease expiration period</t>
  </si>
  <si>
    <t>Various dates through 2019.</t>
  </si>
  <si>
    <t>Period of renewal option of agreements</t>
  </si>
  <si>
    <t>One to five years</t>
  </si>
  <si>
    <t>Stockholders' Equity (Details)</t>
  </si>
  <si>
    <t>May 14, 2015USD ($)$ / sharesshares</t>
  </si>
  <si>
    <t>Mar. 03, 2015USD ($)$ / sharesshares</t>
  </si>
  <si>
    <t>Feb. 27, 2015USD ($)shares</t>
  </si>
  <si>
    <t>Mar. 19, 2014shares</t>
  </si>
  <si>
    <t>Feb. 03, 2014shares</t>
  </si>
  <si>
    <t>Dec. 13, 2013shares</t>
  </si>
  <si>
    <t>Nov. 05, 2013USD ($)$ / sharesshares</t>
  </si>
  <si>
    <t>Aug. 01, 2013</t>
  </si>
  <si>
    <t>Jan. 14, 2010shares</t>
  </si>
  <si>
    <t>Dec. 29, 2015USD ($)shares</t>
  </si>
  <si>
    <t>Nov. 30, 2015USD ($)$ / sharesshares</t>
  </si>
  <si>
    <t>Oct. 31, 2015USD ($)$ / sharesshares</t>
  </si>
  <si>
    <t>Sep. 30, 2015shares</t>
  </si>
  <si>
    <t>Aug. 31, 2015USD ($)$ / sharesshares</t>
  </si>
  <si>
    <t>Jul. 30, 2015USD ($)$ / sharesshares</t>
  </si>
  <si>
    <t>Jun. 30, 2015USD ($)$ / sharesshares</t>
  </si>
  <si>
    <t>May 30, 2015USD ($)$ / sharesshares</t>
  </si>
  <si>
    <t>Apr. 30, 2015USD ($)$ / sharesshares</t>
  </si>
  <si>
    <t>Mar. 31, 2015USD ($)$ / sharesshares</t>
  </si>
  <si>
    <t>Mar. 25, 2015USD ($)$ / sharesshares</t>
  </si>
  <si>
    <t>Jan. 31, 2015USD ($)Number$ / sharesshares</t>
  </si>
  <si>
    <t>Nov. 30, 2014USD ($)$ / sharesshares</t>
  </si>
  <si>
    <t>Oct. 31, 2014USD ($)$ / sharesshares</t>
  </si>
  <si>
    <t>Aug. 31, 2014USD ($)$ / sharesshares</t>
  </si>
  <si>
    <t>Jul. 31, 2014USD ($)$ / sharesshares</t>
  </si>
  <si>
    <t>Jun. 30, 2014USD ($)$ / sharesshares</t>
  </si>
  <si>
    <t>Apr. 30, 2014USD ($)$ / sharesshares</t>
  </si>
  <si>
    <t>Mar. 31, 2014USD ($)$ / sharesshares</t>
  </si>
  <si>
    <t>Feb. 28, 2014USD ($)$ / sharesshares</t>
  </si>
  <si>
    <t>Jan. 31, 2014USD ($)$ / sharesshares</t>
  </si>
  <si>
    <t>Apr. 30, 2013USD ($)</t>
  </si>
  <si>
    <t>Feb. 27, 2015shares</t>
  </si>
  <si>
    <t>Mar. 31, 2015USD ($)Number$ / sharesshares</t>
  </si>
  <si>
    <t>Jun. 29, 2014shares</t>
  </si>
  <si>
    <t>Aug. 06, 2015$ / shares</t>
  </si>
  <si>
    <t>Mar. 04, 2015$ / shares</t>
  </si>
  <si>
    <t>Feb. 28, 2015$ / shares</t>
  </si>
  <si>
    <t>Apr. 15, 2014$ / shares</t>
  </si>
  <si>
    <t>Jan. 01, 2014shares</t>
  </si>
  <si>
    <t>Dec. 31, 2013USD ($)$ / sharesshares</t>
  </si>
  <si>
    <t>Aug. 31, 2013USD ($)</t>
  </si>
  <si>
    <t>Stockholders' Deficit (Textual)</t>
  </si>
  <si>
    <t>Fair value of shares</t>
  </si>
  <si>
    <t>Conversion price per share | $ / shares</t>
  </si>
  <si>
    <t>Issuances of shares from conversion of notes payable</t>
  </si>
  <si>
    <t>Common Stock Issued For The Amortization Of The Convertible Debentures | shares</t>
  </si>
  <si>
    <t>Shares issued in exchange for consulting services | shares</t>
  </si>
  <si>
    <t>Fair value of shares issued in exchange for consulting services</t>
  </si>
  <si>
    <t>Issuance of shares for extinguishment of debt and cancellation of warrants</t>
  </si>
  <si>
    <t>Reverse stock split</t>
  </si>
  <si>
    <t>1-for-4</t>
  </si>
  <si>
    <t>Diluted common stock outstanding | shares</t>
  </si>
  <si>
    <t>Amount recieved as commision from an investor</t>
  </si>
  <si>
    <t>Issuance of shares pursuant to acquisition, Shares | shares</t>
  </si>
  <si>
    <t>Issuance of shares pursuant to acquisition</t>
  </si>
  <si>
    <t>Aggregate shares of common stock | shares</t>
  </si>
  <si>
    <t>Stock price per share | $ / shares</t>
  </si>
  <si>
    <t>Number of warrants issued to purchase common stock | shares</t>
  </si>
  <si>
    <t>Exercise price of warrants | $ / shares</t>
  </si>
  <si>
    <t>Number of warrants sold | shares</t>
  </si>
  <si>
    <t>Number of warrants exercised | shares</t>
  </si>
  <si>
    <t>Securities purchase agreement convertible debentures interest rate</t>
  </si>
  <si>
    <t>Securities purchase agreement convertible debentures converted in to common stock | shares</t>
  </si>
  <si>
    <t>Aggregating payment of accrued interest</t>
  </si>
  <si>
    <t>Future contingent consideration owed to owners of AWS asset purchase</t>
  </si>
  <si>
    <t>Purchase of treasury shares | shares</t>
  </si>
  <si>
    <t>Fair value of common stock</t>
  </si>
  <si>
    <t>Repurchase of common stock | shares</t>
  </si>
  <si>
    <t>Common stock, par value | $ / shares</t>
  </si>
  <si>
    <t>Underwriting discounts and expenses</t>
  </si>
  <si>
    <t>Share price | $ / shares</t>
  </si>
  <si>
    <t>Issuance of shares pursuant to convertible debentures, shares | shares</t>
  </si>
  <si>
    <t>Promissory Note [Member] | Minimum [Member]</t>
  </si>
  <si>
    <t>Promissory Note [Member] | Maximum [Member]</t>
  </si>
  <si>
    <t>Private Placement [Member]</t>
  </si>
  <si>
    <t>Common stock issued in private placement</t>
  </si>
  <si>
    <t>Common stock issued in private placement, shares | shares</t>
  </si>
  <si>
    <t>Total value of private placement issuance</t>
  </si>
  <si>
    <t>Private Placement [Member] | Minimum [Member]</t>
  </si>
  <si>
    <t>Private Placement [Member] | Maximum [Member]</t>
  </si>
  <si>
    <t>Purchase agreement with ICG [Member] | Term Loan Maturing in January 2014 [Member]</t>
  </si>
  <si>
    <t>Mid Market Capital [Member]</t>
  </si>
  <si>
    <t>Issuance of shares pursuant to loans price per share | $ / shares</t>
  </si>
  <si>
    <t>Non Affiliated Entity [Member]</t>
  </si>
  <si>
    <t>Issuance of shares pursuant to business combinations, price per share | $ / shares</t>
  </si>
  <si>
    <t>Pending Litigation [Member]</t>
  </si>
  <si>
    <t>Preferred stock, shares authorized | shares</t>
  </si>
  <si>
    <t>Preferred stock, par value | $ / shares</t>
  </si>
  <si>
    <t>Equity Issued in Business Combination [Member]</t>
  </si>
  <si>
    <t>Common stock issued for acquisition</t>
  </si>
  <si>
    <t>Additional Paid-In Capital [Member]</t>
  </si>
  <si>
    <t>Issuance of common stock upon exercise of warrants, Shares | shares</t>
  </si>
  <si>
    <t>Issuance of common stock in settlement of Series E warrants, Shares | shares</t>
  </si>
  <si>
    <t>Issuance of shares to officers, shares | shares</t>
  </si>
  <si>
    <t>Issuance of shares for extinguishment of debt and cancellation of warrants, Shares | shares</t>
  </si>
  <si>
    <t>Issuance of shares pursuant to promissory notes, shares</t>
  </si>
  <si>
    <t>Acquisition of ownership interest</t>
  </si>
  <si>
    <t>Aggregate issuance of shares for payment of related party interest, shares | shares</t>
  </si>
  <si>
    <t>Number of related party | Number</t>
  </si>
  <si>
    <t>Future contingent consideration owed to owners of AWS asset purchase, shares | shares</t>
  </si>
  <si>
    <t>Issuance of common stock to related parties for cancellation of debt value</t>
  </si>
  <si>
    <t>Issuance of common stock to related parties fo cancellation of debt shares | shares</t>
  </si>
  <si>
    <t>Common Stock [Member] | Minimum [Member]</t>
  </si>
  <si>
    <t>Common Stock [Member] | Maximum [Member]</t>
  </si>
  <si>
    <t>Employees [Member]</t>
  </si>
  <si>
    <t>Vice President [Member]</t>
  </si>
  <si>
    <t>Common stock issued upon convertible preferred stock | shares</t>
  </si>
  <si>
    <t>Officer And Director [Member]</t>
  </si>
  <si>
    <t>Issuance of shares of common stock to directors and officers price per share | $ / shares</t>
  </si>
  <si>
    <t>Employees And Directors [Member]</t>
  </si>
  <si>
    <t>President [Member]</t>
  </si>
  <si>
    <t>Former Owner [Member]</t>
  </si>
  <si>
    <t>IPC [Member] | Escrow [Member]</t>
  </si>
  <si>
    <t>VaultLogix [Member] | Non Affiliated Entity [Member]</t>
  </si>
  <si>
    <t>VaultLogix [Member] | Former Owner [Member]</t>
  </si>
  <si>
    <t>Third Party Transaction [Member]</t>
  </si>
  <si>
    <t>Restructuring of notes payable</t>
  </si>
  <si>
    <t>Settlement of accounts payable</t>
  </si>
  <si>
    <t>Third Party Transaction [Member] | Minimum [Member]</t>
  </si>
  <si>
    <t>Third Party Transaction [Member] | Maximum [Member]</t>
  </si>
  <si>
    <t>Cancellation of share in the form of treasury stock | shares</t>
  </si>
  <si>
    <t>Third Party Transaction [Member] | Warrant [Member]</t>
  </si>
  <si>
    <t>Third Party Lender [Member]</t>
  </si>
  <si>
    <t>Third Party Lender [Member] | Extinguishment of debt [Member]</t>
  </si>
  <si>
    <t>Total fair value</t>
  </si>
  <si>
    <t>Third Party Lender [Member] | 12% Convertible Debentures [Member]</t>
  </si>
  <si>
    <t>Aw Solutions [Member]</t>
  </si>
  <si>
    <t>Issuance of shares pursuant to pending acquisition, price per share | $ / shares</t>
  </si>
  <si>
    <t>Aw Solutions [Member] | Non Affiliated Entity [Member]</t>
  </si>
  <si>
    <t>Aw Solutions [Member] | Former Owner [Member]</t>
  </si>
  <si>
    <t>Third Party Lender One [Member]</t>
  </si>
  <si>
    <t>Third Party Lender One [Member] | 12% Convertible Debentures [Member]</t>
  </si>
  <si>
    <t>Third Party Lender Two [Member]</t>
  </si>
  <si>
    <t>Third Party Lender Two [Member] | 12% Convertible Debentures [Member]</t>
  </si>
  <si>
    <t>Third Party Lender Three [Member] | 12% Convertible Debentures [Member]</t>
  </si>
  <si>
    <t>Third Party Lender Four [Member] | 12% Convertible Debentures [Member]</t>
  </si>
  <si>
    <t>Third Party Lender Five [Member]</t>
  </si>
  <si>
    <t>Third Party Lender Five [Member] | Extinguishment of debt [Member]</t>
  </si>
  <si>
    <t>Third Party Lender Five [Member] | 12% Convertible Debentures [Member]</t>
  </si>
  <si>
    <t>Related Party Debt [Member]</t>
  </si>
  <si>
    <t>GPB Life Science Holdings, LLC [Member] | Minimum [Member]</t>
  </si>
  <si>
    <t>GPB Life Science Holdings, LLC [Member] | Maximum [Member]</t>
  </si>
  <si>
    <t>Ian Gist Cancer Research Fund [Member]</t>
  </si>
  <si>
    <t>Stock-Based Compensation (Details) - Restricted Stock Units (RSUs) [Member] - $ / shares</t>
  </si>
  <si>
    <t>Number of Shares</t>
  </si>
  <si>
    <t>Number of Shares, Beginning Balance</t>
  </si>
  <si>
    <t>Number of Shares, Granted</t>
  </si>
  <si>
    <t>Number of Shares, Vested</t>
  </si>
  <si>
    <t>Number of Shares, Forfeited/Cancelled</t>
  </si>
  <si>
    <t>Number of Shares, Exercised</t>
  </si>
  <si>
    <t>Number of 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Cancelled</t>
  </si>
  <si>
    <t>Weighted Average Grant Date Fair Value, Exercised</t>
  </si>
  <si>
    <t>Weighted Average Grant Date Fair Value, Ending Balance</t>
  </si>
  <si>
    <t>Stock-Based Compensation (Details 1) $ in Thousands</t>
  </si>
  <si>
    <t>Stock-Based Compensation (Details 2) - $ / shares</t>
  </si>
  <si>
    <t>Share-based Compensation Arrangement by Share-based Payment Award, Compensation Cost [Line Items]</t>
  </si>
  <si>
    <t>9 years</t>
  </si>
  <si>
    <t>2.15%</t>
  </si>
  <si>
    <t>5 years</t>
  </si>
  <si>
    <t>1.37%</t>
  </si>
  <si>
    <t>Stock-Based Compensation (Details 3) - Stock Option [Member] - USD ($) $ / shares in Units, $ in Thousands</t>
  </si>
  <si>
    <t>Schedule of stock option activity</t>
  </si>
  <si>
    <t>Beginning Balance, Shares Underlying Options</t>
  </si>
  <si>
    <t>Granted, Shares Underlying Options</t>
  </si>
  <si>
    <t>Forfeited and expired, Shares Underlying Options</t>
  </si>
  <si>
    <t>Exercised, Shares Underlying Options</t>
  </si>
  <si>
    <t>Ending Balance, Shares Underlying Options</t>
  </si>
  <si>
    <t>Exercisable, Shares Underlying Options</t>
  </si>
  <si>
    <t>Beginning Balance, Exercise Price</t>
  </si>
  <si>
    <t>Forfeited and expired, Exercise Price</t>
  </si>
  <si>
    <t>Exercised, Exercise Price</t>
  </si>
  <si>
    <t>Ending Balance, Exercise Price</t>
  </si>
  <si>
    <t>Exercisable, Exercise Price</t>
  </si>
  <si>
    <t>Outstanding at January 1, 2014, Remaining Contractual Term</t>
  </si>
  <si>
    <t>9 years 9 months 15 days</t>
  </si>
  <si>
    <t>7 years 3 months 15 days</t>
  </si>
  <si>
    <t>Outstanding at December 31, 2014, Remaining Contractual Term</t>
  </si>
  <si>
    <t>6 years 3 months 15 days</t>
  </si>
  <si>
    <t>Exercisable, Remaining Contractual Term, (in years)</t>
  </si>
  <si>
    <t>8 years 9 months 18 days</t>
  </si>
  <si>
    <t>Beginning Balance, Aggregate Intrinsic Value</t>
  </si>
  <si>
    <t>Ending Balance, Aggregate Intrinsic Value</t>
  </si>
  <si>
    <t>Exercisable, Aggregate Intrinsic Value</t>
  </si>
  <si>
    <t>Stock-Based Compensation (Details Textual) - USD ($) $ / shares in Units, $ in Thousands</t>
  </si>
  <si>
    <t>2 Months Ended</t>
  </si>
  <si>
    <t>3 Months Ended</t>
  </si>
  <si>
    <t>Nov. 30, 2014</t>
  </si>
  <si>
    <t>Feb. 27, 2015</t>
  </si>
  <si>
    <t>Aug. 31, 2014</t>
  </si>
  <si>
    <t>Mar. 31, 2015</t>
  </si>
  <si>
    <t>Jun. 29, 2014</t>
  </si>
  <si>
    <t>Jun. 26, 2015</t>
  </si>
  <si>
    <t>Feb. 28, 2015</t>
  </si>
  <si>
    <t>Jun. 30, 2014</t>
  </si>
  <si>
    <t>Nov. 16, 2012</t>
  </si>
  <si>
    <t>Stock Based Compensation (Textual)</t>
  </si>
  <si>
    <t>Additional compensation expense</t>
  </si>
  <si>
    <t>Issuance of shares to employees for services</t>
  </si>
  <si>
    <t>Price per share</t>
  </si>
  <si>
    <t>Salaries and wages expense</t>
  </si>
  <si>
    <t>Stock compensation expense</t>
  </si>
  <si>
    <t>Accrued expense</t>
  </si>
  <si>
    <t>Aggregate intrinsic value for outstanding options</t>
  </si>
  <si>
    <t>Stock based compensation description</t>
  </si>
  <si>
    <t>When common stock was issued, it was valued at the trading price on the date of issuance and was expensed as it was issued. The Company granted an aggregate of 1,791,979 shares in 2014, of which 1,189,987 shares were subject to a 3-year vesting term, 185,000 shares were subject to 1-year vesting, and 416,992 shares had no vesting terms. The Company granted an aggregate of 3,258,539 shares in 2015, of which 1,366,531 shares were subject to a 3-year vesting term, 25,000 shares were subject to 6-month vesting, and 1,867,008 shares had no vesting terms.</t>
  </si>
  <si>
    <t>Second Quarter [Member]</t>
  </si>
  <si>
    <t>Third Quarter [Member]</t>
  </si>
  <si>
    <t>Issuance of common stock</t>
  </si>
  <si>
    <t>Stock Option [Member]</t>
  </si>
  <si>
    <t>2012 Equity Incentive Plan [Member]</t>
  </si>
  <si>
    <t>Stock issued during period, aggregate shares</t>
  </si>
  <si>
    <t>Addiutional shares of common stock</t>
  </si>
  <si>
    <t>Shares authorized</t>
  </si>
  <si>
    <t>Number of shares authorized for issuance for compensation | shares</t>
  </si>
  <si>
    <t>2015 Performance Incentive Plan [Member]</t>
  </si>
  <si>
    <t>Shares limit percentage of number of outstanding shares</t>
  </si>
  <si>
    <t>7.50%</t>
  </si>
  <si>
    <t>Employee Stock Purchase Plan [Member]</t>
  </si>
  <si>
    <t>Shares limit number of outstanding shares</t>
  </si>
  <si>
    <t>The share limit will automatically increase on the first trading day in January of each year (commencing with January 2014) by an amount equal to lesser of (i) 1% of the total number of outstanding shares of the Company's common stock on the last trading day in December in the prior year, (ii) 500,000 shares, or (iii) such lesser number as determined by the Company's board of directors. As of December 31, 2015 and 2014, no shares had been purchased under the Stock Purchase Plan and, at December 31, 2015, 500,000 shares were authorized for issuance under the Stock Purchase Plan.</t>
  </si>
  <si>
    <t>Related Parties (Details) - USD ($) $ in Thousands</t>
  </si>
  <si>
    <t>Loans from related parties</t>
  </si>
  <si>
    <t>Less: current portion of debt</t>
  </si>
  <si>
    <t>Long term portion of notes payable, related parties</t>
  </si>
  <si>
    <t>CamaPlan FBO Mark Munro IRA [Member]</t>
  </si>
  <si>
    <t>1112 Third Avenue Corp [Member]</t>
  </si>
  <si>
    <t>Mark munro one [Member]</t>
  </si>
  <si>
    <t>Pascack Road LLC [Member]</t>
  </si>
  <si>
    <t>Forward Investment LLC unsecured [Member]</t>
  </si>
  <si>
    <t>Forward Investments LLC one unsecured [Member]</t>
  </si>
  <si>
    <t>Forward Investments LLC two unsecured [Member]</t>
  </si>
  <si>
    <t>Former owner of IPC unsecured [Member]</t>
  </si>
  <si>
    <t>Former owner of IPC unsecured one [Member]</t>
  </si>
  <si>
    <t>Former owner of Nottingham unsecured [Member]</t>
  </si>
  <si>
    <t>Related Parties (Details 1) - USD ($) $ in Thousands</t>
  </si>
  <si>
    <t>Related Party Transaction [Line Items]</t>
  </si>
  <si>
    <t>Related Parties (Details Textual) - USD ($) $ / shares in Units, $ in Thousands</t>
  </si>
  <si>
    <t>May 31, 2015</t>
  </si>
  <si>
    <t>May 19, 2015</t>
  </si>
  <si>
    <t>Oct. 24, 2014</t>
  </si>
  <si>
    <t>Sep. 29, 2014</t>
  </si>
  <si>
    <t>Sep. 26, 2014</t>
  </si>
  <si>
    <t>Sep. 24, 2014</t>
  </si>
  <si>
    <t>Sep. 09, 2014</t>
  </si>
  <si>
    <t>Sep. 07, 2014</t>
  </si>
  <si>
    <t>Sep. 02, 2014</t>
  </si>
  <si>
    <t>Aug. 12, 2014</t>
  </si>
  <si>
    <t>Jul. 11, 2014</t>
  </si>
  <si>
    <t>Jul. 08, 2014</t>
  </si>
  <si>
    <t>Jun. 20, 2014</t>
  </si>
  <si>
    <t>Jun. 18, 2014</t>
  </si>
  <si>
    <t>Jun. 11, 2014</t>
  </si>
  <si>
    <t>Jul. 05, 2011</t>
  </si>
  <si>
    <t>Dec. 31, 2012</t>
  </si>
  <si>
    <t>Sep. 08, 2014</t>
  </si>
  <si>
    <t>Jun. 19, 2014</t>
  </si>
  <si>
    <t>Sep. 13, 2012</t>
  </si>
  <si>
    <t>Related Parties (Textual)</t>
  </si>
  <si>
    <t>Interest expense associated with related-party notes</t>
  </si>
  <si>
    <t>Stock price per share</t>
  </si>
  <si>
    <t>Share-based compensation, aggregate shares</t>
  </si>
  <si>
    <t>Mark Munro 1996 Charitable Trust [Member]</t>
  </si>
  <si>
    <t>Related Party Promissory Notes To Camaplan Fbo Mark Munro Ira [Member]</t>
  </si>
  <si>
    <t>Related Party Promissory Notes To Pascack Road [Member]</t>
  </si>
  <si>
    <t>Related Party Promissory Notes To Mark Munro [Member]</t>
  </si>
  <si>
    <t>Related Party Promissory Notes To Forward Investments [Member]</t>
  </si>
  <si>
    <t>Jun. 30,
		2016</t>
  </si>
  <si>
    <t>Payments to Owners of NGNWare [Member]</t>
  </si>
  <si>
    <t>86.30%</t>
  </si>
  <si>
    <t>Ownership percentage by NGNWare</t>
  </si>
  <si>
    <t>Salary padi to health insuance permiums</t>
  </si>
  <si>
    <t>Health insurance recoveries</t>
  </si>
  <si>
    <t>Series E Preferred Stock Financing [Member]</t>
  </si>
  <si>
    <t>Sale of stock to accredited investors</t>
  </si>
  <si>
    <t>Sale of stock to accredited investors value</t>
  </si>
  <si>
    <t>Series E Preferred Stock Financing [Member] | Charles K. Miller, Director [Member]</t>
  </si>
  <si>
    <t>Promissory note 1 [Member] | Mark Munro 1996 Charitable Trust [Member]</t>
  </si>
  <si>
    <t>Promissory note 2 [Member]</t>
  </si>
  <si>
    <t>Promissory note 4 [Member] | Mark Munro, Chief Executive Officer [Member]</t>
  </si>
  <si>
    <t>Promissory Note 22 [Member] | Mark Munro 1996 Charitable Trust [Member]</t>
  </si>
  <si>
    <t>Promissory Note 22 [Member] | Mark Munro 1996 Charitable Trust [Member] | Minimum [Member]</t>
  </si>
  <si>
    <t>Promissory Note 22 [Member] | Mark Munro 1996 Charitable Trust [Member] | Maximum [Member]</t>
  </si>
  <si>
    <t>Promissory Note 26 [Member] | Mark Munro 1996 Charitable Trust [Member] | Minimum [Member]</t>
  </si>
  <si>
    <t>Promissory Note 26 [Member] | Mark Munro 1996 Charitable Trust [Member] | Maximum [Member]</t>
  </si>
  <si>
    <t>Monthly interest rate on promissory note</t>
  </si>
  <si>
    <t>CamaPlan FBO Mark Munro IRA [Member] | Promissory note 2 [Member]</t>
  </si>
  <si>
    <t>CamaPlan FBO Mark Munro IRA [Member] | Promissory Note 20 [Member]</t>
  </si>
  <si>
    <t>Issuance of shares of common stock</t>
  </si>
  <si>
    <t>CamaPlan FBO Mark Munro IRA [Member] | Promissory Note 20 [Member] | Minimum [Member]</t>
  </si>
  <si>
    <t>CamaPlan FBO Mark Munro IRA [Member] | Promissory Note 20 [Member] | Maximum [Member]</t>
  </si>
  <si>
    <t>CamaPlan FBO Mark Munro IRA [Member] | Promissory Note 25 [Member]</t>
  </si>
  <si>
    <t>CamaPlan FBO Mark Munro IRA [Member] | Promissory Note 25 [Member] | Minimum [Member]</t>
  </si>
  <si>
    <t>CamaPlan FBO Mark Munro IRA [Member] | Promissory Note 25 [Member] | Maximum [Member]</t>
  </si>
  <si>
    <t>1112 Third Avenue Corp [Member] | Promissory note 3 [Member]</t>
  </si>
  <si>
    <t>1112 Third Avenue Corp [Member] | Promissory Note 21 [Member]</t>
  </si>
  <si>
    <t>1112 Third Avenue Corp [Member] | Promissory Note 21 [Member] | Minimum [Member]</t>
  </si>
  <si>
    <t>1112 Third Avenue Corp [Member] | Promissory Note 21 [Member] | Maximum [Member]</t>
  </si>
  <si>
    <t>1112 Third Avenue Corp [Member] | Promissory Note 22 [Member]</t>
  </si>
  <si>
    <t>Pascack Road LLC [Member] | Minimum [Member]</t>
  </si>
  <si>
    <t>Pascack Road LLC [Member] | Maximum [Member]</t>
  </si>
  <si>
    <t>Pascack Road LLC [Member] | Promissory note 5 [Member]</t>
  </si>
  <si>
    <t>Pascack Road LLC [Member] | Promissory note 7 [Member]</t>
  </si>
  <si>
    <t>Pascack Road LLC [Member] | Promissory Note 23 [Member]</t>
  </si>
  <si>
    <t>Pascack Road LLC [Member] | Promissory Note 23 [Member] | Minimum [Member]</t>
  </si>
  <si>
    <t>Pascack Road LLC [Member] | Promissory Note 23 [Member] | Maximum [Member]</t>
  </si>
  <si>
    <t>Pascack Road LLC [Member] | Promissory Note 27 [Member]</t>
  </si>
  <si>
    <t>Pascack Road LLC [Member] | Promissory Note 27 [Member] | Minimum [Member]</t>
  </si>
  <si>
    <t>Pascack Road LLC [Member] | Promissory Note 27 [Member] | Maximum [Member]</t>
  </si>
  <si>
    <t>Digital Comm, Inc. [Member]</t>
  </si>
  <si>
    <t>Percentage of outstanding shares of common stock sold</t>
  </si>
  <si>
    <t>60.00%</t>
  </si>
  <si>
    <t>Owner Of Ipc Unsecured [Member]</t>
  </si>
  <si>
    <t>May 30,
		2016</t>
  </si>
  <si>
    <t>MMD Genesis LLC [Member]</t>
  </si>
  <si>
    <t>MMD Genesis LLC [Member] | Master Funding Agreement [Member]</t>
  </si>
  <si>
    <t>Jun. 30,
		2014</t>
  </si>
  <si>
    <t>2.50%</t>
  </si>
  <si>
    <t>Tekmark and MMD Genesis [Member] | Master Funding Agreement [Member]</t>
  </si>
  <si>
    <t>30.00%</t>
  </si>
  <si>
    <t>June 2013, unsecured [Member]</t>
  </si>
  <si>
    <t>Jun. 30,
		2013</t>
  </si>
  <si>
    <t>Mark Munro [Member] | Minimum [Member]</t>
  </si>
  <si>
    <t>Mark Munro [Member] | Maximum [Member]</t>
  </si>
  <si>
    <t>Mark Munro [Member] | Promissory note 3 [Member]</t>
  </si>
  <si>
    <t>Mark Munro [Member] | Promissory Note 19 [Member]</t>
  </si>
  <si>
    <t>Mark Munro [Member] | Promissory Note 19 [Member] | Minimum [Member]</t>
  </si>
  <si>
    <t>Mark Munro [Member] | Promissory Note 19 [Member] | Maximum [Member]</t>
  </si>
  <si>
    <t>Mark Munro [Member] | Promissory Note 24 [Member]</t>
  </si>
  <si>
    <t>Mark Munro [Member] | Promissory Note 24 [Member] | Minimum [Member]</t>
  </si>
  <si>
    <t>Mark Munro [Member] | Promissory Note 24 [Member] | Maximum [Member]</t>
  </si>
  <si>
    <t>Loans to company for working capital</t>
  </si>
  <si>
    <t>Forward Investment LLC unsecured [Member] | Minimum [Member]</t>
  </si>
  <si>
    <t>Forward Investment LLC unsecured [Member] | Maximum [Member]</t>
  </si>
  <si>
    <t>Forward Investment LLC unsecured [Member] | Promissory note 1 [Member]</t>
  </si>
  <si>
    <t>Forward Investment LLC unsecured [Member] | Promissory note 1 [Member] | Minimum [Member]</t>
  </si>
  <si>
    <t>Forward Investment LLC unsecured [Member] | Promissory note 1 [Member] | Maximum [Member]</t>
  </si>
  <si>
    <t>Jul. 1,
		2016</t>
  </si>
  <si>
    <t>Forward Investment LLC unsecured [Member] | Promissory note 2 [Member]</t>
  </si>
  <si>
    <t>Consulting fees incurred and outstanding</t>
  </si>
  <si>
    <t>Forward Investment LLC unsecured [Member] | Promissory note 2 [Member] | Minimum [Member]</t>
  </si>
  <si>
    <t>Forward Investment LLC unsecured [Member] | Promissory note 2 [Member] | Maximum [Member]</t>
  </si>
  <si>
    <t>Forward Investment LLC unsecured [Member] | Promissory note 3 [Member]</t>
  </si>
  <si>
    <t>Forward Investment LLC unsecured [Member] | Promissory note 3 [Member] | Minimum [Member]</t>
  </si>
  <si>
    <t>Forward Investment LLC unsecured [Member] | Promissory note 3 [Member] | Maximum [Member]</t>
  </si>
  <si>
    <t>Forward Investment LLC unsecured [Member] | Promissory note 4 [Member]</t>
  </si>
  <si>
    <t>Loss on debt modification</t>
  </si>
  <si>
    <t>Additional convertible notes</t>
  </si>
  <si>
    <t>Forward Investment LLC unsecured [Member] | Promissory note 6 [Member]</t>
  </si>
  <si>
    <t>Forward Investment LLC unsecured [Member] | Promissory note 13 [Member]</t>
  </si>
  <si>
    <t>Forward Investments LLC one unsecured [Member] | Promissory note 5 [Member]</t>
  </si>
  <si>
    <t>6.50%</t>
  </si>
  <si>
    <t>Jan. 1,
		2016</t>
  </si>
  <si>
    <t>Forward Investments LLC one unsecured [Member] | Promissory note 5 [Member] | Minimum [Member]</t>
  </si>
  <si>
    <t>Forward Investments LLC one unsecured [Member] | Promissory note 5 [Member] | Maximum [Member]</t>
  </si>
  <si>
    <t>15.00%</t>
  </si>
  <si>
    <t>Scott Davis [Member]</t>
  </si>
  <si>
    <t>Jan. 1,
		2015</t>
  </si>
  <si>
    <t>Frank Jadevaia [Member]</t>
  </si>
  <si>
    <t>Segment Information (Details) - USD ($) $ in Thousands</t>
  </si>
  <si>
    <t>Segment Reporting Information [Line Items]</t>
  </si>
  <si>
    <t>Revenue by Segment</t>
  </si>
  <si>
    <t>Gross Profit</t>
  </si>
  <si>
    <t>Operating Income (Loss) by Segment</t>
  </si>
  <si>
    <t>Total Assets by Segment</t>
  </si>
  <si>
    <t>Assets of discontinued operations [Member]</t>
  </si>
  <si>
    <t>Applications and infrastructure [Member]</t>
  </si>
  <si>
    <t>Corporate [Member]</t>
  </si>
  <si>
    <t>Domestic [Member]</t>
  </si>
  <si>
    <t>Domestic [Member] | Applications and infrastructure [Member]</t>
  </si>
  <si>
    <t>Domestic [Member] | Professional services [Member]</t>
  </si>
  <si>
    <t>Domestic [Member] | Managed services [Member]</t>
  </si>
  <si>
    <t>Domestic [Member] | Cloud services [Member]</t>
  </si>
  <si>
    <t>Domestic [Member] | Corporate [Member]</t>
  </si>
  <si>
    <t>Foreign [Member]</t>
  </si>
  <si>
    <t>Foreign [Member] | Applications and infrastructure [Member]</t>
  </si>
  <si>
    <t>Foreign [Member] | Professional services [Member]</t>
  </si>
  <si>
    <t>Foreign [Member] | Managed services [Member]</t>
  </si>
  <si>
    <t>Foreign [Member] | Cloud services [Member]</t>
  </si>
  <si>
    <t>Foreign [Member] | Corporate [Member]</t>
  </si>
  <si>
    <t>Segment Information (Details Textual) $ in Thousands</t>
  </si>
  <si>
    <t>Segment Information (Textual)</t>
  </si>
  <si>
    <t>Revenues by Segment by Geographic Region</t>
  </si>
  <si>
    <t>0.00%</t>
  </si>
  <si>
    <t>Discontinued Operations (Details) - USD ($) $ in Thousands</t>
  </si>
  <si>
    <t>Long-term Assets:</t>
  </si>
  <si>
    <t>Long-term assets of discontinued operations</t>
  </si>
  <si>
    <t>Discontinued Operations (Details 1) - USD ($) $ in Thousands</t>
  </si>
  <si>
    <t>Pre-tax loss from operations</t>
  </si>
  <si>
    <t>Other expenses:</t>
  </si>
  <si>
    <t>Other expense</t>
  </si>
  <si>
    <t>Pre-tax loss on discontinued operations</t>
  </si>
  <si>
    <t>(Benefit from) provision for income taxes</t>
  </si>
  <si>
    <t>Discontinued Operations (Details Textual) $ in Thousands</t>
  </si>
  <si>
    <t>Feb. 17, 2016USD ($)</t>
  </si>
  <si>
    <t>Subsequent Event [Member]</t>
  </si>
  <si>
    <t>Discontinued Opertaions (Textual)</t>
  </si>
  <si>
    <t>Disposal Group, Including Discontinued Operation, Cash</t>
  </si>
  <si>
    <t>Subsequent Events (Details) - USD ($) $ / shares in Units, $ in Thousands</t>
  </si>
  <si>
    <t>Mar. 02, 2016</t>
  </si>
  <si>
    <t>Feb. 03, 2016</t>
  </si>
  <si>
    <t>Jan. 01, 2016</t>
  </si>
  <si>
    <t>May 31, 2019</t>
  </si>
  <si>
    <t>May 31, 2018</t>
  </si>
  <si>
    <t>May 31, 2017</t>
  </si>
  <si>
    <t>May 23, 2016</t>
  </si>
  <si>
    <t>May 17, 2016</t>
  </si>
  <si>
    <t>Feb. 29, 2016</t>
  </si>
  <si>
    <t>Feb. 17, 2016</t>
  </si>
  <si>
    <t>Jan. 31, 2016</t>
  </si>
  <si>
    <t>Subsequent Event [Line Items]</t>
  </si>
  <si>
    <t>Aggregate principal amount</t>
  </si>
  <si>
    <t>Maturity date</t>
  </si>
  <si>
    <t>Issuance of common stock in cash, shares</t>
  </si>
  <si>
    <t>common stock per share</t>
  </si>
  <si>
    <t>Bear interest rate</t>
  </si>
  <si>
    <t>Senior Secured Convertible Note [Member]</t>
  </si>
  <si>
    <t>0.67%</t>
  </si>
  <si>
    <t>Percentage of outstanding principal amount</t>
  </si>
  <si>
    <t>Debt Instrument Redemption Amount</t>
  </si>
  <si>
    <t>Senior Secured Convertible Note One [Member]</t>
  </si>
  <si>
    <t>Aggregate purchase price of sale of assets in cash</t>
  </si>
  <si>
    <t>Subsequent Event [Member] | Senior Secured Convertible Note [Member]</t>
  </si>
  <si>
    <t>Subsequent Event [Member] | Senior Secured Note [Member]</t>
  </si>
  <si>
    <t>Subsequent Event [Member] | Senior Secured Debt One [Member]</t>
  </si>
  <si>
    <t>Subsequent Event [Member] | SDN Essentials, LLC [Member]</t>
  </si>
  <si>
    <t>Issuance of common stock in cash</t>
  </si>
  <si>
    <t>Issuance of common stock to employees, shares</t>
  </si>
  <si>
    <t>Provision for meeting revenue targets</t>
  </si>
  <si>
    <t>Subsequent Event [Member] | Securities Exchange Agreement [Member]</t>
  </si>
  <si>
    <t>Feb. 18,
		2019</t>
  </si>
  <si>
    <t>8.25%</t>
  </si>
  <si>
    <t>Conversion of common stock, description</t>
  </si>
  <si>
    <t>(a) $2.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t>
  </si>
  <si>
    <t>Subsequent Event [Member] | Asset Purchase Agreement [Member]</t>
  </si>
  <si>
    <t>Payments for purchase of assets</t>
  </si>
  <si>
    <t>Escrow deposits related to sale of assets</t>
  </si>
  <si>
    <t>Subsequent Event [Member] | Amended Agreement [Member]</t>
  </si>
  <si>
    <t>(i) JGB cause $172 to be withdrawn from the Blocked Account (as defined in the original debenture) and made available to the Company, and (ii) JGB cause $328 to be withdrawn from the Deposit Account (as defined in the original note) and made available to the Company and VaultLogix and, in exchange for the foregoing</t>
  </si>
  <si>
    <t>Subsequent Event [Member] | Tranche One [Member]</t>
  </si>
  <si>
    <t>Subsequent Event [Member] | Tranche Two [Member]</t>
  </si>
  <si>
    <t>Subsequent Event [Member] | Tranche Three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July &quot;#,##0_);_(&quot;July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28725</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45202168</v>
      </c>
    </row>
    <row r="17" spans="1:4">
      <c r="A17" s="4" t="s">
        <v>28</v>
      </c>
      <c r="C17" s="6" t="n">
        <v>3264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1737</v>
      </c>
      <c r="B1" s="2" t="s">
        <v>1</v>
      </c>
    </row>
    <row r="2" spans="1:3">
      <c r="B2" s="2" t="s">
        <v>2</v>
      </c>
      <c r="C2" s="2" t="s">
        <v>30</v>
      </c>
    </row>
    <row r="3" spans="1:3">
      <c r="A3" s="3" t="s">
        <v>353</v>
      </c>
    </row>
    <row r="4" spans="1:3">
      <c r="A4" s="4" t="s">
        <v>638</v>
      </c>
      <c r="B4" s="7" t="n">
        <v>9908</v>
      </c>
      <c r="C4" s="7" t="n">
        <v>2477</v>
      </c>
    </row>
    <row r="5" spans="1:3">
      <c r="A5" s="4" t="s">
        <v>89</v>
      </c>
      <c r="B5" s="6" t="n">
        <v>1690</v>
      </c>
      <c r="C5" s="6" t="n">
        <v>414</v>
      </c>
    </row>
    <row r="6" spans="1:3">
      <c r="A6" s="4" t="s">
        <v>90</v>
      </c>
      <c r="B6" s="6" t="n">
        <v>8218</v>
      </c>
      <c r="C6" s="6" t="n">
        <v>2063</v>
      </c>
    </row>
    <row r="7" spans="1:3">
      <c r="A7" s="3" t="s">
        <v>91</v>
      </c>
    </row>
    <row r="8" spans="1:3">
      <c r="A8" s="4" t="s">
        <v>92</v>
      </c>
      <c r="B8" s="6" t="n">
        <v>2771</v>
      </c>
      <c r="C8" s="6" t="n">
        <v>788</v>
      </c>
    </row>
    <row r="9" spans="1:3">
      <c r="A9" s="4" t="s">
        <v>93</v>
      </c>
      <c r="B9" s="6" t="n">
        <v>3262</v>
      </c>
      <c r="C9" s="6" t="n">
        <v>831</v>
      </c>
    </row>
    <row r="10" spans="1:3">
      <c r="A10" s="4" t="s">
        <v>94</v>
      </c>
      <c r="B10" s="6" t="n">
        <v>1774</v>
      </c>
      <c r="C10" s="7" t="n">
        <v>572</v>
      </c>
    </row>
    <row r="11" spans="1:3">
      <c r="A11" s="4" t="s">
        <v>95</v>
      </c>
      <c r="B11" s="6" t="n">
        <v>11214</v>
      </c>
      <c r="C11" s="4" t="s">
        <v>42</v>
      </c>
    </row>
    <row r="12" spans="1:3">
      <c r="A12" s="4" t="s">
        <v>96</v>
      </c>
      <c r="B12" s="6" t="n">
        <v>430</v>
      </c>
      <c r="C12" s="4" t="s">
        <v>42</v>
      </c>
    </row>
    <row r="13" spans="1:3">
      <c r="A13" s="4" t="s">
        <v>98</v>
      </c>
      <c r="B13" s="6" t="n">
        <v>19451</v>
      </c>
      <c r="C13" s="7" t="n">
        <v>2191</v>
      </c>
    </row>
    <row r="14" spans="1:3">
      <c r="A14" s="4" t="s">
        <v>1738</v>
      </c>
      <c r="B14" s="6" t="n">
        <v>-11233</v>
      </c>
      <c r="C14" s="6" t="n">
        <v>-128</v>
      </c>
    </row>
    <row r="15" spans="1:3">
      <c r="A15" s="3" t="s">
        <v>1739</v>
      </c>
    </row>
    <row r="16" spans="1:3">
      <c r="A16" s="4" t="s">
        <v>103</v>
      </c>
      <c r="B16" s="6" t="n">
        <v>2105</v>
      </c>
      <c r="C16" s="6" t="n">
        <v>697</v>
      </c>
    </row>
    <row r="17" spans="1:3">
      <c r="A17" s="4" t="s">
        <v>1740</v>
      </c>
      <c r="B17" s="6" t="n">
        <v>50</v>
      </c>
      <c r="C17" s="6" t="n">
        <v>4</v>
      </c>
    </row>
    <row r="18" spans="1:3">
      <c r="A18" s="4" t="s">
        <v>110</v>
      </c>
      <c r="B18" s="6" t="n">
        <v>2155</v>
      </c>
      <c r="C18" s="6" t="n">
        <v>701</v>
      </c>
    </row>
    <row r="19" spans="1:3">
      <c r="A19" s="4" t="s">
        <v>1741</v>
      </c>
      <c r="B19" s="6" t="n">
        <v>-13388</v>
      </c>
      <c r="C19" s="6" t="n">
        <v>-829</v>
      </c>
    </row>
    <row r="20" spans="1:3">
      <c r="A20" s="4" t="s">
        <v>1742</v>
      </c>
      <c r="B20" s="6" t="n">
        <v>-128</v>
      </c>
      <c r="C20" s="6" t="n">
        <v>128</v>
      </c>
    </row>
    <row r="21" spans="1:3">
      <c r="A21" s="4" t="s">
        <v>114</v>
      </c>
      <c r="B21" s="7" t="n">
        <v>-13260</v>
      </c>
      <c r="C21" s="7" t="n">
        <v>-95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1743</v>
      </c>
      <c r="B1" s="2" t="s">
        <v>1744</v>
      </c>
    </row>
    <row r="2" spans="1:2">
      <c r="A2" s="4" t="s">
        <v>1745</v>
      </c>
    </row>
    <row r="3" spans="1:2">
      <c r="A3" s="3" t="s">
        <v>1746</v>
      </c>
    </row>
    <row r="4" spans="1:2">
      <c r="A4" s="4" t="s">
        <v>1747</v>
      </c>
      <c r="B4" s="7" t="n">
        <v>24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Q7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3"/>
    <col customWidth="1" max="7" min="7" width="13"/>
    <col customWidth="1" max="8" min="8" width="13"/>
    <col customWidth="1" max="9" min="9" width="80"/>
    <col customWidth="1" max="10" min="10" width="15"/>
    <col customWidth="1" max="11" min="11" width="14"/>
    <col customWidth="1" max="12" min="12" width="80"/>
    <col customWidth="1" max="13" min="13" width="14"/>
    <col customWidth="1" max="14" min="14" width="16"/>
    <col customWidth="1" max="15" min="15" width="15"/>
    <col customWidth="1" max="16" min="16" width="16"/>
    <col customWidth="1" max="17" min="17" width="14"/>
  </cols>
  <sheetData>
    <row r="1" spans="1:17">
      <c r="A1" s="1" t="s">
        <v>1748</v>
      </c>
      <c r="B1" s="2" t="s">
        <v>1749</v>
      </c>
      <c r="C1" s="2" t="s">
        <v>1750</v>
      </c>
      <c r="D1" s="2" t="s">
        <v>1751</v>
      </c>
      <c r="E1" s="2" t="s">
        <v>913</v>
      </c>
      <c r="F1" s="2" t="s">
        <v>1752</v>
      </c>
      <c r="G1" s="2" t="s">
        <v>1753</v>
      </c>
      <c r="H1" s="2" t="s">
        <v>1754</v>
      </c>
      <c r="I1" s="2" t="s">
        <v>1755</v>
      </c>
      <c r="J1" s="2" t="s">
        <v>1756</v>
      </c>
      <c r="K1" s="2" t="s">
        <v>1757</v>
      </c>
      <c r="L1" s="2" t="s">
        <v>1758</v>
      </c>
      <c r="M1" s="2" t="s">
        <v>1759</v>
      </c>
      <c r="N1" s="2" t="s">
        <v>995</v>
      </c>
      <c r="O1" s="2" t="s">
        <v>2</v>
      </c>
      <c r="P1" s="2" t="s">
        <v>30</v>
      </c>
      <c r="Q1" s="2" t="s">
        <v>911</v>
      </c>
    </row>
    <row r="2" spans="1:17">
      <c r="A2" s="3" t="s">
        <v>1760</v>
      </c>
    </row>
    <row r="3" spans="1:17">
      <c r="A3" s="4" t="s">
        <v>175</v>
      </c>
      <c r="O3" s="7" t="n">
        <v>6772</v>
      </c>
    </row>
    <row r="4" spans="1:17">
      <c r="A4" s="4" t="s">
        <v>1761</v>
      </c>
      <c r="O4" s="7" t="n">
        <v>2300</v>
      </c>
    </row>
    <row r="5" spans="1:17">
      <c r="A5" s="4" t="s">
        <v>1762</v>
      </c>
      <c r="P5" s="4" t="s">
        <v>556</v>
      </c>
    </row>
    <row r="6" spans="1:17">
      <c r="A6" s="4" t="s">
        <v>668</v>
      </c>
      <c r="O6" s="4" t="s">
        <v>810</v>
      </c>
      <c r="P6" s="4" t="s">
        <v>811</v>
      </c>
    </row>
    <row r="7" spans="1:17">
      <c r="A7" s="4" t="s">
        <v>1763</v>
      </c>
      <c r="E7" s="6" t="n">
        <v>1250000</v>
      </c>
    </row>
    <row r="8" spans="1:17">
      <c r="A8" s="4" t="s">
        <v>1610</v>
      </c>
      <c r="E8" s="7" t="n">
        <v>4</v>
      </c>
    </row>
    <row r="9" spans="1:17">
      <c r="A9" s="4" t="s">
        <v>1764</v>
      </c>
      <c r="O9" s="8" t="n">
        <v>0.0001</v>
      </c>
      <c r="P9" s="8" t="n">
        <v>0.0001</v>
      </c>
    </row>
    <row r="10" spans="1:17">
      <c r="A10" s="4" t="s">
        <v>1765</v>
      </c>
      <c r="Q10" s="4" t="s">
        <v>933</v>
      </c>
    </row>
    <row r="11" spans="1:17">
      <c r="A11" s="4" t="s">
        <v>1766</v>
      </c>
    </row>
    <row r="12" spans="1:17">
      <c r="A12" s="3" t="s">
        <v>1760</v>
      </c>
    </row>
    <row r="13" spans="1:17">
      <c r="A13" s="4" t="s">
        <v>1761</v>
      </c>
      <c r="N13" s="7" t="n">
        <v>500</v>
      </c>
      <c r="O13" s="7" t="n">
        <v>7500</v>
      </c>
    </row>
    <row r="14" spans="1:17">
      <c r="A14" s="4" t="s">
        <v>1762</v>
      </c>
      <c r="N14" s="4" t="s">
        <v>978</v>
      </c>
      <c r="O14" s="4" t="s">
        <v>1010</v>
      </c>
    </row>
    <row r="15" spans="1:17">
      <c r="A15" s="4" t="s">
        <v>668</v>
      </c>
      <c r="O15" s="4" t="s">
        <v>952</v>
      </c>
    </row>
    <row r="16" spans="1:17">
      <c r="A16" s="4" t="s">
        <v>1764</v>
      </c>
      <c r="O16" s="9" t="n">
        <v>0.8</v>
      </c>
    </row>
    <row r="17" spans="1:17">
      <c r="A17" s="4" t="s">
        <v>1765</v>
      </c>
      <c r="O17" s="4" t="s">
        <v>1767</v>
      </c>
    </row>
    <row r="18" spans="1:17">
      <c r="A18" s="4" t="s">
        <v>1768</v>
      </c>
      <c r="O18" s="4" t="s">
        <v>1567</v>
      </c>
    </row>
    <row r="19" spans="1:17">
      <c r="A19" s="4" t="s">
        <v>1769</v>
      </c>
      <c r="O19" s="7" t="n">
        <v>169</v>
      </c>
    </row>
    <row r="20" spans="1:17">
      <c r="A20" s="4" t="s">
        <v>1770</v>
      </c>
    </row>
    <row r="21" spans="1:17">
      <c r="A21" s="3" t="s">
        <v>1760</v>
      </c>
    </row>
    <row r="22" spans="1:17">
      <c r="A22" s="4" t="s">
        <v>1761</v>
      </c>
      <c r="O22" s="7" t="n">
        <v>11601</v>
      </c>
    </row>
    <row r="23" spans="1:17">
      <c r="A23" s="4" t="s">
        <v>1762</v>
      </c>
      <c r="O23" s="4" t="s">
        <v>1010</v>
      </c>
    </row>
    <row r="24" spans="1:17">
      <c r="A24" s="4" t="s">
        <v>1764</v>
      </c>
      <c r="O24" s="9" t="n">
        <v>0.8</v>
      </c>
    </row>
    <row r="25" spans="1:17">
      <c r="A25" s="4" t="s">
        <v>1765</v>
      </c>
      <c r="O25" s="4" t="s">
        <v>1767</v>
      </c>
    </row>
    <row r="26" spans="1:17">
      <c r="A26" s="4" t="s">
        <v>1768</v>
      </c>
      <c r="O26" s="4" t="s">
        <v>1567</v>
      </c>
    </row>
    <row r="27" spans="1:17">
      <c r="A27" s="4" t="s">
        <v>1769</v>
      </c>
      <c r="O27" s="7" t="n">
        <v>322</v>
      </c>
    </row>
    <row r="28" spans="1:17">
      <c r="A28" s="4" t="s">
        <v>1745</v>
      </c>
    </row>
    <row r="29" spans="1:17">
      <c r="A29" s="3" t="s">
        <v>1760</v>
      </c>
    </row>
    <row r="30" spans="1:17">
      <c r="A30" s="4" t="s">
        <v>1771</v>
      </c>
      <c r="L30" s="7" t="n">
        <v>24000</v>
      </c>
    </row>
    <row r="31" spans="1:17">
      <c r="A31" s="4" t="s">
        <v>1772</v>
      </c>
    </row>
    <row r="32" spans="1:17">
      <c r="A32" s="3" t="s">
        <v>1760</v>
      </c>
    </row>
    <row r="33" spans="1:17">
      <c r="A33" s="4" t="s">
        <v>1768</v>
      </c>
      <c r="F33" s="4" t="s">
        <v>1567</v>
      </c>
      <c r="G33" s="4" t="s">
        <v>1567</v>
      </c>
      <c r="H33" s="4" t="s">
        <v>1567</v>
      </c>
    </row>
    <row r="34" spans="1:17">
      <c r="A34" s="4" t="s">
        <v>1773</v>
      </c>
    </row>
    <row r="35" spans="1:17">
      <c r="A35" s="3" t="s">
        <v>1760</v>
      </c>
    </row>
    <row r="36" spans="1:17">
      <c r="A36" s="4" t="s">
        <v>1761</v>
      </c>
      <c r="J36" s="7" t="n">
        <v>2745</v>
      </c>
    </row>
    <row r="37" spans="1:17">
      <c r="A37" s="4" t="s">
        <v>1762</v>
      </c>
      <c r="J37" s="4" t="s">
        <v>1010</v>
      </c>
    </row>
    <row r="38" spans="1:17">
      <c r="A38" s="4" t="s">
        <v>1765</v>
      </c>
      <c r="J38" s="4" t="s">
        <v>1767</v>
      </c>
    </row>
    <row r="39" spans="1:17">
      <c r="A39" s="4" t="s">
        <v>1774</v>
      </c>
    </row>
    <row r="40" spans="1:17">
      <c r="A40" s="3" t="s">
        <v>1760</v>
      </c>
    </row>
    <row r="41" spans="1:17">
      <c r="A41" s="4" t="s">
        <v>1761</v>
      </c>
      <c r="J41" s="7" t="n">
        <v>5220</v>
      </c>
    </row>
    <row r="42" spans="1:17">
      <c r="A42" s="4" t="s">
        <v>1762</v>
      </c>
      <c r="J42" s="4" t="s">
        <v>1010</v>
      </c>
    </row>
    <row r="43" spans="1:17">
      <c r="A43" s="4" t="s">
        <v>1765</v>
      </c>
      <c r="J43" s="4" t="s">
        <v>1767</v>
      </c>
    </row>
    <row r="44" spans="1:17">
      <c r="A44" s="4" t="s">
        <v>1775</v>
      </c>
    </row>
    <row r="45" spans="1:17">
      <c r="A45" s="3" t="s">
        <v>1760</v>
      </c>
    </row>
    <row r="46" spans="1:17">
      <c r="A46" s="4" t="s">
        <v>1776</v>
      </c>
      <c r="D46" s="7" t="n">
        <v>50</v>
      </c>
    </row>
    <row r="47" spans="1:17">
      <c r="A47" s="4" t="s">
        <v>1763</v>
      </c>
      <c r="D47" s="6" t="n">
        <v>1000000</v>
      </c>
    </row>
    <row r="48" spans="1:17">
      <c r="A48" s="4" t="s">
        <v>1610</v>
      </c>
      <c r="D48" s="7" t="n">
        <v>1</v>
      </c>
    </row>
    <row r="49" spans="1:17">
      <c r="A49" s="4" t="s">
        <v>1777</v>
      </c>
      <c r="D49" s="6" t="n">
        <v>50000</v>
      </c>
    </row>
    <row r="50" spans="1:17">
      <c r="A50" s="4" t="s">
        <v>1778</v>
      </c>
      <c r="D50" s="7" t="n">
        <v>515</v>
      </c>
    </row>
    <row r="51" spans="1:17">
      <c r="A51" s="4" t="s">
        <v>1779</v>
      </c>
    </row>
    <row r="52" spans="1:17">
      <c r="A52" s="3" t="s">
        <v>1760</v>
      </c>
    </row>
    <row r="53" spans="1:17">
      <c r="A53" s="4" t="s">
        <v>1761</v>
      </c>
      <c r="L53" s="7" t="n">
        <v>11601</v>
      </c>
    </row>
    <row r="54" spans="1:17">
      <c r="A54" s="4" t="s">
        <v>1762</v>
      </c>
      <c r="L54" s="4" t="s">
        <v>1780</v>
      </c>
    </row>
    <row r="55" spans="1:17">
      <c r="A55" s="4" t="s">
        <v>668</v>
      </c>
      <c r="L55" s="4" t="s">
        <v>1781</v>
      </c>
    </row>
    <row r="56" spans="1:17">
      <c r="A56" s="4" t="s">
        <v>1782</v>
      </c>
      <c r="L56" s="4" t="s">
        <v>1783</v>
      </c>
    </row>
    <row r="57" spans="1:17">
      <c r="A57" s="4" t="s">
        <v>1784</v>
      </c>
    </row>
    <row r="58" spans="1:17">
      <c r="A58" s="3" t="s">
        <v>1760</v>
      </c>
    </row>
    <row r="59" spans="1:17">
      <c r="A59" s="4" t="s">
        <v>1771</v>
      </c>
      <c r="L59" s="7" t="n">
        <v>24000</v>
      </c>
    </row>
    <row r="60" spans="1:17">
      <c r="A60" s="4" t="s">
        <v>1785</v>
      </c>
      <c r="L60" s="6" t="n">
        <v>22000</v>
      </c>
    </row>
    <row r="61" spans="1:17">
      <c r="A61" s="4" t="s">
        <v>1786</v>
      </c>
      <c r="L61" s="7" t="n">
        <v>2000</v>
      </c>
    </row>
    <row r="62" spans="1:17">
      <c r="A62" s="4" t="s">
        <v>1787</v>
      </c>
    </row>
    <row r="63" spans="1:17">
      <c r="A63" s="3" t="s">
        <v>1760</v>
      </c>
    </row>
    <row r="64" spans="1:17">
      <c r="A64" s="4" t="s">
        <v>1218</v>
      </c>
      <c r="I64" s="4" t="s">
        <v>1788</v>
      </c>
    </row>
    <row r="65" spans="1:17">
      <c r="A65" s="4" t="s">
        <v>1789</v>
      </c>
    </row>
    <row r="66" spans="1:17">
      <c r="A66" s="3" t="s">
        <v>1760</v>
      </c>
    </row>
    <row r="67" spans="1:17">
      <c r="A67" s="4" t="s">
        <v>175</v>
      </c>
      <c r="C67" s="7" t="n">
        <v>83</v>
      </c>
      <c r="M67" s="7" t="n">
        <v>167</v>
      </c>
    </row>
    <row r="68" spans="1:17">
      <c r="A68" s="4" t="s">
        <v>176</v>
      </c>
      <c r="C68" s="6" t="n">
        <v>66667</v>
      </c>
      <c r="M68" s="6" t="n">
        <v>133334</v>
      </c>
    </row>
    <row r="69" spans="1:17">
      <c r="A69" s="4" t="s">
        <v>1790</v>
      </c>
    </row>
    <row r="70" spans="1:17">
      <c r="A70" s="3" t="s">
        <v>1760</v>
      </c>
    </row>
    <row r="71" spans="1:17">
      <c r="A71" s="4" t="s">
        <v>175</v>
      </c>
      <c r="K71" s="7" t="n">
        <v>167</v>
      </c>
      <c r="M71" s="7" t="n">
        <v>167</v>
      </c>
    </row>
    <row r="72" spans="1:17">
      <c r="A72" s="4" t="s">
        <v>176</v>
      </c>
      <c r="K72" s="6" t="n">
        <v>133334</v>
      </c>
      <c r="M72" s="6" t="n">
        <v>133334</v>
      </c>
    </row>
    <row r="73" spans="1:17">
      <c r="A73" s="4" t="s">
        <v>1791</v>
      </c>
    </row>
    <row r="74" spans="1:17">
      <c r="A74" s="3" t="s">
        <v>1760</v>
      </c>
    </row>
    <row r="75" spans="1:17">
      <c r="A75" s="4" t="s">
        <v>175</v>
      </c>
      <c r="B75" s="7" t="n">
        <v>83</v>
      </c>
      <c r="K75" s="7" t="n">
        <v>167</v>
      </c>
      <c r="M75" s="7" t="n">
        <v>250</v>
      </c>
    </row>
    <row r="76" spans="1:17">
      <c r="A76" s="4" t="s">
        <v>176</v>
      </c>
      <c r="B76" s="6" t="n">
        <v>66667</v>
      </c>
      <c r="K76" s="6" t="n">
        <v>133334</v>
      </c>
      <c r="M76" s="6" t="n">
        <v>2000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17</v>
      </c>
      <c r="B1" s="2" t="s">
        <v>1</v>
      </c>
    </row>
    <row r="2" spans="1:2">
      <c r="B2" s="2" t="s">
        <v>2</v>
      </c>
    </row>
    <row r="3" spans="1:2">
      <c r="A3" s="3" t="s">
        <v>314</v>
      </c>
    </row>
    <row r="4" spans="1:2">
      <c r="A4" s="4" t="s">
        <v>318</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44</v>
      </c>
      <c r="C3" s="7" t="n">
        <v>5470</v>
      </c>
    </row>
    <row r="4" spans="1:3">
      <c r="A4" s="4" t="s">
        <v>33</v>
      </c>
      <c r="B4" s="6" t="n">
        <v>16708</v>
      </c>
      <c r="C4" s="6" t="n">
        <v>19421</v>
      </c>
    </row>
    <row r="5" spans="1:3">
      <c r="A5" s="4" t="s">
        <v>34</v>
      </c>
      <c r="B5" s="6" t="n">
        <v>1181</v>
      </c>
      <c r="C5" s="6" t="n">
        <v>1031</v>
      </c>
    </row>
    <row r="6" spans="1:3">
      <c r="A6" s="4" t="s">
        <v>35</v>
      </c>
      <c r="B6" s="6" t="n">
        <v>400</v>
      </c>
      <c r="C6" s="6" t="n">
        <v>300</v>
      </c>
    </row>
    <row r="7" spans="1:3">
      <c r="A7" s="4" t="s">
        <v>36</v>
      </c>
      <c r="B7" s="6" t="n">
        <v>2321</v>
      </c>
      <c r="C7" s="6" t="n">
        <v>1448</v>
      </c>
    </row>
    <row r="8" spans="1:3">
      <c r="A8" s="4" t="s">
        <v>37</v>
      </c>
      <c r="B8" s="6" t="n">
        <v>28554</v>
      </c>
      <c r="C8" s="6" t="n">
        <v>27670</v>
      </c>
    </row>
    <row r="9" spans="1:3">
      <c r="A9" s="4" t="s">
        <v>38</v>
      </c>
      <c r="B9" s="6" t="n">
        <v>659</v>
      </c>
      <c r="C9" s="6" t="n">
        <v>807</v>
      </c>
    </row>
    <row r="10" spans="1:3">
      <c r="A10" s="4" t="s">
        <v>39</v>
      </c>
      <c r="B10" s="6" t="n">
        <v>24575</v>
      </c>
      <c r="C10" s="6" t="n">
        <v>37487</v>
      </c>
    </row>
    <row r="11" spans="1:3">
      <c r="A11" s="4" t="s">
        <v>40</v>
      </c>
      <c r="B11" s="6" t="n">
        <v>16872</v>
      </c>
      <c r="C11" s="7" t="n">
        <v>20806</v>
      </c>
    </row>
    <row r="12" spans="1:3">
      <c r="A12" s="4" t="s">
        <v>41</v>
      </c>
      <c r="B12" s="6" t="n">
        <v>800</v>
      </c>
      <c r="C12" s="4" t="s">
        <v>42</v>
      </c>
    </row>
    <row r="13" spans="1:3">
      <c r="A13" s="4" t="s">
        <v>43</v>
      </c>
      <c r="B13" s="6" t="n">
        <v>96</v>
      </c>
      <c r="C13" s="7" t="n">
        <v>146</v>
      </c>
    </row>
    <row r="14" spans="1:3">
      <c r="A14" s="4" t="s">
        <v>44</v>
      </c>
      <c r="B14" s="6" t="n">
        <v>20675</v>
      </c>
      <c r="C14" s="6" t="n">
        <v>34723</v>
      </c>
    </row>
    <row r="15" spans="1:3">
      <c r="A15" s="4" t="s">
        <v>45</v>
      </c>
      <c r="B15" s="6" t="n">
        <v>92231</v>
      </c>
      <c r="C15" s="6" t="n">
        <v>121639</v>
      </c>
    </row>
    <row r="16" spans="1:3">
      <c r="A16" s="3" t="s">
        <v>46</v>
      </c>
    </row>
    <row r="17" spans="1:3">
      <c r="A17" s="4" t="s">
        <v>47</v>
      </c>
      <c r="B17" s="6" t="n">
        <v>7932</v>
      </c>
      <c r="C17" s="6" t="n">
        <v>9793</v>
      </c>
    </row>
    <row r="18" spans="1:3">
      <c r="A18" s="4" t="s">
        <v>48</v>
      </c>
      <c r="B18" s="6" t="n">
        <v>10792</v>
      </c>
      <c r="C18" s="6" t="n">
        <v>9224</v>
      </c>
    </row>
    <row r="19" spans="1:3">
      <c r="A19" s="4" t="s">
        <v>49</v>
      </c>
      <c r="B19" s="6" t="n">
        <v>5145</v>
      </c>
      <c r="C19" s="6" t="n">
        <v>3601</v>
      </c>
    </row>
    <row r="20" spans="1:3">
      <c r="A20" s="4" t="s">
        <v>50</v>
      </c>
      <c r="B20" s="6" t="n">
        <v>653</v>
      </c>
      <c r="C20" s="6" t="n">
        <v>728</v>
      </c>
    </row>
    <row r="21" spans="1:3">
      <c r="A21" s="4" t="s">
        <v>51</v>
      </c>
      <c r="B21" s="6" t="n">
        <v>131</v>
      </c>
      <c r="C21" s="6" t="n">
        <v>252</v>
      </c>
    </row>
    <row r="22" spans="1:3">
      <c r="A22" s="4" t="s">
        <v>52</v>
      </c>
      <c r="B22" s="7" t="n">
        <v>11103</v>
      </c>
      <c r="C22" s="6" t="n">
        <v>7238</v>
      </c>
    </row>
    <row r="23" spans="1:3">
      <c r="A23" s="4" t="s">
        <v>53</v>
      </c>
      <c r="B23" s="4" t="s">
        <v>42</v>
      </c>
      <c r="C23" s="6" t="n">
        <v>2725</v>
      </c>
    </row>
    <row r="24" spans="1:3">
      <c r="A24" s="4" t="s">
        <v>54</v>
      </c>
      <c r="B24" s="7" t="n">
        <v>408</v>
      </c>
      <c r="C24" s="6" t="n">
        <v>18</v>
      </c>
    </row>
    <row r="25" spans="1:3">
      <c r="A25" s="4" t="s">
        <v>55</v>
      </c>
      <c r="B25" s="6" t="n">
        <v>3787</v>
      </c>
      <c r="C25" s="6" t="n">
        <v>7109</v>
      </c>
    </row>
    <row r="26" spans="1:3">
      <c r="A26" s="4" t="s">
        <v>56</v>
      </c>
      <c r="B26" s="7" t="n">
        <v>39951</v>
      </c>
      <c r="C26" s="6" t="n">
        <v>40688</v>
      </c>
    </row>
    <row r="27" spans="1:3">
      <c r="A27" s="3" t="s">
        <v>57</v>
      </c>
    </row>
    <row r="28" spans="1:3">
      <c r="A28" s="4" t="s">
        <v>58</v>
      </c>
      <c r="B28" s="4" t="s">
        <v>42</v>
      </c>
      <c r="C28" s="6" t="n">
        <v>79</v>
      </c>
    </row>
    <row r="29" spans="1:3">
      <c r="A29" s="4" t="s">
        <v>59</v>
      </c>
      <c r="B29" s="4" t="s">
        <v>42</v>
      </c>
      <c r="C29" s="6" t="n">
        <v>53</v>
      </c>
    </row>
    <row r="30" spans="1:3">
      <c r="A30" s="4" t="s">
        <v>60</v>
      </c>
      <c r="B30" s="7" t="n">
        <v>8183</v>
      </c>
      <c r="C30" s="6" t="n">
        <v>11214</v>
      </c>
    </row>
    <row r="31" spans="1:3">
      <c r="A31" s="4" t="s">
        <v>61</v>
      </c>
      <c r="B31" s="6" t="n">
        <v>909</v>
      </c>
      <c r="C31" s="6" t="n">
        <v>2583</v>
      </c>
    </row>
    <row r="32" spans="1:3">
      <c r="A32" s="4" t="s">
        <v>62</v>
      </c>
      <c r="B32" s="7" t="n">
        <v>30258</v>
      </c>
      <c r="C32" s="6" t="n">
        <v>27568</v>
      </c>
    </row>
    <row r="33" spans="1:3">
      <c r="A33" s="4" t="s">
        <v>53</v>
      </c>
      <c r="B33" s="4" t="s">
        <v>42</v>
      </c>
      <c r="C33" s="6" t="n">
        <v>823</v>
      </c>
    </row>
    <row r="34" spans="1:3">
      <c r="A34" s="4" t="s">
        <v>54</v>
      </c>
      <c r="B34" s="7" t="n">
        <v>17130</v>
      </c>
      <c r="C34" s="6" t="n">
        <v>2391</v>
      </c>
    </row>
    <row r="35" spans="1:3">
      <c r="A35" s="4" t="s">
        <v>63</v>
      </c>
      <c r="B35" s="6" t="n">
        <v>56480</v>
      </c>
      <c r="C35" s="6" t="n">
        <v>44711</v>
      </c>
    </row>
    <row r="36" spans="1:3">
      <c r="A36" s="4" t="s">
        <v>64</v>
      </c>
      <c r="B36" s="7" t="n">
        <v>96431</v>
      </c>
      <c r="C36" s="7" t="n">
        <v>85399</v>
      </c>
    </row>
    <row r="37" spans="1:3">
      <c r="A37" s="4" t="s">
        <v>65</v>
      </c>
      <c r="B37" s="4" t="s">
        <v>42</v>
      </c>
      <c r="C37" s="4" t="s">
        <v>42</v>
      </c>
    </row>
    <row r="38" spans="1:3">
      <c r="A38" s="3" t="s">
        <v>66</v>
      </c>
    </row>
    <row r="39" spans="1:3">
      <c r="A39" s="4" t="s">
        <v>67</v>
      </c>
      <c r="B39" s="7" t="n">
        <v>3</v>
      </c>
      <c r="C39" s="7" t="n">
        <v>2</v>
      </c>
    </row>
    <row r="40" spans="1:3">
      <c r="A40" s="4" t="s">
        <v>68</v>
      </c>
      <c r="B40" s="7" t="n">
        <v>259</v>
      </c>
      <c r="C40" s="7" t="n">
        <v>2</v>
      </c>
    </row>
    <row r="41" spans="1:3">
      <c r="A41" s="4" t="s">
        <v>69</v>
      </c>
      <c r="B41" s="4" t="s">
        <v>42</v>
      </c>
      <c r="C41" s="4" t="s">
        <v>42</v>
      </c>
    </row>
    <row r="42" spans="1:3">
      <c r="A42" s="4" t="s">
        <v>70</v>
      </c>
      <c r="B42" s="7" t="n">
        <v>117706</v>
      </c>
      <c r="C42" s="7" t="n">
        <v>92745</v>
      </c>
    </row>
    <row r="43" spans="1:3">
      <c r="A43" s="4" t="s">
        <v>71</v>
      </c>
      <c r="B43" s="6" t="n">
        <v>-122500</v>
      </c>
      <c r="C43" s="6" t="n">
        <v>-56738</v>
      </c>
    </row>
    <row r="44" spans="1:3">
      <c r="A44" s="4" t="s">
        <v>72</v>
      </c>
      <c r="B44" s="6" t="n">
        <v>-4532</v>
      </c>
      <c r="C44" s="6" t="n">
        <v>36011</v>
      </c>
    </row>
    <row r="45" spans="1:3">
      <c r="A45" s="4" t="s">
        <v>73</v>
      </c>
      <c r="B45" s="6" t="n">
        <v>332</v>
      </c>
      <c r="C45" s="6" t="n">
        <v>229</v>
      </c>
    </row>
    <row r="46" spans="1:3">
      <c r="A46" s="4" t="s">
        <v>74</v>
      </c>
      <c r="B46" s="6" t="n">
        <v>-4200</v>
      </c>
      <c r="C46" s="6" t="n">
        <v>36240</v>
      </c>
    </row>
    <row r="47" spans="1:3">
      <c r="A47" s="4" t="s">
        <v>75</v>
      </c>
      <c r="B47" s="7" t="n">
        <v>92231</v>
      </c>
      <c r="C47" s="7" t="n">
        <v>121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86</v>
      </c>
    </row>
    <row r="4" spans="1:2">
      <c r="A4" s="4" t="s">
        <v>361</v>
      </c>
      <c r="B4" s="4" t="s">
        <v>362</v>
      </c>
    </row>
    <row r="5" spans="1:2">
      <c r="A5" s="4" t="s">
        <v>363</v>
      </c>
      <c r="B5" s="4" t="s">
        <v>364</v>
      </c>
    </row>
    <row r="6" spans="1:2">
      <c r="A6" s="4" t="s">
        <v>350</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row r="17" spans="1:2">
      <c r="A17" s="4" t="s">
        <v>334</v>
      </c>
      <c r="B17" s="4" t="s">
        <v>386</v>
      </c>
    </row>
    <row r="18" spans="1:2">
      <c r="A18" s="4" t="s">
        <v>387</v>
      </c>
      <c r="B18" s="4" t="s">
        <v>388</v>
      </c>
    </row>
    <row r="19" spans="1:2">
      <c r="A19" s="4" t="s">
        <v>326</v>
      </c>
      <c r="B19" s="4" t="s">
        <v>389</v>
      </c>
    </row>
    <row r="20" spans="1:2">
      <c r="A20" s="4" t="s">
        <v>342</v>
      </c>
      <c r="B20" s="4" t="s">
        <v>390</v>
      </c>
    </row>
    <row r="21" spans="1:2">
      <c r="A21" s="4" t="s">
        <v>391</v>
      </c>
      <c r="B21" s="4" t="s">
        <v>392</v>
      </c>
    </row>
    <row r="22" spans="1:2">
      <c r="A22" s="4" t="s">
        <v>393</v>
      </c>
      <c r="B22" s="4" t="s">
        <v>394</v>
      </c>
    </row>
    <row r="23" spans="1:2">
      <c r="A23" s="4" t="s">
        <v>395</v>
      </c>
      <c r="B23" s="4" t="s">
        <v>396</v>
      </c>
    </row>
    <row r="24" spans="1:2">
      <c r="A24" s="4" t="s">
        <v>397</v>
      </c>
      <c r="B24" s="4" t="s">
        <v>398</v>
      </c>
    </row>
    <row r="25" spans="1:2">
      <c r="A25" s="4" t="s">
        <v>399</v>
      </c>
      <c r="B25" s="4" t="s">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401</v>
      </c>
      <c r="B1" s="2" t="s">
        <v>1</v>
      </c>
    </row>
    <row r="2" spans="1:2">
      <c r="B2" s="2" t="s">
        <v>2</v>
      </c>
    </row>
    <row r="3" spans="1:2">
      <c r="A3" s="3" t="s">
        <v>28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6</v>
      </c>
      <c r="B1" s="2" t="s">
        <v>2</v>
      </c>
      <c r="C1" s="2" t="s">
        <v>30</v>
      </c>
    </row>
    <row r="2" spans="1:3">
      <c r="A2" s="3" t="s">
        <v>77</v>
      </c>
    </row>
    <row r="3" spans="1:3">
      <c r="A3" s="4" t="s">
        <v>78</v>
      </c>
      <c r="B3" s="7" t="n">
        <v>1342</v>
      </c>
      <c r="C3" s="7" t="n">
        <v>1545</v>
      </c>
    </row>
    <row r="4" spans="1:3">
      <c r="A4" s="4" t="s">
        <v>79</v>
      </c>
      <c r="B4" s="8" t="n">
        <v>0.0001</v>
      </c>
      <c r="C4" s="8" t="n">
        <v>0.0001</v>
      </c>
    </row>
    <row r="5" spans="1:3">
      <c r="A5" s="4" t="s">
        <v>80</v>
      </c>
      <c r="B5" s="6" t="n">
        <v>500000000</v>
      </c>
      <c r="C5" s="6" t="n">
        <v>500000000</v>
      </c>
    </row>
    <row r="6" spans="1:3">
      <c r="A6" s="4" t="s">
        <v>81</v>
      </c>
      <c r="B6" s="6" t="n">
        <v>29461377</v>
      </c>
      <c r="C6" s="6" t="n">
        <v>17910931</v>
      </c>
    </row>
    <row r="7" spans="1:3">
      <c r="A7" s="4" t="s">
        <v>82</v>
      </c>
      <c r="B7" s="6" t="n">
        <v>29032622</v>
      </c>
      <c r="C7" s="6" t="n">
        <v>17910081</v>
      </c>
    </row>
    <row r="8" spans="1:3">
      <c r="A8" s="4" t="s">
        <v>83</v>
      </c>
      <c r="B8" s="6" t="n">
        <v>428755</v>
      </c>
      <c r="C8" s="6" t="n">
        <v>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06</v>
      </c>
      <c r="B1" s="2" t="s">
        <v>1</v>
      </c>
    </row>
    <row r="2" spans="1:2">
      <c r="B2" s="2" t="s">
        <v>2</v>
      </c>
    </row>
    <row r="3" spans="1:2">
      <c r="A3" s="3" t="s">
        <v>290</v>
      </c>
    </row>
    <row r="4" spans="1:2">
      <c r="A4" s="4" t="s">
        <v>407</v>
      </c>
      <c r="B4" s="4" t="s">
        <v>4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409</v>
      </c>
      <c r="B1" s="2" t="s">
        <v>1</v>
      </c>
    </row>
    <row r="2" spans="1:2">
      <c r="B2" s="2" t="s">
        <v>2</v>
      </c>
    </row>
    <row r="3" spans="1:2">
      <c r="A3" s="3" t="s">
        <v>410</v>
      </c>
    </row>
    <row r="4" spans="1:2">
      <c r="A4" s="4" t="s">
        <v>411</v>
      </c>
      <c r="B4" s="4" t="s">
        <v>412</v>
      </c>
    </row>
    <row r="5" spans="1:2">
      <c r="A5" s="4" t="s">
        <v>413</v>
      </c>
    </row>
    <row r="6" spans="1:2">
      <c r="A6" s="3" t="s">
        <v>410</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18</v>
      </c>
      <c r="B1" s="2" t="s">
        <v>1</v>
      </c>
    </row>
    <row r="2" spans="1:2">
      <c r="B2" s="2" t="s">
        <v>2</v>
      </c>
    </row>
    <row r="3" spans="1:2">
      <c r="A3" s="3" t="s">
        <v>298</v>
      </c>
    </row>
    <row r="4" spans="1:2">
      <c r="A4" s="4" t="s">
        <v>419</v>
      </c>
      <c r="B4" s="4" t="s">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421</v>
      </c>
      <c r="B1" s="2" t="s">
        <v>1</v>
      </c>
    </row>
    <row r="2" spans="1:2">
      <c r="B2" s="2" t="s">
        <v>2</v>
      </c>
    </row>
    <row r="3" spans="1:2">
      <c r="A3" s="3" t="s">
        <v>302</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428</v>
      </c>
      <c r="B1" s="2" t="s">
        <v>1</v>
      </c>
    </row>
    <row r="2" spans="1:2">
      <c r="B2" s="2" t="s">
        <v>2</v>
      </c>
    </row>
    <row r="3" spans="1:2">
      <c r="A3" s="3" t="s">
        <v>306</v>
      </c>
    </row>
    <row r="4" spans="1:2">
      <c r="A4" s="4" t="s">
        <v>429</v>
      </c>
      <c r="B4"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31</v>
      </c>
      <c r="B1" s="2" t="s">
        <v>1</v>
      </c>
    </row>
    <row r="2" spans="1:2">
      <c r="B2" s="2" t="s">
        <v>2</v>
      </c>
    </row>
    <row r="3" spans="1:2">
      <c r="A3" s="3" t="s">
        <v>310</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436</v>
      </c>
      <c r="B1" s="2" t="s">
        <v>1</v>
      </c>
    </row>
    <row r="2" spans="1:2">
      <c r="B2" s="2" t="s">
        <v>2</v>
      </c>
    </row>
    <row r="3" spans="1:2">
      <c r="A3" s="3" t="s">
        <v>314</v>
      </c>
    </row>
    <row r="4" spans="1:2">
      <c r="A4" s="4" t="s">
        <v>437</v>
      </c>
      <c r="B4"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3" t="s">
        <v>314</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row>
    <row r="7" spans="1:2">
      <c r="A7" s="3" t="s">
        <v>449</v>
      </c>
    </row>
    <row r="8" spans="1:2">
      <c r="A8" s="4" t="s">
        <v>455</v>
      </c>
      <c r="B8" s="4" t="s">
        <v>456</v>
      </c>
    </row>
    <row r="9" spans="1:2">
      <c r="A9" s="4" t="s">
        <v>457</v>
      </c>
    </row>
    <row r="10" spans="1:2">
      <c r="A10" s="3" t="s">
        <v>449</v>
      </c>
    </row>
    <row r="11" spans="1:2">
      <c r="A11" s="4" t="s">
        <v>455</v>
      </c>
      <c r="B11" s="4" t="s">
        <v>458</v>
      </c>
    </row>
    <row r="12" spans="1:2">
      <c r="A12" s="4" t="s">
        <v>459</v>
      </c>
    </row>
    <row r="13" spans="1:2">
      <c r="A13" s="3" t="s">
        <v>449</v>
      </c>
    </row>
    <row r="14" spans="1:2">
      <c r="A14" s="4" t="s">
        <v>455</v>
      </c>
      <c r="B14" s="4" t="s">
        <v>460</v>
      </c>
    </row>
    <row r="15" spans="1:2">
      <c r="A15" s="4" t="s">
        <v>461</v>
      </c>
      <c r="B15" s="4" t="s">
        <v>462</v>
      </c>
    </row>
    <row r="16" spans="1:2">
      <c r="A16" s="4" t="s">
        <v>463</v>
      </c>
    </row>
    <row r="17" spans="1:2">
      <c r="A17" s="3" t="s">
        <v>449</v>
      </c>
    </row>
    <row r="18" spans="1:2">
      <c r="A18" s="4" t="s">
        <v>455</v>
      </c>
      <c r="B18" s="4" t="s">
        <v>464</v>
      </c>
    </row>
    <row r="19" spans="1:2">
      <c r="A19" s="4" t="s">
        <v>465</v>
      </c>
    </row>
    <row r="20" spans="1:2">
      <c r="A20" s="3" t="s">
        <v>449</v>
      </c>
    </row>
    <row r="21" spans="1:2">
      <c r="A21" s="4" t="s">
        <v>455</v>
      </c>
      <c r="B21" s="4" t="s">
        <v>466</v>
      </c>
    </row>
    <row r="22" spans="1:2">
      <c r="A22" s="4" t="s">
        <v>467</v>
      </c>
    </row>
    <row r="23" spans="1:2">
      <c r="A23" s="3" t="s">
        <v>449</v>
      </c>
    </row>
    <row r="24" spans="1:2">
      <c r="A24" s="4" t="s">
        <v>461</v>
      </c>
      <c r="B24" s="4" t="s">
        <v>468</v>
      </c>
    </row>
    <row r="25" spans="1:2">
      <c r="A25" s="4" t="s">
        <v>469</v>
      </c>
    </row>
    <row r="26" spans="1:2">
      <c r="A26" s="3" t="s">
        <v>449</v>
      </c>
    </row>
    <row r="27" spans="1:2">
      <c r="A27" s="4" t="s">
        <v>461</v>
      </c>
      <c r="B27" s="4" t="s">
        <v>470</v>
      </c>
    </row>
    <row r="28" spans="1:2">
      <c r="A28" s="4" t="s">
        <v>471</v>
      </c>
    </row>
    <row r="29" spans="1:2">
      <c r="A29" s="3" t="s">
        <v>449</v>
      </c>
    </row>
    <row r="30" spans="1:2">
      <c r="A30" s="4" t="s">
        <v>461</v>
      </c>
      <c r="B30" s="4" t="s">
        <v>472</v>
      </c>
    </row>
    <row r="31" spans="1:2">
      <c r="A31" s="4" t="s">
        <v>473</v>
      </c>
    </row>
    <row r="32" spans="1:2">
      <c r="A32" s="3" t="s">
        <v>449</v>
      </c>
    </row>
    <row r="33" spans="1:2">
      <c r="A33" s="4" t="s">
        <v>474</v>
      </c>
      <c r="B33" s="4" t="s">
        <v>475</v>
      </c>
    </row>
    <row r="34" spans="1:2">
      <c r="A34" s="4" t="s">
        <v>476</v>
      </c>
    </row>
    <row r="35" spans="1:2">
      <c r="A35" s="3" t="s">
        <v>449</v>
      </c>
    </row>
    <row r="36" spans="1:2">
      <c r="A36" s="4" t="s">
        <v>474</v>
      </c>
      <c r="B36" s="4" t="s">
        <v>4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478</v>
      </c>
      <c r="B1" s="2" t="s">
        <v>1</v>
      </c>
    </row>
    <row r="2" spans="1:2">
      <c r="B2" s="2" t="s">
        <v>2</v>
      </c>
    </row>
    <row r="3" spans="1:2">
      <c r="A3" s="3" t="s">
        <v>325</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86</v>
      </c>
      <c r="B4" s="7" t="n">
        <v>59042</v>
      </c>
      <c r="C4" s="7" t="n">
        <v>58281</v>
      </c>
    </row>
    <row r="5" spans="1:3">
      <c r="A5" s="4" t="s">
        <v>87</v>
      </c>
      <c r="B5" s="6" t="n">
        <v>15875</v>
      </c>
      <c r="C5" s="6" t="n">
        <v>15470</v>
      </c>
    </row>
    <row r="6" spans="1:3">
      <c r="A6" s="4" t="s">
        <v>88</v>
      </c>
      <c r="B6" s="6" t="n">
        <v>74917</v>
      </c>
      <c r="C6" s="6" t="n">
        <v>73751</v>
      </c>
    </row>
    <row r="7" spans="1:3">
      <c r="A7" s="4" t="s">
        <v>89</v>
      </c>
      <c r="B7" s="6" t="n">
        <v>54070</v>
      </c>
      <c r="C7" s="6" t="n">
        <v>55709</v>
      </c>
    </row>
    <row r="8" spans="1:3">
      <c r="A8" s="4" t="s">
        <v>90</v>
      </c>
      <c r="B8" s="6" t="n">
        <v>20847</v>
      </c>
      <c r="C8" s="6" t="n">
        <v>18042</v>
      </c>
    </row>
    <row r="9" spans="1:3">
      <c r="A9" s="3" t="s">
        <v>91</v>
      </c>
    </row>
    <row r="10" spans="1:3">
      <c r="A10" s="4" t="s">
        <v>92</v>
      </c>
      <c r="B10" s="6" t="n">
        <v>3577</v>
      </c>
      <c r="C10" s="6" t="n">
        <v>3352</v>
      </c>
    </row>
    <row r="11" spans="1:3">
      <c r="A11" s="4" t="s">
        <v>93</v>
      </c>
      <c r="B11" s="6" t="n">
        <v>23069</v>
      </c>
      <c r="C11" s="6" t="n">
        <v>19596</v>
      </c>
    </row>
    <row r="12" spans="1:3">
      <c r="A12" s="4" t="s">
        <v>94</v>
      </c>
      <c r="B12" s="6" t="n">
        <v>10633</v>
      </c>
      <c r="C12" s="6" t="n">
        <v>10717</v>
      </c>
    </row>
    <row r="13" spans="1:3">
      <c r="A13" s="4" t="s">
        <v>95</v>
      </c>
      <c r="B13" s="6" t="n">
        <v>12912</v>
      </c>
      <c r="C13" s="6" t="n">
        <v>1369</v>
      </c>
    </row>
    <row r="14" spans="1:3">
      <c r="A14" s="4" t="s">
        <v>96</v>
      </c>
      <c r="B14" s="6" t="n">
        <v>709</v>
      </c>
      <c r="C14" s="6" t="n">
        <v>2392</v>
      </c>
    </row>
    <row r="15" spans="1:3">
      <c r="A15" s="4" t="s">
        <v>97</v>
      </c>
      <c r="B15" s="6" t="n">
        <v>-2243</v>
      </c>
      <c r="C15" s="6" t="n">
        <v>-867</v>
      </c>
    </row>
    <row r="16" spans="1:3">
      <c r="A16" s="4" t="s">
        <v>98</v>
      </c>
      <c r="B16" s="6" t="n">
        <v>48657</v>
      </c>
      <c r="C16" s="6" t="n">
        <v>36559</v>
      </c>
    </row>
    <row r="17" spans="1:3">
      <c r="A17" s="4" t="s">
        <v>99</v>
      </c>
      <c r="B17" s="6" t="n">
        <v>-27810</v>
      </c>
      <c r="C17" s="6" t="n">
        <v>-18517</v>
      </c>
    </row>
    <row r="18" spans="1:3">
      <c r="A18" s="3" t="s">
        <v>100</v>
      </c>
    </row>
    <row r="19" spans="1:3">
      <c r="A19" s="4" t="s">
        <v>101</v>
      </c>
      <c r="B19" s="6" t="n">
        <v>-9400</v>
      </c>
      <c r="C19" s="7" t="n">
        <v>25772</v>
      </c>
    </row>
    <row r="20" spans="1:3">
      <c r="A20" s="4" t="s">
        <v>102</v>
      </c>
      <c r="B20" s="6" t="n">
        <v>-205</v>
      </c>
      <c r="C20" s="4" t="s">
        <v>42</v>
      </c>
    </row>
    <row r="21" spans="1:3">
      <c r="A21" s="4" t="s">
        <v>103</v>
      </c>
      <c r="B21" s="6" t="n">
        <v>-9397</v>
      </c>
      <c r="C21" s="7" t="n">
        <v>-13162</v>
      </c>
    </row>
    <row r="22" spans="1:3">
      <c r="A22" s="4" t="s">
        <v>104</v>
      </c>
      <c r="B22" s="6" t="n">
        <v>-1148</v>
      </c>
      <c r="C22" s="6" t="n">
        <v>-2266</v>
      </c>
    </row>
    <row r="23" spans="1:3">
      <c r="A23" s="4" t="s">
        <v>105</v>
      </c>
      <c r="B23" s="7" t="n">
        <v>-3725</v>
      </c>
      <c r="C23" s="6" t="n">
        <v>-10786</v>
      </c>
    </row>
    <row r="24" spans="1:3">
      <c r="A24" s="4" t="s">
        <v>106</v>
      </c>
      <c r="B24" s="4" t="s">
        <v>42</v>
      </c>
      <c r="C24" s="7" t="n">
        <v>-2385</v>
      </c>
    </row>
    <row r="25" spans="1:3">
      <c r="A25" s="4" t="s">
        <v>107</v>
      </c>
      <c r="B25" s="7" t="n">
        <v>-2331</v>
      </c>
      <c r="C25" s="4" t="s">
        <v>42</v>
      </c>
    </row>
    <row r="26" spans="1:3">
      <c r="A26" s="4" t="s">
        <v>108</v>
      </c>
      <c r="B26" s="6" t="n">
        <v>660</v>
      </c>
      <c r="C26" s="4" t="s">
        <v>42</v>
      </c>
    </row>
    <row r="27" spans="1:3">
      <c r="A27" s="4" t="s">
        <v>109</v>
      </c>
      <c r="B27" s="6" t="n">
        <v>-388</v>
      </c>
      <c r="C27" s="7" t="n">
        <v>186</v>
      </c>
    </row>
    <row r="28" spans="1:3">
      <c r="A28" s="4" t="s">
        <v>110</v>
      </c>
      <c r="B28" s="6" t="n">
        <v>-25934</v>
      </c>
      <c r="C28" s="6" t="n">
        <v>-2641</v>
      </c>
    </row>
    <row r="29" spans="1:3">
      <c r="A29" s="4" t="s">
        <v>111</v>
      </c>
      <c r="B29" s="6" t="n">
        <v>-53744</v>
      </c>
      <c r="C29" s="6" t="n">
        <v>-21158</v>
      </c>
    </row>
    <row r="30" spans="1:3">
      <c r="A30" s="4" t="s">
        <v>112</v>
      </c>
      <c r="B30" s="6" t="n">
        <v>-1345</v>
      </c>
      <c r="C30" s="6" t="n">
        <v>-3297</v>
      </c>
    </row>
    <row r="31" spans="1:3">
      <c r="A31" s="4" t="s">
        <v>113</v>
      </c>
      <c r="B31" s="6" t="n">
        <v>-52399</v>
      </c>
      <c r="C31" s="6" t="n">
        <v>-17861</v>
      </c>
    </row>
    <row r="32" spans="1:3">
      <c r="A32" s="4" t="s">
        <v>114</v>
      </c>
      <c r="B32" s="6" t="n">
        <v>-13260</v>
      </c>
      <c r="C32" s="6" t="n">
        <v>-957</v>
      </c>
    </row>
    <row r="33" spans="1:3">
      <c r="A33" s="4" t="s">
        <v>115</v>
      </c>
      <c r="B33" s="6" t="n">
        <v>-65659</v>
      </c>
      <c r="C33" s="6" t="n">
        <v>-18818</v>
      </c>
    </row>
    <row r="34" spans="1:3">
      <c r="A34" s="4" t="s">
        <v>116</v>
      </c>
      <c r="B34" s="6" t="n">
        <v>-103</v>
      </c>
      <c r="C34" s="6" t="n">
        <v>23</v>
      </c>
    </row>
    <row r="35" spans="1:3">
      <c r="A35" s="4" t="s">
        <v>117</v>
      </c>
      <c r="B35" s="7" t="n">
        <v>-65762</v>
      </c>
      <c r="C35" s="7" t="n">
        <v>-18795</v>
      </c>
    </row>
    <row r="36" spans="1:3">
      <c r="A36" s="3" t="s">
        <v>118</v>
      </c>
    </row>
    <row r="37" spans="1:3">
      <c r="A37" s="4" t="s">
        <v>113</v>
      </c>
      <c r="B37" s="9" t="n">
        <v>-2.44</v>
      </c>
      <c r="C37" s="9" t="n">
        <v>-1.42</v>
      </c>
    </row>
    <row r="38" spans="1:3">
      <c r="A38" s="4" t="s">
        <v>119</v>
      </c>
      <c r="B38" s="10" t="n">
        <v>-0.62</v>
      </c>
      <c r="C38" s="10" t="n">
        <v>-0.07000000000000001</v>
      </c>
    </row>
    <row r="39" spans="1:3">
      <c r="A39" s="4" t="s">
        <v>120</v>
      </c>
      <c r="B39" s="10" t="n">
        <v>-3.06</v>
      </c>
      <c r="C39" s="10" t="n">
        <v>-1.49</v>
      </c>
    </row>
    <row r="40" spans="1:3">
      <c r="A40" s="3" t="s">
        <v>121</v>
      </c>
    </row>
    <row r="41" spans="1:3">
      <c r="A41" s="4" t="s">
        <v>113</v>
      </c>
      <c r="B41" s="10" t="n">
        <v>-2.44</v>
      </c>
      <c r="C41" s="10" t="n">
        <v>-3.31</v>
      </c>
    </row>
    <row r="42" spans="1:3">
      <c r="A42" s="4" t="s">
        <v>119</v>
      </c>
      <c r="B42" s="10" t="n">
        <v>-0.62</v>
      </c>
      <c r="C42" s="10" t="n">
        <v>-0.07000000000000001</v>
      </c>
    </row>
    <row r="43" spans="1:3">
      <c r="A43" s="4" t="s">
        <v>120</v>
      </c>
      <c r="B43" s="9" t="n">
        <v>-3.06</v>
      </c>
      <c r="C43" s="9" t="n">
        <v>-3.38</v>
      </c>
    </row>
    <row r="44" spans="1:3">
      <c r="A44" s="4" t="s">
        <v>122</v>
      </c>
      <c r="B44" s="6" t="n">
        <v>21520885</v>
      </c>
      <c r="C44" s="6" t="n">
        <v>12619885</v>
      </c>
    </row>
    <row r="45" spans="1:3">
      <c r="A45" s="4" t="s">
        <v>123</v>
      </c>
      <c r="B45" s="6" t="n">
        <v>21520885</v>
      </c>
      <c r="C45" s="6" t="n">
        <v>130047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87</v>
      </c>
      <c r="B1" s="2" t="s">
        <v>1</v>
      </c>
    </row>
    <row r="2" spans="1:2">
      <c r="B2" s="2" t="s">
        <v>2</v>
      </c>
    </row>
    <row r="3" spans="1:2">
      <c r="A3" s="3" t="s">
        <v>329</v>
      </c>
    </row>
    <row r="4" spans="1:2">
      <c r="A4" s="4" t="s">
        <v>488</v>
      </c>
      <c r="B4" s="4" t="s">
        <v>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90</v>
      </c>
      <c r="B1" s="2" t="s">
        <v>1</v>
      </c>
    </row>
    <row r="2" spans="1:2">
      <c r="B2" s="2" t="s">
        <v>2</v>
      </c>
    </row>
    <row r="3" spans="1:2">
      <c r="A3" s="3" t="s">
        <v>333</v>
      </c>
    </row>
    <row r="4" spans="1:2">
      <c r="A4" s="4" t="s">
        <v>491</v>
      </c>
      <c r="B4" s="4" t="s">
        <v>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93</v>
      </c>
      <c r="B1" s="2" t="s">
        <v>1</v>
      </c>
    </row>
    <row r="2" spans="1:2">
      <c r="B2" s="2" t="s">
        <v>2</v>
      </c>
    </row>
    <row r="3" spans="1:2">
      <c r="A3" s="3" t="s">
        <v>341</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502</v>
      </c>
      <c r="B1" s="2" t="s">
        <v>1</v>
      </c>
    </row>
    <row r="2" spans="1:2">
      <c r="B2" s="2" t="s">
        <v>2</v>
      </c>
    </row>
    <row r="3" spans="1:2">
      <c r="A3" s="3" t="s">
        <v>345</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07</v>
      </c>
      <c r="B1" s="2" t="s">
        <v>1</v>
      </c>
    </row>
    <row r="2" spans="1:2">
      <c r="B2" s="2" t="s">
        <v>2</v>
      </c>
    </row>
    <row r="3" spans="1:2">
      <c r="A3" s="3" t="s">
        <v>349</v>
      </c>
    </row>
    <row r="4" spans="1:2">
      <c r="A4" s="4" t="s">
        <v>508</v>
      </c>
      <c r="B4" s="4" t="s">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510</v>
      </c>
      <c r="B1" s="2" t="s">
        <v>1</v>
      </c>
    </row>
    <row r="2" spans="1:2">
      <c r="B2" s="2" t="s">
        <v>2</v>
      </c>
    </row>
    <row r="3" spans="1:2">
      <c r="A3" s="3" t="s">
        <v>353</v>
      </c>
    </row>
    <row r="4" spans="1:2">
      <c r="A4" s="4" t="s">
        <v>511</v>
      </c>
      <c r="B4" s="4" t="s">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14"/>
  </cols>
  <sheetData>
    <row r="1" spans="1:2">
      <c r="A1" s="1" t="s">
        <v>513</v>
      </c>
      <c r="B1" s="2" t="s">
        <v>514</v>
      </c>
    </row>
    <row r="2" spans="1:2">
      <c r="A2" s="3" t="s">
        <v>515</v>
      </c>
    </row>
    <row r="3" spans="1:2">
      <c r="A3" s="4" t="s">
        <v>516</v>
      </c>
      <c r="B3" s="4" t="s">
        <v>5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7" t="n">
        <v>1621</v>
      </c>
    </row>
    <row r="5" spans="1:3">
      <c r="A5" s="4" t="s">
        <v>521</v>
      </c>
      <c r="B5" s="6" t="n">
        <v>11397</v>
      </c>
      <c r="C5" s="7" t="n">
        <v>13018</v>
      </c>
    </row>
    <row r="6" spans="1:3">
      <c r="A6" s="4" t="s">
        <v>522</v>
      </c>
    </row>
    <row r="7" spans="1:3">
      <c r="A7" s="3" t="s">
        <v>519</v>
      </c>
    </row>
    <row r="8" spans="1:3">
      <c r="A8" s="4" t="s">
        <v>523</v>
      </c>
      <c r="B8" s="6" t="n">
        <v>24000</v>
      </c>
    </row>
    <row r="9" spans="1:3">
      <c r="A9" s="4" t="s">
        <v>520</v>
      </c>
      <c r="B9" s="6" t="n">
        <v>2000</v>
      </c>
    </row>
    <row r="10" spans="1:3">
      <c r="A10" s="4" t="s">
        <v>524</v>
      </c>
    </row>
    <row r="11" spans="1:3">
      <c r="A11" s="3" t="s">
        <v>519</v>
      </c>
    </row>
    <row r="12" spans="1:3">
      <c r="A12" s="4" t="s">
        <v>52</v>
      </c>
      <c r="B12" s="6" t="n">
        <v>106</v>
      </c>
    </row>
    <row r="13" spans="1:3">
      <c r="A13" s="4" t="s">
        <v>525</v>
      </c>
    </row>
    <row r="14" spans="1:3">
      <c r="A14" s="3" t="s">
        <v>519</v>
      </c>
    </row>
    <row r="15" spans="1:3">
      <c r="A15" s="4" t="s">
        <v>52</v>
      </c>
      <c r="B15" s="6" t="n">
        <v>6865</v>
      </c>
    </row>
    <row r="16" spans="1:3">
      <c r="A16" s="4" t="s">
        <v>526</v>
      </c>
    </row>
    <row r="17" spans="1:3">
      <c r="A17" s="3" t="s">
        <v>519</v>
      </c>
    </row>
    <row r="18" spans="1:3">
      <c r="A18" s="4" t="s">
        <v>52</v>
      </c>
      <c r="B18" s="6" t="n">
        <v>5755</v>
      </c>
    </row>
    <row r="19" spans="1:3">
      <c r="A19" s="4" t="s">
        <v>527</v>
      </c>
    </row>
    <row r="20" spans="1:3">
      <c r="A20" s="3" t="s">
        <v>519</v>
      </c>
    </row>
    <row r="21" spans="1:3">
      <c r="A21" s="4" t="s">
        <v>52</v>
      </c>
      <c r="B21" s="6" t="n">
        <v>225</v>
      </c>
    </row>
    <row r="22" spans="1:3">
      <c r="A22" s="4" t="s">
        <v>528</v>
      </c>
    </row>
    <row r="23" spans="1:3">
      <c r="A23" s="3" t="s">
        <v>519</v>
      </c>
    </row>
    <row r="24" spans="1:3">
      <c r="A24" s="4" t="s">
        <v>52</v>
      </c>
      <c r="B24" s="6" t="n">
        <v>75</v>
      </c>
    </row>
    <row r="25" spans="1:3">
      <c r="A25" s="4" t="s">
        <v>529</v>
      </c>
    </row>
    <row r="26" spans="1:3">
      <c r="A26" s="3" t="s">
        <v>519</v>
      </c>
    </row>
    <row r="27" spans="1:3">
      <c r="A27" s="4" t="s">
        <v>530</v>
      </c>
      <c r="B27" s="6" t="n">
        <v>4058</v>
      </c>
    </row>
    <row r="28" spans="1:3">
      <c r="A28" s="4" t="s">
        <v>531</v>
      </c>
    </row>
    <row r="29" spans="1:3">
      <c r="A29" s="3" t="s">
        <v>519</v>
      </c>
    </row>
    <row r="30" spans="1:3">
      <c r="A30" s="4" t="s">
        <v>530</v>
      </c>
      <c r="B30" s="7" t="n">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0</v>
      </c>
    </row>
    <row r="3" spans="1:3">
      <c r="A3" s="3" t="s">
        <v>402</v>
      </c>
    </row>
    <row r="4" spans="1:3">
      <c r="A4" s="4" t="s">
        <v>533</v>
      </c>
      <c r="B4" s="7" t="n">
        <v>-65762</v>
      </c>
      <c r="C4" s="7" t="n">
        <v>-18795</v>
      </c>
    </row>
    <row r="5" spans="1:3">
      <c r="A5" s="4" t="s">
        <v>534</v>
      </c>
      <c r="B5" s="6" t="n">
        <v>21520885</v>
      </c>
      <c r="C5" s="6" t="n">
        <v>12619885</v>
      </c>
    </row>
    <row r="6" spans="1:3">
      <c r="A6" s="4" t="s">
        <v>120</v>
      </c>
      <c r="B6" s="9" t="n">
        <v>-3.06</v>
      </c>
      <c r="C6" s="9" t="n">
        <v>-1.49</v>
      </c>
    </row>
    <row r="7" spans="1:3">
      <c r="A7" s="4" t="s">
        <v>101</v>
      </c>
      <c r="B7" s="7" t="n">
        <v>-9400</v>
      </c>
      <c r="C7" s="7" t="n">
        <v>25772</v>
      </c>
    </row>
    <row r="8" spans="1:3">
      <c r="A8" s="4" t="s">
        <v>535</v>
      </c>
      <c r="C8" s="6" t="n">
        <v>286310</v>
      </c>
    </row>
    <row r="9" spans="1:3">
      <c r="A9" s="4" t="s">
        <v>536</v>
      </c>
      <c r="C9" s="6" t="n">
        <v>27206</v>
      </c>
    </row>
    <row r="10" spans="1:3">
      <c r="A10" s="4" t="s">
        <v>537</v>
      </c>
      <c r="C10" s="6" t="n">
        <v>71330</v>
      </c>
    </row>
    <row r="11" spans="1:3">
      <c r="A11" s="4" t="s">
        <v>538</v>
      </c>
      <c r="C11" s="7" t="n">
        <v>-44007</v>
      </c>
    </row>
    <row r="12" spans="1:3">
      <c r="A12" s="4" t="s">
        <v>539</v>
      </c>
      <c r="B12" s="6" t="n">
        <v>21520885</v>
      </c>
      <c r="C12" s="6" t="n">
        <v>13004731</v>
      </c>
    </row>
    <row r="13" spans="1:3">
      <c r="A13" s="4" t="s">
        <v>120</v>
      </c>
      <c r="B13" s="9" t="n">
        <v>-3.06</v>
      </c>
      <c r="C13" s="9" t="n">
        <v>-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540</v>
      </c>
      <c r="B1" s="2" t="s">
        <v>1</v>
      </c>
    </row>
    <row r="2" spans="1:3">
      <c r="B2" s="2" t="s">
        <v>2</v>
      </c>
      <c r="C2" s="2" t="s">
        <v>30</v>
      </c>
    </row>
    <row r="3" spans="1:3">
      <c r="A3" s="3" t="s">
        <v>404</v>
      </c>
    </row>
    <row r="4" spans="1:3">
      <c r="A4" s="4" t="s">
        <v>541</v>
      </c>
      <c r="B4" s="6" t="n">
        <v>23508166</v>
      </c>
      <c r="C4" s="6" t="n">
        <v>681472</v>
      </c>
    </row>
    <row r="5" spans="1:3">
      <c r="A5" s="4" t="s">
        <v>542</v>
      </c>
    </row>
    <row r="6" spans="1:3">
      <c r="A6" s="3" t="s">
        <v>404</v>
      </c>
    </row>
    <row r="7" spans="1:3">
      <c r="A7" s="4" t="s">
        <v>541</v>
      </c>
      <c r="B7" s="6" t="n">
        <v>14408041</v>
      </c>
      <c r="C7" s="4" t="s">
        <v>42</v>
      </c>
    </row>
    <row r="8" spans="1:3">
      <c r="A8" s="4" t="s">
        <v>543</v>
      </c>
    </row>
    <row r="9" spans="1:3">
      <c r="A9" s="3" t="s">
        <v>404</v>
      </c>
    </row>
    <row r="10" spans="1:3">
      <c r="A10" s="4" t="s">
        <v>541</v>
      </c>
      <c r="B10" s="6" t="n">
        <v>600000</v>
      </c>
      <c r="C10" s="6" t="n">
        <v>283870</v>
      </c>
    </row>
    <row r="11" spans="1:3">
      <c r="A11" s="4" t="s">
        <v>544</v>
      </c>
    </row>
    <row r="12" spans="1:3">
      <c r="A12" s="3" t="s">
        <v>404</v>
      </c>
    </row>
    <row r="13" spans="1:3">
      <c r="A13" s="4" t="s">
        <v>541</v>
      </c>
      <c r="B13" s="6" t="n">
        <v>8500125</v>
      </c>
      <c r="C13" s="6" t="n">
        <v>3976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2"/>
    <col customWidth="1" max="5" min="5" width="15"/>
    <col customWidth="1" max="6" min="6" width="27"/>
    <col customWidth="1" max="7" min="7" width="20"/>
    <col customWidth="1" max="8" min="8" width="25"/>
  </cols>
  <sheetData>
    <row r="1" spans="1:8">
      <c r="A1" s="1" t="s">
        <v>124</v>
      </c>
      <c r="B1" s="2" t="s">
        <v>125</v>
      </c>
      <c r="C1" s="2" t="s">
        <v>126</v>
      </c>
      <c r="D1" s="2" t="s">
        <v>127</v>
      </c>
      <c r="E1" s="2" t="s">
        <v>128</v>
      </c>
      <c r="F1" s="2" t="s">
        <v>129</v>
      </c>
      <c r="G1" s="2" t="s">
        <v>130</v>
      </c>
      <c r="H1" s="2" t="s">
        <v>131</v>
      </c>
    </row>
    <row r="2" spans="1:8">
      <c r="A2" s="4" t="s">
        <v>132</v>
      </c>
      <c r="B2" s="7" t="n">
        <v>-1676</v>
      </c>
      <c r="C2" s="7" t="n">
        <v>1</v>
      </c>
      <c r="D2" s="7" t="n">
        <v>3</v>
      </c>
      <c r="E2" s="4" t="s">
        <v>42</v>
      </c>
      <c r="F2" s="7" t="n">
        <v>36020</v>
      </c>
      <c r="G2" s="7" t="n">
        <v>-37943</v>
      </c>
      <c r="H2" s="7" t="n">
        <v>243</v>
      </c>
    </row>
    <row r="3" spans="1:8">
      <c r="A3" s="4" t="s">
        <v>133</v>
      </c>
      <c r="C3" s="6" t="n">
        <v>8558631</v>
      </c>
      <c r="D3" s="6" t="n">
        <v>301704</v>
      </c>
    </row>
    <row r="4" spans="1:8">
      <c r="A4" s="4" t="s">
        <v>134</v>
      </c>
      <c r="B4" s="6" t="n">
        <v>900</v>
      </c>
      <c r="F4" s="6" t="n">
        <v>900</v>
      </c>
    </row>
    <row r="5" spans="1:8">
      <c r="A5" s="4" t="s">
        <v>135</v>
      </c>
      <c r="C5" s="6" t="n">
        <v>53259</v>
      </c>
    </row>
    <row r="6" spans="1:8">
      <c r="A6" s="4" t="s">
        <v>136</v>
      </c>
      <c r="B6" s="6" t="n">
        <v>814</v>
      </c>
      <c r="F6" s="6" t="n">
        <v>814</v>
      </c>
    </row>
    <row r="7" spans="1:8">
      <c r="A7" s="4" t="s">
        <v>137</v>
      </c>
      <c r="C7" s="6" t="n">
        <v>50861</v>
      </c>
    </row>
    <row r="8" spans="1:8">
      <c r="A8" s="4" t="s">
        <v>138</v>
      </c>
      <c r="B8" s="6" t="n">
        <v>8997</v>
      </c>
      <c r="F8" s="6" t="n">
        <v>8997</v>
      </c>
    </row>
    <row r="9" spans="1:8">
      <c r="A9" s="4" t="s">
        <v>139</v>
      </c>
      <c r="C9" s="6" t="n">
        <v>1245847</v>
      </c>
    </row>
    <row r="10" spans="1:8">
      <c r="A10" s="4" t="s">
        <v>140</v>
      </c>
      <c r="B10" s="6" t="n">
        <v>1725</v>
      </c>
      <c r="F10" s="6" t="n">
        <v>1725</v>
      </c>
    </row>
    <row r="11" spans="1:8">
      <c r="A11" s="4" t="s">
        <v>141</v>
      </c>
      <c r="C11" s="6" t="n">
        <v>216876</v>
      </c>
    </row>
    <row r="12" spans="1:8">
      <c r="A12" s="4" t="s">
        <v>142</v>
      </c>
      <c r="B12" s="6" t="n">
        <v>1447</v>
      </c>
      <c r="F12" s="6" t="n">
        <v>1447</v>
      </c>
    </row>
    <row r="13" spans="1:8">
      <c r="A13" s="4" t="s">
        <v>143</v>
      </c>
      <c r="C13" s="6" t="n">
        <v>104528</v>
      </c>
    </row>
    <row r="14" spans="1:8">
      <c r="A14" s="4" t="s">
        <v>144</v>
      </c>
      <c r="B14" s="6" t="n">
        <v>5280</v>
      </c>
      <c r="F14" s="6" t="n">
        <v>5280</v>
      </c>
    </row>
    <row r="15" spans="1:8">
      <c r="A15" s="4" t="s">
        <v>145</v>
      </c>
      <c r="C15" s="6" t="n">
        <v>400000</v>
      </c>
    </row>
    <row r="16" spans="1:8">
      <c r="A16" s="4" t="s">
        <v>146</v>
      </c>
      <c r="B16" s="6" t="n">
        <v>3934</v>
      </c>
      <c r="F16" s="6" t="n">
        <v>3934</v>
      </c>
    </row>
    <row r="17" spans="1:8">
      <c r="A17" s="4" t="s">
        <v>147</v>
      </c>
      <c r="C17" s="6" t="n">
        <v>1008690</v>
      </c>
    </row>
    <row r="18" spans="1:8">
      <c r="A18" s="4" t="s">
        <v>148</v>
      </c>
      <c r="B18" s="6" t="n">
        <v>2720</v>
      </c>
      <c r="F18" s="6" t="n">
        <v>2720</v>
      </c>
    </row>
    <row r="19" spans="1:8">
      <c r="A19" s="4" t="s">
        <v>149</v>
      </c>
      <c r="C19" s="6" t="n">
        <v>768924</v>
      </c>
    </row>
    <row r="20" spans="1:8">
      <c r="A20" s="4" t="s">
        <v>150</v>
      </c>
      <c r="B20" s="6" t="n">
        <v>1242</v>
      </c>
      <c r="F20" s="6" t="n">
        <v>1242</v>
      </c>
    </row>
    <row r="21" spans="1:8">
      <c r="A21" s="4" t="s">
        <v>151</v>
      </c>
      <c r="C21" s="6" t="n">
        <v>146376</v>
      </c>
    </row>
    <row r="22" spans="1:8">
      <c r="A22" s="4" t="s">
        <v>152</v>
      </c>
      <c r="B22" s="6" t="n">
        <v>3130</v>
      </c>
      <c r="F22" s="6" t="n">
        <v>3130</v>
      </c>
    </row>
    <row r="23" spans="1:8">
      <c r="A23" s="4" t="s">
        <v>153</v>
      </c>
      <c r="C23" s="6" t="n">
        <v>1645603</v>
      </c>
    </row>
    <row r="24" spans="1:8">
      <c r="A24" s="4" t="s">
        <v>154</v>
      </c>
      <c r="B24" s="6" t="n">
        <v>18109</v>
      </c>
      <c r="C24" s="7" t="n">
        <v>1</v>
      </c>
      <c r="F24" s="6" t="n">
        <v>18108</v>
      </c>
    </row>
    <row r="25" spans="1:8">
      <c r="A25" s="4" t="s">
        <v>155</v>
      </c>
      <c r="C25" s="6" t="n">
        <v>1946210</v>
      </c>
    </row>
    <row r="26" spans="1:8">
      <c r="A26" s="4" t="s">
        <v>156</v>
      </c>
      <c r="B26" s="6" t="n">
        <v>554</v>
      </c>
      <c r="D26" s="7" t="n">
        <v>-1</v>
      </c>
      <c r="F26" s="6" t="n">
        <v>555</v>
      </c>
    </row>
    <row r="27" spans="1:8">
      <c r="A27" s="4" t="s">
        <v>157</v>
      </c>
      <c r="C27" s="6" t="n">
        <v>111095</v>
      </c>
      <c r="D27" s="6" t="n">
        <v>-111095</v>
      </c>
    </row>
    <row r="28" spans="1:8">
      <c r="A28" s="4" t="s">
        <v>158</v>
      </c>
      <c r="B28" s="6" t="n">
        <v>659</v>
      </c>
      <c r="F28" s="6" t="n">
        <v>659</v>
      </c>
    </row>
    <row r="29" spans="1:8">
      <c r="A29" s="4" t="s">
        <v>159</v>
      </c>
      <c r="C29" s="6" t="n">
        <v>127852</v>
      </c>
    </row>
    <row r="30" spans="1:8">
      <c r="A30" s="4" t="s">
        <v>160</v>
      </c>
      <c r="B30" s="6" t="n">
        <v>2545</v>
      </c>
      <c r="C30" s="4" t="s">
        <v>42</v>
      </c>
      <c r="F30" s="6" t="n">
        <v>2545</v>
      </c>
    </row>
    <row r="31" spans="1:8">
      <c r="A31" s="4" t="s">
        <v>161</v>
      </c>
      <c r="C31" s="6" t="n">
        <v>490445</v>
      </c>
    </row>
    <row r="32" spans="1:8">
      <c r="A32" s="4" t="s">
        <v>162</v>
      </c>
      <c r="B32" s="6" t="n">
        <v>4073</v>
      </c>
      <c r="F32" s="6" t="n">
        <v>4073</v>
      </c>
    </row>
    <row r="33" spans="1:8">
      <c r="A33" s="4" t="s">
        <v>163</v>
      </c>
      <c r="C33" s="6" t="n">
        <v>868838</v>
      </c>
    </row>
    <row r="34" spans="1:8">
      <c r="A34" s="4" t="s">
        <v>164</v>
      </c>
      <c r="B34" s="6" t="n">
        <v>53</v>
      </c>
      <c r="F34" s="6" t="n">
        <v>53</v>
      </c>
    </row>
    <row r="35" spans="1:8">
      <c r="A35" s="4" t="s">
        <v>165</v>
      </c>
      <c r="C35" s="6" t="n">
        <v>16896</v>
      </c>
    </row>
    <row r="36" spans="1:8">
      <c r="A36" s="4" t="s">
        <v>166</v>
      </c>
      <c r="B36" s="6" t="n">
        <v>393</v>
      </c>
      <c r="F36" s="6" t="n">
        <v>393</v>
      </c>
    </row>
    <row r="37" spans="1:8">
      <c r="A37" s="4" t="s">
        <v>167</v>
      </c>
      <c r="C37" s="6" t="n">
        <v>125000</v>
      </c>
    </row>
    <row r="38" spans="1:8">
      <c r="A38" s="4" t="s">
        <v>168</v>
      </c>
      <c r="B38" s="7" t="n">
        <v>159</v>
      </c>
      <c r="F38" s="6" t="n">
        <v>150</v>
      </c>
      <c r="H38" s="6" t="n">
        <v>9</v>
      </c>
    </row>
    <row r="39" spans="1:8">
      <c r="A39" s="4" t="s">
        <v>169</v>
      </c>
      <c r="C39" s="6" t="n">
        <v>25000</v>
      </c>
    </row>
    <row r="40" spans="1:8">
      <c r="A40" s="4" t="s">
        <v>170</v>
      </c>
      <c r="B40" s="4" t="s">
        <v>42</v>
      </c>
    </row>
    <row r="41" spans="1:8">
      <c r="A41" s="4" t="s">
        <v>171</v>
      </c>
      <c r="B41" s="4" t="s">
        <v>42</v>
      </c>
    </row>
    <row r="42" spans="1:8">
      <c r="A42" s="4" t="s">
        <v>172</v>
      </c>
      <c r="C42" s="6" t="n">
        <v>-850</v>
      </c>
      <c r="E42" s="6" t="n">
        <v>850</v>
      </c>
    </row>
    <row r="43" spans="1:8">
      <c r="A43" s="4" t="s">
        <v>115</v>
      </c>
      <c r="B43" s="7" t="n">
        <v>-18818</v>
      </c>
      <c r="G43" s="6" t="n">
        <v>-18795</v>
      </c>
      <c r="H43" s="6" t="n">
        <v>-23</v>
      </c>
    </row>
    <row r="44" spans="1:8">
      <c r="A44" s="4" t="s">
        <v>173</v>
      </c>
      <c r="B44" s="6" t="n">
        <v>36240</v>
      </c>
      <c r="C44" s="7" t="n">
        <v>2</v>
      </c>
      <c r="D44" s="7" t="n">
        <v>2</v>
      </c>
      <c r="E44" s="4" t="s">
        <v>42</v>
      </c>
      <c r="F44" s="6" t="n">
        <v>92745</v>
      </c>
      <c r="G44" s="6" t="n">
        <v>-56738</v>
      </c>
      <c r="H44" s="6" t="n">
        <v>229</v>
      </c>
    </row>
    <row r="45" spans="1:8">
      <c r="A45" s="4" t="s">
        <v>174</v>
      </c>
      <c r="C45" s="6" t="n">
        <v>17910081</v>
      </c>
      <c r="D45" s="6" t="n">
        <v>190609</v>
      </c>
      <c r="E45" s="6" t="n">
        <v>850</v>
      </c>
    </row>
    <row r="46" spans="1:8">
      <c r="A46" s="4" t="s">
        <v>150</v>
      </c>
      <c r="B46" s="6" t="n">
        <v>434</v>
      </c>
      <c r="F46" s="6" t="n">
        <v>434</v>
      </c>
    </row>
    <row r="47" spans="1:8">
      <c r="A47" s="4" t="s">
        <v>151</v>
      </c>
      <c r="C47" s="6" t="n">
        <v>177586</v>
      </c>
    </row>
    <row r="48" spans="1:8">
      <c r="A48" s="4" t="s">
        <v>154</v>
      </c>
      <c r="B48" s="6" t="n">
        <v>1275</v>
      </c>
      <c r="F48" s="6" t="n">
        <v>1275</v>
      </c>
    </row>
    <row r="49" spans="1:8">
      <c r="A49" s="4" t="s">
        <v>155</v>
      </c>
      <c r="C49" s="6" t="n">
        <v>222922</v>
      </c>
    </row>
    <row r="50" spans="1:8">
      <c r="A50" s="4" t="s">
        <v>156</v>
      </c>
      <c r="B50" s="6" t="n">
        <v>468</v>
      </c>
      <c r="F50" s="6" t="n">
        <v>468</v>
      </c>
    </row>
    <row r="51" spans="1:8">
      <c r="A51" s="4" t="s">
        <v>157</v>
      </c>
      <c r="C51" s="6" t="n">
        <v>287001</v>
      </c>
    </row>
    <row r="52" spans="1:8">
      <c r="A52" s="4" t="s">
        <v>158</v>
      </c>
      <c r="B52" s="7" t="n">
        <v>343</v>
      </c>
      <c r="F52" s="6" t="n">
        <v>343</v>
      </c>
    </row>
    <row r="53" spans="1:8">
      <c r="A53" s="4" t="s">
        <v>159</v>
      </c>
      <c r="C53" s="6" t="n">
        <v>144508</v>
      </c>
    </row>
    <row r="54" spans="1:8">
      <c r="A54" s="4" t="s">
        <v>164</v>
      </c>
      <c r="B54" s="4" t="s">
        <v>42</v>
      </c>
    </row>
    <row r="55" spans="1:8">
      <c r="A55" s="4" t="s">
        <v>166</v>
      </c>
      <c r="B55" s="4" t="s">
        <v>42</v>
      </c>
    </row>
    <row r="56" spans="1:8">
      <c r="A56" s="4" t="s">
        <v>175</v>
      </c>
      <c r="B56" s="7" t="n">
        <v>6772</v>
      </c>
      <c r="C56" s="7" t="n">
        <v>1</v>
      </c>
      <c r="F56" s="6" t="n">
        <v>6771</v>
      </c>
    </row>
    <row r="57" spans="1:8">
      <c r="A57" s="4" t="s">
        <v>176</v>
      </c>
      <c r="C57" s="6" t="n">
        <v>3112215</v>
      </c>
    </row>
    <row r="58" spans="1:8">
      <c r="A58" s="4" t="s">
        <v>177</v>
      </c>
      <c r="B58" s="6" t="n">
        <v>1500</v>
      </c>
      <c r="F58" s="6" t="n">
        <v>1500</v>
      </c>
    </row>
    <row r="59" spans="1:8">
      <c r="A59" s="4" t="s">
        <v>178</v>
      </c>
      <c r="C59" s="6" t="n">
        <v>1918649</v>
      </c>
    </row>
    <row r="60" spans="1:8">
      <c r="A60" s="4" t="s">
        <v>179</v>
      </c>
      <c r="B60" s="6" t="n">
        <v>822</v>
      </c>
      <c r="F60" s="6" t="n">
        <v>822</v>
      </c>
    </row>
    <row r="61" spans="1:8">
      <c r="A61" s="4" t="s">
        <v>180</v>
      </c>
      <c r="C61" s="6" t="n">
        <v>243443</v>
      </c>
    </row>
    <row r="62" spans="1:8">
      <c r="A62" s="4" t="s">
        <v>181</v>
      </c>
      <c r="B62" s="6" t="n">
        <v>8385</v>
      </c>
      <c r="F62" s="6" t="n">
        <v>8385</v>
      </c>
    </row>
    <row r="63" spans="1:8">
      <c r="A63" s="4" t="s">
        <v>182</v>
      </c>
      <c r="C63" s="6" t="n">
        <v>3184536</v>
      </c>
    </row>
    <row r="64" spans="1:8">
      <c r="A64" s="4" t="s">
        <v>170</v>
      </c>
      <c r="B64" s="6" t="n">
        <v>731</v>
      </c>
      <c r="F64" s="6" t="n">
        <v>731</v>
      </c>
    </row>
    <row r="65" spans="1:8">
      <c r="A65" s="4" t="s">
        <v>183</v>
      </c>
      <c r="C65" s="6" t="n">
        <v>298390</v>
      </c>
    </row>
    <row r="66" spans="1:8">
      <c r="A66" s="4" t="s">
        <v>184</v>
      </c>
      <c r="B66" s="6" t="n">
        <v>292</v>
      </c>
      <c r="F66" s="6" t="n">
        <v>292</v>
      </c>
    </row>
    <row r="67" spans="1:8">
      <c r="A67" s="4" t="s">
        <v>185</v>
      </c>
      <c r="C67" s="6" t="n">
        <v>100000</v>
      </c>
    </row>
    <row r="68" spans="1:8">
      <c r="A68" s="4" t="s">
        <v>186</v>
      </c>
      <c r="B68" s="6" t="n">
        <v>754</v>
      </c>
      <c r="D68" s="7" t="n">
        <v>106</v>
      </c>
      <c r="F68" s="6" t="n">
        <v>648</v>
      </c>
    </row>
    <row r="69" spans="1:8">
      <c r="A69" s="4" t="s">
        <v>187</v>
      </c>
      <c r="C69" s="6" t="n">
        <v>300000</v>
      </c>
    </row>
    <row r="70" spans="1:8">
      <c r="A70" s="4" t="s">
        <v>171</v>
      </c>
      <c r="B70" s="6" t="n">
        <v>288</v>
      </c>
      <c r="F70" s="6" t="n">
        <v>288</v>
      </c>
    </row>
    <row r="71" spans="1:8">
      <c r="A71" s="4" t="s">
        <v>188</v>
      </c>
      <c r="C71" s="6" t="n">
        <v>128205</v>
      </c>
    </row>
    <row r="72" spans="1:8">
      <c r="A72" s="4" t="s">
        <v>189</v>
      </c>
      <c r="B72" s="6" t="n">
        <v>5</v>
      </c>
      <c r="F72" s="6" t="n">
        <v>5</v>
      </c>
    </row>
    <row r="73" spans="1:8">
      <c r="A73" s="4" t="s">
        <v>190</v>
      </c>
      <c r="C73" s="6" t="n">
        <v>1961</v>
      </c>
    </row>
    <row r="74" spans="1:8">
      <c r="A74" s="4" t="s">
        <v>191</v>
      </c>
      <c r="B74" s="6" t="n">
        <v>1457</v>
      </c>
      <c r="F74" s="6" t="n">
        <v>1457</v>
      </c>
    </row>
    <row r="75" spans="1:8">
      <c r="A75" s="4" t="s">
        <v>192</v>
      </c>
      <c r="C75" s="6" t="n">
        <v>555409</v>
      </c>
    </row>
    <row r="76" spans="1:8">
      <c r="A76" s="4" t="s">
        <v>193</v>
      </c>
      <c r="B76" s="6" t="n">
        <v>719</v>
      </c>
      <c r="F76" s="6" t="n">
        <v>719</v>
      </c>
    </row>
    <row r="77" spans="1:8">
      <c r="A77" s="4" t="s">
        <v>194</v>
      </c>
      <c r="C77" s="6" t="n">
        <v>575621</v>
      </c>
    </row>
    <row r="78" spans="1:8">
      <c r="A78" s="4" t="s">
        <v>195</v>
      </c>
      <c r="B78" s="6" t="n">
        <v>674</v>
      </c>
      <c r="D78" s="6" t="n">
        <v>674</v>
      </c>
    </row>
    <row r="79" spans="1:8">
      <c r="A79" s="4" t="s">
        <v>196</v>
      </c>
      <c r="B79" s="6" t="n">
        <v>536</v>
      </c>
      <c r="F79" s="6" t="n">
        <v>536</v>
      </c>
    </row>
    <row r="80" spans="1:8">
      <c r="A80" s="4" t="s">
        <v>197</v>
      </c>
      <c r="B80" s="7" t="n">
        <v>546</v>
      </c>
      <c r="D80" s="7" t="n">
        <v>546</v>
      </c>
    </row>
    <row r="81" spans="1:8">
      <c r="A81" s="4" t="s">
        <v>198</v>
      </c>
      <c r="B81" s="6" t="n">
        <v>-546</v>
      </c>
      <c r="D81" s="6" t="n">
        <v>-546</v>
      </c>
    </row>
    <row r="82" spans="1:8">
      <c r="A82" s="4" t="s">
        <v>199</v>
      </c>
      <c r="B82" s="6" t="n">
        <v>771</v>
      </c>
      <c r="D82" s="6" t="n">
        <v>771</v>
      </c>
    </row>
    <row r="83" spans="1:8">
      <c r="A83" s="4" t="s">
        <v>200</v>
      </c>
      <c r="B83" s="7" t="n">
        <v>504</v>
      </c>
      <c r="D83" s="7" t="n">
        <v>504</v>
      </c>
    </row>
    <row r="84" spans="1:8">
      <c r="A84" s="4" t="s">
        <v>201</v>
      </c>
      <c r="B84" s="6" t="n">
        <v>-660</v>
      </c>
      <c r="D84" s="6" t="n">
        <v>-660</v>
      </c>
    </row>
    <row r="85" spans="1:8">
      <c r="A85" s="4" t="s">
        <v>202</v>
      </c>
      <c r="B85" s="6" t="n">
        <v>386</v>
      </c>
      <c r="F85" s="6" t="n">
        <v>386</v>
      </c>
    </row>
    <row r="86" spans="1:8">
      <c r="A86" s="4" t="s">
        <v>172</v>
      </c>
      <c r="C86" s="6" t="n">
        <v>-127905</v>
      </c>
      <c r="E86" s="6" t="n">
        <v>127905</v>
      </c>
    </row>
    <row r="87" spans="1:8">
      <c r="A87" s="4" t="s">
        <v>203</v>
      </c>
      <c r="B87" s="6" t="n">
        <v>-754</v>
      </c>
      <c r="D87" s="6" t="n">
        <v>-106</v>
      </c>
      <c r="F87" s="6" t="n">
        <v>-648</v>
      </c>
    </row>
    <row r="88" spans="1:8">
      <c r="A88" s="4" t="s">
        <v>204</v>
      </c>
      <c r="C88" s="6" t="n">
        <v>-300000</v>
      </c>
      <c r="E88" s="6" t="n">
        <v>300000</v>
      </c>
    </row>
    <row r="89" spans="1:8">
      <c r="A89" s="4" t="s">
        <v>205</v>
      </c>
      <c r="B89" s="6" t="n">
        <v>-674</v>
      </c>
      <c r="D89" s="6" t="n">
        <v>-674</v>
      </c>
    </row>
    <row r="90" spans="1:8">
      <c r="A90" s="4" t="s">
        <v>206</v>
      </c>
      <c r="B90" s="6" t="n">
        <v>-358</v>
      </c>
      <c r="D90" s="6" t="n">
        <v>-358</v>
      </c>
    </row>
    <row r="91" spans="1:8">
      <c r="A91" s="4" t="s">
        <v>207</v>
      </c>
      <c r="B91" s="6" t="n">
        <v>549</v>
      </c>
      <c r="F91" s="6" t="n">
        <v>549</v>
      </c>
    </row>
    <row r="92" spans="1:8">
      <c r="A92" s="4" t="s">
        <v>115</v>
      </c>
      <c r="B92" s="6" t="n">
        <v>-65659</v>
      </c>
      <c r="G92" s="6" t="n">
        <v>-65762</v>
      </c>
      <c r="H92" s="6" t="n">
        <v>103</v>
      </c>
    </row>
    <row r="93" spans="1:8">
      <c r="A93" s="4" t="s">
        <v>208</v>
      </c>
      <c r="B93" s="7" t="n">
        <v>-4200</v>
      </c>
      <c r="C93" s="7" t="n">
        <v>3</v>
      </c>
      <c r="D93" s="7" t="n">
        <v>259</v>
      </c>
      <c r="E93" s="4" t="s">
        <v>42</v>
      </c>
      <c r="F93" s="7" t="n">
        <v>117706</v>
      </c>
      <c r="G93" s="7" t="n">
        <v>-122500</v>
      </c>
      <c r="H93" s="7" t="n">
        <v>332</v>
      </c>
    </row>
    <row r="94" spans="1:8">
      <c r="A94" s="4" t="s">
        <v>209</v>
      </c>
      <c r="C94" s="6" t="n">
        <v>29032622</v>
      </c>
      <c r="D94" s="6" t="n">
        <v>190609</v>
      </c>
      <c r="E94" s="6" t="n">
        <v>4287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80"/>
    <col customWidth="1" max="5" min="5" width="28"/>
    <col customWidth="1" max="6" min="6" width="21"/>
    <col customWidth="1" max="7" min="7" width="14"/>
    <col customWidth="1" max="8" min="8" width="21"/>
  </cols>
  <sheetData>
    <row r="1" spans="1:8">
      <c r="A1" s="1" t="s">
        <v>545</v>
      </c>
      <c r="B1" s="2" t="s">
        <v>546</v>
      </c>
      <c r="C1" s="2" t="s">
        <v>547</v>
      </c>
      <c r="D1" s="2" t="s">
        <v>1</v>
      </c>
    </row>
    <row r="2" spans="1:8">
      <c r="B2" s="2" t="s">
        <v>548</v>
      </c>
      <c r="C2" s="2" t="s">
        <v>549</v>
      </c>
      <c r="D2" s="2" t="s">
        <v>550</v>
      </c>
      <c r="E2" s="2" t="s">
        <v>551</v>
      </c>
      <c r="F2" s="2" t="s">
        <v>552</v>
      </c>
      <c r="G2" s="2" t="s">
        <v>514</v>
      </c>
      <c r="H2" s="2" t="s">
        <v>553</v>
      </c>
    </row>
    <row r="3" spans="1:8">
      <c r="A3" s="3" t="s">
        <v>554</v>
      </c>
    </row>
    <row r="4" spans="1:8">
      <c r="A4" s="4" t="s">
        <v>555</v>
      </c>
      <c r="E4" s="4" t="s">
        <v>556</v>
      </c>
    </row>
    <row r="5" spans="1:8">
      <c r="A5" s="4" t="s">
        <v>557</v>
      </c>
      <c r="D5" s="6" t="n">
        <v>4</v>
      </c>
      <c r="E5" s="6" t="n">
        <v>4</v>
      </c>
    </row>
    <row r="6" spans="1:8">
      <c r="A6" s="4" t="s">
        <v>558</v>
      </c>
      <c r="D6" s="7" t="n">
        <v>1342</v>
      </c>
      <c r="E6" s="7" t="n">
        <v>1545</v>
      </c>
    </row>
    <row r="7" spans="1:8">
      <c r="A7" s="4" t="s">
        <v>559</v>
      </c>
      <c r="D7" s="6" t="n">
        <v>443</v>
      </c>
      <c r="E7" s="6" t="n">
        <v>1371</v>
      </c>
    </row>
    <row r="8" spans="1:8">
      <c r="A8" s="4" t="s">
        <v>560</v>
      </c>
      <c r="E8" s="6" t="n">
        <v>722</v>
      </c>
    </row>
    <row r="9" spans="1:8">
      <c r="A9" s="4" t="s">
        <v>561</v>
      </c>
      <c r="B9" s="7" t="n">
        <v>10907</v>
      </c>
      <c r="C9" s="7" t="n">
        <v>1369</v>
      </c>
      <c r="D9" s="6" t="n">
        <v>12912</v>
      </c>
      <c r="E9" s="6" t="n">
        <v>1369</v>
      </c>
    </row>
    <row r="10" spans="1:8">
      <c r="A10" s="4" t="s">
        <v>226</v>
      </c>
      <c r="B10" s="6" t="n">
        <v>675</v>
      </c>
      <c r="D10" s="6" t="n">
        <v>709</v>
      </c>
      <c r="E10" s="7" t="n">
        <v>2392</v>
      </c>
    </row>
    <row r="11" spans="1:8">
      <c r="A11" s="4" t="s">
        <v>562</v>
      </c>
      <c r="D11" s="6" t="n">
        <v>536</v>
      </c>
    </row>
    <row r="12" spans="1:8">
      <c r="A12" s="4" t="s">
        <v>516</v>
      </c>
      <c r="G12" s="4" t="s">
        <v>517</v>
      </c>
    </row>
    <row r="13" spans="1:8">
      <c r="A13" s="4" t="s">
        <v>41</v>
      </c>
      <c r="D13" s="6" t="n">
        <v>800</v>
      </c>
      <c r="E13" s="4" t="s">
        <v>42</v>
      </c>
    </row>
    <row r="14" spans="1:8">
      <c r="A14" s="4" t="s">
        <v>563</v>
      </c>
      <c r="B14" s="6" t="n">
        <v>10907</v>
      </c>
      <c r="C14" s="7" t="n">
        <v>1369</v>
      </c>
      <c r="D14" s="6" t="n">
        <v>12912</v>
      </c>
      <c r="E14" s="7" t="n">
        <v>1369</v>
      </c>
    </row>
    <row r="15" spans="1:8">
      <c r="A15" s="4" t="s">
        <v>226</v>
      </c>
      <c r="B15" s="7" t="n">
        <v>675</v>
      </c>
      <c r="D15" s="7" t="n">
        <v>709</v>
      </c>
      <c r="E15" s="7" t="n">
        <v>2392</v>
      </c>
    </row>
    <row r="16" spans="1:8">
      <c r="A16" s="4" t="s">
        <v>564</v>
      </c>
    </row>
    <row r="17" spans="1:8">
      <c r="A17" s="3" t="s">
        <v>554</v>
      </c>
    </row>
    <row r="18" spans="1:8">
      <c r="A18" s="4" t="s">
        <v>555</v>
      </c>
      <c r="D18" s="4" t="s">
        <v>565</v>
      </c>
      <c r="E18" s="4" t="s">
        <v>565</v>
      </c>
    </row>
    <row r="19" spans="1:8">
      <c r="A19" s="4" t="s">
        <v>566</v>
      </c>
    </row>
    <row r="20" spans="1:8">
      <c r="A20" s="3" t="s">
        <v>554</v>
      </c>
    </row>
    <row r="21" spans="1:8">
      <c r="A21" s="4" t="s">
        <v>516</v>
      </c>
      <c r="F21" s="4" t="s">
        <v>567</v>
      </c>
    </row>
    <row r="22" spans="1:8">
      <c r="A22" s="4" t="s">
        <v>41</v>
      </c>
      <c r="F22" s="7" t="n">
        <v>800</v>
      </c>
    </row>
    <row r="23" spans="1:8">
      <c r="A23" s="4" t="s">
        <v>568</v>
      </c>
    </row>
    <row r="24" spans="1:8">
      <c r="A24" s="3" t="s">
        <v>554</v>
      </c>
    </row>
    <row r="25" spans="1:8">
      <c r="A25" s="4" t="s">
        <v>561</v>
      </c>
      <c r="D25" s="7" t="n">
        <v>2005</v>
      </c>
    </row>
    <row r="26" spans="1:8">
      <c r="A26" s="4" t="s">
        <v>226</v>
      </c>
      <c r="D26" s="6" t="n">
        <v>34</v>
      </c>
    </row>
    <row r="27" spans="1:8">
      <c r="A27" s="4" t="s">
        <v>563</v>
      </c>
      <c r="D27" s="6" t="n">
        <v>2005</v>
      </c>
    </row>
    <row r="28" spans="1:8">
      <c r="A28" s="4" t="s">
        <v>226</v>
      </c>
      <c r="D28" s="7" t="n">
        <v>34</v>
      </c>
    </row>
    <row r="29" spans="1:8">
      <c r="A29" s="4" t="s">
        <v>569</v>
      </c>
    </row>
    <row r="30" spans="1:8">
      <c r="A30" s="3" t="s">
        <v>554</v>
      </c>
    </row>
    <row r="31" spans="1:8">
      <c r="A31" s="4" t="s">
        <v>570</v>
      </c>
      <c r="D31" s="4" t="s">
        <v>571</v>
      </c>
      <c r="E31" s="4" t="s">
        <v>572</v>
      </c>
    </row>
    <row r="32" spans="1:8">
      <c r="A32" s="4" t="s">
        <v>573</v>
      </c>
    </row>
    <row r="33" spans="1:8">
      <c r="A33" s="3" t="s">
        <v>554</v>
      </c>
    </row>
    <row r="34" spans="1:8">
      <c r="A34" s="4" t="s">
        <v>570</v>
      </c>
      <c r="D34" s="4" t="s">
        <v>574</v>
      </c>
      <c r="E34" s="4" t="s">
        <v>575</v>
      </c>
    </row>
    <row r="35" spans="1:8">
      <c r="A35" s="4" t="s">
        <v>576</v>
      </c>
    </row>
    <row r="36" spans="1:8">
      <c r="A36" s="3" t="s">
        <v>554</v>
      </c>
    </row>
    <row r="37" spans="1:8">
      <c r="A37" s="4" t="s">
        <v>570</v>
      </c>
      <c r="D37" s="4" t="s">
        <v>577</v>
      </c>
      <c r="E37" s="4" t="s">
        <v>578</v>
      </c>
    </row>
    <row r="38" spans="1:8">
      <c r="A38" s="4" t="s">
        <v>579</v>
      </c>
    </row>
    <row r="39" spans="1:8">
      <c r="A39" s="3" t="s">
        <v>554</v>
      </c>
    </row>
    <row r="40" spans="1:8">
      <c r="A40" s="4" t="s">
        <v>570</v>
      </c>
      <c r="D40" s="4" t="s">
        <v>580</v>
      </c>
      <c r="E40" s="4" t="s">
        <v>581</v>
      </c>
    </row>
    <row r="41" spans="1:8">
      <c r="A41" s="4" t="s">
        <v>582</v>
      </c>
    </row>
    <row r="42" spans="1:8">
      <c r="A42" s="3" t="s">
        <v>554</v>
      </c>
    </row>
    <row r="43" spans="1:8">
      <c r="A43" s="4" t="s">
        <v>583</v>
      </c>
      <c r="D43" s="4" t="s">
        <v>584</v>
      </c>
    </row>
    <row r="44" spans="1:8">
      <c r="A44" s="4" t="s">
        <v>585</v>
      </c>
    </row>
    <row r="45" spans="1:8">
      <c r="A45" s="3" t="s">
        <v>554</v>
      </c>
    </row>
    <row r="46" spans="1:8">
      <c r="A46" s="4" t="s">
        <v>583</v>
      </c>
      <c r="D46" s="4" t="s">
        <v>586</v>
      </c>
    </row>
    <row r="47" spans="1:8">
      <c r="A47" s="4" t="s">
        <v>587</v>
      </c>
    </row>
    <row r="48" spans="1:8">
      <c r="A48" s="3" t="s">
        <v>554</v>
      </c>
    </row>
    <row r="49" spans="1:8">
      <c r="A49" s="4" t="s">
        <v>583</v>
      </c>
      <c r="D49" s="4" t="s">
        <v>588</v>
      </c>
    </row>
    <row r="50" spans="1:8">
      <c r="A50" s="4" t="s">
        <v>589</v>
      </c>
    </row>
    <row r="51" spans="1:8">
      <c r="A51" s="3" t="s">
        <v>554</v>
      </c>
    </row>
    <row r="52" spans="1:8">
      <c r="A52" s="4" t="s">
        <v>583</v>
      </c>
      <c r="D52" s="4" t="s">
        <v>590</v>
      </c>
    </row>
    <row r="53" spans="1:8">
      <c r="A53" s="4" t="s">
        <v>591</v>
      </c>
    </row>
    <row r="54" spans="1:8">
      <c r="A54" s="3" t="s">
        <v>554</v>
      </c>
    </row>
    <row r="55" spans="1:8">
      <c r="A55" s="4" t="s">
        <v>592</v>
      </c>
      <c r="D55" s="7" t="n">
        <v>1033</v>
      </c>
      <c r="E55" s="7" t="n">
        <v>1038</v>
      </c>
    </row>
    <row r="56" spans="1:8">
      <c r="A56" s="4" t="s">
        <v>593</v>
      </c>
      <c r="D56" s="6" t="n">
        <v>222</v>
      </c>
      <c r="E56" s="6" t="n">
        <v>450</v>
      </c>
    </row>
    <row r="57" spans="1:8">
      <c r="A57" s="4" t="s">
        <v>594</v>
      </c>
      <c r="D57" s="6" t="n">
        <v>3854</v>
      </c>
      <c r="E57" s="6" t="n">
        <v>3122</v>
      </c>
    </row>
    <row r="58" spans="1:8">
      <c r="A58" s="4" t="s">
        <v>595</v>
      </c>
      <c r="D58" s="7" t="n">
        <v>222</v>
      </c>
      <c r="E58" s="6" t="n">
        <v>-33</v>
      </c>
    </row>
    <row r="59" spans="1:8">
      <c r="A59" s="4" t="s">
        <v>516</v>
      </c>
      <c r="D59" s="4" t="s">
        <v>596</v>
      </c>
    </row>
    <row r="60" spans="1:8">
      <c r="A60" s="4" t="s">
        <v>597</v>
      </c>
      <c r="D60" s="4" t="s">
        <v>598</v>
      </c>
    </row>
    <row r="61" spans="1:8">
      <c r="A61" s="4" t="s">
        <v>599</v>
      </c>
    </row>
    <row r="62" spans="1:8">
      <c r="A62" s="3" t="s">
        <v>554</v>
      </c>
    </row>
    <row r="63" spans="1:8">
      <c r="A63" s="4" t="s">
        <v>592</v>
      </c>
      <c r="D63" s="7" t="n">
        <v>428</v>
      </c>
      <c r="E63" s="6" t="n">
        <v>423</v>
      </c>
    </row>
    <row r="64" spans="1:8">
      <c r="A64" s="4" t="s">
        <v>593</v>
      </c>
      <c r="D64" s="6" t="n">
        <v>27</v>
      </c>
      <c r="E64" s="6" t="n">
        <v>5</v>
      </c>
    </row>
    <row r="65" spans="1:8">
      <c r="A65" s="4" t="s">
        <v>594</v>
      </c>
      <c r="D65" s="6" t="n">
        <v>2</v>
      </c>
    </row>
    <row r="66" spans="1:8">
      <c r="A66" s="4" t="s">
        <v>595</v>
      </c>
      <c r="D66" s="7" t="n">
        <v>18</v>
      </c>
      <c r="E66" s="7" t="n">
        <v>11</v>
      </c>
    </row>
    <row r="67" spans="1:8">
      <c r="A67" s="4" t="s">
        <v>516</v>
      </c>
      <c r="D67" s="4" t="s">
        <v>517</v>
      </c>
    </row>
    <row r="68" spans="1:8">
      <c r="A68" s="4" t="s">
        <v>597</v>
      </c>
      <c r="D68" s="4" t="s">
        <v>600</v>
      </c>
    </row>
    <row r="69" spans="1:8">
      <c r="A69" s="4" t="s">
        <v>601</v>
      </c>
    </row>
    <row r="70" spans="1:8">
      <c r="A70" s="3" t="s">
        <v>554</v>
      </c>
    </row>
    <row r="71" spans="1:8">
      <c r="A71" s="4" t="s">
        <v>602</v>
      </c>
      <c r="H71" s="7" t="n">
        <v>2500</v>
      </c>
    </row>
    <row r="72" spans="1:8">
      <c r="A72" s="4" t="s">
        <v>522</v>
      </c>
    </row>
    <row r="73" spans="1:8">
      <c r="A73" s="3" t="s">
        <v>554</v>
      </c>
    </row>
    <row r="74" spans="1:8">
      <c r="A74" s="4" t="s">
        <v>561</v>
      </c>
      <c r="D74" s="7" t="n">
        <v>11215</v>
      </c>
    </row>
    <row r="75" spans="1:8">
      <c r="A75" s="4" t="s">
        <v>563</v>
      </c>
      <c r="D75" s="6" t="n">
        <v>11215</v>
      </c>
    </row>
    <row r="76" spans="1:8">
      <c r="A76" s="4" t="s">
        <v>603</v>
      </c>
      <c r="D76" s="7" t="n">
        <v>43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04</v>
      </c>
      <c r="B1" s="2" t="s">
        <v>2</v>
      </c>
      <c r="C1" s="2" t="s">
        <v>30</v>
      </c>
    </row>
    <row r="2" spans="1:3">
      <c r="A2" s="3" t="s">
        <v>31</v>
      </c>
    </row>
    <row r="3" spans="1:3">
      <c r="A3" s="4" t="s">
        <v>605</v>
      </c>
      <c r="C3" s="4" t="s">
        <v>42</v>
      </c>
    </row>
    <row r="4" spans="1:3">
      <c r="A4" s="3" t="s">
        <v>46</v>
      </c>
    </row>
    <row r="5" spans="1:3">
      <c r="A5" s="4" t="s">
        <v>55</v>
      </c>
      <c r="B5" s="7" t="n">
        <v>3787</v>
      </c>
      <c r="C5" s="7" t="n">
        <v>7109</v>
      </c>
    </row>
    <row r="6" spans="1:3">
      <c r="A6" s="4" t="s">
        <v>606</v>
      </c>
    </row>
    <row r="7" spans="1:3">
      <c r="A7" s="3" t="s">
        <v>31</v>
      </c>
    </row>
    <row r="8" spans="1:3">
      <c r="A8" s="4" t="s">
        <v>605</v>
      </c>
      <c r="C8" s="6" t="n">
        <v>1278</v>
      </c>
    </row>
    <row r="9" spans="1:3">
      <c r="A9" s="3" t="s">
        <v>46</v>
      </c>
    </row>
    <row r="10" spans="1:3">
      <c r="A10" s="4" t="s">
        <v>55</v>
      </c>
      <c r="C10" s="6" t="n">
        <v>8387</v>
      </c>
    </row>
    <row r="11" spans="1:3">
      <c r="A11" s="4" t="s">
        <v>607</v>
      </c>
    </row>
    <row r="12" spans="1:3">
      <c r="A12" s="3" t="s">
        <v>31</v>
      </c>
    </row>
    <row r="13" spans="1:3">
      <c r="A13" s="4" t="s">
        <v>605</v>
      </c>
      <c r="C13" s="6" t="n">
        <v>-1278</v>
      </c>
    </row>
    <row r="14" spans="1:3">
      <c r="A14" s="3" t="s">
        <v>46</v>
      </c>
    </row>
    <row r="15" spans="1:3">
      <c r="A15" s="4" t="s">
        <v>55</v>
      </c>
      <c r="C15" s="7" t="n">
        <v>-12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6"/>
  </cols>
  <sheetData>
    <row r="1" spans="1:2">
      <c r="A1" s="1" t="s">
        <v>608</v>
      </c>
      <c r="B1" s="2" t="s">
        <v>1</v>
      </c>
    </row>
    <row r="2" spans="1:2">
      <c r="B2" s="2" t="s">
        <v>30</v>
      </c>
    </row>
    <row r="3" spans="1:2">
      <c r="A3" s="3" t="s">
        <v>609</v>
      </c>
    </row>
    <row r="4" spans="1:2">
      <c r="A4" s="4" t="s">
        <v>610</v>
      </c>
      <c r="B4" s="4" t="s">
        <v>6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21"/>
  </cols>
  <sheetData>
    <row r="1" spans="1:2">
      <c r="A1" s="1" t="s">
        <v>612</v>
      </c>
      <c r="B1" s="2" t="s">
        <v>1</v>
      </c>
    </row>
    <row r="2" spans="1:2">
      <c r="B2" s="2" t="s">
        <v>613</v>
      </c>
    </row>
    <row r="3" spans="1:2">
      <c r="A3" s="4" t="s">
        <v>601</v>
      </c>
    </row>
    <row r="4" spans="1:2">
      <c r="A4" s="3" t="s">
        <v>614</v>
      </c>
    </row>
    <row r="5" spans="1:2">
      <c r="A5" s="4" t="s">
        <v>615</v>
      </c>
      <c r="B5" s="4" t="s">
        <v>42</v>
      </c>
    </row>
    <row r="6" spans="1:2">
      <c r="A6" s="4" t="s">
        <v>616</v>
      </c>
      <c r="B6" s="7" t="n">
        <v>1447</v>
      </c>
    </row>
    <row r="7" spans="1:2">
      <c r="A7" s="4" t="s">
        <v>53</v>
      </c>
      <c r="B7" s="4" t="s">
        <v>42</v>
      </c>
    </row>
    <row r="8" spans="1:2">
      <c r="A8" s="4" t="s">
        <v>617</v>
      </c>
      <c r="B8" s="7" t="n">
        <v>6255</v>
      </c>
    </row>
    <row r="9" spans="1:2">
      <c r="A9" s="4" t="s">
        <v>618</v>
      </c>
      <c r="B9" s="4" t="s">
        <v>42</v>
      </c>
    </row>
    <row r="10" spans="1:2">
      <c r="A10" s="4" t="s">
        <v>619</v>
      </c>
      <c r="B10" s="7" t="n">
        <v>21153</v>
      </c>
    </row>
    <row r="11" spans="1:2">
      <c r="A11" s="4" t="s">
        <v>620</v>
      </c>
    </row>
    <row r="12" spans="1:2">
      <c r="A12" s="3" t="s">
        <v>614</v>
      </c>
    </row>
    <row r="13" spans="1:2">
      <c r="A13" s="4" t="s">
        <v>32</v>
      </c>
      <c r="B13" s="4" t="s">
        <v>42</v>
      </c>
    </row>
    <row r="14" spans="1:2">
      <c r="A14" s="4" t="s">
        <v>615</v>
      </c>
      <c r="B14" s="4" t="s">
        <v>42</v>
      </c>
    </row>
    <row r="15" spans="1:2">
      <c r="A15" s="4" t="s">
        <v>616</v>
      </c>
      <c r="B15" s="7" t="n">
        <v>5280</v>
      </c>
    </row>
    <row r="16" spans="1:2">
      <c r="A16" s="4" t="s">
        <v>53</v>
      </c>
      <c r="B16" s="4" t="s">
        <v>42</v>
      </c>
    </row>
    <row r="17" spans="1:2">
      <c r="A17" s="4" t="s">
        <v>617</v>
      </c>
      <c r="B17" s="4" t="s">
        <v>42</v>
      </c>
    </row>
    <row r="18" spans="1:2">
      <c r="A18" s="4" t="s">
        <v>618</v>
      </c>
      <c r="B18" s="7" t="n">
        <v>600</v>
      </c>
    </row>
    <row r="19" spans="1:2">
      <c r="A19" s="4" t="s">
        <v>619</v>
      </c>
      <c r="B19" s="6" t="n">
        <v>5880</v>
      </c>
    </row>
    <row r="20" spans="1:2">
      <c r="A20" s="4" t="s">
        <v>522</v>
      </c>
    </row>
    <row r="21" spans="1:2">
      <c r="A21" s="3" t="s">
        <v>614</v>
      </c>
    </row>
    <row r="22" spans="1:2">
      <c r="A22" s="4" t="s">
        <v>32</v>
      </c>
      <c r="B22" s="6" t="n">
        <v>15365</v>
      </c>
    </row>
    <row r="23" spans="1:2">
      <c r="A23" s="4" t="s">
        <v>615</v>
      </c>
      <c r="B23" s="6" t="n">
        <v>1000</v>
      </c>
    </row>
    <row r="24" spans="1:2">
      <c r="A24" s="4" t="s">
        <v>616</v>
      </c>
      <c r="B24" s="6" t="n">
        <v>3934</v>
      </c>
    </row>
    <row r="25" spans="1:2">
      <c r="A25" s="4" t="s">
        <v>53</v>
      </c>
      <c r="B25" s="6" t="n">
        <v>870</v>
      </c>
    </row>
    <row r="26" spans="1:2">
      <c r="A26" s="4" t="s">
        <v>617</v>
      </c>
      <c r="B26" s="7" t="n">
        <v>15627</v>
      </c>
    </row>
    <row r="27" spans="1:2">
      <c r="A27" s="4" t="s">
        <v>618</v>
      </c>
      <c r="B27" s="4" t="s">
        <v>42</v>
      </c>
    </row>
    <row r="28" spans="1:2">
      <c r="A28" s="4" t="s">
        <v>619</v>
      </c>
      <c r="B28" s="7" t="n">
        <v>367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30</v>
      </c>
    </row>
    <row r="2" spans="1:3">
      <c r="A2" s="3" t="s">
        <v>622</v>
      </c>
    </row>
    <row r="3" spans="1:3">
      <c r="A3" s="4" t="s">
        <v>43</v>
      </c>
      <c r="B3" s="7" t="n">
        <v>2321</v>
      </c>
      <c r="C3" s="7" t="n">
        <v>1448</v>
      </c>
    </row>
    <row r="4" spans="1:3">
      <c r="A4" s="4" t="s">
        <v>601</v>
      </c>
    </row>
    <row r="5" spans="1:3">
      <c r="A5" s="3" t="s">
        <v>623</v>
      </c>
    </row>
    <row r="6" spans="1:3">
      <c r="A6" s="4" t="s">
        <v>624</v>
      </c>
      <c r="C6" s="6" t="n">
        <v>6171</v>
      </c>
    </row>
    <row r="7" spans="1:3">
      <c r="A7" s="4" t="s">
        <v>39</v>
      </c>
      <c r="C7" s="7" t="n">
        <v>15131</v>
      </c>
    </row>
    <row r="8" spans="1:3">
      <c r="A8" s="3" t="s">
        <v>622</v>
      </c>
    </row>
    <row r="9" spans="1:3">
      <c r="A9" s="4" t="s">
        <v>625</v>
      </c>
      <c r="C9" s="4" t="s">
        <v>42</v>
      </c>
    </row>
    <row r="10" spans="1:3">
      <c r="A10" s="4" t="s">
        <v>626</v>
      </c>
      <c r="C10" s="7" t="n">
        <v>6328</v>
      </c>
    </row>
    <row r="11" spans="1:3">
      <c r="A11" s="4" t="s">
        <v>627</v>
      </c>
      <c r="C11" s="7" t="n">
        <v>478</v>
      </c>
    </row>
    <row r="12" spans="1:3">
      <c r="A12" s="4" t="s">
        <v>628</v>
      </c>
      <c r="C12" s="4" t="s">
        <v>42</v>
      </c>
    </row>
    <row r="13" spans="1:3">
      <c r="A13" s="4" t="s">
        <v>629</v>
      </c>
      <c r="C13" s="7" t="n">
        <v>1602</v>
      </c>
    </row>
    <row r="14" spans="1:3">
      <c r="A14" s="4" t="s">
        <v>630</v>
      </c>
      <c r="C14" s="6" t="n">
        <v>22</v>
      </c>
    </row>
    <row r="15" spans="1:3">
      <c r="A15" s="4" t="s">
        <v>43</v>
      </c>
      <c r="C15" s="6" t="n">
        <v>56</v>
      </c>
    </row>
    <row r="16" spans="1:3">
      <c r="A16" s="4" t="s">
        <v>631</v>
      </c>
      <c r="C16" s="6" t="n">
        <v>-4570</v>
      </c>
    </row>
    <row r="17" spans="1:3">
      <c r="A17" s="4" t="s">
        <v>632</v>
      </c>
      <c r="C17" s="6" t="n">
        <v>-586</v>
      </c>
    </row>
    <row r="18" spans="1:3">
      <c r="A18" s="4" t="s">
        <v>633</v>
      </c>
      <c r="C18" s="6" t="n">
        <v>-284</v>
      </c>
    </row>
    <row r="19" spans="1:3">
      <c r="A19" s="4" t="s">
        <v>634</v>
      </c>
      <c r="C19" s="6" t="n">
        <v>-3195</v>
      </c>
    </row>
    <row r="20" spans="1:3">
      <c r="A20" s="4" t="s">
        <v>635</v>
      </c>
      <c r="C20" s="6" t="n">
        <v>21153</v>
      </c>
    </row>
    <row r="21" spans="1:3">
      <c r="A21" s="4" t="s">
        <v>620</v>
      </c>
    </row>
    <row r="22" spans="1:3">
      <c r="A22" s="3" t="s">
        <v>623</v>
      </c>
    </row>
    <row r="23" spans="1:3">
      <c r="A23" s="4" t="s">
        <v>624</v>
      </c>
      <c r="C23" s="6" t="n">
        <v>104</v>
      </c>
    </row>
    <row r="24" spans="1:3">
      <c r="A24" s="4" t="s">
        <v>39</v>
      </c>
      <c r="C24" s="6" t="n">
        <v>2851</v>
      </c>
    </row>
    <row r="25" spans="1:3">
      <c r="A25" s="3" t="s">
        <v>622</v>
      </c>
    </row>
    <row r="26" spans="1:3">
      <c r="A26" s="4" t="s">
        <v>625</v>
      </c>
      <c r="C26" s="6" t="n">
        <v>4000</v>
      </c>
    </row>
    <row r="27" spans="1:3">
      <c r="A27" s="4" t="s">
        <v>626</v>
      </c>
      <c r="C27" s="6" t="n">
        <v>150</v>
      </c>
    </row>
    <row r="28" spans="1:3">
      <c r="A28" s="4" t="s">
        <v>627</v>
      </c>
      <c r="C28" s="7" t="n">
        <v>40</v>
      </c>
    </row>
    <row r="29" spans="1:3">
      <c r="A29" s="4" t="s">
        <v>628</v>
      </c>
      <c r="C29" s="4" t="s">
        <v>42</v>
      </c>
    </row>
    <row r="30" spans="1:3">
      <c r="A30" s="4" t="s">
        <v>629</v>
      </c>
      <c r="C30" s="7" t="n">
        <v>88</v>
      </c>
    </row>
    <row r="31" spans="1:3">
      <c r="A31" s="4" t="s">
        <v>630</v>
      </c>
      <c r="C31" s="6" t="n">
        <v>372</v>
      </c>
    </row>
    <row r="32" spans="1:3">
      <c r="A32" s="4" t="s">
        <v>43</v>
      </c>
      <c r="C32" s="6" t="n">
        <v>4</v>
      </c>
    </row>
    <row r="33" spans="1:3">
      <c r="A33" s="4" t="s">
        <v>631</v>
      </c>
      <c r="C33" s="7" t="n">
        <v>-169</v>
      </c>
    </row>
    <row r="34" spans="1:3">
      <c r="A34" s="4" t="s">
        <v>632</v>
      </c>
      <c r="C34" s="4" t="s">
        <v>42</v>
      </c>
    </row>
    <row r="35" spans="1:3">
      <c r="A35" s="4" t="s">
        <v>633</v>
      </c>
      <c r="C35" s="4" t="s">
        <v>42</v>
      </c>
    </row>
    <row r="36" spans="1:3">
      <c r="A36" s="4" t="s">
        <v>634</v>
      </c>
      <c r="C36" s="7" t="n">
        <v>-1560</v>
      </c>
    </row>
    <row r="37" spans="1:3">
      <c r="A37" s="4" t="s">
        <v>635</v>
      </c>
      <c r="C37" s="6" t="n">
        <v>5880</v>
      </c>
    </row>
    <row r="38" spans="1:3">
      <c r="A38" s="4" t="s">
        <v>522</v>
      </c>
    </row>
    <row r="39" spans="1:3">
      <c r="A39" s="3" t="s">
        <v>623</v>
      </c>
    </row>
    <row r="40" spans="1:3">
      <c r="A40" s="4" t="s">
        <v>624</v>
      </c>
      <c r="C40" s="6" t="n">
        <v>1920</v>
      </c>
    </row>
    <row r="41" spans="1:3">
      <c r="A41" s="4" t="s">
        <v>39</v>
      </c>
      <c r="C41" s="7" t="n">
        <v>20427</v>
      </c>
    </row>
    <row r="42" spans="1:3">
      <c r="A42" s="3" t="s">
        <v>622</v>
      </c>
    </row>
    <row r="43" spans="1:3">
      <c r="A43" s="4" t="s">
        <v>625</v>
      </c>
      <c r="C43" s="4" t="s">
        <v>42</v>
      </c>
    </row>
    <row r="44" spans="1:3">
      <c r="A44" s="4" t="s">
        <v>626</v>
      </c>
      <c r="C44" s="7" t="n">
        <v>8500</v>
      </c>
    </row>
    <row r="45" spans="1:3">
      <c r="A45" s="4" t="s">
        <v>627</v>
      </c>
      <c r="C45" s="6" t="n">
        <v>900</v>
      </c>
    </row>
    <row r="46" spans="1:3">
      <c r="A46" s="4" t="s">
        <v>628</v>
      </c>
      <c r="C46" s="6" t="n">
        <v>3200</v>
      </c>
    </row>
    <row r="47" spans="1:3">
      <c r="A47" s="4" t="s">
        <v>629</v>
      </c>
      <c r="C47" s="6" t="n">
        <v>800</v>
      </c>
    </row>
    <row r="48" spans="1:3">
      <c r="A48" s="4" t="s">
        <v>630</v>
      </c>
      <c r="C48" s="7" t="n">
        <v>1547</v>
      </c>
    </row>
    <row r="49" spans="1:3">
      <c r="A49" s="4" t="s">
        <v>43</v>
      </c>
      <c r="C49" s="4" t="s">
        <v>42</v>
      </c>
    </row>
    <row r="50" spans="1:3">
      <c r="A50" s="4" t="s">
        <v>631</v>
      </c>
      <c r="C50" s="7" t="n">
        <v>-498</v>
      </c>
    </row>
    <row r="51" spans="1:3">
      <c r="A51" s="4" t="s">
        <v>632</v>
      </c>
      <c r="C51" s="4" t="s">
        <v>42</v>
      </c>
    </row>
    <row r="52" spans="1:3">
      <c r="A52" s="4" t="s">
        <v>633</v>
      </c>
      <c r="C52" s="4" t="s">
        <v>42</v>
      </c>
    </row>
    <row r="53" spans="1:3">
      <c r="A53" s="4" t="s">
        <v>634</v>
      </c>
      <c r="C53" s="4" t="s">
        <v>42</v>
      </c>
    </row>
    <row r="54" spans="1:3">
      <c r="A54" s="4" t="s">
        <v>635</v>
      </c>
      <c r="C54" s="7" t="n">
        <v>367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6</v>
      </c>
      <c r="B1" s="2" t="s">
        <v>1</v>
      </c>
    </row>
    <row r="2" spans="1:3">
      <c r="B2" s="2" t="s">
        <v>2</v>
      </c>
      <c r="C2" s="2" t="s">
        <v>30</v>
      </c>
    </row>
    <row r="3" spans="1:3">
      <c r="A3" s="3" t="s">
        <v>637</v>
      </c>
    </row>
    <row r="4" spans="1:3">
      <c r="A4" s="4" t="s">
        <v>638</v>
      </c>
      <c r="B4" s="7" t="n">
        <v>74917</v>
      </c>
      <c r="C4" s="7" t="n">
        <v>73751</v>
      </c>
    </row>
    <row r="5" spans="1:3">
      <c r="A5" s="4" t="s">
        <v>639</v>
      </c>
      <c r="C5" s="6" t="n">
        <v>-18795</v>
      </c>
    </row>
    <row r="6" spans="1:3">
      <c r="A6" s="4" t="s">
        <v>601</v>
      </c>
    </row>
    <row r="7" spans="1:3">
      <c r="A7" s="3" t="s">
        <v>637</v>
      </c>
    </row>
    <row r="8" spans="1:3">
      <c r="A8" s="4" t="s">
        <v>638</v>
      </c>
      <c r="C8" s="6" t="n">
        <v>22852</v>
      </c>
    </row>
    <row r="9" spans="1:3">
      <c r="A9" s="4" t="s">
        <v>639</v>
      </c>
      <c r="C9" s="6" t="n">
        <v>-6532</v>
      </c>
    </row>
    <row r="10" spans="1:3">
      <c r="A10" s="4" t="s">
        <v>620</v>
      </c>
    </row>
    <row r="11" spans="1:3">
      <c r="A11" s="3" t="s">
        <v>637</v>
      </c>
    </row>
    <row r="12" spans="1:3">
      <c r="A12" s="4" t="s">
        <v>638</v>
      </c>
      <c r="C12" s="6" t="n">
        <v>108</v>
      </c>
    </row>
    <row r="13" spans="1:3">
      <c r="A13" s="4" t="s">
        <v>639</v>
      </c>
      <c r="C13" s="7" t="n">
        <v>-12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0"/>
    <col customWidth="1" max="6" min="6" width="20"/>
    <col customWidth="1" max="7" min="7" width="21"/>
    <col customWidth="1" max="8" min="8" width="80"/>
    <col customWidth="1" max="9" min="9" width="37"/>
    <col customWidth="1" max="10" min="10" width="23"/>
    <col customWidth="1" max="11" min="11" width="21"/>
    <col customWidth="1" max="12" min="12" width="24"/>
    <col customWidth="1" max="13" min="13" width="14"/>
    <col customWidth="1" max="14" min="14" width="27"/>
  </cols>
  <sheetData>
    <row r="1" spans="1:14">
      <c r="A1" s="1" t="s">
        <v>640</v>
      </c>
      <c r="B1" s="2" t="s">
        <v>641</v>
      </c>
      <c r="C1" s="2" t="s">
        <v>642</v>
      </c>
      <c r="D1" s="2" t="s">
        <v>643</v>
      </c>
      <c r="E1" s="2" t="s">
        <v>644</v>
      </c>
      <c r="F1" s="2" t="s">
        <v>645</v>
      </c>
      <c r="G1" s="2" t="s">
        <v>646</v>
      </c>
      <c r="H1" s="2" t="s">
        <v>647</v>
      </c>
      <c r="I1" s="2" t="s">
        <v>648</v>
      </c>
      <c r="J1" s="2" t="s">
        <v>649</v>
      </c>
      <c r="K1" s="2" t="s">
        <v>650</v>
      </c>
      <c r="L1" s="2" t="s">
        <v>651</v>
      </c>
      <c r="M1" s="2" t="s">
        <v>514</v>
      </c>
      <c r="N1" s="2" t="s">
        <v>652</v>
      </c>
    </row>
    <row r="2" spans="1:14">
      <c r="A2" s="3" t="s">
        <v>653</v>
      </c>
    </row>
    <row r="3" spans="1:14">
      <c r="A3" s="4" t="s">
        <v>654</v>
      </c>
      <c r="E3" s="6" t="n">
        <v>1250000</v>
      </c>
    </row>
    <row r="4" spans="1:14">
      <c r="A4" s="4" t="s">
        <v>655</v>
      </c>
      <c r="N4" s="7" t="n">
        <v>941</v>
      </c>
    </row>
    <row r="5" spans="1:14">
      <c r="A5" s="4" t="s">
        <v>656</v>
      </c>
      <c r="H5" s="7" t="n">
        <v>2300</v>
      </c>
    </row>
    <row r="6" spans="1:14">
      <c r="A6" s="4" t="s">
        <v>657</v>
      </c>
      <c r="L6" s="9" t="n">
        <v>2.22</v>
      </c>
    </row>
    <row r="7" spans="1:14">
      <c r="A7" s="4" t="s">
        <v>39</v>
      </c>
      <c r="H7" s="6" t="n">
        <v>24575</v>
      </c>
      <c r="I7" s="7" t="n">
        <v>37487</v>
      </c>
      <c r="N7" s="7" t="n">
        <v>17070</v>
      </c>
    </row>
    <row r="8" spans="1:14">
      <c r="A8" s="4" t="s">
        <v>658</v>
      </c>
      <c r="H8" s="6" t="n">
        <v>3225</v>
      </c>
      <c r="I8" s="7" t="n">
        <v>2993</v>
      </c>
    </row>
    <row r="9" spans="1:14">
      <c r="A9" s="4" t="s">
        <v>659</v>
      </c>
      <c r="M9" s="4" t="s">
        <v>517</v>
      </c>
    </row>
    <row r="10" spans="1:14">
      <c r="A10" s="4" t="s">
        <v>660</v>
      </c>
      <c r="I10" s="4" t="s">
        <v>556</v>
      </c>
    </row>
    <row r="11" spans="1:14">
      <c r="A11" s="4" t="s">
        <v>661</v>
      </c>
      <c r="H11" s="6" t="n">
        <v>909</v>
      </c>
      <c r="I11" s="7" t="n">
        <v>2583</v>
      </c>
    </row>
    <row r="12" spans="1:14">
      <c r="A12" s="4" t="s">
        <v>662</v>
      </c>
      <c r="H12" s="7" t="n">
        <v>25325</v>
      </c>
      <c r="I12" s="7" t="n">
        <v>15974</v>
      </c>
    </row>
    <row r="13" spans="1:14">
      <c r="A13" s="4" t="s">
        <v>663</v>
      </c>
    </row>
    <row r="14" spans="1:14">
      <c r="A14" s="3" t="s">
        <v>653</v>
      </c>
    </row>
    <row r="15" spans="1:14">
      <c r="A15" s="4" t="s">
        <v>657</v>
      </c>
      <c r="J15" s="9" t="n">
        <v>3.74</v>
      </c>
    </row>
    <row r="16" spans="1:14">
      <c r="A16" s="4" t="s">
        <v>664</v>
      </c>
    </row>
    <row r="17" spans="1:14">
      <c r="A17" s="3" t="s">
        <v>653</v>
      </c>
    </row>
    <row r="18" spans="1:14">
      <c r="A18" s="4" t="s">
        <v>657</v>
      </c>
      <c r="J18" s="9" t="n">
        <v>4.15</v>
      </c>
    </row>
    <row r="19" spans="1:14">
      <c r="A19" s="4" t="s">
        <v>665</v>
      </c>
    </row>
    <row r="20" spans="1:14">
      <c r="A20" s="3" t="s">
        <v>653</v>
      </c>
    </row>
    <row r="21" spans="1:14">
      <c r="A21" s="4" t="s">
        <v>666</v>
      </c>
      <c r="N21" s="6" t="n">
        <v>2</v>
      </c>
    </row>
    <row r="22" spans="1:14">
      <c r="A22" s="4" t="s">
        <v>667</v>
      </c>
      <c r="N22" s="7" t="n">
        <v>6255</v>
      </c>
    </row>
    <row r="23" spans="1:14">
      <c r="A23" s="4" t="s">
        <v>654</v>
      </c>
      <c r="F23" s="6" t="n">
        <v>45676</v>
      </c>
      <c r="I23" s="6" t="n">
        <v>100000</v>
      </c>
    </row>
    <row r="24" spans="1:14">
      <c r="A24" s="4" t="s">
        <v>668</v>
      </c>
      <c r="I24" s="4" t="s">
        <v>669</v>
      </c>
    </row>
    <row r="25" spans="1:14">
      <c r="A25" s="4" t="s">
        <v>657</v>
      </c>
      <c r="H25" s="7" t="n">
        <v>8</v>
      </c>
      <c r="I25" s="9" t="n">
        <v>16.99</v>
      </c>
    </row>
    <row r="26" spans="1:14">
      <c r="A26" s="4" t="s">
        <v>670</v>
      </c>
      <c r="H26" s="4" t="s">
        <v>671</v>
      </c>
    </row>
    <row r="27" spans="1:14">
      <c r="A27" s="4" t="s">
        <v>672</v>
      </c>
      <c r="H27" s="4" t="s">
        <v>673</v>
      </c>
    </row>
    <row r="28" spans="1:14">
      <c r="A28" s="4" t="s">
        <v>674</v>
      </c>
      <c r="I28" s="7" t="n">
        <v>292</v>
      </c>
    </row>
    <row r="29" spans="1:14">
      <c r="A29" s="4" t="s">
        <v>675</v>
      </c>
    </row>
    <row r="30" spans="1:14">
      <c r="A30" s="3" t="s">
        <v>653</v>
      </c>
    </row>
    <row r="31" spans="1:14">
      <c r="A31" s="4" t="s">
        <v>654</v>
      </c>
      <c r="I31" s="6" t="n">
        <v>252525</v>
      </c>
    </row>
    <row r="32" spans="1:14">
      <c r="A32" s="4" t="s">
        <v>39</v>
      </c>
      <c r="I32" s="7" t="n">
        <v>2249477</v>
      </c>
      <c r="N32" s="7" t="n">
        <v>2249477</v>
      </c>
    </row>
    <row r="33" spans="1:14">
      <c r="A33" s="4" t="s">
        <v>676</v>
      </c>
      <c r="I33" s="6" t="n">
        <v>1763</v>
      </c>
    </row>
    <row r="34" spans="1:14">
      <c r="A34" s="4" t="s">
        <v>677</v>
      </c>
      <c r="I34" s="6" t="n">
        <v>500</v>
      </c>
    </row>
    <row r="35" spans="1:14">
      <c r="A35" s="4" t="s">
        <v>678</v>
      </c>
      <c r="I35" s="6" t="n">
        <v>2545</v>
      </c>
    </row>
    <row r="36" spans="1:14">
      <c r="A36" s="4" t="s">
        <v>619</v>
      </c>
      <c r="I36" s="6" t="n">
        <v>500</v>
      </c>
    </row>
    <row r="37" spans="1:14">
      <c r="A37" s="4" t="s">
        <v>679</v>
      </c>
      <c r="I37" s="6" t="n">
        <v>2087</v>
      </c>
    </row>
    <row r="38" spans="1:14">
      <c r="A38" s="4" t="s">
        <v>680</v>
      </c>
    </row>
    <row r="39" spans="1:14">
      <c r="A39" s="3" t="s">
        <v>653</v>
      </c>
    </row>
    <row r="40" spans="1:14">
      <c r="A40" s="4" t="s">
        <v>681</v>
      </c>
      <c r="H40" s="4" t="s">
        <v>682</v>
      </c>
    </row>
    <row r="41" spans="1:14">
      <c r="A41" s="4" t="s">
        <v>683</v>
      </c>
    </row>
    <row r="42" spans="1:14">
      <c r="A42" s="3" t="s">
        <v>653</v>
      </c>
    </row>
    <row r="43" spans="1:14">
      <c r="A43" s="4" t="s">
        <v>681</v>
      </c>
      <c r="H43" s="4" t="s">
        <v>684</v>
      </c>
    </row>
    <row r="44" spans="1:14">
      <c r="A44" s="4" t="s">
        <v>685</v>
      </c>
    </row>
    <row r="45" spans="1:14">
      <c r="A45" s="3" t="s">
        <v>653</v>
      </c>
    </row>
    <row r="46" spans="1:14">
      <c r="A46" s="4" t="s">
        <v>681</v>
      </c>
      <c r="H46" s="4" t="s">
        <v>686</v>
      </c>
    </row>
    <row r="47" spans="1:14">
      <c r="A47" s="4" t="s">
        <v>687</v>
      </c>
      <c r="H47" s="7" t="n">
        <v>2123</v>
      </c>
    </row>
    <row r="48" spans="1:14">
      <c r="A48" s="4" t="s">
        <v>679</v>
      </c>
      <c r="G48" s="7" t="n">
        <v>345</v>
      </c>
    </row>
    <row r="49" spans="1:14">
      <c r="A49" s="4" t="s">
        <v>688</v>
      </c>
      <c r="H49" s="7" t="n">
        <v>1779</v>
      </c>
    </row>
    <row r="50" spans="1:14">
      <c r="A50" s="4" t="s">
        <v>689</v>
      </c>
      <c r="G50" s="7" t="n">
        <v>1779</v>
      </c>
    </row>
    <row r="51" spans="1:14">
      <c r="A51" s="4" t="s">
        <v>690</v>
      </c>
    </row>
    <row r="52" spans="1:14">
      <c r="A52" s="3" t="s">
        <v>653</v>
      </c>
    </row>
    <row r="53" spans="1:14">
      <c r="A53" s="4" t="s">
        <v>691</v>
      </c>
      <c r="H53" s="6" t="n">
        <v>2000</v>
      </c>
    </row>
    <row r="54" spans="1:14">
      <c r="A54" s="4" t="s">
        <v>601</v>
      </c>
    </row>
    <row r="55" spans="1:14">
      <c r="A55" s="3" t="s">
        <v>653</v>
      </c>
    </row>
    <row r="56" spans="1:14">
      <c r="A56" s="4" t="s">
        <v>661</v>
      </c>
      <c r="I56" s="6" t="n">
        <v>3195</v>
      </c>
    </row>
    <row r="57" spans="1:14">
      <c r="A57" s="4" t="s">
        <v>692</v>
      </c>
    </row>
    <row r="58" spans="1:14">
      <c r="A58" s="3" t="s">
        <v>653</v>
      </c>
    </row>
    <row r="59" spans="1:14">
      <c r="A59" s="4" t="s">
        <v>656</v>
      </c>
      <c r="D59" s="7" t="n">
        <v>600</v>
      </c>
    </row>
    <row r="60" spans="1:14">
      <c r="A60" s="4" t="s">
        <v>693</v>
      </c>
      <c r="D60" s="6" t="n">
        <v>5880</v>
      </c>
    </row>
    <row r="61" spans="1:14">
      <c r="A61" s="4" t="s">
        <v>694</v>
      </c>
      <c r="H61" s="7" t="n">
        <v>1000</v>
      </c>
    </row>
    <row r="62" spans="1:14">
      <c r="A62" s="4" t="s">
        <v>695</v>
      </c>
      <c r="H62" s="7" t="n">
        <v>1000</v>
      </c>
    </row>
    <row r="63" spans="1:14">
      <c r="A63" s="4" t="s">
        <v>696</v>
      </c>
      <c r="H63" s="9" t="n">
        <v>14.62</v>
      </c>
    </row>
    <row r="64" spans="1:14">
      <c r="A64" s="4" t="s">
        <v>39</v>
      </c>
      <c r="D64" s="6" t="n">
        <v>2851</v>
      </c>
    </row>
    <row r="65" spans="1:14">
      <c r="A65" s="4" t="s">
        <v>676</v>
      </c>
      <c r="D65" s="6" t="n">
        <v>5280</v>
      </c>
    </row>
    <row r="66" spans="1:14">
      <c r="A66" s="4" t="s">
        <v>697</v>
      </c>
      <c r="D66" s="6" t="n">
        <v>4000</v>
      </c>
    </row>
    <row r="67" spans="1:14">
      <c r="A67" s="4" t="s">
        <v>661</v>
      </c>
      <c r="D67" s="6" t="n">
        <v>1560</v>
      </c>
      <c r="K67" s="7" t="n">
        <v>1560</v>
      </c>
    </row>
    <row r="68" spans="1:14">
      <c r="A68" s="4" t="s">
        <v>662</v>
      </c>
      <c r="D68" s="7" t="n">
        <v>1560</v>
      </c>
    </row>
    <row r="69" spans="1:14">
      <c r="A69" s="4" t="s">
        <v>698</v>
      </c>
    </row>
    <row r="70" spans="1:14">
      <c r="A70" s="3" t="s">
        <v>653</v>
      </c>
    </row>
    <row r="71" spans="1:14">
      <c r="A71" s="4" t="s">
        <v>654</v>
      </c>
      <c r="H71" s="6" t="n">
        <v>223031</v>
      </c>
    </row>
    <row r="72" spans="1:14">
      <c r="A72" s="4" t="s">
        <v>668</v>
      </c>
      <c r="C72" s="4" t="s">
        <v>669</v>
      </c>
    </row>
    <row r="73" spans="1:14">
      <c r="A73" s="4" t="s">
        <v>657</v>
      </c>
      <c r="C73" s="9" t="n">
        <v>6.37</v>
      </c>
    </row>
    <row r="74" spans="1:14">
      <c r="A74" s="4" t="s">
        <v>670</v>
      </c>
      <c r="C74" s="4" t="s">
        <v>699</v>
      </c>
    </row>
    <row r="75" spans="1:14">
      <c r="A75" s="4" t="s">
        <v>693</v>
      </c>
      <c r="C75" s="7" t="n">
        <v>36796</v>
      </c>
    </row>
    <row r="76" spans="1:14">
      <c r="A76" s="4" t="s">
        <v>39</v>
      </c>
      <c r="B76" s="7" t="n">
        <v>2922</v>
      </c>
      <c r="I76" s="7" t="n">
        <v>2922</v>
      </c>
    </row>
    <row r="77" spans="1:14">
      <c r="A77" s="4" t="s">
        <v>676</v>
      </c>
      <c r="B77" s="6" t="n">
        <v>1872</v>
      </c>
    </row>
    <row r="78" spans="1:14">
      <c r="A78" s="4" t="s">
        <v>700</v>
      </c>
      <c r="B78" s="6" t="n">
        <v>100</v>
      </c>
    </row>
    <row r="79" spans="1:14">
      <c r="A79" s="4" t="s">
        <v>701</v>
      </c>
      <c r="B79" s="6" t="n">
        <v>302</v>
      </c>
    </row>
    <row r="80" spans="1:14">
      <c r="A80" s="4" t="s">
        <v>677</v>
      </c>
      <c r="B80" s="7" t="n">
        <v>1500</v>
      </c>
      <c r="H80" s="7" t="n">
        <v>651</v>
      </c>
    </row>
    <row r="81" spans="1:14">
      <c r="A81" s="4" t="s">
        <v>681</v>
      </c>
      <c r="B81" s="4" t="s">
        <v>702</v>
      </c>
      <c r="H81" s="4" t="s">
        <v>703</v>
      </c>
    </row>
    <row r="82" spans="1:14">
      <c r="A82" s="4" t="s">
        <v>687</v>
      </c>
      <c r="B82" s="7" t="n">
        <v>1873</v>
      </c>
    </row>
    <row r="83" spans="1:14">
      <c r="A83" s="4" t="s">
        <v>679</v>
      </c>
      <c r="H83" s="7" t="n">
        <v>18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04</v>
      </c>
      <c r="B1" s="2" t="s">
        <v>2</v>
      </c>
      <c r="C1" s="2" t="s">
        <v>30</v>
      </c>
    </row>
    <row r="2" spans="1:3">
      <c r="A2" s="3" t="s">
        <v>419</v>
      </c>
    </row>
    <row r="3" spans="1:3">
      <c r="A3" s="4" t="s">
        <v>705</v>
      </c>
      <c r="B3" s="7" t="n">
        <v>2458</v>
      </c>
      <c r="C3" s="7" t="n">
        <v>2378</v>
      </c>
    </row>
    <row r="4" spans="1:3">
      <c r="A4" s="4" t="s">
        <v>706</v>
      </c>
      <c r="B4" s="6" t="n">
        <v>-1799</v>
      </c>
      <c r="C4" s="6" t="n">
        <v>-1571</v>
      </c>
    </row>
    <row r="5" spans="1:3">
      <c r="A5" s="4" t="s">
        <v>38</v>
      </c>
      <c r="B5" s="6" t="n">
        <v>659</v>
      </c>
      <c r="C5" s="6" t="n">
        <v>807</v>
      </c>
    </row>
    <row r="6" spans="1:3">
      <c r="A6" s="4" t="s">
        <v>582</v>
      </c>
    </row>
    <row r="7" spans="1:3">
      <c r="A7" s="3" t="s">
        <v>419</v>
      </c>
    </row>
    <row r="8" spans="1:3">
      <c r="A8" s="4" t="s">
        <v>705</v>
      </c>
      <c r="B8" s="6" t="n">
        <v>777</v>
      </c>
      <c r="C8" s="6" t="n">
        <v>761</v>
      </c>
    </row>
    <row r="9" spans="1:3">
      <c r="A9" s="4" t="s">
        <v>707</v>
      </c>
    </row>
    <row r="10" spans="1:3">
      <c r="A10" s="3" t="s">
        <v>419</v>
      </c>
    </row>
    <row r="11" spans="1:3">
      <c r="A11" s="4" t="s">
        <v>705</v>
      </c>
      <c r="B11" s="6" t="n">
        <v>905</v>
      </c>
      <c r="C11" s="6" t="n">
        <v>561</v>
      </c>
    </row>
    <row r="12" spans="1:3">
      <c r="A12" s="4" t="s">
        <v>585</v>
      </c>
    </row>
    <row r="13" spans="1:3">
      <c r="A13" s="3" t="s">
        <v>419</v>
      </c>
    </row>
    <row r="14" spans="1:3">
      <c r="A14" s="4" t="s">
        <v>705</v>
      </c>
      <c r="B14" s="6" t="n">
        <v>605</v>
      </c>
      <c r="C14" s="6" t="n">
        <v>885</v>
      </c>
    </row>
    <row r="15" spans="1:3">
      <c r="A15" s="4" t="s">
        <v>708</v>
      </c>
    </row>
    <row r="16" spans="1:3">
      <c r="A16" s="3" t="s">
        <v>419</v>
      </c>
    </row>
    <row r="17" spans="1:3">
      <c r="A17" s="4" t="s">
        <v>705</v>
      </c>
      <c r="B17" s="7" t="n">
        <v>171</v>
      </c>
      <c r="C17" s="7" t="n">
        <v>1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7" t="n">
        <v>352</v>
      </c>
      <c r="C4" s="7" t="n">
        <v>3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7" t="n">
        <v>37487</v>
      </c>
      <c r="C4" s="7" t="n">
        <v>17070</v>
      </c>
    </row>
    <row r="5" spans="1:3">
      <c r="A5" s="4" t="s">
        <v>715</v>
      </c>
      <c r="C5" s="6" t="n">
        <v>24226</v>
      </c>
    </row>
    <row r="6" spans="1:3">
      <c r="A6" s="4" t="s">
        <v>716</v>
      </c>
      <c r="C6" s="6" t="n">
        <v>-2440</v>
      </c>
    </row>
    <row r="7" spans="1:3">
      <c r="A7" s="4" t="s">
        <v>717</v>
      </c>
      <c r="B7" s="6" t="n">
        <v>-12912</v>
      </c>
      <c r="C7" s="6" t="n">
        <v>-1369</v>
      </c>
    </row>
    <row r="8" spans="1:3">
      <c r="A8" s="4" t="s">
        <v>718</v>
      </c>
      <c r="B8" s="6" t="n">
        <v>24575</v>
      </c>
      <c r="C8" s="6" t="n">
        <v>37487</v>
      </c>
    </row>
    <row r="9" spans="1:3">
      <c r="A9" s="4" t="s">
        <v>719</v>
      </c>
    </row>
    <row r="10" spans="1:3">
      <c r="A10" s="3" t="s">
        <v>713</v>
      </c>
    </row>
    <row r="11" spans="1:3">
      <c r="A11" s="4" t="s">
        <v>714</v>
      </c>
      <c r="B11" s="7" t="n">
        <v>6906</v>
      </c>
      <c r="C11" s="6" t="n">
        <v>6596</v>
      </c>
    </row>
    <row r="12" spans="1:3">
      <c r="A12" s="4" t="s">
        <v>715</v>
      </c>
      <c r="C12" s="7" t="n">
        <v>310</v>
      </c>
    </row>
    <row r="13" spans="1:3">
      <c r="A13" s="4" t="s">
        <v>716</v>
      </c>
      <c r="C13" s="4" t="s">
        <v>42</v>
      </c>
    </row>
    <row r="14" spans="1:3">
      <c r="A14" s="4" t="s">
        <v>717</v>
      </c>
      <c r="B14" s="4" t="s">
        <v>42</v>
      </c>
      <c r="C14" s="4" t="s">
        <v>42</v>
      </c>
    </row>
    <row r="15" spans="1:3">
      <c r="A15" s="4" t="s">
        <v>718</v>
      </c>
      <c r="B15" s="7" t="n">
        <v>6906</v>
      </c>
      <c r="C15" s="7" t="n">
        <v>6906</v>
      </c>
    </row>
    <row r="16" spans="1:3">
      <c r="A16" s="4" t="s">
        <v>720</v>
      </c>
    </row>
    <row r="17" spans="1:3">
      <c r="A17" s="3" t="s">
        <v>713</v>
      </c>
    </row>
    <row r="18" spans="1:3">
      <c r="A18" s="4" t="s">
        <v>714</v>
      </c>
      <c r="B18" s="7" t="n">
        <v>9257</v>
      </c>
      <c r="C18" s="6" t="n">
        <v>10474</v>
      </c>
    </row>
    <row r="19" spans="1:3">
      <c r="A19" s="4" t="s">
        <v>715</v>
      </c>
      <c r="C19" s="7" t="n">
        <v>152</v>
      </c>
    </row>
    <row r="20" spans="1:3">
      <c r="A20" s="4" t="s">
        <v>716</v>
      </c>
      <c r="C20" s="4" t="s">
        <v>42</v>
      </c>
    </row>
    <row r="21" spans="1:3">
      <c r="A21" s="4" t="s">
        <v>717</v>
      </c>
      <c r="B21" s="4" t="s">
        <v>42</v>
      </c>
      <c r="C21" s="7" t="n">
        <v>-1369</v>
      </c>
    </row>
    <row r="22" spans="1:3">
      <c r="A22" s="4" t="s">
        <v>718</v>
      </c>
      <c r="B22" s="7" t="n">
        <v>9257</v>
      </c>
      <c r="C22" s="7" t="n">
        <v>9257</v>
      </c>
    </row>
    <row r="23" spans="1:3">
      <c r="A23" s="4" t="s">
        <v>721</v>
      </c>
    </row>
    <row r="24" spans="1:3">
      <c r="A24" s="3" t="s">
        <v>713</v>
      </c>
    </row>
    <row r="25" spans="1:3">
      <c r="A25" s="4" t="s">
        <v>714</v>
      </c>
      <c r="B25" s="6" t="n">
        <v>18402</v>
      </c>
      <c r="C25" s="4" t="s">
        <v>42</v>
      </c>
    </row>
    <row r="26" spans="1:3">
      <c r="A26" s="4" t="s">
        <v>715</v>
      </c>
      <c r="C26" s="7" t="n">
        <v>20842</v>
      </c>
    </row>
    <row r="27" spans="1:3">
      <c r="A27" s="4" t="s">
        <v>716</v>
      </c>
      <c r="C27" s="7" t="n">
        <v>-2440</v>
      </c>
    </row>
    <row r="28" spans="1:3">
      <c r="A28" s="4" t="s">
        <v>717</v>
      </c>
      <c r="B28" s="6" t="n">
        <v>-10907</v>
      </c>
      <c r="C28" s="4" t="s">
        <v>42</v>
      </c>
    </row>
    <row r="29" spans="1:3">
      <c r="A29" s="4" t="s">
        <v>718</v>
      </c>
      <c r="B29" s="6" t="n">
        <v>7495</v>
      </c>
      <c r="C29" s="7" t="n">
        <v>18402</v>
      </c>
    </row>
    <row r="30" spans="1:3">
      <c r="A30" s="4" t="s">
        <v>722</v>
      </c>
    </row>
    <row r="31" spans="1:3">
      <c r="A31" s="3" t="s">
        <v>713</v>
      </c>
    </row>
    <row r="32" spans="1:3">
      <c r="A32" s="4" t="s">
        <v>714</v>
      </c>
      <c r="B32" s="6" t="n">
        <v>2922</v>
      </c>
      <c r="C32" s="4" t="s">
        <v>42</v>
      </c>
    </row>
    <row r="33" spans="1:3">
      <c r="A33" s="4" t="s">
        <v>715</v>
      </c>
      <c r="C33" s="7" t="n">
        <v>2922</v>
      </c>
    </row>
    <row r="34" spans="1:3">
      <c r="A34" s="4" t="s">
        <v>716</v>
      </c>
      <c r="C34" s="4" t="s">
        <v>42</v>
      </c>
    </row>
    <row r="35" spans="1:3">
      <c r="A35" s="4" t="s">
        <v>717</v>
      </c>
      <c r="B35" s="6" t="n">
        <v>-2005</v>
      </c>
      <c r="C35" s="4" t="s">
        <v>42</v>
      </c>
    </row>
    <row r="36" spans="1:3">
      <c r="A36" s="4" t="s">
        <v>718</v>
      </c>
      <c r="B36" s="7" t="n">
        <v>917</v>
      </c>
      <c r="C36" s="7" t="n">
        <v>2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10</v>
      </c>
      <c r="B1" s="2" t="s">
        <v>1</v>
      </c>
    </row>
    <row r="2" spans="1:3">
      <c r="B2" s="2" t="s">
        <v>2</v>
      </c>
      <c r="C2" s="2" t="s">
        <v>30</v>
      </c>
    </row>
    <row r="3" spans="1:3">
      <c r="A3" s="3" t="s">
        <v>211</v>
      </c>
    </row>
    <row r="4" spans="1:3">
      <c r="A4" s="4" t="s">
        <v>115</v>
      </c>
      <c r="B4" s="7" t="n">
        <v>-65659</v>
      </c>
      <c r="C4" s="7" t="n">
        <v>-18818</v>
      </c>
    </row>
    <row r="5" spans="1:3">
      <c r="A5" s="3" t="s">
        <v>212</v>
      </c>
    </row>
    <row r="6" spans="1:3">
      <c r="A6" s="4" t="s">
        <v>213</v>
      </c>
      <c r="B6" s="6" t="n">
        <v>13260</v>
      </c>
      <c r="C6" s="6" t="n">
        <v>957</v>
      </c>
    </row>
    <row r="7" spans="1:3">
      <c r="A7" s="4" t="s">
        <v>92</v>
      </c>
      <c r="B7" s="6" t="n">
        <v>3577</v>
      </c>
      <c r="C7" s="6" t="n">
        <v>3352</v>
      </c>
    </row>
    <row r="8" spans="1:3">
      <c r="A8" s="4" t="s">
        <v>214</v>
      </c>
      <c r="B8" s="7" t="n">
        <v>233</v>
      </c>
      <c r="C8" s="6" t="n">
        <v>74</v>
      </c>
    </row>
    <row r="9" spans="1:3">
      <c r="A9" s="4" t="s">
        <v>215</v>
      </c>
      <c r="B9" s="4" t="s">
        <v>42</v>
      </c>
      <c r="C9" s="6" t="n">
        <v>103</v>
      </c>
    </row>
    <row r="10" spans="1:3">
      <c r="A10" s="4" t="s">
        <v>216</v>
      </c>
      <c r="B10" s="7" t="n">
        <v>5133</v>
      </c>
      <c r="C10" s="7" t="n">
        <v>9021</v>
      </c>
    </row>
    <row r="11" spans="1:3">
      <c r="A11" s="4" t="s">
        <v>217</v>
      </c>
      <c r="B11" s="6" t="n">
        <v>11</v>
      </c>
      <c r="C11" s="4" t="s">
        <v>42</v>
      </c>
    </row>
    <row r="12" spans="1:3">
      <c r="A12" s="4" t="s">
        <v>218</v>
      </c>
      <c r="B12" s="6" t="n">
        <v>8213</v>
      </c>
      <c r="C12" s="7" t="n">
        <v>3666</v>
      </c>
    </row>
    <row r="13" spans="1:3">
      <c r="A13" s="4" t="s">
        <v>219</v>
      </c>
      <c r="B13" s="7" t="n">
        <v>434</v>
      </c>
      <c r="C13" s="6" t="n">
        <v>1242</v>
      </c>
    </row>
    <row r="14" spans="1:3">
      <c r="A14" s="4" t="s">
        <v>220</v>
      </c>
      <c r="B14" s="4" t="s">
        <v>42</v>
      </c>
      <c r="C14" s="6" t="n">
        <v>393</v>
      </c>
    </row>
    <row r="15" spans="1:3">
      <c r="A15" s="4" t="s">
        <v>101</v>
      </c>
      <c r="B15" s="7" t="n">
        <v>9400</v>
      </c>
      <c r="C15" s="7" t="n">
        <v>-25772</v>
      </c>
    </row>
    <row r="16" spans="1:3">
      <c r="A16" s="4" t="s">
        <v>221</v>
      </c>
      <c r="B16" s="6" t="n">
        <v>5</v>
      </c>
      <c r="C16" s="4" t="s">
        <v>42</v>
      </c>
    </row>
    <row r="17" spans="1:3">
      <c r="A17" s="4" t="s">
        <v>61</v>
      </c>
      <c r="B17" s="6" t="n">
        <v>-1224</v>
      </c>
      <c r="C17" s="7" t="n">
        <v>-3821</v>
      </c>
    </row>
    <row r="18" spans="1:3">
      <c r="A18" s="4" t="s">
        <v>104</v>
      </c>
      <c r="B18" s="6" t="n">
        <v>1148</v>
      </c>
      <c r="C18" s="6" t="n">
        <v>2266</v>
      </c>
    </row>
    <row r="19" spans="1:3">
      <c r="A19" s="4" t="s">
        <v>105</v>
      </c>
      <c r="B19" s="6" t="n">
        <v>3725</v>
      </c>
      <c r="C19" s="7" t="n">
        <v>10786</v>
      </c>
    </row>
    <row r="20" spans="1:3">
      <c r="A20" s="4" t="s">
        <v>222</v>
      </c>
      <c r="B20" s="7" t="n">
        <v>2331</v>
      </c>
      <c r="C20" s="4" t="s">
        <v>42</v>
      </c>
    </row>
    <row r="21" spans="1:3">
      <c r="A21" s="4" t="s">
        <v>106</v>
      </c>
      <c r="B21" s="4" t="s">
        <v>42</v>
      </c>
      <c r="C21" s="7" t="n">
        <v>2385</v>
      </c>
    </row>
    <row r="22" spans="1:3">
      <c r="A22" s="4" t="s">
        <v>223</v>
      </c>
      <c r="B22" s="7" t="n">
        <v>-2038</v>
      </c>
      <c r="C22" s="7" t="n">
        <v>-867</v>
      </c>
    </row>
    <row r="23" spans="1:3">
      <c r="A23" s="4" t="s">
        <v>108</v>
      </c>
      <c r="B23" s="7" t="n">
        <v>-660</v>
      </c>
      <c r="C23" s="4" t="s">
        <v>42</v>
      </c>
    </row>
    <row r="24" spans="1:3">
      <c r="A24" s="4" t="s">
        <v>224</v>
      </c>
      <c r="B24" s="4" t="s">
        <v>42</v>
      </c>
      <c r="C24" s="7" t="n">
        <v>-1779</v>
      </c>
    </row>
    <row r="25" spans="1:3">
      <c r="A25" s="4" t="s">
        <v>225</v>
      </c>
      <c r="B25" s="7" t="n">
        <v>12912</v>
      </c>
      <c r="C25" s="6" t="n">
        <v>1369</v>
      </c>
    </row>
    <row r="26" spans="1:3">
      <c r="A26" s="4" t="s">
        <v>226</v>
      </c>
      <c r="B26" s="6" t="n">
        <v>709</v>
      </c>
      <c r="C26" s="6" t="n">
        <v>2392</v>
      </c>
    </row>
    <row r="27" spans="1:3">
      <c r="A27" s="3" t="s">
        <v>227</v>
      </c>
    </row>
    <row r="28" spans="1:3">
      <c r="A28" s="4" t="s">
        <v>228</v>
      </c>
      <c r="B28" s="6" t="n">
        <v>2479</v>
      </c>
      <c r="C28" s="6" t="n">
        <v>-5452</v>
      </c>
    </row>
    <row r="29" spans="1:3">
      <c r="A29" s="4" t="s">
        <v>34</v>
      </c>
      <c r="B29" s="6" t="n">
        <v>-149</v>
      </c>
      <c r="C29" s="6" t="n">
        <v>-989</v>
      </c>
    </row>
    <row r="30" spans="1:3">
      <c r="A30" s="4" t="s">
        <v>43</v>
      </c>
      <c r="B30" s="6" t="n">
        <v>-796</v>
      </c>
      <c r="C30" s="6" t="n">
        <v>159</v>
      </c>
    </row>
    <row r="31" spans="1:3">
      <c r="A31" s="4" t="s">
        <v>49</v>
      </c>
      <c r="B31" s="6" t="n">
        <v>1465</v>
      </c>
      <c r="C31" s="6" t="n">
        <v>2628</v>
      </c>
    </row>
    <row r="32" spans="1:3">
      <c r="A32" s="4" t="s">
        <v>229</v>
      </c>
      <c r="B32" s="6" t="n">
        <v>3034</v>
      </c>
      <c r="C32" s="6" t="n">
        <v>6029</v>
      </c>
    </row>
    <row r="33" spans="1:3">
      <c r="A33" s="4" t="s">
        <v>50</v>
      </c>
      <c r="B33" s="6" t="n">
        <v>-528</v>
      </c>
      <c r="C33" s="6" t="n">
        <v>298</v>
      </c>
    </row>
    <row r="34" spans="1:3">
      <c r="A34" s="4" t="s">
        <v>230</v>
      </c>
      <c r="B34" s="6" t="n">
        <v>-2985</v>
      </c>
      <c r="C34" s="6" t="n">
        <v>-10378</v>
      </c>
    </row>
    <row r="35" spans="1:3">
      <c r="A35" s="4" t="s">
        <v>231</v>
      </c>
      <c r="B35" s="6" t="n">
        <v>1156</v>
      </c>
      <c r="C35" s="6" t="n">
        <v>-41</v>
      </c>
    </row>
    <row r="36" spans="1:3">
      <c r="A36" s="4" t="s">
        <v>232</v>
      </c>
      <c r="B36" s="6" t="n">
        <v>-1829</v>
      </c>
      <c r="C36" s="6" t="n">
        <v>-10419</v>
      </c>
    </row>
    <row r="37" spans="1:3">
      <c r="A37" s="3" t="s">
        <v>233</v>
      </c>
    </row>
    <row r="38" spans="1:3">
      <c r="A38" s="4" t="s">
        <v>234</v>
      </c>
      <c r="B38" s="6" t="n">
        <v>-215</v>
      </c>
      <c r="C38" s="7" t="n">
        <v>-407</v>
      </c>
    </row>
    <row r="39" spans="1:3">
      <c r="A39" s="4" t="s">
        <v>235</v>
      </c>
      <c r="B39" s="7" t="n">
        <v>-900</v>
      </c>
      <c r="C39" s="4" t="s">
        <v>42</v>
      </c>
    </row>
    <row r="40" spans="1:3">
      <c r="A40" s="4" t="s">
        <v>236</v>
      </c>
      <c r="B40" s="4" t="s">
        <v>42</v>
      </c>
      <c r="C40" s="7" t="n">
        <v>-15548</v>
      </c>
    </row>
    <row r="41" spans="1:3">
      <c r="A41" s="4" t="s">
        <v>237</v>
      </c>
      <c r="B41" s="7" t="n">
        <v>-1115</v>
      </c>
      <c r="C41" s="6" t="n">
        <v>-15955</v>
      </c>
    </row>
    <row r="42" spans="1:3">
      <c r="A42" s="4" t="s">
        <v>238</v>
      </c>
      <c r="B42" s="6" t="n">
        <v>-369</v>
      </c>
      <c r="C42" s="6" t="n">
        <v>-154</v>
      </c>
    </row>
    <row r="43" spans="1:3">
      <c r="A43" s="4" t="s">
        <v>239</v>
      </c>
      <c r="B43" s="7" t="n">
        <v>-1484</v>
      </c>
      <c r="C43" s="6" t="n">
        <v>-16109</v>
      </c>
    </row>
    <row r="44" spans="1:3">
      <c r="A44" s="3" t="s">
        <v>240</v>
      </c>
    </row>
    <row r="45" spans="1:3">
      <c r="A45" s="4" t="s">
        <v>241</v>
      </c>
      <c r="B45" s="4" t="s">
        <v>42</v>
      </c>
      <c r="C45" s="6" t="n">
        <v>100</v>
      </c>
    </row>
    <row r="46" spans="1:3">
      <c r="A46" s="4" t="s">
        <v>242</v>
      </c>
      <c r="B46" s="7" t="n">
        <v>-175</v>
      </c>
      <c r="C46" s="6" t="n">
        <v>-237</v>
      </c>
    </row>
    <row r="47" spans="1:3">
      <c r="A47" s="4" t="s">
        <v>243</v>
      </c>
      <c r="B47" s="4" t="s">
        <v>42</v>
      </c>
      <c r="C47" s="6" t="n">
        <v>7920</v>
      </c>
    </row>
    <row r="48" spans="1:3">
      <c r="A48" s="4" t="s">
        <v>244</v>
      </c>
      <c r="B48" s="7" t="n">
        <v>-25</v>
      </c>
      <c r="C48" s="6" t="n">
        <v>-103</v>
      </c>
    </row>
    <row r="49" spans="1:3">
      <c r="A49" s="4" t="s">
        <v>245</v>
      </c>
      <c r="B49" s="4" t="s">
        <v>42</v>
      </c>
      <c r="C49" s="6" t="n">
        <v>4218</v>
      </c>
    </row>
    <row r="50" spans="1:3">
      <c r="A50" s="4" t="s">
        <v>246</v>
      </c>
      <c r="B50" s="7" t="n">
        <v>9391</v>
      </c>
      <c r="C50" s="6" t="n">
        <v>15368</v>
      </c>
    </row>
    <row r="51" spans="1:3">
      <c r="A51" s="4" t="s">
        <v>247</v>
      </c>
      <c r="B51" s="7" t="n">
        <v>-3404</v>
      </c>
      <c r="C51" s="6" t="n">
        <v>-13810</v>
      </c>
    </row>
    <row r="52" spans="1:3">
      <c r="A52" s="4" t="s">
        <v>248</v>
      </c>
      <c r="B52" s="4" t="s">
        <v>42</v>
      </c>
      <c r="C52" s="6" t="n">
        <v>675</v>
      </c>
    </row>
    <row r="53" spans="1:3">
      <c r="A53" s="4" t="s">
        <v>249</v>
      </c>
      <c r="B53" s="7" t="n">
        <v>5787</v>
      </c>
      <c r="C53" s="6" t="n">
        <v>14131</v>
      </c>
    </row>
    <row r="54" spans="1:3">
      <c r="A54" s="4" t="s">
        <v>250</v>
      </c>
      <c r="B54" s="6" t="n">
        <v>2474</v>
      </c>
      <c r="C54" s="6" t="n">
        <v>-12397</v>
      </c>
    </row>
    <row r="55" spans="1:3">
      <c r="A55" s="4" t="s">
        <v>251</v>
      </c>
      <c r="B55" s="6" t="n">
        <v>5470</v>
      </c>
      <c r="C55" s="6" t="n">
        <v>17867</v>
      </c>
    </row>
    <row r="56" spans="1:3">
      <c r="A56" s="4" t="s">
        <v>252</v>
      </c>
      <c r="B56" s="6" t="n">
        <v>7944</v>
      </c>
      <c r="C56" s="6" t="n">
        <v>5470</v>
      </c>
    </row>
    <row r="57" spans="1:3">
      <c r="A57" s="3" t="s">
        <v>253</v>
      </c>
    </row>
    <row r="58" spans="1:3">
      <c r="A58" s="4" t="s">
        <v>254</v>
      </c>
      <c r="B58" s="6" t="n">
        <v>2277</v>
      </c>
      <c r="C58" s="6" t="n">
        <v>4239</v>
      </c>
    </row>
    <row r="59" spans="1:3">
      <c r="A59" s="4" t="s">
        <v>255</v>
      </c>
      <c r="B59" s="6" t="n">
        <v>226</v>
      </c>
      <c r="C59" s="6" t="n">
        <v>23</v>
      </c>
    </row>
    <row r="60" spans="1:3">
      <c r="A60" s="3" t="s">
        <v>256</v>
      </c>
    </row>
    <row r="61" spans="1:3">
      <c r="A61" s="4" t="s">
        <v>257</v>
      </c>
      <c r="B61" s="6" t="n">
        <v>6772</v>
      </c>
      <c r="C61" s="6" t="n">
        <v>8997</v>
      </c>
    </row>
    <row r="62" spans="1:3">
      <c r="A62" s="4" t="s">
        <v>258</v>
      </c>
      <c r="B62" s="7" t="n">
        <v>9243</v>
      </c>
      <c r="C62" s="6" t="n">
        <v>8631</v>
      </c>
    </row>
    <row r="63" spans="1:3">
      <c r="A63" s="4" t="s">
        <v>259</v>
      </c>
      <c r="B63" s="4" t="s">
        <v>42</v>
      </c>
      <c r="C63" s="6" t="n">
        <v>900</v>
      </c>
    </row>
    <row r="64" spans="1:3">
      <c r="A64" s="4" t="s">
        <v>260</v>
      </c>
      <c r="B64" s="7" t="n">
        <v>468</v>
      </c>
      <c r="C64" s="6" t="n">
        <v>554</v>
      </c>
    </row>
    <row r="65" spans="1:3">
      <c r="A65" s="4" t="s">
        <v>261</v>
      </c>
      <c r="B65" s="4" t="s">
        <v>42</v>
      </c>
      <c r="C65" s="6" t="n">
        <v>814</v>
      </c>
    </row>
    <row r="66" spans="1:3">
      <c r="A66" s="4" t="s">
        <v>262</v>
      </c>
      <c r="B66" s="7" t="n">
        <v>1275</v>
      </c>
      <c r="C66" s="7" t="n">
        <v>18109</v>
      </c>
    </row>
    <row r="67" spans="1:3">
      <c r="A67" s="4" t="s">
        <v>263</v>
      </c>
      <c r="B67" s="6" t="n">
        <v>731</v>
      </c>
      <c r="C67" s="4" t="s">
        <v>42</v>
      </c>
    </row>
    <row r="68" spans="1:3">
      <c r="A68" s="4" t="s">
        <v>264</v>
      </c>
      <c r="B68" s="6" t="n">
        <v>292</v>
      </c>
      <c r="C68" s="4" t="s">
        <v>42</v>
      </c>
    </row>
    <row r="69" spans="1:3">
      <c r="A69" s="4" t="s">
        <v>265</v>
      </c>
      <c r="B69" s="6" t="n">
        <v>822</v>
      </c>
      <c r="C69" s="4" t="s">
        <v>42</v>
      </c>
    </row>
    <row r="70" spans="1:3">
      <c r="A70" s="4" t="s">
        <v>266</v>
      </c>
      <c r="B70" s="6" t="n">
        <v>1730</v>
      </c>
      <c r="C70" s="4" t="s">
        <v>42</v>
      </c>
    </row>
    <row r="71" spans="1:3">
      <c r="A71" s="4" t="s">
        <v>267</v>
      </c>
      <c r="B71" s="6" t="n">
        <v>450</v>
      </c>
      <c r="C71" s="4" t="s">
        <v>42</v>
      </c>
    </row>
    <row r="72" spans="1:3">
      <c r="A72" s="4" t="s">
        <v>268</v>
      </c>
      <c r="B72" s="7" t="n">
        <v>1457</v>
      </c>
      <c r="C72" s="4" t="s">
        <v>42</v>
      </c>
    </row>
    <row r="73" spans="1:3">
      <c r="A73" s="4" t="s">
        <v>269</v>
      </c>
      <c r="B73" s="4" t="s">
        <v>42</v>
      </c>
      <c r="C73" s="7" t="n">
        <v>13381</v>
      </c>
    </row>
    <row r="74" spans="1:3">
      <c r="A74" s="4" t="s">
        <v>270</v>
      </c>
      <c r="B74" s="4" t="s">
        <v>42</v>
      </c>
      <c r="C74" s="6" t="n">
        <v>2545</v>
      </c>
    </row>
    <row r="75" spans="1:3">
      <c r="A75" s="4" t="s">
        <v>271</v>
      </c>
      <c r="B75" s="7" t="n">
        <v>343</v>
      </c>
      <c r="C75" s="7" t="n">
        <v>659</v>
      </c>
    </row>
    <row r="76" spans="1:3">
      <c r="A76" s="4" t="s">
        <v>272</v>
      </c>
      <c r="B76" s="6" t="n">
        <v>674</v>
      </c>
      <c r="C76" s="4" t="s">
        <v>42</v>
      </c>
    </row>
    <row r="77" spans="1:3">
      <c r="A77" s="4" t="s">
        <v>200</v>
      </c>
      <c r="B77" s="6" t="n">
        <v>1276</v>
      </c>
      <c r="C77" s="4" t="s">
        <v>42</v>
      </c>
    </row>
    <row r="78" spans="1:3">
      <c r="A78" s="4" t="s">
        <v>273</v>
      </c>
      <c r="B78" s="7" t="n">
        <v>288</v>
      </c>
      <c r="C78" s="4" t="s">
        <v>42</v>
      </c>
    </row>
    <row r="79" spans="1:3">
      <c r="A79" s="4" t="s">
        <v>274</v>
      </c>
      <c r="B79" s="4" t="s">
        <v>42</v>
      </c>
      <c r="C79" s="7" t="n">
        <v>53</v>
      </c>
    </row>
    <row r="80" spans="1:3">
      <c r="A80" s="4" t="s">
        <v>275</v>
      </c>
      <c r="B80" s="4" t="s">
        <v>42</v>
      </c>
      <c r="C80" s="6" t="n">
        <v>393</v>
      </c>
    </row>
    <row r="81" spans="1:3">
      <c r="A81" s="4" t="s">
        <v>276</v>
      </c>
      <c r="B81" s="4" t="s">
        <v>42</v>
      </c>
      <c r="C81" s="7" t="n">
        <v>17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723</v>
      </c>
      <c r="B1" s="2" t="s">
        <v>1</v>
      </c>
    </row>
    <row r="2" spans="1:3">
      <c r="B2" s="2" t="s">
        <v>2</v>
      </c>
      <c r="C2" s="2" t="s">
        <v>30</v>
      </c>
    </row>
    <row r="3" spans="1:3">
      <c r="A3" s="3" t="s">
        <v>724</v>
      </c>
    </row>
    <row r="4" spans="1:3">
      <c r="A4" s="4" t="s">
        <v>725</v>
      </c>
      <c r="B4" s="7" t="n">
        <v>24519</v>
      </c>
      <c r="C4" s="7" t="n">
        <v>22911</v>
      </c>
    </row>
    <row r="5" spans="1:3">
      <c r="A5" s="4" t="s">
        <v>726</v>
      </c>
      <c r="B5" s="7" t="n">
        <v>-6938</v>
      </c>
      <c r="C5" s="6" t="n">
        <v>-3713</v>
      </c>
    </row>
    <row r="6" spans="1:3">
      <c r="A6" s="4" t="s">
        <v>727</v>
      </c>
      <c r="B6" s="4" t="s">
        <v>42</v>
      </c>
    </row>
    <row r="7" spans="1:3">
      <c r="A7" s="4" t="s">
        <v>728</v>
      </c>
      <c r="B7" s="7" t="n">
        <v>-709</v>
      </c>
      <c r="C7" s="6" t="n">
        <v>-2392</v>
      </c>
    </row>
    <row r="8" spans="1:3">
      <c r="A8" s="4" t="s">
        <v>729</v>
      </c>
      <c r="C8" s="6" t="n">
        <v>4000</v>
      </c>
    </row>
    <row r="9" spans="1:3">
      <c r="A9" s="4" t="s">
        <v>730</v>
      </c>
      <c r="B9" s="6" t="n">
        <v>16872</v>
      </c>
      <c r="C9" s="6" t="n">
        <v>20806</v>
      </c>
    </row>
    <row r="10" spans="1:3">
      <c r="A10" s="4" t="s">
        <v>731</v>
      </c>
    </row>
    <row r="11" spans="1:3">
      <c r="A11" s="3" t="s">
        <v>724</v>
      </c>
    </row>
    <row r="12" spans="1:3">
      <c r="A12" s="4" t="s">
        <v>725</v>
      </c>
      <c r="B12" s="6" t="n">
        <v>14551</v>
      </c>
      <c r="C12" s="6" t="n">
        <v>15770</v>
      </c>
    </row>
    <row r="13" spans="1:3">
      <c r="A13" s="4" t="s">
        <v>726</v>
      </c>
      <c r="B13" s="7" t="n">
        <v>-4807</v>
      </c>
      <c r="C13" s="6" t="n">
        <v>-2699</v>
      </c>
    </row>
    <row r="14" spans="1:3">
      <c r="A14" s="4" t="s">
        <v>727</v>
      </c>
      <c r="B14" s="4" t="s">
        <v>42</v>
      </c>
    </row>
    <row r="15" spans="1:3">
      <c r="A15" s="4" t="s">
        <v>728</v>
      </c>
      <c r="B15" s="4" t="s">
        <v>42</v>
      </c>
      <c r="C15" s="7" t="n">
        <v>-1219</v>
      </c>
    </row>
    <row r="16" spans="1:3">
      <c r="A16" s="4" t="s">
        <v>729</v>
      </c>
      <c r="C16" s="4" t="s">
        <v>42</v>
      </c>
    </row>
    <row r="17" spans="1:3">
      <c r="A17" s="4" t="s">
        <v>730</v>
      </c>
      <c r="B17" s="7" t="n">
        <v>9744</v>
      </c>
      <c r="C17" s="7" t="n">
        <v>11852</v>
      </c>
    </row>
    <row r="18" spans="1:3">
      <c r="A18" s="4" t="s">
        <v>732</v>
      </c>
    </row>
    <row r="19" spans="1:3">
      <c r="A19" s="3" t="s">
        <v>724</v>
      </c>
    </row>
    <row r="20" spans="1:3">
      <c r="A20" s="4" t="s">
        <v>733</v>
      </c>
      <c r="B20" s="4" t="s">
        <v>734</v>
      </c>
    </row>
    <row r="21" spans="1:3">
      <c r="A21" s="4" t="s">
        <v>735</v>
      </c>
    </row>
    <row r="22" spans="1:3">
      <c r="A22" s="3" t="s">
        <v>724</v>
      </c>
    </row>
    <row r="23" spans="1:3">
      <c r="A23" s="4" t="s">
        <v>733</v>
      </c>
      <c r="B23" s="4" t="s">
        <v>736</v>
      </c>
    </row>
    <row r="24" spans="1:3">
      <c r="A24" s="4" t="s">
        <v>737</v>
      </c>
    </row>
    <row r="25" spans="1:3">
      <c r="A25" s="3" t="s">
        <v>724</v>
      </c>
    </row>
    <row r="26" spans="1:3">
      <c r="A26" s="4" t="s">
        <v>725</v>
      </c>
      <c r="B26" s="7" t="n">
        <v>2723</v>
      </c>
      <c r="C26" s="6" t="n">
        <v>2723</v>
      </c>
    </row>
    <row r="27" spans="1:3">
      <c r="A27" s="4" t="s">
        <v>726</v>
      </c>
      <c r="B27" s="7" t="n">
        <v>-1711</v>
      </c>
      <c r="C27" s="7" t="n">
        <v>-1010</v>
      </c>
    </row>
    <row r="28" spans="1:3">
      <c r="A28" s="4" t="s">
        <v>727</v>
      </c>
      <c r="B28" s="4" t="s">
        <v>42</v>
      </c>
    </row>
    <row r="29" spans="1:3">
      <c r="A29" s="4" t="s">
        <v>728</v>
      </c>
      <c r="B29" s="7" t="n">
        <v>-699</v>
      </c>
      <c r="C29" s="4" t="s">
        <v>42</v>
      </c>
    </row>
    <row r="30" spans="1:3">
      <c r="A30" s="4" t="s">
        <v>729</v>
      </c>
      <c r="C30" s="4" t="s">
        <v>42</v>
      </c>
    </row>
    <row r="31" spans="1:3">
      <c r="A31" s="4" t="s">
        <v>730</v>
      </c>
      <c r="B31" s="7" t="n">
        <v>313</v>
      </c>
      <c r="C31" s="7" t="n">
        <v>1713</v>
      </c>
    </row>
    <row r="32" spans="1:3">
      <c r="A32" s="4" t="s">
        <v>738</v>
      </c>
    </row>
    <row r="33" spans="1:3">
      <c r="A33" s="3" t="s">
        <v>724</v>
      </c>
    </row>
    <row r="34" spans="1:3">
      <c r="A34" s="4" t="s">
        <v>733</v>
      </c>
      <c r="B34" s="4" t="s">
        <v>739</v>
      </c>
    </row>
    <row r="35" spans="1:3">
      <c r="A35" s="4" t="s">
        <v>740</v>
      </c>
    </row>
    <row r="36" spans="1:3">
      <c r="A36" s="3" t="s">
        <v>724</v>
      </c>
    </row>
    <row r="37" spans="1:3">
      <c r="A37" s="4" t="s">
        <v>733</v>
      </c>
      <c r="B37" s="4" t="s">
        <v>590</v>
      </c>
    </row>
    <row r="38" spans="1:3">
      <c r="A38" s="4" t="s">
        <v>741</v>
      </c>
    </row>
    <row r="39" spans="1:3">
      <c r="A39" s="3" t="s">
        <v>724</v>
      </c>
    </row>
    <row r="40" spans="1:3">
      <c r="A40" s="4" t="s">
        <v>733</v>
      </c>
      <c r="B40" s="4" t="s">
        <v>588</v>
      </c>
    </row>
    <row r="41" spans="1:3">
      <c r="A41" s="4" t="s">
        <v>725</v>
      </c>
      <c r="B41" s="4" t="s">
        <v>42</v>
      </c>
      <c r="C41" s="4" t="s">
        <v>42</v>
      </c>
    </row>
    <row r="42" spans="1:3">
      <c r="A42" s="4" t="s">
        <v>726</v>
      </c>
      <c r="B42" s="7" t="n">
        <v>-371</v>
      </c>
      <c r="C42" s="4" t="s">
        <v>42</v>
      </c>
    </row>
    <row r="43" spans="1:3">
      <c r="A43" s="4" t="s">
        <v>727</v>
      </c>
      <c r="B43" s="7" t="n">
        <v>4000</v>
      </c>
    </row>
    <row r="44" spans="1:3">
      <c r="A44" s="4" t="s">
        <v>728</v>
      </c>
      <c r="B44" s="4" t="s">
        <v>42</v>
      </c>
      <c r="C44" s="4" t="s">
        <v>42</v>
      </c>
    </row>
    <row r="45" spans="1:3">
      <c r="A45" s="4" t="s">
        <v>729</v>
      </c>
      <c r="C45" s="4" t="s">
        <v>42</v>
      </c>
    </row>
    <row r="46" spans="1:3">
      <c r="A46" s="4" t="s">
        <v>730</v>
      </c>
      <c r="B46" s="7" t="n">
        <v>3629</v>
      </c>
      <c r="C46" s="4" t="s">
        <v>42</v>
      </c>
    </row>
    <row r="47" spans="1:3">
      <c r="A47" s="4" t="s">
        <v>742</v>
      </c>
    </row>
    <row r="48" spans="1:3">
      <c r="A48" s="3" t="s">
        <v>724</v>
      </c>
    </row>
    <row r="49" spans="1:3">
      <c r="A49" s="4" t="s">
        <v>725</v>
      </c>
      <c r="B49" s="7" t="n">
        <v>4000</v>
      </c>
      <c r="C49" s="4" t="s">
        <v>42</v>
      </c>
    </row>
    <row r="50" spans="1:3">
      <c r="A50" s="4" t="s">
        <v>726</v>
      </c>
      <c r="B50" s="4" t="s">
        <v>42</v>
      </c>
      <c r="C50" s="4" t="s">
        <v>42</v>
      </c>
    </row>
    <row r="51" spans="1:3">
      <c r="A51" s="4" t="s">
        <v>727</v>
      </c>
      <c r="B51" s="7" t="n">
        <v>-4000</v>
      </c>
    </row>
    <row r="52" spans="1:3">
      <c r="A52" s="4" t="s">
        <v>728</v>
      </c>
      <c r="B52" s="4" t="s">
        <v>42</v>
      </c>
      <c r="C52" s="4" t="s">
        <v>42</v>
      </c>
    </row>
    <row r="53" spans="1:3">
      <c r="A53" s="4" t="s">
        <v>729</v>
      </c>
      <c r="C53" s="7" t="n">
        <v>4000</v>
      </c>
    </row>
    <row r="54" spans="1:3">
      <c r="A54" s="4" t="s">
        <v>730</v>
      </c>
      <c r="B54" s="4" t="s">
        <v>42</v>
      </c>
      <c r="C54" s="6" t="n">
        <v>4000</v>
      </c>
    </row>
    <row r="55" spans="1:3">
      <c r="A55" s="4" t="s">
        <v>743</v>
      </c>
    </row>
    <row r="56" spans="1:3">
      <c r="A56" s="3" t="s">
        <v>724</v>
      </c>
    </row>
    <row r="57" spans="1:3">
      <c r="A57" s="4" t="s">
        <v>733</v>
      </c>
      <c r="B57" s="4" t="s">
        <v>744</v>
      </c>
    </row>
    <row r="58" spans="1:3">
      <c r="A58" s="4" t="s">
        <v>725</v>
      </c>
      <c r="B58" s="7" t="n">
        <v>8</v>
      </c>
      <c r="C58" s="7" t="n">
        <v>10</v>
      </c>
    </row>
    <row r="59" spans="1:3">
      <c r="A59" s="4" t="s">
        <v>726</v>
      </c>
      <c r="B59" s="4" t="s">
        <v>42</v>
      </c>
      <c r="C59" s="4" t="s">
        <v>42</v>
      </c>
    </row>
    <row r="60" spans="1:3">
      <c r="A60" s="4" t="s">
        <v>727</v>
      </c>
      <c r="B60" s="4" t="s">
        <v>42</v>
      </c>
    </row>
    <row r="61" spans="1:3">
      <c r="A61" s="4" t="s">
        <v>728</v>
      </c>
      <c r="B61" s="4" t="s">
        <v>42</v>
      </c>
      <c r="C61" s="7" t="n">
        <v>-2</v>
      </c>
    </row>
    <row r="62" spans="1:3">
      <c r="A62" s="4" t="s">
        <v>729</v>
      </c>
      <c r="C62" s="4" t="s">
        <v>42</v>
      </c>
    </row>
    <row r="63" spans="1:3">
      <c r="A63" s="4" t="s">
        <v>730</v>
      </c>
      <c r="B63" s="7" t="n">
        <v>8</v>
      </c>
      <c r="C63" s="7" t="n">
        <v>8</v>
      </c>
    </row>
    <row r="64" spans="1:3">
      <c r="A64" s="4" t="s">
        <v>745</v>
      </c>
    </row>
    <row r="65" spans="1:3">
      <c r="A65" s="3" t="s">
        <v>724</v>
      </c>
    </row>
    <row r="66" spans="1:3">
      <c r="A66" s="4" t="s">
        <v>733</v>
      </c>
      <c r="B66" s="4" t="s">
        <v>746</v>
      </c>
    </row>
    <row r="67" spans="1:3">
      <c r="A67" s="4" t="s">
        <v>725</v>
      </c>
      <c r="B67" s="7" t="n">
        <v>59</v>
      </c>
      <c r="C67" s="6" t="n">
        <v>59</v>
      </c>
    </row>
    <row r="68" spans="1:3">
      <c r="A68" s="4" t="s">
        <v>726</v>
      </c>
      <c r="B68" s="7" t="n">
        <v>-49</v>
      </c>
      <c r="C68" s="7" t="n">
        <v>-4</v>
      </c>
    </row>
    <row r="69" spans="1:3">
      <c r="A69" s="4" t="s">
        <v>727</v>
      </c>
      <c r="B69" s="4" t="s">
        <v>42</v>
      </c>
    </row>
    <row r="70" spans="1:3">
      <c r="A70" s="4" t="s">
        <v>728</v>
      </c>
      <c r="B70" s="7" t="n">
        <v>-10</v>
      </c>
      <c r="C70" s="4" t="s">
        <v>42</v>
      </c>
    </row>
    <row r="71" spans="1:3">
      <c r="A71" s="4" t="s">
        <v>729</v>
      </c>
      <c r="C71" s="4" t="s">
        <v>42</v>
      </c>
    </row>
    <row r="72" spans="1:3">
      <c r="A72" s="4" t="s">
        <v>730</v>
      </c>
      <c r="B72" s="4" t="s">
        <v>42</v>
      </c>
      <c r="C72" s="7" t="n">
        <v>55</v>
      </c>
    </row>
    <row r="73" spans="1:3">
      <c r="A73" s="4" t="s">
        <v>747</v>
      </c>
    </row>
    <row r="74" spans="1:3">
      <c r="A74" s="3" t="s">
        <v>724</v>
      </c>
    </row>
    <row r="75" spans="1:3">
      <c r="A75" s="4" t="s">
        <v>733</v>
      </c>
      <c r="B75" s="4" t="s">
        <v>744</v>
      </c>
    </row>
    <row r="76" spans="1:3">
      <c r="A76" s="4" t="s">
        <v>725</v>
      </c>
      <c r="B76" s="7" t="n">
        <v>3178</v>
      </c>
      <c r="C76" s="7" t="n">
        <v>4349</v>
      </c>
    </row>
    <row r="77" spans="1:3">
      <c r="A77" s="4" t="s">
        <v>726</v>
      </c>
      <c r="B77" s="4" t="s">
        <v>42</v>
      </c>
      <c r="C77" s="4" t="s">
        <v>42</v>
      </c>
    </row>
    <row r="78" spans="1:3">
      <c r="A78" s="4" t="s">
        <v>727</v>
      </c>
      <c r="B78" s="4" t="s">
        <v>42</v>
      </c>
    </row>
    <row r="79" spans="1:3">
      <c r="A79" s="4" t="s">
        <v>728</v>
      </c>
      <c r="B79" s="4" t="s">
        <v>42</v>
      </c>
      <c r="C79" s="7" t="n">
        <v>-1171</v>
      </c>
    </row>
    <row r="80" spans="1:3">
      <c r="A80" s="4" t="s">
        <v>729</v>
      </c>
      <c r="C80" s="4" t="s">
        <v>42</v>
      </c>
    </row>
    <row r="81" spans="1:3">
      <c r="A81" s="4" t="s">
        <v>730</v>
      </c>
      <c r="B81" s="7" t="n">
        <v>3178</v>
      </c>
      <c r="C81" s="7" t="n">
        <v>31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748</v>
      </c>
      <c r="B1" s="2" t="s">
        <v>749</v>
      </c>
    </row>
    <row r="2" spans="1:2">
      <c r="A2" s="3" t="s">
        <v>750</v>
      </c>
    </row>
    <row r="3" spans="1:2">
      <c r="A3" s="6" t="n">
        <v>2016</v>
      </c>
      <c r="B3" s="7" t="n">
        <v>1593</v>
      </c>
    </row>
    <row r="4" spans="1:2">
      <c r="A4" s="6" t="n">
        <v>2017</v>
      </c>
      <c r="B4" s="6" t="n">
        <v>1544</v>
      </c>
    </row>
    <row r="5" spans="1:2">
      <c r="A5" s="6" t="n">
        <v>2018</v>
      </c>
      <c r="B5" s="6" t="n">
        <v>1540</v>
      </c>
    </row>
    <row r="6" spans="1:2">
      <c r="A6" s="6" t="n">
        <v>2019</v>
      </c>
      <c r="B6" s="6" t="n">
        <v>1485</v>
      </c>
    </row>
    <row r="7" spans="1:2">
      <c r="A7" s="6" t="n">
        <v>2020</v>
      </c>
      <c r="B7" s="6" t="n">
        <v>1465</v>
      </c>
    </row>
    <row r="8" spans="1:2">
      <c r="A8" s="4" t="s">
        <v>751</v>
      </c>
      <c r="B8" s="6" t="n">
        <v>6059</v>
      </c>
    </row>
    <row r="9" spans="1:2">
      <c r="A9" s="4" t="s">
        <v>125</v>
      </c>
      <c r="B9" s="7" t="n">
        <v>1368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r="1" spans="1:5">
      <c r="A1" s="1" t="s">
        <v>752</v>
      </c>
      <c r="B1" s="2" t="s">
        <v>546</v>
      </c>
      <c r="C1" s="2" t="s">
        <v>547</v>
      </c>
      <c r="D1" s="2" t="s">
        <v>1</v>
      </c>
    </row>
    <row r="2" spans="1:5">
      <c r="B2" s="2" t="s">
        <v>753</v>
      </c>
      <c r="C2" s="2" t="s">
        <v>754</v>
      </c>
      <c r="D2" s="2" t="s">
        <v>2</v>
      </c>
      <c r="E2" s="2" t="s">
        <v>30</v>
      </c>
    </row>
    <row r="3" spans="1:5">
      <c r="A3" s="3" t="s">
        <v>755</v>
      </c>
    </row>
    <row r="4" spans="1:5">
      <c r="A4" s="4" t="s">
        <v>658</v>
      </c>
      <c r="D4" s="7" t="n">
        <v>3225</v>
      </c>
      <c r="E4" s="7" t="n">
        <v>2993</v>
      </c>
    </row>
    <row r="5" spans="1:5">
      <c r="A5" s="4" t="s">
        <v>756</v>
      </c>
      <c r="B5" s="7" t="n">
        <v>11582</v>
      </c>
      <c r="C5" s="7" t="n">
        <v>3761</v>
      </c>
    </row>
    <row r="6" spans="1:5">
      <c r="A6" s="4" t="s">
        <v>95</v>
      </c>
      <c r="B6" s="6" t="n">
        <v>10907</v>
      </c>
      <c r="C6" s="7" t="n">
        <v>1369</v>
      </c>
      <c r="D6" s="6" t="n">
        <v>12912</v>
      </c>
      <c r="E6" s="6" t="n">
        <v>1369</v>
      </c>
    </row>
    <row r="7" spans="1:5">
      <c r="A7" s="4" t="s">
        <v>96</v>
      </c>
      <c r="B7" s="7" t="n">
        <v>675</v>
      </c>
      <c r="D7" s="6" t="n">
        <v>709</v>
      </c>
      <c r="E7" s="7" t="n">
        <v>2392</v>
      </c>
    </row>
    <row r="8" spans="1:5">
      <c r="A8" s="4" t="s">
        <v>722</v>
      </c>
    </row>
    <row r="9" spans="1:5">
      <c r="A9" s="3" t="s">
        <v>755</v>
      </c>
    </row>
    <row r="10" spans="1:5">
      <c r="A10" s="4" t="s">
        <v>756</v>
      </c>
      <c r="D10" s="6" t="n">
        <v>2039</v>
      </c>
    </row>
    <row r="11" spans="1:5">
      <c r="A11" s="4" t="s">
        <v>95</v>
      </c>
      <c r="D11" s="6" t="n">
        <v>2005</v>
      </c>
    </row>
    <row r="12" spans="1:5">
      <c r="A12" s="4" t="s">
        <v>96</v>
      </c>
      <c r="D12" s="7" t="n">
        <v>34</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57</v>
      </c>
      <c r="B1" s="2" t="s">
        <v>2</v>
      </c>
      <c r="C1" s="2" t="s">
        <v>30</v>
      </c>
    </row>
    <row r="2" spans="1:3">
      <c r="A2" s="3" t="s">
        <v>429</v>
      </c>
    </row>
    <row r="3" spans="1:3">
      <c r="A3" s="4" t="s">
        <v>758</v>
      </c>
      <c r="B3" s="7" t="n">
        <v>4245</v>
      </c>
      <c r="C3" s="7" t="n">
        <v>2831</v>
      </c>
    </row>
    <row r="4" spans="1:3">
      <c r="A4" s="4" t="s">
        <v>759</v>
      </c>
      <c r="B4" s="6" t="n">
        <v>3868</v>
      </c>
      <c r="C4" s="6" t="n">
        <v>2769</v>
      </c>
    </row>
    <row r="5" spans="1:3">
      <c r="A5" s="4" t="s">
        <v>760</v>
      </c>
      <c r="B5" s="6" t="n">
        <v>2679</v>
      </c>
      <c r="C5" s="6" t="n">
        <v>3624</v>
      </c>
    </row>
    <row r="6" spans="1:3">
      <c r="A6" s="4" t="s">
        <v>229</v>
      </c>
      <c r="B6" s="7" t="n">
        <v>10792</v>
      </c>
      <c r="C6" s="7" t="n">
        <v>92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30</v>
      </c>
    </row>
    <row r="2" spans="1:3">
      <c r="A2" s="3" t="s">
        <v>762</v>
      </c>
    </row>
    <row r="3" spans="1:3">
      <c r="A3" s="4" t="s">
        <v>763</v>
      </c>
      <c r="B3" s="7" t="n">
        <v>408</v>
      </c>
      <c r="C3" s="7" t="n">
        <v>18</v>
      </c>
    </row>
    <row r="4" spans="1:3">
      <c r="A4" s="4" t="s">
        <v>764</v>
      </c>
      <c r="B4" s="7" t="n">
        <v>17130</v>
      </c>
      <c r="C4" s="7" t="n">
        <v>2391</v>
      </c>
    </row>
    <row r="5" spans="1:3">
      <c r="A5" s="4" t="s">
        <v>765</v>
      </c>
    </row>
    <row r="6" spans="1:3">
      <c r="A6" s="3" t="s">
        <v>762</v>
      </c>
    </row>
    <row r="7" spans="1:3">
      <c r="A7" s="4" t="s">
        <v>763</v>
      </c>
      <c r="C7" s="4" t="s">
        <v>42</v>
      </c>
    </row>
    <row r="8" spans="1:3">
      <c r="A8" s="4" t="s">
        <v>766</v>
      </c>
      <c r="B8" s="4" t="s">
        <v>42</v>
      </c>
      <c r="C8" s="4" t="s">
        <v>42</v>
      </c>
    </row>
    <row r="9" spans="1:3">
      <c r="A9" s="4" t="s">
        <v>764</v>
      </c>
      <c r="B9" s="4" t="s">
        <v>42</v>
      </c>
      <c r="C9" s="4" t="s">
        <v>42</v>
      </c>
    </row>
    <row r="10" spans="1:3">
      <c r="A10" s="4" t="s">
        <v>767</v>
      </c>
      <c r="B10" s="4" t="s">
        <v>42</v>
      </c>
    </row>
    <row r="11" spans="1:3">
      <c r="A11" s="4" t="s">
        <v>53</v>
      </c>
      <c r="C11" s="4" t="s">
        <v>42</v>
      </c>
    </row>
    <row r="12" spans="1:3">
      <c r="A12" s="4" t="s">
        <v>768</v>
      </c>
      <c r="C12" s="4" t="s">
        <v>42</v>
      </c>
    </row>
    <row r="13" spans="1:3">
      <c r="A13" s="4" t="s">
        <v>769</v>
      </c>
      <c r="C13" s="4" t="s">
        <v>42</v>
      </c>
    </row>
    <row r="14" spans="1:3">
      <c r="A14" s="4" t="s">
        <v>770</v>
      </c>
      <c r="B14" s="4" t="s">
        <v>42</v>
      </c>
      <c r="C14" s="4" t="s">
        <v>42</v>
      </c>
    </row>
    <row r="15" spans="1:3">
      <c r="A15" s="4" t="s">
        <v>771</v>
      </c>
    </row>
    <row r="16" spans="1:3">
      <c r="A16" s="3" t="s">
        <v>762</v>
      </c>
    </row>
    <row r="17" spans="1:3">
      <c r="A17" s="4" t="s">
        <v>763</v>
      </c>
      <c r="C17" s="4" t="s">
        <v>42</v>
      </c>
    </row>
    <row r="18" spans="1:3">
      <c r="A18" s="4" t="s">
        <v>766</v>
      </c>
      <c r="B18" s="4" t="s">
        <v>42</v>
      </c>
      <c r="C18" s="4" t="s">
        <v>42</v>
      </c>
    </row>
    <row r="19" spans="1:3">
      <c r="A19" s="4" t="s">
        <v>764</v>
      </c>
      <c r="B19" s="4" t="s">
        <v>42</v>
      </c>
      <c r="C19" s="4" t="s">
        <v>42</v>
      </c>
    </row>
    <row r="20" spans="1:3">
      <c r="A20" s="4" t="s">
        <v>767</v>
      </c>
      <c r="B20" s="4" t="s">
        <v>42</v>
      </c>
    </row>
    <row r="21" spans="1:3">
      <c r="A21" s="4" t="s">
        <v>53</v>
      </c>
      <c r="C21" s="4" t="s">
        <v>42</v>
      </c>
    </row>
    <row r="22" spans="1:3">
      <c r="A22" s="4" t="s">
        <v>768</v>
      </c>
      <c r="C22" s="4" t="s">
        <v>42</v>
      </c>
    </row>
    <row r="23" spans="1:3">
      <c r="A23" s="4" t="s">
        <v>769</v>
      </c>
      <c r="C23" s="4" t="s">
        <v>42</v>
      </c>
    </row>
    <row r="24" spans="1:3">
      <c r="A24" s="4" t="s">
        <v>770</v>
      </c>
      <c r="B24" s="4" t="s">
        <v>42</v>
      </c>
      <c r="C24" s="4" t="s">
        <v>42</v>
      </c>
    </row>
    <row r="25" spans="1:3">
      <c r="A25" s="4" t="s">
        <v>772</v>
      </c>
    </row>
    <row r="26" spans="1:3">
      <c r="A26" s="3" t="s">
        <v>762</v>
      </c>
    </row>
    <row r="27" spans="1:3">
      <c r="A27" s="4" t="s">
        <v>763</v>
      </c>
      <c r="C27" s="7" t="n">
        <v>18</v>
      </c>
    </row>
    <row r="28" spans="1:3">
      <c r="A28" s="4" t="s">
        <v>766</v>
      </c>
      <c r="B28" s="7" t="n">
        <v>408</v>
      </c>
      <c r="C28" s="6" t="n">
        <v>980</v>
      </c>
    </row>
    <row r="29" spans="1:3">
      <c r="A29" s="4" t="s">
        <v>764</v>
      </c>
      <c r="B29" s="6" t="n">
        <v>22</v>
      </c>
      <c r="C29" s="6" t="n">
        <v>875</v>
      </c>
    </row>
    <row r="30" spans="1:3">
      <c r="A30" s="4" t="s">
        <v>767</v>
      </c>
      <c r="B30" s="6" t="n">
        <v>17108</v>
      </c>
    </row>
    <row r="31" spans="1:3">
      <c r="A31" s="4" t="s">
        <v>53</v>
      </c>
      <c r="C31" s="6" t="n">
        <v>2725</v>
      </c>
    </row>
    <row r="32" spans="1:3">
      <c r="A32" s="4" t="s">
        <v>768</v>
      </c>
      <c r="C32" s="6" t="n">
        <v>823</v>
      </c>
    </row>
    <row r="33" spans="1:3">
      <c r="A33" s="4" t="s">
        <v>769</v>
      </c>
      <c r="C33" s="6" t="n">
        <v>536</v>
      </c>
    </row>
    <row r="34" spans="1:3">
      <c r="A34" s="4" t="s">
        <v>770</v>
      </c>
      <c r="B34" s="7" t="n">
        <v>17538</v>
      </c>
      <c r="C34" s="7" t="n">
        <v>59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3</v>
      </c>
      <c r="B1" s="2" t="s">
        <v>1</v>
      </c>
    </row>
    <row r="2" spans="1:3">
      <c r="B2" s="2" t="s">
        <v>2</v>
      </c>
      <c r="C2" s="2" t="s">
        <v>30</v>
      </c>
    </row>
    <row r="3" spans="1:3">
      <c r="A3" s="3" t="s">
        <v>774</v>
      </c>
    </row>
    <row r="4" spans="1:3">
      <c r="A4" s="4" t="s">
        <v>775</v>
      </c>
      <c r="B4" s="7" t="n">
        <v>9400</v>
      </c>
      <c r="C4" s="7" t="n">
        <v>-25772</v>
      </c>
    </row>
    <row r="5" spans="1:3">
      <c r="A5" s="4" t="s">
        <v>776</v>
      </c>
      <c r="C5" s="6" t="n">
        <v>10003</v>
      </c>
    </row>
    <row r="6" spans="1:3">
      <c r="A6" s="4" t="s">
        <v>223</v>
      </c>
      <c r="B6" s="6" t="n">
        <v>-2038</v>
      </c>
      <c r="C6" s="6" t="n">
        <v>-867</v>
      </c>
    </row>
    <row r="7" spans="1:3">
      <c r="A7" s="4" t="s">
        <v>777</v>
      </c>
      <c r="B7" s="6" t="n">
        <v>-536</v>
      </c>
    </row>
    <row r="8" spans="1:3">
      <c r="A8" s="4" t="s">
        <v>197</v>
      </c>
      <c r="B8" s="6" t="n">
        <v>546</v>
      </c>
    </row>
    <row r="9" spans="1:3">
      <c r="A9" s="4" t="s">
        <v>778</v>
      </c>
    </row>
    <row r="10" spans="1:3">
      <c r="A10" s="3" t="s">
        <v>774</v>
      </c>
    </row>
    <row r="11" spans="1:3">
      <c r="A11" s="4" t="s">
        <v>714</v>
      </c>
      <c r="B11" s="6" t="n">
        <v>5957</v>
      </c>
      <c r="C11" s="6" t="n">
        <v>26007</v>
      </c>
    </row>
    <row r="12" spans="1:3">
      <c r="A12" s="4" t="s">
        <v>775</v>
      </c>
      <c r="B12" s="6" t="n">
        <v>-348</v>
      </c>
      <c r="C12" s="6" t="n">
        <v>-3891</v>
      </c>
    </row>
    <row r="13" spans="1:3">
      <c r="A13" s="4" t="s">
        <v>779</v>
      </c>
      <c r="B13" s="6" t="n">
        <v>9748</v>
      </c>
      <c r="C13" s="6" t="n">
        <v>-21881</v>
      </c>
    </row>
    <row r="14" spans="1:3">
      <c r="A14" s="4" t="s">
        <v>776</v>
      </c>
      <c r="C14" s="6" t="n">
        <v>10003</v>
      </c>
    </row>
    <row r="15" spans="1:3">
      <c r="A15" s="4" t="s">
        <v>224</v>
      </c>
      <c r="B15" s="6" t="n">
        <v>-1307</v>
      </c>
      <c r="C15" s="6" t="n">
        <v>-3542</v>
      </c>
    </row>
    <row r="16" spans="1:3">
      <c r="A16" s="4" t="s">
        <v>223</v>
      </c>
      <c r="B16" s="6" t="n">
        <v>-2243</v>
      </c>
      <c r="C16" s="6" t="n">
        <v>-1782</v>
      </c>
    </row>
    <row r="17" spans="1:3">
      <c r="A17" s="4" t="s">
        <v>780</v>
      </c>
      <c r="C17" s="6" t="n">
        <v>-900</v>
      </c>
    </row>
    <row r="18" spans="1:3">
      <c r="A18" s="4" t="s">
        <v>781</v>
      </c>
      <c r="C18" s="6" t="n">
        <v>536</v>
      </c>
    </row>
    <row r="19" spans="1:3">
      <c r="A19" s="4" t="s">
        <v>782</v>
      </c>
      <c r="C19" s="6" t="n">
        <v>1696</v>
      </c>
    </row>
    <row r="20" spans="1:3">
      <c r="A20" s="4" t="s">
        <v>783</v>
      </c>
      <c r="C20" s="6" t="n">
        <v>1046</v>
      </c>
    </row>
    <row r="21" spans="1:3">
      <c r="A21" s="4" t="s">
        <v>784</v>
      </c>
      <c r="C21" s="6" t="n">
        <v>-1829</v>
      </c>
    </row>
    <row r="22" spans="1:3">
      <c r="A22" s="4" t="s">
        <v>785</v>
      </c>
      <c r="C22" s="6" t="n">
        <v>184</v>
      </c>
    </row>
    <row r="23" spans="1:3">
      <c r="A23" s="4" t="s">
        <v>786</v>
      </c>
      <c r="C23" s="6" t="n">
        <v>310</v>
      </c>
    </row>
    <row r="24" spans="1:3">
      <c r="A24" s="4" t="s">
        <v>787</v>
      </c>
      <c r="B24" s="6" t="n">
        <v>4727</v>
      </c>
    </row>
    <row r="25" spans="1:3">
      <c r="A25" s="4" t="s">
        <v>788</v>
      </c>
      <c r="B25" s="6" t="n">
        <v>721</v>
      </c>
    </row>
    <row r="26" spans="1:3">
      <c r="A26" s="4" t="s">
        <v>789</v>
      </c>
      <c r="B26" s="6" t="n">
        <v>109</v>
      </c>
    </row>
    <row r="27" spans="1:3">
      <c r="A27" s="4" t="s">
        <v>777</v>
      </c>
      <c r="B27" s="6" t="n">
        <v>-536</v>
      </c>
    </row>
    <row r="28" spans="1:3">
      <c r="A28" s="4" t="s">
        <v>197</v>
      </c>
      <c r="B28" s="6" t="n">
        <v>-546</v>
      </c>
    </row>
    <row r="29" spans="1:3">
      <c r="A29" s="4" t="s">
        <v>790</v>
      </c>
      <c r="B29" s="6" t="n">
        <v>23</v>
      </c>
    </row>
    <row r="30" spans="1:3">
      <c r="A30" s="4" t="s">
        <v>791</v>
      </c>
      <c r="B30" s="6" t="n">
        <v>724</v>
      </c>
    </row>
    <row r="31" spans="1:3">
      <c r="A31" s="4" t="s">
        <v>792</v>
      </c>
      <c r="B31" s="6" t="n">
        <v>80</v>
      </c>
    </row>
    <row r="32" spans="1:3">
      <c r="A32" s="4" t="s">
        <v>793</v>
      </c>
      <c r="B32" s="6" t="n">
        <v>-225</v>
      </c>
    </row>
    <row r="33" spans="1:3">
      <c r="A33" s="4" t="s">
        <v>788</v>
      </c>
      <c r="B33" s="6" t="n">
        <v>-594</v>
      </c>
    </row>
    <row r="34" spans="1:3">
      <c r="A34" s="4" t="s">
        <v>794</v>
      </c>
      <c r="B34" s="6" t="n">
        <v>164</v>
      </c>
    </row>
    <row r="35" spans="1:3">
      <c r="A35" s="4" t="s">
        <v>795</v>
      </c>
      <c r="B35" s="6" t="n">
        <v>205</v>
      </c>
    </row>
    <row r="36" spans="1:3">
      <c r="A36" s="4" t="s">
        <v>796</v>
      </c>
      <c r="B36" s="6" t="n">
        <v>109</v>
      </c>
    </row>
    <row r="37" spans="1:3">
      <c r="A37" s="4" t="s">
        <v>797</v>
      </c>
      <c r="B37" s="6" t="n">
        <v>148</v>
      </c>
    </row>
    <row r="38" spans="1:3">
      <c r="A38" s="4" t="s">
        <v>798</v>
      </c>
      <c r="B38" s="6" t="n">
        <v>622</v>
      </c>
    </row>
    <row r="39" spans="1:3">
      <c r="A39" s="4" t="s">
        <v>718</v>
      </c>
      <c r="B39" s="7" t="n">
        <v>17538</v>
      </c>
      <c r="C39" s="7" t="n">
        <v>59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99</v>
      </c>
      <c r="B1" s="2" t="s">
        <v>2</v>
      </c>
      <c r="C1" s="2" t="s">
        <v>30</v>
      </c>
    </row>
    <row r="2" spans="1:3">
      <c r="A2" s="3" t="s">
        <v>310</v>
      </c>
    </row>
    <row r="3" spans="1:3">
      <c r="A3" s="4" t="s">
        <v>800</v>
      </c>
      <c r="B3" s="7" t="n">
        <v>58613</v>
      </c>
      <c r="C3" s="7" t="n">
        <v>579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1</v>
      </c>
      <c r="B1" s="2" t="s">
        <v>2</v>
      </c>
      <c r="C1" s="2" t="s">
        <v>30</v>
      </c>
    </row>
    <row r="2" spans="1:3">
      <c r="A2" s="3" t="s">
        <v>437</v>
      </c>
    </row>
    <row r="3" spans="1:3">
      <c r="A3" s="4" t="s">
        <v>802</v>
      </c>
      <c r="B3" s="7" t="n">
        <v>131</v>
      </c>
      <c r="C3" s="7" t="n">
        <v>305</v>
      </c>
    </row>
    <row r="4" spans="1:3">
      <c r="A4" s="4" t="s">
        <v>803</v>
      </c>
      <c r="B4" s="7" t="n">
        <v>-131</v>
      </c>
      <c r="C4" s="6" t="n">
        <v>-252</v>
      </c>
    </row>
    <row r="5" spans="1:3">
      <c r="A5" s="4" t="s">
        <v>804</v>
      </c>
      <c r="B5" s="4" t="s">
        <v>42</v>
      </c>
      <c r="C5" s="6" t="n">
        <v>53</v>
      </c>
    </row>
    <row r="6" spans="1:3">
      <c r="A6" s="4" t="s">
        <v>805</v>
      </c>
    </row>
    <row r="7" spans="1:3">
      <c r="A7" s="3" t="s">
        <v>437</v>
      </c>
    </row>
    <row r="8" spans="1:3">
      <c r="A8" s="4" t="s">
        <v>802</v>
      </c>
      <c r="B8" s="7" t="n">
        <v>3</v>
      </c>
      <c r="C8" s="6" t="n">
        <v>9</v>
      </c>
    </row>
    <row r="9" spans="1:3">
      <c r="A9" s="4" t="s">
        <v>806</v>
      </c>
    </row>
    <row r="10" spans="1:3">
      <c r="A10" s="3" t="s">
        <v>437</v>
      </c>
    </row>
    <row r="11" spans="1:3">
      <c r="A11" s="4" t="s">
        <v>803</v>
      </c>
      <c r="B11" s="7" t="n">
        <v>128</v>
      </c>
      <c r="C11" s="7" t="n">
        <v>2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807</v>
      </c>
      <c r="B1" s="2" t="s">
        <v>1</v>
      </c>
    </row>
    <row r="2" spans="1:3">
      <c r="B2" s="2" t="s">
        <v>808</v>
      </c>
      <c r="C2" s="2" t="s">
        <v>613</v>
      </c>
    </row>
    <row r="3" spans="1:3">
      <c r="A3" s="3" t="s">
        <v>809</v>
      </c>
    </row>
    <row r="4" spans="1:3">
      <c r="A4" s="4" t="s">
        <v>668</v>
      </c>
      <c r="B4" s="4" t="s">
        <v>810</v>
      </c>
      <c r="C4" s="4" t="s">
        <v>811</v>
      </c>
    </row>
    <row r="5" spans="1:3">
      <c r="A5" s="4" t="s">
        <v>812</v>
      </c>
      <c r="B5" s="6" t="n">
        <v>5</v>
      </c>
    </row>
    <row r="6" spans="1:3">
      <c r="A6" s="4" t="s">
        <v>813</v>
      </c>
      <c r="B6" s="7" t="n">
        <v>11</v>
      </c>
      <c r="C6" s="7" t="n">
        <v>30</v>
      </c>
    </row>
    <row r="7" spans="1:3">
      <c r="A7" s="4" t="s">
        <v>805</v>
      </c>
    </row>
    <row r="8" spans="1:3">
      <c r="A8" s="3" t="s">
        <v>809</v>
      </c>
    </row>
    <row r="9" spans="1:3">
      <c r="A9" s="4" t="s">
        <v>814</v>
      </c>
      <c r="B9" s="7" t="n">
        <v>1</v>
      </c>
    </row>
    <row r="10" spans="1:3">
      <c r="A10" s="4" t="s">
        <v>668</v>
      </c>
      <c r="B10" s="4" t="s">
        <v>815</v>
      </c>
    </row>
    <row r="11" spans="1:3">
      <c r="A11" s="4" t="s">
        <v>816</v>
      </c>
      <c r="B11" s="11" t="n">
        <v>2016</v>
      </c>
    </row>
    <row r="12" spans="1:3">
      <c r="A12" s="4" t="s">
        <v>806</v>
      </c>
    </row>
    <row r="13" spans="1:3">
      <c r="A13" s="3" t="s">
        <v>809</v>
      </c>
    </row>
    <row r="14" spans="1:3">
      <c r="A14" s="4" t="s">
        <v>816</v>
      </c>
      <c r="B14" s="11" t="n">
        <v>2016</v>
      </c>
    </row>
    <row r="15" spans="1:3">
      <c r="A15" s="4" t="s">
        <v>817</v>
      </c>
    </row>
    <row r="16" spans="1:3">
      <c r="A16" s="3" t="s">
        <v>809</v>
      </c>
    </row>
    <row r="17" spans="1:3">
      <c r="A17" s="4" t="s">
        <v>814</v>
      </c>
      <c r="B17" s="7" t="n">
        <v>0</v>
      </c>
    </row>
    <row r="18" spans="1:3">
      <c r="A18" s="4" t="s">
        <v>668</v>
      </c>
      <c r="B18" s="4" t="s">
        <v>818</v>
      </c>
    </row>
    <row r="19" spans="1:3">
      <c r="A19" s="4" t="s">
        <v>819</v>
      </c>
    </row>
    <row r="20" spans="1:3">
      <c r="A20" s="3" t="s">
        <v>809</v>
      </c>
    </row>
    <row r="21" spans="1:3">
      <c r="A21" s="4" t="s">
        <v>814</v>
      </c>
      <c r="B21" s="7" t="n">
        <v>1</v>
      </c>
    </row>
    <row r="22" spans="1:3">
      <c r="A22" s="4" t="s">
        <v>668</v>
      </c>
      <c r="B22" s="4" t="s">
        <v>8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v>
      </c>
      <c r="C1" s="2" t="s">
        <v>30</v>
      </c>
    </row>
    <row r="2" spans="1:3">
      <c r="A2" s="3" t="s">
        <v>822</v>
      </c>
    </row>
    <row r="3" spans="1:3">
      <c r="A3" s="4" t="s">
        <v>823</v>
      </c>
      <c r="B3" s="7" t="n">
        <v>131</v>
      </c>
      <c r="C3" s="7" t="n">
        <v>305</v>
      </c>
    </row>
    <row r="4" spans="1:3">
      <c r="A4" s="4" t="s">
        <v>803</v>
      </c>
      <c r="B4" s="7" t="n">
        <v>-131</v>
      </c>
      <c r="C4" s="6" t="n">
        <v>-252</v>
      </c>
    </row>
    <row r="5" spans="1:3">
      <c r="A5" s="4" t="s">
        <v>824</v>
      </c>
      <c r="B5" s="4" t="s">
        <v>42</v>
      </c>
      <c r="C5" s="6" t="n">
        <v>53</v>
      </c>
    </row>
    <row r="6" spans="1:3">
      <c r="A6" s="4" t="s">
        <v>825</v>
      </c>
    </row>
    <row r="7" spans="1:3">
      <c r="A7" s="3" t="s">
        <v>822</v>
      </c>
    </row>
    <row r="8" spans="1:3">
      <c r="A8" s="4" t="s">
        <v>823</v>
      </c>
      <c r="B8" s="7" t="n">
        <v>34045</v>
      </c>
      <c r="C8" s="6" t="n">
        <v>34677</v>
      </c>
    </row>
    <row r="9" spans="1:3">
      <c r="A9" s="4" t="s">
        <v>803</v>
      </c>
      <c r="B9" s="6" t="n">
        <v>-3787</v>
      </c>
      <c r="C9" s="6" t="n">
        <v>-7109</v>
      </c>
    </row>
    <row r="10" spans="1:3">
      <c r="A10" s="4" t="s">
        <v>824</v>
      </c>
      <c r="B10" s="6" t="n">
        <v>30258</v>
      </c>
      <c r="C10" s="6" t="n">
        <v>27568</v>
      </c>
    </row>
    <row r="11" spans="1:3">
      <c r="A11" s="4" t="s">
        <v>826</v>
      </c>
    </row>
    <row r="12" spans="1:3">
      <c r="A12" s="3" t="s">
        <v>822</v>
      </c>
    </row>
    <row r="13" spans="1:3">
      <c r="A13" s="4" t="s">
        <v>823</v>
      </c>
      <c r="B13" s="6" t="n">
        <v>3</v>
      </c>
      <c r="C13" s="6" t="n">
        <v>3</v>
      </c>
    </row>
    <row r="14" spans="1:3">
      <c r="A14" s="4" t="s">
        <v>827</v>
      </c>
    </row>
    <row r="15" spans="1:3">
      <c r="A15" s="3" t="s">
        <v>822</v>
      </c>
    </row>
    <row r="16" spans="1:3">
      <c r="A16" s="4" t="s">
        <v>823</v>
      </c>
      <c r="B16" s="7" t="n">
        <v>106</v>
      </c>
      <c r="C16" s="6" t="n">
        <v>106</v>
      </c>
    </row>
    <row r="17" spans="1:3">
      <c r="A17" s="4" t="s">
        <v>828</v>
      </c>
    </row>
    <row r="18" spans="1:3">
      <c r="A18" s="3" t="s">
        <v>822</v>
      </c>
    </row>
    <row r="19" spans="1:3">
      <c r="A19" s="4" t="s">
        <v>823</v>
      </c>
      <c r="B19" s="4" t="s">
        <v>42</v>
      </c>
      <c r="C19" s="6" t="n">
        <v>30</v>
      </c>
    </row>
    <row r="20" spans="1:3">
      <c r="A20" s="4" t="s">
        <v>829</v>
      </c>
    </row>
    <row r="21" spans="1:3">
      <c r="A21" s="3" t="s">
        <v>822</v>
      </c>
    </row>
    <row r="22" spans="1:3">
      <c r="A22" s="4" t="s">
        <v>823</v>
      </c>
      <c r="B22" s="4" t="s">
        <v>42</v>
      </c>
      <c r="C22" s="7" t="n">
        <v>1846</v>
      </c>
    </row>
    <row r="23" spans="1:3">
      <c r="A23" s="4" t="s">
        <v>830</v>
      </c>
    </row>
    <row r="24" spans="1:3">
      <c r="A24" s="3" t="s">
        <v>822</v>
      </c>
    </row>
    <row r="25" spans="1:3">
      <c r="A25" s="4" t="s">
        <v>823</v>
      </c>
      <c r="B25" s="7" t="n">
        <v>575</v>
      </c>
      <c r="C25" s="4" t="s">
        <v>42</v>
      </c>
    </row>
    <row r="26" spans="1:3">
      <c r="A26" s="4" t="s">
        <v>831</v>
      </c>
    </row>
    <row r="27" spans="1:3">
      <c r="A27" s="3" t="s">
        <v>822</v>
      </c>
    </row>
    <row r="28" spans="1:3">
      <c r="A28" s="4" t="s">
        <v>823</v>
      </c>
      <c r="B28" s="6" t="n">
        <v>10938</v>
      </c>
      <c r="C28" s="7" t="n">
        <v>12516</v>
      </c>
    </row>
    <row r="29" spans="1:3">
      <c r="A29" s="4" t="s">
        <v>832</v>
      </c>
    </row>
    <row r="30" spans="1:3">
      <c r="A30" s="3" t="s">
        <v>822</v>
      </c>
    </row>
    <row r="31" spans="1:3">
      <c r="A31" s="4" t="s">
        <v>823</v>
      </c>
      <c r="B31" s="6" t="n">
        <v>7408</v>
      </c>
      <c r="C31" s="6" t="n">
        <v>7408</v>
      </c>
    </row>
    <row r="32" spans="1:3">
      <c r="A32" s="4" t="s">
        <v>833</v>
      </c>
    </row>
    <row r="33" spans="1:3">
      <c r="A33" s="3" t="s">
        <v>822</v>
      </c>
    </row>
    <row r="34" spans="1:3">
      <c r="A34" s="4" t="s">
        <v>823</v>
      </c>
      <c r="B34" s="6" t="n">
        <v>7003</v>
      </c>
      <c r="C34" s="6" t="n">
        <v>7003</v>
      </c>
    </row>
    <row r="35" spans="1:3">
      <c r="A35" s="4" t="s">
        <v>834</v>
      </c>
    </row>
    <row r="36" spans="1:3">
      <c r="A36" s="3" t="s">
        <v>822</v>
      </c>
    </row>
    <row r="37" spans="1:3">
      <c r="A37" s="4" t="s">
        <v>823</v>
      </c>
      <c r="B37" s="7" t="n">
        <v>1215</v>
      </c>
      <c r="C37" s="6" t="n">
        <v>1215</v>
      </c>
    </row>
    <row r="38" spans="1:3">
      <c r="A38" s="4" t="s">
        <v>835</v>
      </c>
    </row>
    <row r="39" spans="1:3">
      <c r="A39" s="3" t="s">
        <v>822</v>
      </c>
    </row>
    <row r="40" spans="1:3">
      <c r="A40" s="4" t="s">
        <v>823</v>
      </c>
      <c r="B40" s="4" t="s">
        <v>42</v>
      </c>
      <c r="C40" s="7" t="n">
        <v>956</v>
      </c>
    </row>
    <row r="41" spans="1:3">
      <c r="A41" s="4" t="s">
        <v>836</v>
      </c>
    </row>
    <row r="42" spans="1:3">
      <c r="A42" s="3" t="s">
        <v>822</v>
      </c>
    </row>
    <row r="43" spans="1:3">
      <c r="A43" s="4" t="s">
        <v>823</v>
      </c>
      <c r="B43" s="7" t="n">
        <v>748</v>
      </c>
      <c r="C43" s="4" t="s">
        <v>42</v>
      </c>
    </row>
    <row r="44" spans="1:3">
      <c r="A44" s="4" t="s">
        <v>837</v>
      </c>
    </row>
    <row r="45" spans="1:3">
      <c r="A45" s="3" t="s">
        <v>822</v>
      </c>
    </row>
    <row r="46" spans="1:3">
      <c r="A46" s="4" t="s">
        <v>823</v>
      </c>
      <c r="B46" s="6" t="n">
        <v>1599</v>
      </c>
      <c r="C46" s="4" t="s">
        <v>42</v>
      </c>
    </row>
    <row r="47" spans="1:3">
      <c r="A47" s="4" t="s">
        <v>838</v>
      </c>
    </row>
    <row r="48" spans="1:3">
      <c r="A48" s="3" t="s">
        <v>822</v>
      </c>
    </row>
    <row r="49" spans="1:3">
      <c r="A49" s="4" t="s">
        <v>823</v>
      </c>
      <c r="B49" s="6" t="n">
        <v>352</v>
      </c>
      <c r="C49" s="4" t="s">
        <v>42</v>
      </c>
    </row>
    <row r="50" spans="1:3">
      <c r="A50" s="4" t="s">
        <v>839</v>
      </c>
    </row>
    <row r="51" spans="1:3">
      <c r="A51" s="3" t="s">
        <v>822</v>
      </c>
    </row>
    <row r="52" spans="1:3">
      <c r="A52" s="4" t="s">
        <v>823</v>
      </c>
      <c r="B52" s="6" t="n">
        <v>235</v>
      </c>
      <c r="C52" s="4" t="s">
        <v>42</v>
      </c>
    </row>
    <row r="53" spans="1:3">
      <c r="A53" s="4" t="s">
        <v>840</v>
      </c>
    </row>
    <row r="54" spans="1:3">
      <c r="A54" s="3" t="s">
        <v>822</v>
      </c>
    </row>
    <row r="55" spans="1:3">
      <c r="A55" s="4" t="s">
        <v>823</v>
      </c>
      <c r="B55" s="6" t="n">
        <v>253</v>
      </c>
      <c r="C55" s="4" t="s">
        <v>42</v>
      </c>
    </row>
    <row r="56" spans="1:3">
      <c r="A56" s="4" t="s">
        <v>841</v>
      </c>
    </row>
    <row r="57" spans="1:3">
      <c r="A57" s="3" t="s">
        <v>822</v>
      </c>
    </row>
    <row r="58" spans="1:3">
      <c r="A58" s="4" t="s">
        <v>823</v>
      </c>
      <c r="B58" s="7" t="n">
        <v>445</v>
      </c>
      <c r="C58" s="4" t="s">
        <v>42</v>
      </c>
    </row>
    <row r="59" spans="1:3">
      <c r="A59" s="4" t="s">
        <v>842</v>
      </c>
    </row>
    <row r="60" spans="1:3">
      <c r="A60" s="3" t="s">
        <v>822</v>
      </c>
    </row>
    <row r="61" spans="1:3">
      <c r="A61" s="4" t="s">
        <v>823</v>
      </c>
      <c r="B61" s="4" t="s">
        <v>42</v>
      </c>
      <c r="C61" s="7" t="n">
        <v>3019</v>
      </c>
    </row>
    <row r="62" spans="1:3">
      <c r="A62" s="4" t="s">
        <v>843</v>
      </c>
    </row>
    <row r="63" spans="1:3">
      <c r="A63" s="3" t="s">
        <v>822</v>
      </c>
    </row>
    <row r="64" spans="1:3">
      <c r="A64" s="4" t="s">
        <v>823</v>
      </c>
      <c r="B64" s="7" t="n">
        <v>3321</v>
      </c>
      <c r="C64" s="4" t="s">
        <v>42</v>
      </c>
    </row>
    <row r="65" spans="1:3">
      <c r="A65" s="4" t="s">
        <v>844</v>
      </c>
    </row>
    <row r="66" spans="1:3">
      <c r="A66" s="3" t="s">
        <v>822</v>
      </c>
    </row>
    <row r="67" spans="1:3">
      <c r="A67" s="4" t="s">
        <v>823</v>
      </c>
      <c r="B67" s="7" t="n">
        <v>419</v>
      </c>
      <c r="C67" s="4" t="s">
        <v>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r="A1" s="1" t="s">
        <v>845</v>
      </c>
      <c r="B1" s="2" t="s">
        <v>749</v>
      </c>
    </row>
    <row r="2" spans="1:2">
      <c r="A2" s="3" t="s">
        <v>846</v>
      </c>
    </row>
    <row r="3" spans="1:2">
      <c r="A3" s="6" t="n">
        <v>2016</v>
      </c>
      <c r="B3" s="7" t="n">
        <v>4589</v>
      </c>
    </row>
    <row r="4" spans="1:2">
      <c r="A4" s="6" t="n">
        <v>2017</v>
      </c>
      <c r="B4" s="7" t="n">
        <v>23643</v>
      </c>
    </row>
    <row r="5" spans="1:2">
      <c r="A5" s="6" t="n">
        <v>2018</v>
      </c>
      <c r="B5" s="4" t="s">
        <v>42</v>
      </c>
    </row>
    <row r="6" spans="1:2">
      <c r="A6" s="6" t="n">
        <v>2019</v>
      </c>
      <c r="B6" s="7" t="n">
        <v>11305</v>
      </c>
    </row>
    <row r="7" spans="1:2">
      <c r="A7" s="4" t="s">
        <v>847</v>
      </c>
      <c r="B7" s="7" t="n">
        <v>395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48</v>
      </c>
      <c r="B1" s="2" t="s">
        <v>1</v>
      </c>
    </row>
    <row r="2" spans="1:3">
      <c r="B2" s="2" t="s">
        <v>2</v>
      </c>
      <c r="C2" s="2" t="s">
        <v>30</v>
      </c>
    </row>
    <row r="3" spans="1:3">
      <c r="A3" s="3" t="s">
        <v>849</v>
      </c>
    </row>
    <row r="4" spans="1:3">
      <c r="A4" s="4" t="s">
        <v>850</v>
      </c>
      <c r="B4" s="7" t="n">
        <v>1000</v>
      </c>
    </row>
    <row r="5" spans="1:3">
      <c r="A5" s="4" t="s">
        <v>851</v>
      </c>
      <c r="C5" s="4" t="s">
        <v>42</v>
      </c>
    </row>
    <row r="6" spans="1:3">
      <c r="A6" s="4" t="s">
        <v>852</v>
      </c>
      <c r="B6" s="6" t="n">
        <v>6772</v>
      </c>
      <c r="C6" s="7" t="n">
        <v>8997</v>
      </c>
    </row>
    <row r="7" spans="1:3">
      <c r="A7" s="4" t="s">
        <v>853</v>
      </c>
      <c r="B7" s="6" t="n">
        <v>1000</v>
      </c>
    </row>
    <row r="8" spans="1:3">
      <c r="A8" s="4" t="s">
        <v>854</v>
      </c>
      <c r="B8" s="6" t="n">
        <v>60</v>
      </c>
    </row>
    <row r="9" spans="1:3">
      <c r="A9" s="4" t="s">
        <v>855</v>
      </c>
      <c r="B9" s="6" t="n">
        <v>2105</v>
      </c>
    </row>
    <row r="10" spans="1:3">
      <c r="A10" s="4" t="s">
        <v>856</v>
      </c>
      <c r="B10" s="6" t="n">
        <v>525</v>
      </c>
    </row>
    <row r="11" spans="1:3">
      <c r="A11" s="4" t="s">
        <v>857</v>
      </c>
      <c r="B11" s="6" t="n">
        <v>500</v>
      </c>
    </row>
    <row r="12" spans="1:3">
      <c r="A12" s="4" t="s">
        <v>858</v>
      </c>
      <c r="B12" s="6" t="n">
        <v>5133</v>
      </c>
      <c r="C12" s="6" t="n">
        <v>9021</v>
      </c>
    </row>
    <row r="13" spans="1:3">
      <c r="A13" s="4" t="s">
        <v>859</v>
      </c>
      <c r="B13" s="6" t="n">
        <v>-83</v>
      </c>
    </row>
    <row r="14" spans="1:3">
      <c r="A14" s="4" t="s">
        <v>860</v>
      </c>
      <c r="B14" s="6" t="n">
        <v>500</v>
      </c>
    </row>
    <row r="15" spans="1:3">
      <c r="A15" s="4" t="s">
        <v>861</v>
      </c>
      <c r="B15" s="6" t="n">
        <v>-151</v>
      </c>
    </row>
    <row r="16" spans="1:3">
      <c r="A16" s="4" t="s">
        <v>862</v>
      </c>
      <c r="B16" s="6" t="n">
        <v>-83</v>
      </c>
    </row>
    <row r="17" spans="1:3">
      <c r="A17" s="4" t="s">
        <v>863</v>
      </c>
      <c r="B17" s="6" t="n">
        <v>500</v>
      </c>
    </row>
    <row r="18" spans="1:3">
      <c r="A18" s="4" t="s">
        <v>864</v>
      </c>
      <c r="B18" s="6" t="n">
        <v>-83</v>
      </c>
    </row>
    <row r="19" spans="1:3">
      <c r="A19" s="4" t="s">
        <v>865</v>
      </c>
      <c r="B19" s="6" t="n">
        <v>-83</v>
      </c>
    </row>
    <row r="20" spans="1:3">
      <c r="A20" s="4" t="s">
        <v>866</v>
      </c>
      <c r="B20" s="6" t="n">
        <v>-4473</v>
      </c>
      <c r="C20" s="6" t="n">
        <v>1000</v>
      </c>
    </row>
    <row r="21" spans="1:3">
      <c r="A21" s="4" t="s">
        <v>867</v>
      </c>
    </row>
    <row r="22" spans="1:3">
      <c r="A22" s="3" t="s">
        <v>849</v>
      </c>
    </row>
    <row r="23" spans="1:3">
      <c r="A23" s="4" t="s">
        <v>850</v>
      </c>
      <c r="B23" s="6" t="n">
        <v>1000</v>
      </c>
      <c r="C23" s="6" t="n">
        <v>1000</v>
      </c>
    </row>
    <row r="24" spans="1:3">
      <c r="A24" s="4" t="s">
        <v>851</v>
      </c>
      <c r="C24" s="6" t="n">
        <v>1000</v>
      </c>
    </row>
    <row r="25" spans="1:3">
      <c r="A25" s="4" t="s">
        <v>852</v>
      </c>
      <c r="B25" s="7" t="n">
        <v>-1000</v>
      </c>
    </row>
    <row r="26" spans="1:3">
      <c r="A26" s="4" t="s">
        <v>866</v>
      </c>
      <c r="B26" s="4" t="s">
        <v>42</v>
      </c>
      <c r="C26" s="6" t="n">
        <v>1000</v>
      </c>
    </row>
    <row r="27" spans="1:3">
      <c r="A27" s="4" t="s">
        <v>868</v>
      </c>
    </row>
    <row r="28" spans="1:3">
      <c r="A28" s="3" t="s">
        <v>849</v>
      </c>
    </row>
    <row r="29" spans="1:3">
      <c r="A29" s="4" t="s">
        <v>850</v>
      </c>
      <c r="B29" s="4" t="s">
        <v>42</v>
      </c>
      <c r="C29" s="7" t="n">
        <v>1000</v>
      </c>
    </row>
    <row r="30" spans="1:3">
      <c r="A30" s="4" t="s">
        <v>853</v>
      </c>
      <c r="B30" s="7" t="n">
        <v>1000</v>
      </c>
    </row>
    <row r="31" spans="1:3">
      <c r="A31" s="4" t="s">
        <v>854</v>
      </c>
      <c r="B31" s="6" t="n">
        <v>60</v>
      </c>
    </row>
    <row r="32" spans="1:3">
      <c r="A32" s="4" t="s">
        <v>858</v>
      </c>
      <c r="B32" s="6" t="n">
        <v>-151</v>
      </c>
    </row>
    <row r="33" spans="1:3">
      <c r="A33" s="4" t="s">
        <v>861</v>
      </c>
      <c r="B33" s="6" t="n">
        <v>-151</v>
      </c>
    </row>
    <row r="34" spans="1:3">
      <c r="A34" s="4" t="s">
        <v>866</v>
      </c>
      <c r="B34" s="7" t="n">
        <v>758</v>
      </c>
      <c r="C34" s="4" t="s">
        <v>42</v>
      </c>
    </row>
    <row r="35" spans="1:3">
      <c r="A35" s="4" t="s">
        <v>869</v>
      </c>
    </row>
    <row r="36" spans="1:3">
      <c r="A36" s="3" t="s">
        <v>849</v>
      </c>
    </row>
    <row r="37" spans="1:3">
      <c r="A37" s="4" t="s">
        <v>850</v>
      </c>
      <c r="B37" s="4" t="s">
        <v>42</v>
      </c>
      <c r="C37" s="7" t="n">
        <v>2105</v>
      </c>
    </row>
    <row r="38" spans="1:3">
      <c r="A38" s="4" t="s">
        <v>855</v>
      </c>
      <c r="B38" s="7" t="n">
        <v>2105</v>
      </c>
    </row>
    <row r="39" spans="1:3">
      <c r="A39" s="4" t="s">
        <v>866</v>
      </c>
      <c r="B39" s="7" t="n">
        <v>2105</v>
      </c>
      <c r="C39" s="4" t="s">
        <v>42</v>
      </c>
    </row>
    <row r="40" spans="1:3">
      <c r="A40" s="4" t="s">
        <v>870</v>
      </c>
    </row>
    <row r="41" spans="1:3">
      <c r="A41" s="3" t="s">
        <v>849</v>
      </c>
    </row>
    <row r="42" spans="1:3">
      <c r="A42" s="4" t="s">
        <v>850</v>
      </c>
      <c r="B42" s="4" t="s">
        <v>42</v>
      </c>
      <c r="C42" s="7" t="n">
        <v>525</v>
      </c>
    </row>
    <row r="43" spans="1:3">
      <c r="A43" s="4" t="s">
        <v>856</v>
      </c>
      <c r="B43" s="7" t="n">
        <v>525</v>
      </c>
    </row>
    <row r="44" spans="1:3">
      <c r="A44" s="4" t="s">
        <v>866</v>
      </c>
      <c r="B44" s="7" t="n">
        <v>525</v>
      </c>
      <c r="C44" s="4" t="s">
        <v>42</v>
      </c>
    </row>
    <row r="45" spans="1:3">
      <c r="A45" s="4" t="s">
        <v>871</v>
      </c>
    </row>
    <row r="46" spans="1:3">
      <c r="A46" s="3" t="s">
        <v>849</v>
      </c>
    </row>
    <row r="47" spans="1:3">
      <c r="A47" s="4" t="s">
        <v>850</v>
      </c>
      <c r="B47" s="4" t="s">
        <v>42</v>
      </c>
      <c r="C47" s="7" t="n">
        <v>500</v>
      </c>
    </row>
    <row r="48" spans="1:3">
      <c r="A48" s="4" t="s">
        <v>857</v>
      </c>
      <c r="B48" s="7" t="n">
        <v>500</v>
      </c>
    </row>
    <row r="49" spans="1:3">
      <c r="A49" s="4" t="s">
        <v>858</v>
      </c>
      <c r="B49" s="4" t="s">
        <v>42</v>
      </c>
    </row>
    <row r="50" spans="1:3">
      <c r="A50" s="4" t="s">
        <v>859</v>
      </c>
      <c r="B50" s="7" t="n">
        <v>-83</v>
      </c>
    </row>
    <row r="51" spans="1:3">
      <c r="A51" s="4" t="s">
        <v>860</v>
      </c>
      <c r="B51" s="4" t="s">
        <v>42</v>
      </c>
    </row>
    <row r="52" spans="1:3">
      <c r="A52" s="4" t="s">
        <v>861</v>
      </c>
      <c r="B52" s="4" t="s">
        <v>42</v>
      </c>
    </row>
    <row r="53" spans="1:3">
      <c r="A53" s="4" t="s">
        <v>862</v>
      </c>
      <c r="B53" s="7" t="n">
        <v>-83</v>
      </c>
    </row>
    <row r="54" spans="1:3">
      <c r="A54" s="4" t="s">
        <v>863</v>
      </c>
      <c r="B54" s="4" t="s">
        <v>42</v>
      </c>
    </row>
    <row r="55" spans="1:3">
      <c r="A55" s="4" t="s">
        <v>864</v>
      </c>
      <c r="B55" s="4" t="s">
        <v>42</v>
      </c>
    </row>
    <row r="56" spans="1:3">
      <c r="A56" s="4" t="s">
        <v>865</v>
      </c>
      <c r="B56" s="7" t="n">
        <v>-83</v>
      </c>
    </row>
    <row r="57" spans="1:3">
      <c r="A57" s="4" t="s">
        <v>872</v>
      </c>
      <c r="B57" s="4" t="s">
        <v>42</v>
      </c>
    </row>
    <row r="58" spans="1:3">
      <c r="A58" s="4" t="s">
        <v>866</v>
      </c>
      <c r="B58" s="7" t="n">
        <v>251</v>
      </c>
      <c r="C58" s="4" t="s">
        <v>42</v>
      </c>
    </row>
    <row r="59" spans="1:3">
      <c r="A59" s="4" t="s">
        <v>873</v>
      </c>
    </row>
    <row r="60" spans="1:3">
      <c r="A60" s="3" t="s">
        <v>849</v>
      </c>
    </row>
    <row r="61" spans="1:3">
      <c r="A61" s="4" t="s">
        <v>850</v>
      </c>
      <c r="B61" s="4" t="s">
        <v>42</v>
      </c>
      <c r="C61" s="7" t="n">
        <v>500</v>
      </c>
    </row>
    <row r="62" spans="1:3">
      <c r="A62" s="4" t="s">
        <v>860</v>
      </c>
      <c r="B62" s="7" t="n">
        <v>500</v>
      </c>
    </row>
    <row r="63" spans="1:3">
      <c r="A63" s="4" t="s">
        <v>864</v>
      </c>
      <c r="B63" s="7" t="n">
        <v>-83</v>
      </c>
    </row>
    <row r="64" spans="1:3">
      <c r="A64" s="4" t="s">
        <v>865</v>
      </c>
      <c r="B64" s="4" t="s">
        <v>42</v>
      </c>
    </row>
    <row r="65" spans="1:3">
      <c r="A65" s="4" t="s">
        <v>872</v>
      </c>
      <c r="B65" s="7" t="n">
        <v>-83</v>
      </c>
    </row>
    <row r="66" spans="1:3">
      <c r="A66" s="4" t="s">
        <v>866</v>
      </c>
      <c r="B66" s="7" t="n">
        <v>334</v>
      </c>
      <c r="C66" s="4" t="s">
        <v>42</v>
      </c>
    </row>
    <row r="67" spans="1:3">
      <c r="A67" s="4" t="s">
        <v>874</v>
      </c>
    </row>
    <row r="68" spans="1:3">
      <c r="A68" s="3" t="s">
        <v>849</v>
      </c>
    </row>
    <row r="69" spans="1:3">
      <c r="A69" s="4" t="s">
        <v>850</v>
      </c>
      <c r="B69" s="4" t="s">
        <v>42</v>
      </c>
      <c r="C69" s="7" t="n">
        <v>500</v>
      </c>
    </row>
    <row r="70" spans="1:3">
      <c r="A70" s="4" t="s">
        <v>863</v>
      </c>
      <c r="B70" s="7" t="n">
        <v>500</v>
      </c>
    </row>
    <row r="71" spans="1:3">
      <c r="A71" s="4" t="s">
        <v>866</v>
      </c>
      <c r="B71" s="7" t="n">
        <v>500</v>
      </c>
      <c r="C71" s="4" t="s">
        <v>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5</v>
      </c>
      <c r="B1" s="2" t="s">
        <v>1</v>
      </c>
    </row>
    <row r="2" spans="1:3">
      <c r="B2" s="2" t="s">
        <v>2</v>
      </c>
      <c r="C2" s="2" t="s">
        <v>30</v>
      </c>
    </row>
    <row r="3" spans="1:3">
      <c r="A3" s="3" t="s">
        <v>849</v>
      </c>
    </row>
    <row r="4" spans="1:3">
      <c r="A4" s="4" t="s">
        <v>876</v>
      </c>
      <c r="C4" s="4" t="s">
        <v>42</v>
      </c>
    </row>
    <row r="5" spans="1:3">
      <c r="A5" s="4" t="s">
        <v>877</v>
      </c>
      <c r="B5" s="7" t="n">
        <v>1000</v>
      </c>
    </row>
    <row r="6" spans="1:3">
      <c r="A6" s="4" t="s">
        <v>850</v>
      </c>
      <c r="B6" s="6" t="n">
        <v>1000</v>
      </c>
    </row>
    <row r="7" spans="1:3">
      <c r="A7" s="4" t="s">
        <v>878</v>
      </c>
      <c r="B7" s="6" t="n">
        <v>60</v>
      </c>
    </row>
    <row r="8" spans="1:3">
      <c r="A8" s="4" t="s">
        <v>879</v>
      </c>
      <c r="B8" s="6" t="n">
        <v>175</v>
      </c>
      <c r="C8" s="7" t="n">
        <v>237</v>
      </c>
    </row>
    <row r="9" spans="1:3">
      <c r="A9" s="4" t="s">
        <v>866</v>
      </c>
      <c r="B9" s="6" t="n">
        <v>-4473</v>
      </c>
      <c r="C9" s="6" t="n">
        <v>1000</v>
      </c>
    </row>
    <row r="10" spans="1:3">
      <c r="A10" s="4" t="s">
        <v>880</v>
      </c>
    </row>
    <row r="11" spans="1:3">
      <c r="A11" s="3" t="s">
        <v>849</v>
      </c>
    </row>
    <row r="12" spans="1:3">
      <c r="A12" s="4" t="s">
        <v>876</v>
      </c>
      <c r="C12" s="6" t="n">
        <v>2500</v>
      </c>
    </row>
    <row r="13" spans="1:3">
      <c r="A13" s="4" t="s">
        <v>877</v>
      </c>
      <c r="C13" s="6" t="n">
        <v>1500</v>
      </c>
    </row>
    <row r="14" spans="1:3">
      <c r="A14" s="4" t="s">
        <v>850</v>
      </c>
      <c r="B14" s="6" t="n">
        <v>4000</v>
      </c>
    </row>
    <row r="15" spans="1:3">
      <c r="A15" s="4" t="s">
        <v>881</v>
      </c>
      <c r="B15" s="6" t="n">
        <v>-4000</v>
      </c>
    </row>
    <row r="16" spans="1:3">
      <c r="A16" s="4" t="s">
        <v>878</v>
      </c>
      <c r="B16" s="7" t="n">
        <v>6020</v>
      </c>
    </row>
    <row r="17" spans="1:3">
      <c r="A17" s="4" t="s">
        <v>882</v>
      </c>
      <c r="B17" s="6" t="n">
        <v>-200</v>
      </c>
    </row>
    <row r="18" spans="1:3">
      <c r="A18" s="4" t="s">
        <v>883</v>
      </c>
      <c r="B18" s="6" t="n">
        <v>-200</v>
      </c>
    </row>
    <row r="19" spans="1:3">
      <c r="A19" s="4" t="s">
        <v>884</v>
      </c>
      <c r="B19" s="7" t="n">
        <v>-505</v>
      </c>
    </row>
    <row r="20" spans="1:3">
      <c r="A20" s="4" t="s">
        <v>885</v>
      </c>
      <c r="B20" s="6" t="n">
        <v>-200</v>
      </c>
    </row>
    <row r="21" spans="1:3">
      <c r="A21" s="4" t="s">
        <v>886</v>
      </c>
      <c r="B21" s="6" t="n">
        <v>-100</v>
      </c>
    </row>
    <row r="22" spans="1:3">
      <c r="A22" s="4" t="s">
        <v>887</v>
      </c>
      <c r="B22" s="7" t="n">
        <v>-473</v>
      </c>
    </row>
    <row r="23" spans="1:3">
      <c r="A23" s="4" t="s">
        <v>888</v>
      </c>
      <c r="B23" s="6" t="n">
        <v>-537</v>
      </c>
    </row>
    <row r="24" spans="1:3">
      <c r="A24" s="4" t="s">
        <v>879</v>
      </c>
      <c r="B24" s="7" t="n">
        <v>-2305</v>
      </c>
    </row>
    <row r="25" spans="1:3">
      <c r="A25" s="4" t="s">
        <v>889</v>
      </c>
      <c r="B25" s="6" t="n">
        <v>-1500</v>
      </c>
    </row>
    <row r="26" spans="1:3">
      <c r="A26" s="4" t="s">
        <v>866</v>
      </c>
      <c r="B26" s="4" t="s">
        <v>42</v>
      </c>
      <c r="C26" s="6" t="n">
        <v>4000</v>
      </c>
    </row>
    <row r="27" spans="1:3">
      <c r="A27" s="4" t="s">
        <v>890</v>
      </c>
    </row>
    <row r="28" spans="1:3">
      <c r="A28" s="3" t="s">
        <v>849</v>
      </c>
    </row>
    <row r="29" spans="1:3">
      <c r="A29" s="4" t="s">
        <v>876</v>
      </c>
      <c r="C29" s="6" t="n">
        <v>2500</v>
      </c>
    </row>
    <row r="30" spans="1:3">
      <c r="A30" s="4" t="s">
        <v>877</v>
      </c>
      <c r="C30" s="6" t="n">
        <v>1500</v>
      </c>
    </row>
    <row r="31" spans="1:3">
      <c r="A31" s="4" t="s">
        <v>850</v>
      </c>
      <c r="B31" s="7" t="n">
        <v>4000</v>
      </c>
    </row>
    <row r="32" spans="1:3">
      <c r="A32" s="4" t="s">
        <v>881</v>
      </c>
      <c r="B32" s="6" t="n">
        <v>-4000</v>
      </c>
    </row>
    <row r="33" spans="1:3">
      <c r="A33" s="4" t="s">
        <v>878</v>
      </c>
      <c r="B33" s="7" t="n">
        <v>6000</v>
      </c>
    </row>
    <row r="34" spans="1:3">
      <c r="A34" s="4" t="s">
        <v>882</v>
      </c>
      <c r="B34" s="6" t="n">
        <v>-200</v>
      </c>
    </row>
    <row r="35" spans="1:3">
      <c r="A35" s="4" t="s">
        <v>883</v>
      </c>
      <c r="B35" s="6" t="n">
        <v>-200</v>
      </c>
    </row>
    <row r="36" spans="1:3">
      <c r="A36" s="4" t="s">
        <v>884</v>
      </c>
      <c r="B36" s="7" t="n">
        <v>-500</v>
      </c>
    </row>
    <row r="37" spans="1:3">
      <c r="A37" s="4" t="s">
        <v>885</v>
      </c>
      <c r="B37" s="6" t="n">
        <v>-200</v>
      </c>
    </row>
    <row r="38" spans="1:3">
      <c r="A38" s="4" t="s">
        <v>886</v>
      </c>
      <c r="B38" s="6" t="n">
        <v>-100</v>
      </c>
    </row>
    <row r="39" spans="1:3">
      <c r="A39" s="4" t="s">
        <v>887</v>
      </c>
      <c r="B39" s="7" t="n">
        <v>-500</v>
      </c>
    </row>
    <row r="40" spans="1:3">
      <c r="A40" s="4" t="s">
        <v>888</v>
      </c>
      <c r="B40" s="6" t="n">
        <v>-500</v>
      </c>
    </row>
    <row r="41" spans="1:3">
      <c r="A41" s="4" t="s">
        <v>879</v>
      </c>
      <c r="B41" s="7" t="n">
        <v>-2300</v>
      </c>
    </row>
    <row r="42" spans="1:3">
      <c r="A42" s="4" t="s">
        <v>889</v>
      </c>
      <c r="B42" s="6" t="n">
        <v>-1500</v>
      </c>
    </row>
    <row r="43" spans="1:3">
      <c r="A43" s="4" t="s">
        <v>866</v>
      </c>
      <c r="B43" s="4" t="s">
        <v>42</v>
      </c>
      <c r="C43" s="7" t="n">
        <v>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891</v>
      </c>
      <c r="B1" s="2" t="s">
        <v>892</v>
      </c>
      <c r="C1" s="2" t="s">
        <v>893</v>
      </c>
      <c r="D1" s="2" t="s">
        <v>894</v>
      </c>
      <c r="E1" s="2" t="s">
        <v>2</v>
      </c>
    </row>
    <row r="2" spans="1:5">
      <c r="A2" s="3" t="s">
        <v>314</v>
      </c>
    </row>
    <row r="3" spans="1:5">
      <c r="A3" s="4" t="s">
        <v>895</v>
      </c>
      <c r="B3" s="7" t="n">
        <v>500</v>
      </c>
      <c r="C3" s="7" t="n">
        <v>500</v>
      </c>
      <c r="D3" s="7" t="n">
        <v>500</v>
      </c>
      <c r="E3" s="7" t="n">
        <v>6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V167"/>
  <sheetViews>
    <sheetView workbookViewId="0">
      <selection activeCell="A1" sqref="A1"/>
    </sheetView>
  </sheetViews>
  <sheetFormatPr baseColWidth="10" defaultRowHeight="15"/>
  <cols>
    <col customWidth="1" max="1" min="1" width="80"/>
    <col customWidth="1" max="2" min="2" width="16"/>
    <col customWidth="1" max="3" min="3" width="68"/>
    <col customWidth="1" max="4" min="4" width="80"/>
    <col customWidth="1" max="5" min="5" width="16"/>
    <col customWidth="1" max="6" min="6" width="16"/>
    <col customWidth="1" max="7" min="7" width="14"/>
    <col customWidth="1" max="8" min="8" width="16"/>
    <col customWidth="1" max="9" min="9" width="80"/>
    <col customWidth="1" max="10" min="10" width="14"/>
    <col customWidth="1" max="11" min="11" width="14"/>
    <col customWidth="1" max="12" min="12" width="14"/>
    <col customWidth="1" max="13" min="13" width="16"/>
    <col customWidth="1" max="14" min="14" width="16"/>
    <col customWidth="1" max="15" min="15" width="16"/>
    <col customWidth="1" max="16" min="16" width="16"/>
    <col customWidth="1" max="17" min="17" width="14"/>
    <col customWidth="1" max="18" min="18" width="14"/>
    <col customWidth="1" max="19" min="19" width="14"/>
    <col customWidth="1" max="20" min="20" width="14"/>
    <col customWidth="1" max="21" min="21" width="14"/>
    <col customWidth="1" max="22" min="22" width="14"/>
  </cols>
  <sheetData>
    <row r="1" spans="1:22">
      <c r="A1" s="1" t="s">
        <v>896</v>
      </c>
      <c r="B1" s="2" t="s">
        <v>897</v>
      </c>
      <c r="C1" s="2" t="s">
        <v>898</v>
      </c>
      <c r="D1" s="2" t="s">
        <v>899</v>
      </c>
      <c r="E1" s="2" t="s">
        <v>900</v>
      </c>
      <c r="F1" s="2" t="s">
        <v>901</v>
      </c>
      <c r="G1" s="2" t="s">
        <v>902</v>
      </c>
      <c r="H1" s="2" t="s">
        <v>903</v>
      </c>
      <c r="I1" s="2" t="s">
        <v>904</v>
      </c>
      <c r="J1" s="2" t="s">
        <v>4</v>
      </c>
      <c r="K1" s="2" t="s">
        <v>905</v>
      </c>
      <c r="L1" s="2" t="s">
        <v>906</v>
      </c>
      <c r="M1" s="2" t="s">
        <v>907</v>
      </c>
      <c r="N1" s="2" t="s">
        <v>908</v>
      </c>
      <c r="O1" s="2" t="s">
        <v>2</v>
      </c>
      <c r="P1" s="2" t="s">
        <v>30</v>
      </c>
      <c r="Q1" s="2" t="s">
        <v>909</v>
      </c>
      <c r="R1" s="2" t="s">
        <v>910</v>
      </c>
      <c r="S1" s="2" t="s">
        <v>514</v>
      </c>
      <c r="T1" s="2" t="s">
        <v>911</v>
      </c>
      <c r="U1" s="2" t="s">
        <v>912</v>
      </c>
      <c r="V1" s="2" t="s">
        <v>913</v>
      </c>
    </row>
    <row r="2" spans="1:22">
      <c r="A2" s="3" t="s">
        <v>914</v>
      </c>
    </row>
    <row r="3" spans="1:22">
      <c r="A3" s="4" t="s">
        <v>915</v>
      </c>
      <c r="U3" s="7" t="n">
        <v>108</v>
      </c>
    </row>
    <row r="4" spans="1:22">
      <c r="A4" s="4" t="s">
        <v>916</v>
      </c>
      <c r="U4" s="6" t="n">
        <v>1500</v>
      </c>
    </row>
    <row r="5" spans="1:22">
      <c r="A5" s="4" t="s">
        <v>668</v>
      </c>
      <c r="O5" s="4" t="s">
        <v>810</v>
      </c>
      <c r="P5" s="4" t="s">
        <v>811</v>
      </c>
    </row>
    <row r="6" spans="1:22">
      <c r="A6" s="4" t="s">
        <v>917</v>
      </c>
      <c r="O6" s="7" t="n">
        <v>2300</v>
      </c>
    </row>
    <row r="7" spans="1:22">
      <c r="A7" s="4" t="s">
        <v>918</v>
      </c>
      <c r="R7" s="9" t="n">
        <v>2.22</v>
      </c>
    </row>
    <row r="8" spans="1:22">
      <c r="A8" s="4" t="s">
        <v>175</v>
      </c>
      <c r="O8" s="6" t="n">
        <v>6772</v>
      </c>
    </row>
    <row r="9" spans="1:22">
      <c r="A9" s="4" t="s">
        <v>919</v>
      </c>
      <c r="O9" s="6" t="n">
        <v>11305</v>
      </c>
      <c r="P9" s="7" t="n">
        <v>13261</v>
      </c>
      <c r="U9" s="7" t="n">
        <v>11625</v>
      </c>
    </row>
    <row r="10" spans="1:22">
      <c r="A10" s="4" t="s">
        <v>920</v>
      </c>
      <c r="O10" s="6" t="n">
        <v>-9397</v>
      </c>
      <c r="P10" s="7" t="n">
        <v>-13162</v>
      </c>
    </row>
    <row r="11" spans="1:22">
      <c r="A11" s="4" t="s">
        <v>921</v>
      </c>
      <c r="P11" s="4" t="s">
        <v>556</v>
      </c>
    </row>
    <row r="12" spans="1:22">
      <c r="A12" s="4" t="s">
        <v>922</v>
      </c>
      <c r="L12" s="9" t="n">
        <v>7.25</v>
      </c>
      <c r="V12" s="9" t="n">
        <v>0.01</v>
      </c>
    </row>
    <row r="13" spans="1:22">
      <c r="A13" s="4" t="s">
        <v>923</v>
      </c>
      <c r="O13" s="6" t="n">
        <v>5230</v>
      </c>
      <c r="P13" s="7" t="n">
        <v>7313</v>
      </c>
    </row>
    <row r="14" spans="1:22">
      <c r="A14" s="4" t="s">
        <v>924</v>
      </c>
      <c r="O14" s="7" t="n">
        <v>386</v>
      </c>
    </row>
    <row r="15" spans="1:22">
      <c r="A15" s="4" t="s">
        <v>925</v>
      </c>
      <c r="O15" s="6" t="n">
        <v>29461377</v>
      </c>
      <c r="P15" s="6" t="n">
        <v>17910931</v>
      </c>
    </row>
    <row r="16" spans="1:22">
      <c r="A16" s="4" t="s">
        <v>105</v>
      </c>
      <c r="O16" s="7" t="n">
        <v>-3725</v>
      </c>
      <c r="P16" s="7" t="n">
        <v>-10786</v>
      </c>
    </row>
    <row r="17" spans="1:22">
      <c r="A17" s="4" t="s">
        <v>926</v>
      </c>
    </row>
    <row r="18" spans="1:22">
      <c r="A18" s="3" t="s">
        <v>914</v>
      </c>
    </row>
    <row r="19" spans="1:22">
      <c r="A19" s="4" t="s">
        <v>660</v>
      </c>
      <c r="F19" s="4" t="s">
        <v>927</v>
      </c>
      <c r="H19" s="4" t="s">
        <v>927</v>
      </c>
    </row>
    <row r="20" spans="1:22">
      <c r="A20" s="4" t="s">
        <v>668</v>
      </c>
      <c r="F20" s="4" t="s">
        <v>928</v>
      </c>
      <c r="H20" s="4" t="s">
        <v>611</v>
      </c>
    </row>
    <row r="21" spans="1:22">
      <c r="A21" s="4" t="s">
        <v>917</v>
      </c>
      <c r="F21" s="7" t="n">
        <v>300</v>
      </c>
      <c r="H21" s="7" t="n">
        <v>275</v>
      </c>
    </row>
    <row r="22" spans="1:22">
      <c r="A22" s="4" t="s">
        <v>921</v>
      </c>
      <c r="B22" s="4" t="s">
        <v>927</v>
      </c>
    </row>
    <row r="23" spans="1:22">
      <c r="A23" s="4" t="s">
        <v>929</v>
      </c>
      <c r="B23" s="7" t="n">
        <v>5</v>
      </c>
    </row>
    <row r="24" spans="1:22">
      <c r="A24" s="4" t="s">
        <v>924</v>
      </c>
      <c r="B24" s="7" t="n">
        <v>450</v>
      </c>
      <c r="C24" s="7" t="n">
        <v>100</v>
      </c>
      <c r="J24" s="7" t="n">
        <v>25</v>
      </c>
    </row>
    <row r="25" spans="1:22">
      <c r="A25" s="4" t="s">
        <v>930</v>
      </c>
      <c r="B25" s="6" t="n">
        <v>219820</v>
      </c>
      <c r="C25" s="6" t="n">
        <v>42553</v>
      </c>
      <c r="J25" s="6" t="n">
        <v>8306</v>
      </c>
    </row>
    <row r="26" spans="1:22">
      <c r="A26" s="4" t="s">
        <v>925</v>
      </c>
      <c r="K26" s="6" t="n">
        <v>89900</v>
      </c>
    </row>
    <row r="27" spans="1:22">
      <c r="A27" s="4" t="s">
        <v>105</v>
      </c>
      <c r="K27" s="7" t="n">
        <v>220</v>
      </c>
    </row>
    <row r="28" spans="1:22">
      <c r="A28" s="4" t="s">
        <v>931</v>
      </c>
    </row>
    <row r="29" spans="1:22">
      <c r="A29" s="3" t="s">
        <v>914</v>
      </c>
    </row>
    <row r="30" spans="1:22">
      <c r="A30" s="4" t="s">
        <v>932</v>
      </c>
      <c r="E30" s="4" t="s">
        <v>933</v>
      </c>
    </row>
    <row r="31" spans="1:22">
      <c r="A31" s="4" t="s">
        <v>934</v>
      </c>
      <c r="E31" s="4" t="s">
        <v>927</v>
      </c>
    </row>
    <row r="32" spans="1:22">
      <c r="A32" s="4" t="s">
        <v>935</v>
      </c>
      <c r="T32" s="7" t="n">
        <v>3000</v>
      </c>
    </row>
    <row r="33" spans="1:22">
      <c r="A33" s="4" t="s">
        <v>936</v>
      </c>
    </row>
    <row r="34" spans="1:22">
      <c r="A34" s="3" t="s">
        <v>914</v>
      </c>
    </row>
    <row r="35" spans="1:22">
      <c r="A35" s="4" t="s">
        <v>918</v>
      </c>
      <c r="Q35" s="7" t="n">
        <v>2</v>
      </c>
    </row>
    <row r="36" spans="1:22">
      <c r="A36" s="4" t="s">
        <v>175</v>
      </c>
      <c r="O36" s="6" t="n">
        <v>1</v>
      </c>
    </row>
    <row r="37" spans="1:22">
      <c r="A37" s="4" t="s">
        <v>937</v>
      </c>
    </row>
    <row r="38" spans="1:22">
      <c r="A38" s="3" t="s">
        <v>914</v>
      </c>
    </row>
    <row r="39" spans="1:22">
      <c r="A39" s="4" t="s">
        <v>918</v>
      </c>
      <c r="G39" s="9" t="n">
        <v>10.5</v>
      </c>
    </row>
    <row r="40" spans="1:22">
      <c r="A40" s="4" t="s">
        <v>938</v>
      </c>
      <c r="G40" s="6" t="n">
        <v>1180361</v>
      </c>
    </row>
    <row r="41" spans="1:22">
      <c r="A41" s="4" t="s">
        <v>939</v>
      </c>
      <c r="G41" s="7" t="n">
        <v>277</v>
      </c>
    </row>
    <row r="42" spans="1:22">
      <c r="A42" s="4" t="s">
        <v>175</v>
      </c>
      <c r="G42" s="7" t="n">
        <v>14011</v>
      </c>
    </row>
    <row r="43" spans="1:22">
      <c r="A43" s="4" t="s">
        <v>940</v>
      </c>
      <c r="G43" s="9" t="n">
        <v>11.87</v>
      </c>
    </row>
    <row r="44" spans="1:22">
      <c r="A44" s="4" t="s">
        <v>919</v>
      </c>
      <c r="G44" s="7" t="n">
        <v>12025</v>
      </c>
    </row>
    <row r="45" spans="1:22">
      <c r="A45" s="4" t="s">
        <v>941</v>
      </c>
      <c r="G45" s="7" t="n">
        <v>2504</v>
      </c>
    </row>
    <row r="46" spans="1:22">
      <c r="A46" s="4" t="s">
        <v>942</v>
      </c>
    </row>
    <row r="47" spans="1:22">
      <c r="A47" s="3" t="s">
        <v>914</v>
      </c>
    </row>
    <row r="48" spans="1:22">
      <c r="A48" s="4" t="s">
        <v>943</v>
      </c>
      <c r="M48" s="7" t="n">
        <v>10000</v>
      </c>
    </row>
    <row r="49" spans="1:22">
      <c r="A49" s="4" t="s">
        <v>915</v>
      </c>
      <c r="O49" s="6" t="n">
        <v>108</v>
      </c>
    </row>
    <row r="50" spans="1:22">
      <c r="A50" s="4" t="s">
        <v>916</v>
      </c>
      <c r="O50" s="6" t="n">
        <v>3000</v>
      </c>
    </row>
    <row r="51" spans="1:22">
      <c r="A51" s="4" t="s">
        <v>920</v>
      </c>
      <c r="P51" s="6" t="n">
        <v>300</v>
      </c>
    </row>
    <row r="52" spans="1:22">
      <c r="A52" s="4" t="s">
        <v>921</v>
      </c>
      <c r="M52" s="4" t="s">
        <v>944</v>
      </c>
    </row>
    <row r="53" spans="1:22">
      <c r="A53" s="4" t="s">
        <v>945</v>
      </c>
    </row>
    <row r="54" spans="1:22">
      <c r="A54" s="3" t="s">
        <v>914</v>
      </c>
    </row>
    <row r="55" spans="1:22">
      <c r="A55" s="4" t="s">
        <v>946</v>
      </c>
      <c r="I55" s="7" t="n">
        <v>15000</v>
      </c>
    </row>
    <row r="56" spans="1:22">
      <c r="A56" s="4" t="s">
        <v>668</v>
      </c>
      <c r="I56" s="4" t="s">
        <v>611</v>
      </c>
    </row>
    <row r="57" spans="1:22">
      <c r="A57" s="4" t="s">
        <v>947</v>
      </c>
      <c r="I57" s="4" t="s">
        <v>948</v>
      </c>
    </row>
    <row r="58" spans="1:22">
      <c r="A58" s="4" t="s">
        <v>949</v>
      </c>
      <c r="I58" s="4" t="s">
        <v>950</v>
      </c>
    </row>
    <row r="59" spans="1:22">
      <c r="A59" s="4" t="s">
        <v>605</v>
      </c>
      <c r="I59" s="7" t="n">
        <v>18000</v>
      </c>
    </row>
    <row r="60" spans="1:22">
      <c r="A60" s="4" t="s">
        <v>951</v>
      </c>
      <c r="I60" s="4" t="s">
        <v>952</v>
      </c>
    </row>
    <row r="61" spans="1:22">
      <c r="A61" s="4" t="s">
        <v>921</v>
      </c>
      <c r="I61" s="4" t="s">
        <v>953</v>
      </c>
    </row>
    <row r="62" spans="1:22">
      <c r="A62" s="4" t="s">
        <v>954</v>
      </c>
    </row>
    <row r="63" spans="1:22">
      <c r="A63" s="3" t="s">
        <v>914</v>
      </c>
    </row>
    <row r="64" spans="1:22">
      <c r="A64" s="4" t="s">
        <v>938</v>
      </c>
      <c r="G64" s="6" t="n">
        <v>561197</v>
      </c>
    </row>
    <row r="65" spans="1:22">
      <c r="A65" s="4" t="s">
        <v>955</v>
      </c>
      <c r="L65" s="6" t="n">
        <v>363853</v>
      </c>
    </row>
    <row r="66" spans="1:22">
      <c r="A66" s="4" t="s">
        <v>956</v>
      </c>
    </row>
    <row r="67" spans="1:22">
      <c r="A67" s="3" t="s">
        <v>914</v>
      </c>
    </row>
    <row r="68" spans="1:22">
      <c r="A68" s="4" t="s">
        <v>955</v>
      </c>
      <c r="L68" s="6" t="n">
        <v>100000</v>
      </c>
    </row>
    <row r="69" spans="1:22">
      <c r="A69" s="4" t="s">
        <v>957</v>
      </c>
    </row>
    <row r="70" spans="1:22">
      <c r="A70" s="3" t="s">
        <v>914</v>
      </c>
    </row>
    <row r="71" spans="1:22">
      <c r="A71" s="4" t="s">
        <v>668</v>
      </c>
      <c r="S71" s="4" t="s">
        <v>611</v>
      </c>
    </row>
    <row r="72" spans="1:22">
      <c r="A72" s="4" t="s">
        <v>918</v>
      </c>
      <c r="S72" s="9" t="n">
        <v>6.37</v>
      </c>
    </row>
    <row r="73" spans="1:22">
      <c r="A73" s="4" t="s">
        <v>938</v>
      </c>
      <c r="G73" s="6" t="n">
        <v>519164</v>
      </c>
    </row>
    <row r="74" spans="1:22">
      <c r="A74" s="4" t="s">
        <v>955</v>
      </c>
      <c r="L74" s="6" t="n">
        <v>401996</v>
      </c>
    </row>
    <row r="75" spans="1:22">
      <c r="A75" s="4" t="s">
        <v>958</v>
      </c>
    </row>
    <row r="76" spans="1:22">
      <c r="A76" s="3" t="s">
        <v>914</v>
      </c>
    </row>
    <row r="77" spans="1:22">
      <c r="A77" s="4" t="s">
        <v>955</v>
      </c>
      <c r="L77" s="6" t="n">
        <v>125000</v>
      </c>
    </row>
    <row r="78" spans="1:22">
      <c r="A78" s="4" t="s">
        <v>959</v>
      </c>
    </row>
    <row r="79" spans="1:22">
      <c r="A79" s="3" t="s">
        <v>914</v>
      </c>
    </row>
    <row r="80" spans="1:22">
      <c r="A80" s="4" t="s">
        <v>917</v>
      </c>
      <c r="D80" s="7" t="n">
        <v>13261</v>
      </c>
    </row>
    <row r="81" spans="1:22">
      <c r="A81" s="4" t="s">
        <v>960</v>
      </c>
      <c r="D81" s="4" t="s">
        <v>961</v>
      </c>
    </row>
    <row r="82" spans="1:22">
      <c r="A82" s="4" t="s">
        <v>825</v>
      </c>
    </row>
    <row r="83" spans="1:22">
      <c r="A83" s="3" t="s">
        <v>914</v>
      </c>
    </row>
    <row r="84" spans="1:22">
      <c r="A84" s="4" t="s">
        <v>962</v>
      </c>
      <c r="O84" s="6" t="n">
        <v>300</v>
      </c>
    </row>
    <row r="85" spans="1:22">
      <c r="A85" s="4" t="s">
        <v>920</v>
      </c>
      <c r="P85" s="6" t="n">
        <v>291</v>
      </c>
    </row>
    <row r="86" spans="1:22">
      <c r="A86" s="4" t="s">
        <v>963</v>
      </c>
    </row>
    <row r="87" spans="1:22">
      <c r="A87" s="3" t="s">
        <v>914</v>
      </c>
    </row>
    <row r="88" spans="1:22">
      <c r="A88" s="4" t="s">
        <v>814</v>
      </c>
      <c r="O88" s="7" t="n">
        <v>1</v>
      </c>
    </row>
    <row r="89" spans="1:22">
      <c r="A89" s="4" t="s">
        <v>660</v>
      </c>
      <c r="O89" s="4" t="s">
        <v>964</v>
      </c>
    </row>
    <row r="90" spans="1:22">
      <c r="A90" s="4" t="s">
        <v>835</v>
      </c>
    </row>
    <row r="91" spans="1:22">
      <c r="A91" s="3" t="s">
        <v>914</v>
      </c>
    </row>
    <row r="92" spans="1:22">
      <c r="A92" s="4" t="s">
        <v>660</v>
      </c>
      <c r="O92" s="4" t="s">
        <v>965</v>
      </c>
    </row>
    <row r="93" spans="1:22">
      <c r="A93" s="4" t="s">
        <v>829</v>
      </c>
    </row>
    <row r="94" spans="1:22">
      <c r="A94" s="3" t="s">
        <v>914</v>
      </c>
    </row>
    <row r="95" spans="1:22">
      <c r="A95" s="4" t="s">
        <v>660</v>
      </c>
      <c r="O95" s="4" t="s">
        <v>556</v>
      </c>
    </row>
    <row r="96" spans="1:22">
      <c r="A96" s="4" t="s">
        <v>966</v>
      </c>
      <c r="O96" s="7" t="n">
        <v>485</v>
      </c>
    </row>
    <row r="97" spans="1:22">
      <c r="A97" s="4" t="s">
        <v>831</v>
      </c>
    </row>
    <row r="98" spans="1:22">
      <c r="A98" s="3" t="s">
        <v>914</v>
      </c>
    </row>
    <row r="99" spans="1:22">
      <c r="A99" s="4" t="s">
        <v>660</v>
      </c>
      <c r="O99" s="4" t="s">
        <v>967</v>
      </c>
    </row>
    <row r="100" spans="1:22">
      <c r="A100" s="4" t="s">
        <v>966</v>
      </c>
      <c r="O100" s="7" t="n">
        <v>366</v>
      </c>
      <c r="P100" s="7" t="n">
        <v>745</v>
      </c>
    </row>
    <row r="101" spans="1:22">
      <c r="A101" s="4" t="s">
        <v>832</v>
      </c>
    </row>
    <row r="102" spans="1:22">
      <c r="A102" s="3" t="s">
        <v>914</v>
      </c>
    </row>
    <row r="103" spans="1:22">
      <c r="A103" s="4" t="s">
        <v>660</v>
      </c>
      <c r="O103" s="4" t="s">
        <v>967</v>
      </c>
    </row>
    <row r="104" spans="1:22">
      <c r="A104" s="4" t="s">
        <v>833</v>
      </c>
    </row>
    <row r="105" spans="1:22">
      <c r="A105" s="3" t="s">
        <v>914</v>
      </c>
    </row>
    <row r="106" spans="1:22">
      <c r="A106" s="4" t="s">
        <v>660</v>
      </c>
      <c r="O106" s="4" t="s">
        <v>967</v>
      </c>
    </row>
    <row r="107" spans="1:22">
      <c r="A107" s="4" t="s">
        <v>968</v>
      </c>
      <c r="Q107" s="7" t="n">
        <v>2105</v>
      </c>
    </row>
    <row r="108" spans="1:22">
      <c r="A108" s="4" t="s">
        <v>917</v>
      </c>
      <c r="N108" s="7" t="n">
        <v>210</v>
      </c>
    </row>
    <row r="109" spans="1:22">
      <c r="A109" s="4" t="s">
        <v>921</v>
      </c>
      <c r="N109" s="4" t="s">
        <v>969</v>
      </c>
    </row>
    <row r="110" spans="1:22">
      <c r="A110" s="4" t="s">
        <v>105</v>
      </c>
      <c r="O110" s="7" t="n">
        <v>264</v>
      </c>
    </row>
    <row r="111" spans="1:22">
      <c r="A111" s="4" t="s">
        <v>834</v>
      </c>
    </row>
    <row r="112" spans="1:22">
      <c r="A112" s="3" t="s">
        <v>914</v>
      </c>
    </row>
    <row r="113" spans="1:22">
      <c r="A113" s="4" t="s">
        <v>660</v>
      </c>
      <c r="O113" s="4" t="s">
        <v>967</v>
      </c>
    </row>
    <row r="114" spans="1:22">
      <c r="A114" s="4" t="s">
        <v>970</v>
      </c>
    </row>
    <row r="115" spans="1:22">
      <c r="A115" s="3" t="s">
        <v>914</v>
      </c>
    </row>
    <row r="116" spans="1:22">
      <c r="A116" s="4" t="s">
        <v>660</v>
      </c>
      <c r="O116" s="4" t="s">
        <v>971</v>
      </c>
    </row>
    <row r="117" spans="1:22">
      <c r="A117" s="4" t="s">
        <v>966</v>
      </c>
      <c r="O117" s="7" t="n">
        <v>44</v>
      </c>
    </row>
    <row r="118" spans="1:22">
      <c r="A118" s="4" t="s">
        <v>837</v>
      </c>
    </row>
    <row r="119" spans="1:22">
      <c r="A119" s="3" t="s">
        <v>914</v>
      </c>
    </row>
    <row r="120" spans="1:22">
      <c r="A120" s="4" t="s">
        <v>660</v>
      </c>
      <c r="O120" s="4" t="s">
        <v>972</v>
      </c>
    </row>
    <row r="121" spans="1:22">
      <c r="A121" s="4" t="s">
        <v>966</v>
      </c>
      <c r="O121" s="7" t="n">
        <v>507</v>
      </c>
    </row>
    <row r="122" spans="1:22">
      <c r="A122" s="4" t="s">
        <v>838</v>
      </c>
    </row>
    <row r="123" spans="1:22">
      <c r="A123" s="3" t="s">
        <v>914</v>
      </c>
    </row>
    <row r="124" spans="1:22">
      <c r="A124" s="4" t="s">
        <v>660</v>
      </c>
      <c r="O124" s="4" t="s">
        <v>973</v>
      </c>
    </row>
    <row r="125" spans="1:22">
      <c r="A125" s="4" t="s">
        <v>966</v>
      </c>
      <c r="O125" s="7" t="n">
        <v>173</v>
      </c>
    </row>
    <row r="126" spans="1:22">
      <c r="A126" s="4" t="s">
        <v>839</v>
      </c>
    </row>
    <row r="127" spans="1:22">
      <c r="A127" s="3" t="s">
        <v>914</v>
      </c>
    </row>
    <row r="128" spans="1:22">
      <c r="A128" s="4" t="s">
        <v>660</v>
      </c>
      <c r="O128" s="4" t="s">
        <v>974</v>
      </c>
    </row>
    <row r="129" spans="1:22">
      <c r="A129" s="4" t="s">
        <v>966</v>
      </c>
      <c r="O129" s="7" t="n">
        <v>15</v>
      </c>
    </row>
    <row r="130" spans="1:22">
      <c r="A130" s="4" t="s">
        <v>840</v>
      </c>
    </row>
    <row r="131" spans="1:22">
      <c r="A131" s="3" t="s">
        <v>914</v>
      </c>
    </row>
    <row r="132" spans="1:22">
      <c r="A132" s="4" t="s">
        <v>660</v>
      </c>
      <c r="O132" s="4" t="s">
        <v>975</v>
      </c>
    </row>
    <row r="133" spans="1:22">
      <c r="A133" s="4" t="s">
        <v>966</v>
      </c>
      <c r="O133" s="7" t="n">
        <v>80</v>
      </c>
    </row>
    <row r="134" spans="1:22">
      <c r="A134" s="4" t="s">
        <v>841</v>
      </c>
    </row>
    <row r="135" spans="1:22">
      <c r="A135" s="3" t="s">
        <v>914</v>
      </c>
    </row>
    <row r="136" spans="1:22">
      <c r="A136" s="4" t="s">
        <v>660</v>
      </c>
      <c r="O136" s="4" t="s">
        <v>927</v>
      </c>
    </row>
    <row r="137" spans="1:22">
      <c r="A137" s="4" t="s">
        <v>966</v>
      </c>
      <c r="O137" s="7" t="n">
        <v>55</v>
      </c>
    </row>
    <row r="138" spans="1:22">
      <c r="A138" s="4" t="s">
        <v>976</v>
      </c>
    </row>
    <row r="139" spans="1:22">
      <c r="A139" s="3" t="s">
        <v>914</v>
      </c>
    </row>
    <row r="140" spans="1:22">
      <c r="A140" s="4" t="s">
        <v>660</v>
      </c>
      <c r="O140" s="4" t="s">
        <v>556</v>
      </c>
    </row>
    <row r="141" spans="1:22">
      <c r="A141" s="4" t="s">
        <v>966</v>
      </c>
      <c r="O141" s="7" t="n">
        <v>981</v>
      </c>
    </row>
    <row r="142" spans="1:22">
      <c r="A142" s="4" t="s">
        <v>977</v>
      </c>
    </row>
    <row r="143" spans="1:22">
      <c r="A143" s="3" t="s">
        <v>914</v>
      </c>
    </row>
    <row r="144" spans="1:22">
      <c r="A144" s="4" t="s">
        <v>660</v>
      </c>
      <c r="O144" s="4" t="s">
        <v>978</v>
      </c>
    </row>
    <row r="145" spans="1:22">
      <c r="A145" s="4" t="s">
        <v>966</v>
      </c>
      <c r="O145" s="7" t="n">
        <v>4179</v>
      </c>
    </row>
    <row r="146" spans="1:22">
      <c r="A146" s="4" t="s">
        <v>844</v>
      </c>
    </row>
    <row r="147" spans="1:22">
      <c r="A147" s="3" t="s">
        <v>914</v>
      </c>
    </row>
    <row r="148" spans="1:22">
      <c r="A148" s="4" t="s">
        <v>660</v>
      </c>
      <c r="O148" s="4" t="s">
        <v>972</v>
      </c>
    </row>
    <row r="149" spans="1:22">
      <c r="A149" s="4" t="s">
        <v>966</v>
      </c>
      <c r="O149" s="7" t="n">
        <v>107</v>
      </c>
    </row>
    <row r="150" spans="1:22">
      <c r="A150" s="4" t="s">
        <v>979</v>
      </c>
    </row>
    <row r="151" spans="1:22">
      <c r="A151" s="3" t="s">
        <v>914</v>
      </c>
    </row>
    <row r="152" spans="1:22">
      <c r="A152" s="4" t="s">
        <v>660</v>
      </c>
      <c r="O152" s="4" t="s">
        <v>980</v>
      </c>
    </row>
    <row r="153" spans="1:22">
      <c r="A153" s="4" t="s">
        <v>966</v>
      </c>
      <c r="O153" s="7" t="n">
        <v>9</v>
      </c>
    </row>
    <row r="154" spans="1:22">
      <c r="A154" s="4" t="s">
        <v>981</v>
      </c>
    </row>
    <row r="155" spans="1:22">
      <c r="A155" s="3" t="s">
        <v>914</v>
      </c>
    </row>
    <row r="156" spans="1:22">
      <c r="A156" s="4" t="s">
        <v>982</v>
      </c>
      <c r="C156" s="4" t="s">
        <v>983</v>
      </c>
    </row>
    <row r="157" spans="1:22">
      <c r="A157" s="4" t="s">
        <v>660</v>
      </c>
      <c r="C157" s="4" t="s">
        <v>565</v>
      </c>
    </row>
    <row r="158" spans="1:22">
      <c r="A158" s="4" t="s">
        <v>947</v>
      </c>
      <c r="C158" s="4" t="s">
        <v>984</v>
      </c>
    </row>
    <row r="159" spans="1:22">
      <c r="A159" s="4" t="s">
        <v>917</v>
      </c>
      <c r="K159" s="6" t="n">
        <v>300</v>
      </c>
    </row>
    <row r="160" spans="1:22">
      <c r="A160" s="4" t="s">
        <v>960</v>
      </c>
      <c r="C160" s="4" t="s">
        <v>985</v>
      </c>
    </row>
    <row r="161" spans="1:22">
      <c r="A161" s="4" t="s">
        <v>986</v>
      </c>
    </row>
    <row r="162" spans="1:22">
      <c r="A162" s="3" t="s">
        <v>914</v>
      </c>
    </row>
    <row r="163" spans="1:22">
      <c r="A163" s="4" t="s">
        <v>982</v>
      </c>
      <c r="C163" s="4" t="s">
        <v>983</v>
      </c>
    </row>
    <row r="164" spans="1:22">
      <c r="A164" s="4" t="s">
        <v>660</v>
      </c>
      <c r="C164" s="4" t="s">
        <v>565</v>
      </c>
    </row>
    <row r="165" spans="1:22">
      <c r="A165" s="4" t="s">
        <v>947</v>
      </c>
      <c r="C165" s="4" t="s">
        <v>984</v>
      </c>
    </row>
    <row r="166" spans="1:22">
      <c r="A166" s="4" t="s">
        <v>917</v>
      </c>
      <c r="K166" s="7" t="n">
        <v>175</v>
      </c>
    </row>
    <row r="167" spans="1:22">
      <c r="A167" s="4" t="s">
        <v>960</v>
      </c>
      <c r="C167" s="4" t="s">
        <v>9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AB1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80"/>
    <col customWidth="1" max="6" min="6" width="16"/>
    <col customWidth="1" max="7" min="7" width="80"/>
    <col customWidth="1" max="8" min="8" width="80"/>
    <col customWidth="1" max="9" min="9" width="19"/>
    <col customWidth="1" max="10" min="10" width="80"/>
    <col customWidth="1" max="11" min="11" width="80"/>
    <col customWidth="1" max="12" min="12" width="14"/>
    <col customWidth="1" max="13" min="13" width="14"/>
    <col customWidth="1" max="14" min="14" width="80"/>
    <col customWidth="1" max="15" min="15" width="16"/>
    <col customWidth="1" max="16" min="16" width="13"/>
    <col customWidth="1" max="17" min="17" width="80"/>
    <col customWidth="1" max="18" min="18" width="80"/>
    <col customWidth="1" max="19" min="19" width="14"/>
    <col customWidth="1" max="20" min="20" width="80"/>
    <col customWidth="1" max="21" min="21" width="80"/>
    <col customWidth="1" max="22" min="22" width="16"/>
    <col customWidth="1" max="23" min="23" width="80"/>
    <col customWidth="1" max="24" min="24" width="80"/>
    <col customWidth="1" max="25" min="25" width="80"/>
    <col customWidth="1" max="26" min="26" width="14"/>
    <col customWidth="1" max="27" min="27" width="14"/>
    <col customWidth="1" max="28" min="28" width="14"/>
  </cols>
  <sheetData>
    <row r="1" spans="1:28">
      <c r="A1" s="1" t="s">
        <v>988</v>
      </c>
      <c r="B1" s="2" t="s">
        <v>892</v>
      </c>
      <c r="C1" s="2" t="s">
        <v>893</v>
      </c>
      <c r="D1" s="2" t="s">
        <v>989</v>
      </c>
      <c r="E1" s="2" t="s">
        <v>990</v>
      </c>
      <c r="F1" s="2" t="s">
        <v>909</v>
      </c>
      <c r="G1" s="2" t="s">
        <v>991</v>
      </c>
      <c r="H1" s="2" t="s">
        <v>992</v>
      </c>
      <c r="I1" s="2" t="s">
        <v>993</v>
      </c>
      <c r="J1" s="2" t="s">
        <v>994</v>
      </c>
      <c r="K1" s="2" t="s">
        <v>899</v>
      </c>
      <c r="L1" s="2" t="s">
        <v>902</v>
      </c>
      <c r="M1" s="2" t="s">
        <v>913</v>
      </c>
      <c r="N1" s="2" t="s">
        <v>995</v>
      </c>
      <c r="O1" s="2" t="s">
        <v>894</v>
      </c>
      <c r="P1" s="2" t="s">
        <v>996</v>
      </c>
      <c r="Q1" s="2" t="s">
        <v>997</v>
      </c>
      <c r="R1" s="2" t="s">
        <v>514</v>
      </c>
      <c r="S1" s="2" t="s">
        <v>906</v>
      </c>
      <c r="T1" s="2" t="s">
        <v>998</v>
      </c>
      <c r="U1" s="2" t="s">
        <v>999</v>
      </c>
      <c r="V1" s="2" t="s">
        <v>908</v>
      </c>
      <c r="W1" s="2" t="s">
        <v>2</v>
      </c>
      <c r="X1" s="2" t="s">
        <v>30</v>
      </c>
      <c r="Y1" s="2" t="s">
        <v>912</v>
      </c>
      <c r="Z1" s="2" t="s">
        <v>910</v>
      </c>
      <c r="AA1" s="2" t="s">
        <v>1000</v>
      </c>
      <c r="AB1" s="2" t="s">
        <v>1001</v>
      </c>
    </row>
    <row r="2" spans="1:28">
      <c r="A2" s="3" t="s">
        <v>914</v>
      </c>
    </row>
    <row r="3" spans="1:28">
      <c r="A3" s="4" t="s">
        <v>668</v>
      </c>
      <c r="W3" s="4" t="s">
        <v>810</v>
      </c>
      <c r="X3" s="4" t="s">
        <v>811</v>
      </c>
    </row>
    <row r="4" spans="1:28">
      <c r="A4" s="4" t="s">
        <v>1002</v>
      </c>
      <c r="Z4" s="9" t="n">
        <v>2.22</v>
      </c>
    </row>
    <row r="5" spans="1:28">
      <c r="A5" s="4" t="s">
        <v>921</v>
      </c>
      <c r="X5" s="4" t="s">
        <v>556</v>
      </c>
    </row>
    <row r="6" spans="1:28">
      <c r="A6" s="4" t="s">
        <v>656</v>
      </c>
      <c r="W6" s="7" t="n">
        <v>2300000</v>
      </c>
    </row>
    <row r="7" spans="1:28">
      <c r="A7" s="4" t="s">
        <v>919</v>
      </c>
      <c r="W7" s="6" t="n">
        <v>11305000</v>
      </c>
      <c r="X7" s="7" t="n">
        <v>13261000</v>
      </c>
      <c r="Y7" s="7" t="n">
        <v>11625000</v>
      </c>
    </row>
    <row r="8" spans="1:28">
      <c r="A8" s="4" t="s">
        <v>1003</v>
      </c>
      <c r="W8" s="6" t="n">
        <v>5133000</v>
      </c>
      <c r="X8" s="7" t="n">
        <v>9021000</v>
      </c>
    </row>
    <row r="9" spans="1:28">
      <c r="A9" s="4" t="s">
        <v>1004</v>
      </c>
      <c r="I9" s="4" t="s">
        <v>1005</v>
      </c>
      <c r="X9" s="4" t="s">
        <v>1006</v>
      </c>
    </row>
    <row r="10" spans="1:28">
      <c r="A10" s="4" t="s">
        <v>104</v>
      </c>
      <c r="P10" s="7" t="n">
        <v>25000</v>
      </c>
    </row>
    <row r="11" spans="1:28">
      <c r="A11" s="4" t="s">
        <v>1007</v>
      </c>
      <c r="W11" s="6" t="n">
        <v>-3725000</v>
      </c>
      <c r="X11" s="7" t="n">
        <v>-10786000</v>
      </c>
    </row>
    <row r="12" spans="1:28">
      <c r="A12" s="4" t="s">
        <v>895</v>
      </c>
      <c r="B12" s="7" t="n">
        <v>500000</v>
      </c>
      <c r="C12" s="7" t="n">
        <v>500000</v>
      </c>
      <c r="O12" s="7" t="n">
        <v>500000</v>
      </c>
      <c r="W12" s="6" t="n">
        <v>660000</v>
      </c>
    </row>
    <row r="13" spans="1:28">
      <c r="A13" s="4" t="s">
        <v>1008</v>
      </c>
      <c r="W13" s="7" t="n">
        <v>2277000</v>
      </c>
      <c r="X13" s="6" t="n">
        <v>4239000</v>
      </c>
    </row>
    <row r="14" spans="1:28">
      <c r="A14" s="4" t="s">
        <v>1009</v>
      </c>
    </row>
    <row r="15" spans="1:28">
      <c r="A15" s="3" t="s">
        <v>914</v>
      </c>
    </row>
    <row r="16" spans="1:28">
      <c r="A16" s="4" t="s">
        <v>668</v>
      </c>
      <c r="W16" s="4" t="s">
        <v>952</v>
      </c>
    </row>
    <row r="17" spans="1:28">
      <c r="A17" s="4" t="s">
        <v>1002</v>
      </c>
      <c r="N17" s="9" t="n">
        <v>1.33</v>
      </c>
    </row>
    <row r="18" spans="1:28">
      <c r="A18" s="4" t="s">
        <v>921</v>
      </c>
      <c r="N18" s="4" t="s">
        <v>978</v>
      </c>
      <c r="W18" s="4" t="s">
        <v>1010</v>
      </c>
    </row>
    <row r="19" spans="1:28">
      <c r="A19" s="4" t="s">
        <v>656</v>
      </c>
      <c r="N19" s="7" t="n">
        <v>500000</v>
      </c>
      <c r="W19" s="7" t="n">
        <v>7500000</v>
      </c>
    </row>
    <row r="20" spans="1:28">
      <c r="A20" s="4" t="s">
        <v>1011</v>
      </c>
      <c r="N20" s="7" t="n">
        <v>7500000</v>
      </c>
      <c r="W20" s="6" t="n">
        <v>7500000</v>
      </c>
    </row>
    <row r="21" spans="1:28">
      <c r="A21" s="4" t="s">
        <v>1012</v>
      </c>
      <c r="W21" s="7" t="n">
        <v>350000</v>
      </c>
    </row>
    <row r="22" spans="1:28">
      <c r="A22" s="4" t="s">
        <v>1013</v>
      </c>
      <c r="W22" s="4" t="s">
        <v>1014</v>
      </c>
    </row>
    <row r="23" spans="1:28">
      <c r="A23" s="4" t="s">
        <v>1015</v>
      </c>
      <c r="N23" s="4" t="s">
        <v>952</v>
      </c>
    </row>
    <row r="24" spans="1:28">
      <c r="A24" s="4" t="s">
        <v>1016</v>
      </c>
      <c r="N24" s="7" t="n">
        <v>3730000</v>
      </c>
    </row>
    <row r="25" spans="1:28">
      <c r="A25" s="4" t="s">
        <v>1017</v>
      </c>
    </row>
    <row r="26" spans="1:28">
      <c r="A26" s="3" t="s">
        <v>914</v>
      </c>
    </row>
    <row r="27" spans="1:28">
      <c r="A27" s="4" t="s">
        <v>1002</v>
      </c>
      <c r="L27" s="9" t="n">
        <v>10.5</v>
      </c>
    </row>
    <row r="28" spans="1:28">
      <c r="A28" s="4" t="s">
        <v>919</v>
      </c>
      <c r="L28" s="7" t="n">
        <v>12025000</v>
      </c>
    </row>
    <row r="29" spans="1:28">
      <c r="A29" s="4" t="s">
        <v>938</v>
      </c>
      <c r="L29" s="6" t="n">
        <v>1180361</v>
      </c>
    </row>
    <row r="30" spans="1:28">
      <c r="A30" s="4" t="s">
        <v>1018</v>
      </c>
      <c r="S30" s="4" t="s">
        <v>590</v>
      </c>
    </row>
    <row r="31" spans="1:28">
      <c r="A31" s="4" t="s">
        <v>922</v>
      </c>
      <c r="S31" s="9" t="n">
        <v>7.25</v>
      </c>
    </row>
    <row r="32" spans="1:28">
      <c r="A32" s="4" t="s">
        <v>1019</v>
      </c>
    </row>
    <row r="33" spans="1:28">
      <c r="A33" s="3" t="s">
        <v>914</v>
      </c>
    </row>
    <row r="34" spans="1:28">
      <c r="A34" s="4" t="s">
        <v>668</v>
      </c>
      <c r="D34" s="4" t="s">
        <v>611</v>
      </c>
    </row>
    <row r="35" spans="1:28">
      <c r="A35" s="4" t="s">
        <v>32</v>
      </c>
      <c r="D35" s="7" t="n">
        <v>500000</v>
      </c>
    </row>
    <row r="36" spans="1:28">
      <c r="A36" s="4" t="s">
        <v>1002</v>
      </c>
      <c r="D36" s="9" t="n">
        <v>1.75</v>
      </c>
    </row>
    <row r="37" spans="1:28">
      <c r="A37" s="4" t="s">
        <v>656</v>
      </c>
      <c r="D37" s="7" t="n">
        <v>525000</v>
      </c>
      <c r="N37" s="6" t="n">
        <v>1500000</v>
      </c>
      <c r="W37" s="7" t="n">
        <v>2300000</v>
      </c>
    </row>
    <row r="38" spans="1:28">
      <c r="A38" s="4" t="s">
        <v>1020</v>
      </c>
      <c r="W38" s="6" t="n">
        <v>31000</v>
      </c>
    </row>
    <row r="39" spans="1:28">
      <c r="A39" s="4" t="s">
        <v>1021</v>
      </c>
      <c r="W39" s="6" t="n">
        <v>139000</v>
      </c>
    </row>
    <row r="40" spans="1:28">
      <c r="A40" s="4" t="s">
        <v>1004</v>
      </c>
      <c r="D40" s="4" t="s">
        <v>1022</v>
      </c>
    </row>
    <row r="41" spans="1:28">
      <c r="A41" s="4" t="s">
        <v>1007</v>
      </c>
      <c r="N41" s="7" t="n">
        <v>131000</v>
      </c>
    </row>
    <row r="42" spans="1:28">
      <c r="A42" s="4" t="s">
        <v>895</v>
      </c>
      <c r="W42" s="6" t="n">
        <v>2300000</v>
      </c>
    </row>
    <row r="43" spans="1:28">
      <c r="A43" s="4" t="s">
        <v>1023</v>
      </c>
      <c r="W43" s="6" t="n">
        <v>199000</v>
      </c>
    </row>
    <row r="44" spans="1:28">
      <c r="A44" s="4" t="s">
        <v>1024</v>
      </c>
      <c r="W44" s="6" t="n">
        <v>25000</v>
      </c>
    </row>
    <row r="45" spans="1:28">
      <c r="A45" s="4" t="s">
        <v>1008</v>
      </c>
      <c r="W45" s="6" t="n">
        <v>419000</v>
      </c>
    </row>
    <row r="46" spans="1:28">
      <c r="A46" s="4" t="s">
        <v>463</v>
      </c>
    </row>
    <row r="47" spans="1:28">
      <c r="A47" s="3" t="s">
        <v>914</v>
      </c>
    </row>
    <row r="48" spans="1:28">
      <c r="A48" s="4" t="s">
        <v>668</v>
      </c>
      <c r="Y48" s="4" t="s">
        <v>611</v>
      </c>
    </row>
    <row r="49" spans="1:28">
      <c r="A49" s="4" t="s">
        <v>1002</v>
      </c>
      <c r="Y49" s="9" t="n">
        <v>6.36</v>
      </c>
    </row>
    <row r="50" spans="1:28">
      <c r="A50" s="4" t="s">
        <v>1025</v>
      </c>
      <c r="Y50" s="4" t="s">
        <v>1026</v>
      </c>
    </row>
    <row r="51" spans="1:28">
      <c r="A51" s="4" t="s">
        <v>921</v>
      </c>
      <c r="Y51" s="4" t="s">
        <v>556</v>
      </c>
    </row>
    <row r="52" spans="1:28">
      <c r="A52" s="4" t="s">
        <v>656</v>
      </c>
      <c r="Y52" s="7" t="n">
        <v>11625000</v>
      </c>
    </row>
    <row r="53" spans="1:28">
      <c r="A53" s="4" t="s">
        <v>1027</v>
      </c>
      <c r="Y53" s="4" t="s">
        <v>1028</v>
      </c>
    </row>
    <row r="54" spans="1:28">
      <c r="A54" s="4" t="s">
        <v>919</v>
      </c>
      <c r="X54" s="6" t="n">
        <v>2331000</v>
      </c>
    </row>
    <row r="55" spans="1:28">
      <c r="A55" s="4" t="s">
        <v>1029</v>
      </c>
      <c r="Y55" s="6" t="n">
        <v>36567</v>
      </c>
    </row>
    <row r="56" spans="1:28">
      <c r="A56" s="4" t="s">
        <v>1003</v>
      </c>
      <c r="W56" s="7" t="n">
        <v>84000</v>
      </c>
      <c r="Y56" s="7" t="n">
        <v>382000</v>
      </c>
    </row>
    <row r="57" spans="1:28">
      <c r="A57" s="4" t="s">
        <v>1021</v>
      </c>
      <c r="Y57" s="7" t="n">
        <v>6620000</v>
      </c>
    </row>
    <row r="58" spans="1:28">
      <c r="A58" s="4" t="s">
        <v>1015</v>
      </c>
      <c r="Y58" s="4" t="s">
        <v>1030</v>
      </c>
    </row>
    <row r="59" spans="1:28">
      <c r="A59" s="4" t="s">
        <v>1031</v>
      </c>
    </row>
    <row r="60" spans="1:28">
      <c r="A60" s="3" t="s">
        <v>914</v>
      </c>
    </row>
    <row r="61" spans="1:28">
      <c r="A61" s="4" t="s">
        <v>1032</v>
      </c>
      <c r="T61" s="7" t="n">
        <v>250000</v>
      </c>
      <c r="U61" s="7" t="n">
        <v>1500000</v>
      </c>
    </row>
    <row r="62" spans="1:28">
      <c r="A62" s="4" t="s">
        <v>656</v>
      </c>
      <c r="T62" s="7" t="n">
        <v>288000</v>
      </c>
      <c r="U62" s="6" t="n">
        <v>1725000</v>
      </c>
    </row>
    <row r="63" spans="1:28">
      <c r="A63" s="4" t="s">
        <v>1033</v>
      </c>
      <c r="U63" s="7" t="n">
        <v>20000000</v>
      </c>
    </row>
    <row r="64" spans="1:28">
      <c r="A64" s="4" t="s">
        <v>1034</v>
      </c>
      <c r="T64" s="4" t="s">
        <v>1035</v>
      </c>
      <c r="U64" s="4" t="s">
        <v>1036</v>
      </c>
    </row>
    <row r="65" spans="1:28">
      <c r="A65" s="4" t="s">
        <v>1037</v>
      </c>
      <c r="W65" s="4" t="s">
        <v>1038</v>
      </c>
    </row>
    <row r="66" spans="1:28">
      <c r="A66" s="4" t="s">
        <v>1020</v>
      </c>
      <c r="AA66" s="7" t="n">
        <v>140000000</v>
      </c>
    </row>
    <row r="67" spans="1:28">
      <c r="A67" s="4" t="s">
        <v>1039</v>
      </c>
      <c r="M67" s="7" t="n">
        <v>3000000</v>
      </c>
    </row>
    <row r="68" spans="1:28">
      <c r="A68" s="4" t="s">
        <v>1040</v>
      </c>
    </row>
    <row r="69" spans="1:28">
      <c r="A69" s="3" t="s">
        <v>914</v>
      </c>
    </row>
    <row r="70" spans="1:28">
      <c r="A70" s="4" t="s">
        <v>1032</v>
      </c>
      <c r="X70" s="7" t="n">
        <v>1425000</v>
      </c>
    </row>
    <row r="71" spans="1:28">
      <c r="A71" s="4" t="s">
        <v>668</v>
      </c>
      <c r="X71" s="4" t="s">
        <v>611</v>
      </c>
    </row>
    <row r="72" spans="1:28">
      <c r="A72" s="4" t="s">
        <v>1041</v>
      </c>
      <c r="G72" s="4" t="s">
        <v>1042</v>
      </c>
    </row>
    <row r="73" spans="1:28">
      <c r="A73" s="4" t="s">
        <v>656</v>
      </c>
      <c r="X73" s="7" t="n">
        <v>1500000</v>
      </c>
    </row>
    <row r="74" spans="1:28">
      <c r="A74" s="4" t="s">
        <v>1021</v>
      </c>
      <c r="G74" s="7" t="n">
        <v>1023000</v>
      </c>
    </row>
    <row r="75" spans="1:28">
      <c r="A75" s="4" t="s">
        <v>1007</v>
      </c>
      <c r="G75" s="6" t="n">
        <v>847000</v>
      </c>
    </row>
    <row r="76" spans="1:28">
      <c r="A76" s="4" t="s">
        <v>1018</v>
      </c>
      <c r="W76" s="4" t="s">
        <v>1043</v>
      </c>
    </row>
    <row r="77" spans="1:28">
      <c r="A77" s="4" t="s">
        <v>922</v>
      </c>
      <c r="W77" s="7" t="n">
        <v>5</v>
      </c>
    </row>
    <row r="78" spans="1:28">
      <c r="A78" s="4" t="s">
        <v>895</v>
      </c>
      <c r="G78" s="7" t="n">
        <v>6020000</v>
      </c>
      <c r="Q78" s="7" t="n">
        <v>2500000</v>
      </c>
      <c r="X78" s="7" t="n">
        <v>1500000</v>
      </c>
    </row>
    <row r="79" spans="1:28">
      <c r="A79" s="4" t="s">
        <v>1044</v>
      </c>
      <c r="Q79" s="6" t="n">
        <v>250000</v>
      </c>
      <c r="X79" s="6" t="n">
        <v>150000</v>
      </c>
    </row>
    <row r="80" spans="1:28">
      <c r="A80" s="4" t="s">
        <v>959</v>
      </c>
    </row>
    <row r="81" spans="1:28">
      <c r="A81" s="3" t="s">
        <v>914</v>
      </c>
    </row>
    <row r="82" spans="1:28">
      <c r="A82" s="4" t="s">
        <v>656</v>
      </c>
      <c r="K82" s="7" t="n">
        <v>13261000</v>
      </c>
    </row>
    <row r="83" spans="1:28">
      <c r="A83" s="4" t="s">
        <v>1045</v>
      </c>
    </row>
    <row r="84" spans="1:28">
      <c r="A84" s="3" t="s">
        <v>914</v>
      </c>
    </row>
    <row r="85" spans="1:28">
      <c r="A85" s="4" t="s">
        <v>668</v>
      </c>
      <c r="Q85" s="4" t="s">
        <v>572</v>
      </c>
    </row>
    <row r="86" spans="1:28">
      <c r="A86" s="4" t="s">
        <v>1041</v>
      </c>
      <c r="E86" s="4" t="s">
        <v>1046</v>
      </c>
    </row>
    <row r="87" spans="1:28">
      <c r="A87" s="4" t="s">
        <v>1027</v>
      </c>
      <c r="N87" s="4" t="s">
        <v>1047</v>
      </c>
    </row>
    <row r="88" spans="1:28">
      <c r="A88" s="4" t="s">
        <v>1011</v>
      </c>
      <c r="N88" s="7" t="n">
        <v>2300000</v>
      </c>
    </row>
    <row r="89" spans="1:28">
      <c r="A89" s="4" t="s">
        <v>1048</v>
      </c>
    </row>
    <row r="90" spans="1:28">
      <c r="A90" s="3" t="s">
        <v>914</v>
      </c>
    </row>
    <row r="91" spans="1:28">
      <c r="A91" s="4" t="s">
        <v>1002</v>
      </c>
      <c r="D91" s="9" t="n">
        <v>1.25</v>
      </c>
    </row>
    <row r="92" spans="1:28">
      <c r="A92" s="4" t="s">
        <v>656</v>
      </c>
      <c r="D92" s="7" t="n">
        <v>1500000</v>
      </c>
    </row>
    <row r="93" spans="1:28">
      <c r="A93" s="4" t="s">
        <v>1004</v>
      </c>
      <c r="D93" s="4" t="s">
        <v>1049</v>
      </c>
    </row>
    <row r="94" spans="1:28">
      <c r="A94" s="4" t="s">
        <v>1050</v>
      </c>
    </row>
    <row r="95" spans="1:28">
      <c r="A95" s="3" t="s">
        <v>914</v>
      </c>
    </row>
    <row r="96" spans="1:28">
      <c r="A96" s="4" t="s">
        <v>668</v>
      </c>
      <c r="Q96" s="4" t="s">
        <v>611</v>
      </c>
    </row>
    <row r="97" spans="1:28">
      <c r="A97" s="4" t="s">
        <v>1051</v>
      </c>
      <c r="G97" s="6" t="n">
        <v>1600000</v>
      </c>
    </row>
    <row r="98" spans="1:28">
      <c r="A98" s="4" t="s">
        <v>1025</v>
      </c>
      <c r="G98" s="4" t="s">
        <v>1052</v>
      </c>
    </row>
    <row r="99" spans="1:28">
      <c r="A99" s="4" t="s">
        <v>656</v>
      </c>
      <c r="G99" s="7" t="n">
        <v>6000000</v>
      </c>
      <c r="Q99" s="7" t="n">
        <v>2500000</v>
      </c>
    </row>
    <row r="100" spans="1:28">
      <c r="A100" s="4" t="s">
        <v>919</v>
      </c>
      <c r="G100" s="6" t="n">
        <v>2000000</v>
      </c>
    </row>
    <row r="101" spans="1:28">
      <c r="A101" s="4" t="s">
        <v>1004</v>
      </c>
      <c r="Q101" s="4" t="s">
        <v>1053</v>
      </c>
    </row>
    <row r="102" spans="1:28">
      <c r="A102" s="4" t="s">
        <v>1054</v>
      </c>
      <c r="G102" s="7" t="n">
        <v>209000</v>
      </c>
    </row>
    <row r="103" spans="1:28">
      <c r="A103" s="4" t="s">
        <v>1007</v>
      </c>
      <c r="B103" s="7" t="n">
        <v>237000</v>
      </c>
      <c r="C103" s="7" t="n">
        <v>74000</v>
      </c>
      <c r="O103" s="7" t="n">
        <v>92000</v>
      </c>
    </row>
    <row r="104" spans="1:28">
      <c r="A104" s="4" t="s">
        <v>1055</v>
      </c>
      <c r="Q104" s="6" t="n">
        <v>250000</v>
      </c>
    </row>
    <row r="105" spans="1:28">
      <c r="A105" s="4" t="s">
        <v>1018</v>
      </c>
      <c r="G105" s="4" t="s">
        <v>1056</v>
      </c>
      <c r="Q105" s="4" t="s">
        <v>1056</v>
      </c>
    </row>
    <row r="106" spans="1:28">
      <c r="A106" s="4" t="s">
        <v>922</v>
      </c>
      <c r="G106" s="9" t="n">
        <v>3.75</v>
      </c>
      <c r="Q106" s="7" t="n">
        <v>5</v>
      </c>
    </row>
    <row r="107" spans="1:28">
      <c r="A107" s="4" t="s">
        <v>1057</v>
      </c>
      <c r="Q107" s="7" t="n">
        <v>2375000</v>
      </c>
    </row>
    <row r="108" spans="1:28">
      <c r="A108" s="4" t="s">
        <v>1011</v>
      </c>
      <c r="N108" s="7" t="n">
        <v>2300000</v>
      </c>
    </row>
    <row r="109" spans="1:28">
      <c r="A109" s="4" t="s">
        <v>1058</v>
      </c>
      <c r="W109" s="6" t="n">
        <v>500000</v>
      </c>
    </row>
    <row r="110" spans="1:28">
      <c r="A110" s="4" t="s">
        <v>957</v>
      </c>
    </row>
    <row r="111" spans="1:28">
      <c r="A111" s="3" t="s">
        <v>914</v>
      </c>
    </row>
    <row r="112" spans="1:28">
      <c r="A112" s="4" t="s">
        <v>668</v>
      </c>
      <c r="R112" s="4" t="s">
        <v>611</v>
      </c>
    </row>
    <row r="113" spans="1:28">
      <c r="A113" s="4" t="s">
        <v>1002</v>
      </c>
      <c r="R113" s="9" t="n">
        <v>6.37</v>
      </c>
    </row>
    <row r="114" spans="1:28">
      <c r="A114" s="4" t="s">
        <v>938</v>
      </c>
      <c r="L114" s="6" t="n">
        <v>519164</v>
      </c>
    </row>
    <row r="115" spans="1:28">
      <c r="A115" s="4" t="s">
        <v>1004</v>
      </c>
      <c r="R115" s="4" t="s">
        <v>1059</v>
      </c>
    </row>
    <row r="116" spans="1:28">
      <c r="A116" s="4" t="s">
        <v>1060</v>
      </c>
      <c r="R116" s="4" t="s">
        <v>1061</v>
      </c>
    </row>
    <row r="117" spans="1:28">
      <c r="A117" s="4" t="s">
        <v>1062</v>
      </c>
      <c r="X117" s="7" t="n">
        <v>1500000</v>
      </c>
    </row>
    <row r="118" spans="1:28">
      <c r="A118" s="4" t="s">
        <v>1055</v>
      </c>
      <c r="R118" s="6" t="n">
        <v>58870</v>
      </c>
    </row>
    <row r="119" spans="1:28">
      <c r="A119" s="4" t="s">
        <v>1018</v>
      </c>
      <c r="R119" s="4" t="s">
        <v>590</v>
      </c>
    </row>
    <row r="120" spans="1:28">
      <c r="A120" s="4" t="s">
        <v>922</v>
      </c>
      <c r="R120" s="9" t="n">
        <v>7.25</v>
      </c>
    </row>
    <row r="121" spans="1:28">
      <c r="A121" s="4" t="s">
        <v>1063</v>
      </c>
      <c r="R121" s="7" t="n">
        <v>1500000</v>
      </c>
    </row>
    <row r="122" spans="1:28">
      <c r="A122" s="4" t="s">
        <v>1064</v>
      </c>
    </row>
    <row r="123" spans="1:28">
      <c r="A123" s="3" t="s">
        <v>914</v>
      </c>
    </row>
    <row r="124" spans="1:28">
      <c r="A124" s="4" t="s">
        <v>668</v>
      </c>
      <c r="AB124" s="4" t="s">
        <v>669</v>
      </c>
    </row>
    <row r="125" spans="1:28">
      <c r="A125" s="4" t="s">
        <v>1065</v>
      </c>
    </row>
    <row r="126" spans="1:28">
      <c r="A126" s="3" t="s">
        <v>914</v>
      </c>
    </row>
    <row r="127" spans="1:28">
      <c r="A127" s="4" t="s">
        <v>1032</v>
      </c>
      <c r="K127" s="7" t="n">
        <v>36796000</v>
      </c>
    </row>
    <row r="128" spans="1:28">
      <c r="A128" s="4" t="s">
        <v>668</v>
      </c>
      <c r="K128" s="4" t="s">
        <v>669</v>
      </c>
    </row>
    <row r="129" spans="1:28">
      <c r="A129" s="4" t="s">
        <v>32</v>
      </c>
      <c r="K129" s="7" t="n">
        <v>16385000</v>
      </c>
    </row>
    <row r="130" spans="1:28">
      <c r="A130" s="4" t="s">
        <v>1051</v>
      </c>
      <c r="K130" s="6" t="n">
        <v>1008690</v>
      </c>
    </row>
    <row r="131" spans="1:28">
      <c r="A131" s="4" t="s">
        <v>1066</v>
      </c>
      <c r="K131" s="7" t="n">
        <v>15627000</v>
      </c>
    </row>
    <row r="132" spans="1:28">
      <c r="A132" s="4" t="s">
        <v>1002</v>
      </c>
      <c r="K132" s="9" t="n">
        <v>6.37</v>
      </c>
    </row>
    <row r="133" spans="1:28">
      <c r="A133" s="4" t="s">
        <v>1025</v>
      </c>
      <c r="K133" s="4" t="s">
        <v>1067</v>
      </c>
    </row>
    <row r="134" spans="1:28">
      <c r="A134" s="4" t="s">
        <v>921</v>
      </c>
      <c r="K134" s="4" t="s">
        <v>1068</v>
      </c>
    </row>
    <row r="135" spans="1:28">
      <c r="A135" s="4" t="s">
        <v>1027</v>
      </c>
      <c r="K135" s="4" t="s">
        <v>1069</v>
      </c>
    </row>
    <row r="136" spans="1:28">
      <c r="A136" s="4" t="s">
        <v>1070</v>
      </c>
    </row>
    <row r="137" spans="1:28">
      <c r="A137" s="3" t="s">
        <v>914</v>
      </c>
    </row>
    <row r="138" spans="1:28">
      <c r="A138" s="4" t="s">
        <v>1032</v>
      </c>
      <c r="T138" s="7" t="n">
        <v>500000</v>
      </c>
      <c r="U138" s="7" t="n">
        <v>750000</v>
      </c>
    </row>
    <row r="139" spans="1:28">
      <c r="A139" s="4" t="s">
        <v>656</v>
      </c>
      <c r="T139" s="7" t="n">
        <v>575000</v>
      </c>
      <c r="U139" s="7" t="n">
        <v>863000</v>
      </c>
    </row>
    <row r="140" spans="1:28">
      <c r="A140" s="4" t="s">
        <v>454</v>
      </c>
    </row>
    <row r="141" spans="1:28">
      <c r="A141" s="3" t="s">
        <v>914</v>
      </c>
    </row>
    <row r="142" spans="1:28">
      <c r="A142" s="4" t="s">
        <v>668</v>
      </c>
      <c r="F142" s="4" t="s">
        <v>611</v>
      </c>
      <c r="H142" s="4" t="s">
        <v>611</v>
      </c>
      <c r="J142" s="4" t="s">
        <v>611</v>
      </c>
    </row>
    <row r="143" spans="1:28">
      <c r="A143" s="4" t="s">
        <v>1066</v>
      </c>
      <c r="F143" s="7" t="n">
        <v>2105000</v>
      </c>
    </row>
    <row r="144" spans="1:28">
      <c r="A144" s="4" t="s">
        <v>1002</v>
      </c>
      <c r="F144" s="7" t="n">
        <v>2</v>
      </c>
    </row>
    <row r="145" spans="1:28">
      <c r="A145" s="4" t="s">
        <v>921</v>
      </c>
      <c r="F145" s="4" t="s">
        <v>1071</v>
      </c>
    </row>
    <row r="146" spans="1:28">
      <c r="A146" s="4" t="s">
        <v>656</v>
      </c>
      <c r="F146" s="7" t="n">
        <v>1060000</v>
      </c>
      <c r="H146" s="7" t="n">
        <v>1000000</v>
      </c>
      <c r="J146" s="7" t="n">
        <v>1000000</v>
      </c>
    </row>
    <row r="147" spans="1:28">
      <c r="A147" s="4" t="s">
        <v>938</v>
      </c>
      <c r="H147" s="6" t="n">
        <v>348164</v>
      </c>
    </row>
    <row r="148" spans="1:28">
      <c r="A148" s="4" t="s">
        <v>1004</v>
      </c>
      <c r="H148" s="4" t="s">
        <v>1072</v>
      </c>
      <c r="J148" s="4" t="s">
        <v>1073</v>
      </c>
    </row>
    <row r="149" spans="1:28">
      <c r="A149" s="4" t="s">
        <v>1074</v>
      </c>
      <c r="X149" s="4" t="s">
        <v>1075</v>
      </c>
    </row>
    <row r="150" spans="1:28">
      <c r="A150" s="4" t="s">
        <v>1060</v>
      </c>
      <c r="H150" s="4" t="s">
        <v>1076</v>
      </c>
      <c r="J150" s="4" t="s">
        <v>1077</v>
      </c>
    </row>
    <row r="151" spans="1:28">
      <c r="A151" s="4" t="s">
        <v>104</v>
      </c>
      <c r="H151" s="7" t="n">
        <v>264000</v>
      </c>
    </row>
    <row r="152" spans="1:28">
      <c r="A152" s="4" t="s">
        <v>1078</v>
      </c>
      <c r="F152" s="7" t="n">
        <v>2</v>
      </c>
    </row>
    <row r="153" spans="1:28">
      <c r="A153" s="4" t="s">
        <v>1079</v>
      </c>
      <c r="F153" s="7" t="n">
        <v>10000000</v>
      </c>
    </row>
    <row r="154" spans="1:28">
      <c r="A154" s="4" t="s">
        <v>1080</v>
      </c>
    </row>
    <row r="155" spans="1:28">
      <c r="A155" s="3" t="s">
        <v>914</v>
      </c>
    </row>
    <row r="156" spans="1:28">
      <c r="A156" s="4" t="s">
        <v>921</v>
      </c>
      <c r="V156" s="4" t="s">
        <v>969</v>
      </c>
    </row>
    <row r="157" spans="1:28">
      <c r="A157" s="4" t="s">
        <v>656</v>
      </c>
      <c r="V157" s="7" t="n">
        <v>210000</v>
      </c>
    </row>
    <row r="158" spans="1:28">
      <c r="A158" s="4" t="s">
        <v>1029</v>
      </c>
      <c r="G158" s="6" t="n">
        <v>384164</v>
      </c>
    </row>
    <row r="159" spans="1:28">
      <c r="A159" s="4" t="s">
        <v>1007</v>
      </c>
      <c r="W159" s="7" t="n">
        <v>264000</v>
      </c>
    </row>
    <row r="160" spans="1:28">
      <c r="A160" s="4" t="s">
        <v>1081</v>
      </c>
    </row>
    <row r="161" spans="1:28">
      <c r="A161" s="3" t="s">
        <v>914</v>
      </c>
    </row>
    <row r="162" spans="1:28">
      <c r="A162" s="4" t="s">
        <v>668</v>
      </c>
      <c r="F162" s="4" t="s">
        <v>611</v>
      </c>
    </row>
    <row r="163" spans="1:28">
      <c r="A163" s="4" t="s">
        <v>1002</v>
      </c>
      <c r="F163" s="7" t="n">
        <v>2</v>
      </c>
    </row>
    <row r="164" spans="1:28">
      <c r="A164" s="4" t="s">
        <v>921</v>
      </c>
      <c r="F164" s="4" t="s">
        <v>1082</v>
      </c>
    </row>
    <row r="165" spans="1:28">
      <c r="A165" s="4" t="s">
        <v>656</v>
      </c>
      <c r="F165" s="7" t="n">
        <v>526000</v>
      </c>
    </row>
    <row r="166" spans="1:28">
      <c r="A166" s="4" t="s">
        <v>919</v>
      </c>
      <c r="F166" s="7" t="n">
        <v>526000</v>
      </c>
    </row>
    <row r="167" spans="1:28">
      <c r="A167" s="4" t="s">
        <v>1083</v>
      </c>
    </row>
    <row r="168" spans="1:28">
      <c r="A168" s="3" t="s">
        <v>914</v>
      </c>
    </row>
    <row r="169" spans="1:28">
      <c r="A169" s="4" t="s">
        <v>921</v>
      </c>
      <c r="B169" s="4" t="s">
        <v>1084</v>
      </c>
      <c r="C169" s="4" t="s">
        <v>1085</v>
      </c>
      <c r="O169" s="4" t="s">
        <v>1086</v>
      </c>
    </row>
    <row r="170" spans="1:28">
      <c r="A170" s="4" t="s">
        <v>1087</v>
      </c>
      <c r="D170" s="7" t="n">
        <v>1500000</v>
      </c>
    </row>
    <row r="171" spans="1:28">
      <c r="A171" s="4" t="s">
        <v>1063</v>
      </c>
      <c r="B171" s="7" t="n">
        <v>500000</v>
      </c>
      <c r="O171" s="7" t="n">
        <v>5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1088</v>
      </c>
      <c r="B1" s="2" t="s">
        <v>1</v>
      </c>
    </row>
    <row r="2" spans="1:3">
      <c r="B2" s="2" t="s">
        <v>2</v>
      </c>
      <c r="C2" s="2" t="s">
        <v>30</v>
      </c>
    </row>
    <row r="3" spans="1:3">
      <c r="A3" s="4" t="s">
        <v>1089</v>
      </c>
    </row>
    <row r="4" spans="1:3">
      <c r="A4" s="4" t="s">
        <v>1090</v>
      </c>
      <c r="B4" s="7" t="n">
        <v>1</v>
      </c>
      <c r="C4" s="9" t="n">
        <v>2.92</v>
      </c>
    </row>
    <row r="5" spans="1:3">
      <c r="A5" s="4" t="s">
        <v>1091</v>
      </c>
      <c r="B5" s="4" t="s">
        <v>1092</v>
      </c>
      <c r="C5" s="4" t="s">
        <v>1092</v>
      </c>
    </row>
    <row r="6" spans="1:3">
      <c r="A6" s="4" t="s">
        <v>1093</v>
      </c>
      <c r="B6" s="4" t="s">
        <v>1094</v>
      </c>
      <c r="C6" s="4" t="s">
        <v>1094</v>
      </c>
    </row>
    <row r="7" spans="1:3">
      <c r="A7" s="4" t="s">
        <v>1095</v>
      </c>
      <c r="B7" s="4" t="s">
        <v>1096</v>
      </c>
      <c r="C7" s="4" t="s">
        <v>1097</v>
      </c>
    </row>
    <row r="8" spans="1:3">
      <c r="A8" s="4" t="s">
        <v>1098</v>
      </c>
    </row>
    <row r="9" spans="1:3">
      <c r="A9" s="4" t="s">
        <v>1099</v>
      </c>
      <c r="B9" s="7" t="n">
        <v>5</v>
      </c>
      <c r="C9" s="7" t="n">
        <v>5</v>
      </c>
    </row>
    <row r="10" spans="1:3">
      <c r="A10" s="4" t="s">
        <v>1100</v>
      </c>
    </row>
    <row r="11" spans="1:3">
      <c r="A11" s="4" t="s">
        <v>1099</v>
      </c>
      <c r="B11" s="6" t="n">
        <v>4</v>
      </c>
      <c r="C11" s="6" t="n">
        <v>4</v>
      </c>
    </row>
    <row r="12" spans="1:3">
      <c r="A12" s="4" t="s">
        <v>1101</v>
      </c>
    </row>
    <row r="13" spans="1:3">
      <c r="A13" s="4" t="s">
        <v>1090</v>
      </c>
      <c r="B13" s="7" t="n">
        <v>1</v>
      </c>
      <c r="C13" s="9" t="n">
        <v>2.92</v>
      </c>
    </row>
    <row r="14" spans="1:3">
      <c r="A14" s="4" t="s">
        <v>1091</v>
      </c>
      <c r="B14" s="4" t="s">
        <v>1092</v>
      </c>
      <c r="C14" s="4" t="s">
        <v>1092</v>
      </c>
    </row>
    <row r="15" spans="1:3">
      <c r="A15" s="4" t="s">
        <v>1099</v>
      </c>
      <c r="B15" s="9" t="n">
        <v>7.25</v>
      </c>
      <c r="C15" s="9" t="n">
        <v>7.25</v>
      </c>
    </row>
    <row r="16" spans="1:3">
      <c r="A16" s="4" t="s">
        <v>1093</v>
      </c>
      <c r="B16" s="4" t="s">
        <v>1102</v>
      </c>
      <c r="C16" s="4" t="s">
        <v>1103</v>
      </c>
    </row>
    <row r="17" spans="1:3">
      <c r="A17" s="4" t="s">
        <v>1095</v>
      </c>
      <c r="B17" s="4" t="s">
        <v>1104</v>
      </c>
      <c r="C17" s="4" t="s">
        <v>10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14"/>
  </cols>
  <sheetData>
    <row r="1" spans="1:4">
      <c r="A1" s="1" t="s">
        <v>1105</v>
      </c>
      <c r="B1" s="2" t="s">
        <v>1</v>
      </c>
    </row>
    <row r="2" spans="1:4">
      <c r="B2" s="2" t="s">
        <v>2</v>
      </c>
      <c r="C2" s="2" t="s">
        <v>30</v>
      </c>
      <c r="D2" s="2" t="s">
        <v>910</v>
      </c>
    </row>
    <row r="3" spans="1:4">
      <c r="A3" s="3" t="s">
        <v>449</v>
      </c>
    </row>
    <row r="4" spans="1:4">
      <c r="A4" s="4" t="s">
        <v>656</v>
      </c>
      <c r="B4" s="7" t="n">
        <v>2300</v>
      </c>
    </row>
    <row r="5" spans="1:4">
      <c r="A5" s="4" t="s">
        <v>1106</v>
      </c>
      <c r="D5" s="9" t="n">
        <v>2.22</v>
      </c>
    </row>
    <row r="6" spans="1:4">
      <c r="A6" s="4" t="s">
        <v>463</v>
      </c>
    </row>
    <row r="7" spans="1:4">
      <c r="A7" s="3" t="s">
        <v>449</v>
      </c>
    </row>
    <row r="8" spans="1:4">
      <c r="A8" s="4" t="s">
        <v>656</v>
      </c>
      <c r="C8" s="7" t="n">
        <v>2331</v>
      </c>
    </row>
    <row r="9" spans="1:4">
      <c r="A9" s="4" t="s">
        <v>1106</v>
      </c>
      <c r="C9" s="9" t="n">
        <v>6.36</v>
      </c>
    </row>
    <row r="10" spans="1:4">
      <c r="A10" s="4" t="s">
        <v>1107</v>
      </c>
      <c r="C10" s="7" t="n">
        <v>7</v>
      </c>
    </row>
    <row r="11" spans="1:4">
      <c r="A11" s="4" t="s">
        <v>1108</v>
      </c>
      <c r="C11" s="4" t="s">
        <v>1109</v>
      </c>
    </row>
    <row r="12" spans="1:4">
      <c r="A12" s="4" t="s">
        <v>1110</v>
      </c>
      <c r="C12" s="4" t="s">
        <v>1111</v>
      </c>
    </row>
    <row r="13" spans="1:4">
      <c r="A13" s="4" t="s">
        <v>1112</v>
      </c>
      <c r="C13" s="4" t="s">
        <v>1113</v>
      </c>
    </row>
    <row r="14" spans="1:4">
      <c r="A14" s="4" t="s">
        <v>465</v>
      </c>
    </row>
    <row r="15" spans="1:4">
      <c r="A15" s="3" t="s">
        <v>449</v>
      </c>
    </row>
    <row r="16" spans="1:4">
      <c r="A16" s="4" t="s">
        <v>656</v>
      </c>
      <c r="C16" s="7" t="n">
        <v>6475</v>
      </c>
    </row>
    <row r="17" spans="1:4">
      <c r="A17" s="4" t="s">
        <v>1108</v>
      </c>
      <c r="C17" s="4" t="s">
        <v>1109</v>
      </c>
    </row>
    <row r="18" spans="1:4">
      <c r="A18" s="4" t="s">
        <v>1110</v>
      </c>
      <c r="C18" s="4" t="s">
        <v>1114</v>
      </c>
    </row>
    <row r="19" spans="1:4">
      <c r="A19" s="4" t="s">
        <v>1112</v>
      </c>
      <c r="C19" s="4" t="s">
        <v>1115</v>
      </c>
    </row>
    <row r="20" spans="1:4">
      <c r="A20" s="4" t="s">
        <v>1116</v>
      </c>
    </row>
    <row r="21" spans="1:4">
      <c r="A21" s="3" t="s">
        <v>449</v>
      </c>
    </row>
    <row r="22" spans="1:4">
      <c r="A22" s="4" t="s">
        <v>656</v>
      </c>
      <c r="B22" s="7" t="n">
        <v>3650</v>
      </c>
    </row>
    <row r="23" spans="1:4">
      <c r="A23" s="4" t="s">
        <v>1108</v>
      </c>
      <c r="B23" s="4" t="s">
        <v>1117</v>
      </c>
    </row>
    <row r="24" spans="1:4">
      <c r="A24" s="4" t="s">
        <v>1110</v>
      </c>
      <c r="B24" s="4" t="s">
        <v>1118</v>
      </c>
    </row>
    <row r="25" spans="1:4">
      <c r="A25" s="4" t="s">
        <v>1112</v>
      </c>
      <c r="B25" s="4" t="s">
        <v>1119</v>
      </c>
    </row>
    <row r="26" spans="1:4">
      <c r="A26" s="4" t="s">
        <v>1120</v>
      </c>
    </row>
    <row r="27" spans="1:4">
      <c r="A27" s="3" t="s">
        <v>449</v>
      </c>
    </row>
    <row r="28" spans="1:4">
      <c r="A28" s="4" t="s">
        <v>656</v>
      </c>
      <c r="B28" s="7" t="n">
        <v>390</v>
      </c>
    </row>
    <row r="29" spans="1:4">
      <c r="A29" s="4" t="s">
        <v>1108</v>
      </c>
      <c r="B29" s="4" t="s">
        <v>1117</v>
      </c>
    </row>
    <row r="30" spans="1:4">
      <c r="A30" s="4" t="s">
        <v>1110</v>
      </c>
      <c r="B30" s="4" t="s">
        <v>1118</v>
      </c>
    </row>
    <row r="31" spans="1:4">
      <c r="A31" s="4" t="s">
        <v>1112</v>
      </c>
      <c r="B31" s="4" t="s">
        <v>1119</v>
      </c>
    </row>
    <row r="32" spans="1:4">
      <c r="A32" s="4" t="s">
        <v>1121</v>
      </c>
    </row>
    <row r="33" spans="1:4">
      <c r="A33" s="3" t="s">
        <v>449</v>
      </c>
    </row>
    <row r="34" spans="1:4">
      <c r="A34" s="4" t="s">
        <v>656</v>
      </c>
      <c r="B34" s="7" t="n">
        <v>2825</v>
      </c>
    </row>
    <row r="35" spans="1:4">
      <c r="A35" s="4" t="s">
        <v>1108</v>
      </c>
      <c r="B35" s="4" t="s">
        <v>1122</v>
      </c>
    </row>
    <row r="36" spans="1:4">
      <c r="A36" s="4" t="s">
        <v>1110</v>
      </c>
      <c r="B36" s="4" t="s">
        <v>1114</v>
      </c>
    </row>
    <row r="37" spans="1:4">
      <c r="A37" s="4" t="s">
        <v>1112</v>
      </c>
      <c r="B37" s="4" t="s">
        <v>1119</v>
      </c>
    </row>
    <row r="38" spans="1:4">
      <c r="A38" s="4" t="s">
        <v>1123</v>
      </c>
    </row>
    <row r="39" spans="1:4">
      <c r="A39" s="3" t="s">
        <v>449</v>
      </c>
    </row>
    <row r="40" spans="1:4">
      <c r="A40" s="4" t="s">
        <v>656</v>
      </c>
      <c r="B40" s="7" t="n">
        <v>4373</v>
      </c>
    </row>
    <row r="41" spans="1:4">
      <c r="A41" s="4" t="s">
        <v>1108</v>
      </c>
      <c r="B41" s="4" t="s">
        <v>1124</v>
      </c>
    </row>
    <row r="42" spans="1:4">
      <c r="A42" s="4" t="s">
        <v>1110</v>
      </c>
      <c r="B42" s="4" t="s">
        <v>739</v>
      </c>
    </row>
    <row r="43" spans="1:4">
      <c r="A43" s="4" t="s">
        <v>1112</v>
      </c>
      <c r="B43" s="4" t="s">
        <v>1119</v>
      </c>
    </row>
    <row r="44" spans="1:4">
      <c r="A44" s="4" t="s">
        <v>1125</v>
      </c>
    </row>
    <row r="45" spans="1:4">
      <c r="A45" s="3" t="s">
        <v>449</v>
      </c>
    </row>
    <row r="46" spans="1:4">
      <c r="A46" s="4" t="s">
        <v>656</v>
      </c>
      <c r="B46" s="7" t="n">
        <v>2105</v>
      </c>
    </row>
    <row r="47" spans="1:4">
      <c r="A47" s="4" t="s">
        <v>1106</v>
      </c>
      <c r="B47" s="9" t="n">
        <v>1.25</v>
      </c>
    </row>
    <row r="48" spans="1:4">
      <c r="A48" s="4" t="s">
        <v>1108</v>
      </c>
      <c r="B48" s="4" t="s">
        <v>1126</v>
      </c>
    </row>
    <row r="49" spans="1:4">
      <c r="A49" s="4" t="s">
        <v>1110</v>
      </c>
      <c r="B49" s="4" t="s">
        <v>1127</v>
      </c>
    </row>
    <row r="50" spans="1:4">
      <c r="A50" s="4" t="s">
        <v>1112</v>
      </c>
      <c r="B50" s="4" t="s">
        <v>1119</v>
      </c>
    </row>
    <row r="51" spans="1:4">
      <c r="A51" s="4" t="s">
        <v>1128</v>
      </c>
    </row>
    <row r="52" spans="1:4">
      <c r="A52" s="3" t="s">
        <v>449</v>
      </c>
    </row>
    <row r="53" spans="1:4">
      <c r="A53" s="4" t="s">
        <v>656</v>
      </c>
      <c r="B53" s="7" t="n">
        <v>525</v>
      </c>
    </row>
    <row r="54" spans="1:4">
      <c r="A54" s="4" t="s">
        <v>1106</v>
      </c>
      <c r="B54" s="9" t="n">
        <v>1.75</v>
      </c>
    </row>
    <row r="55" spans="1:4">
      <c r="A55" s="4" t="s">
        <v>1108</v>
      </c>
      <c r="B55" s="4" t="s">
        <v>1129</v>
      </c>
    </row>
    <row r="56" spans="1:4">
      <c r="A56" s="4" t="s">
        <v>1110</v>
      </c>
      <c r="B56" s="4" t="s">
        <v>1130</v>
      </c>
    </row>
    <row r="57" spans="1:4">
      <c r="A57" s="4" t="s">
        <v>1112</v>
      </c>
      <c r="B57" s="4" t="s">
        <v>1119</v>
      </c>
    </row>
    <row r="58" spans="1:4">
      <c r="A58" s="4" t="s">
        <v>1131</v>
      </c>
    </row>
    <row r="59" spans="1:4">
      <c r="A59" s="3" t="s">
        <v>449</v>
      </c>
    </row>
    <row r="60" spans="1:4">
      <c r="A60" s="4" t="s">
        <v>656</v>
      </c>
      <c r="B60" s="7" t="n">
        <v>250</v>
      </c>
    </row>
    <row r="61" spans="1:4">
      <c r="A61" s="4" t="s">
        <v>1106</v>
      </c>
      <c r="B61" s="9" t="n">
        <v>1.25</v>
      </c>
    </row>
    <row r="62" spans="1:4">
      <c r="A62" s="4" t="s">
        <v>1108</v>
      </c>
      <c r="B62" s="4" t="s">
        <v>1132</v>
      </c>
    </row>
    <row r="63" spans="1:4">
      <c r="A63" s="4" t="s">
        <v>1110</v>
      </c>
      <c r="B63" s="4" t="s">
        <v>1133</v>
      </c>
    </row>
    <row r="64" spans="1:4">
      <c r="A64" s="4" t="s">
        <v>1112</v>
      </c>
      <c r="B64" s="4" t="s">
        <v>1119</v>
      </c>
    </row>
    <row r="65" spans="1:4">
      <c r="A65" s="4" t="s">
        <v>1134</v>
      </c>
    </row>
    <row r="66" spans="1:4">
      <c r="A66" s="3" t="s">
        <v>449</v>
      </c>
    </row>
    <row r="67" spans="1:4">
      <c r="A67" s="4" t="s">
        <v>656</v>
      </c>
      <c r="B67" s="7" t="n">
        <v>333</v>
      </c>
    </row>
    <row r="68" spans="1:4">
      <c r="A68" s="4" t="s">
        <v>1106</v>
      </c>
      <c r="B68" s="9" t="n">
        <v>1.25</v>
      </c>
    </row>
    <row r="69" spans="1:4">
      <c r="A69" s="4" t="s">
        <v>1108</v>
      </c>
      <c r="B69" s="4" t="s">
        <v>1132</v>
      </c>
    </row>
    <row r="70" spans="1:4">
      <c r="A70" s="4" t="s">
        <v>1110</v>
      </c>
      <c r="B70" s="4" t="s">
        <v>1135</v>
      </c>
    </row>
    <row r="71" spans="1:4">
      <c r="A71" s="4" t="s">
        <v>1112</v>
      </c>
      <c r="B71" s="4" t="s">
        <v>1119</v>
      </c>
    </row>
    <row r="72" spans="1:4">
      <c r="A72" s="4" t="s">
        <v>1136</v>
      </c>
    </row>
    <row r="73" spans="1:4">
      <c r="A73" s="3" t="s">
        <v>449</v>
      </c>
    </row>
    <row r="74" spans="1:4">
      <c r="A74" s="4" t="s">
        <v>656</v>
      </c>
      <c r="B74" s="7" t="n">
        <v>500</v>
      </c>
    </row>
    <row r="75" spans="1:4">
      <c r="A75" s="4" t="s">
        <v>1106</v>
      </c>
      <c r="B75" s="9" t="n">
        <v>1.25</v>
      </c>
    </row>
    <row r="76" spans="1:4">
      <c r="A76" s="4" t="s">
        <v>1108</v>
      </c>
      <c r="B76" s="4" t="s">
        <v>1137</v>
      </c>
    </row>
    <row r="77" spans="1:4">
      <c r="A77" s="4" t="s">
        <v>1110</v>
      </c>
      <c r="B77" s="4" t="s">
        <v>1138</v>
      </c>
    </row>
    <row r="78" spans="1:4">
      <c r="A78" s="4" t="s">
        <v>1112</v>
      </c>
      <c r="B78" s="4" t="s">
        <v>1119</v>
      </c>
    </row>
    <row r="79" spans="1:4">
      <c r="A79" s="4" t="s">
        <v>473</v>
      </c>
    </row>
    <row r="80" spans="1:4">
      <c r="A80" s="3" t="s">
        <v>449</v>
      </c>
    </row>
    <row r="81" spans="1:4">
      <c r="A81" s="4" t="s">
        <v>656</v>
      </c>
      <c r="B81" s="7" t="n">
        <v>526</v>
      </c>
    </row>
    <row r="82" spans="1:4">
      <c r="A82" s="4" t="s">
        <v>1106</v>
      </c>
      <c r="B82" s="9" t="n">
        <v>1.25</v>
      </c>
    </row>
    <row r="83" spans="1:4">
      <c r="A83" s="4" t="s">
        <v>1108</v>
      </c>
      <c r="B83" s="4" t="s">
        <v>1126</v>
      </c>
    </row>
    <row r="84" spans="1:4">
      <c r="A84" s="4" t="s">
        <v>1110</v>
      </c>
      <c r="B84" s="4" t="s">
        <v>1127</v>
      </c>
    </row>
    <row r="85" spans="1:4">
      <c r="A85" s="4" t="s">
        <v>1112</v>
      </c>
      <c r="B85" s="4" t="s">
        <v>1119</v>
      </c>
    </row>
    <row r="86" spans="1:4">
      <c r="A86" s="4" t="s">
        <v>476</v>
      </c>
    </row>
    <row r="87" spans="1:4">
      <c r="A87" s="3" t="s">
        <v>449</v>
      </c>
    </row>
    <row r="88" spans="1:4">
      <c r="A88" s="4" t="s">
        <v>656</v>
      </c>
      <c r="B88" s="7" t="n">
        <v>7500</v>
      </c>
    </row>
    <row r="89" spans="1:4">
      <c r="A89" s="4" t="s">
        <v>1106</v>
      </c>
      <c r="B89" s="9" t="n">
        <v>1.33</v>
      </c>
    </row>
    <row r="90" spans="1:4">
      <c r="A90" s="4" t="s">
        <v>1107</v>
      </c>
      <c r="B90" s="7" t="n">
        <v>4</v>
      </c>
    </row>
    <row r="91" spans="1:4">
      <c r="A91" s="4" t="s">
        <v>1108</v>
      </c>
      <c r="B91" s="4" t="s">
        <v>1096</v>
      </c>
    </row>
    <row r="92" spans="1:4">
      <c r="A92" s="4" t="s">
        <v>1110</v>
      </c>
      <c r="B92" s="4" t="s">
        <v>1139</v>
      </c>
    </row>
    <row r="93" spans="1:4">
      <c r="A93" s="4" t="s">
        <v>1112</v>
      </c>
      <c r="B93" s="4" t="s">
        <v>1119</v>
      </c>
    </row>
    <row r="94" spans="1:4">
      <c r="A94" s="4" t="s">
        <v>1140</v>
      </c>
    </row>
    <row r="95" spans="1:4">
      <c r="A95" s="3" t="s">
        <v>449</v>
      </c>
    </row>
    <row r="96" spans="1:4">
      <c r="A96" s="4" t="s">
        <v>1106</v>
      </c>
      <c r="C96" s="9" t="n">
        <v>6.36</v>
      </c>
    </row>
    <row r="97" spans="1:4">
      <c r="A97" s="4" t="s">
        <v>1107</v>
      </c>
      <c r="C97" s="10" t="n">
        <v>7.63</v>
      </c>
    </row>
    <row r="98" spans="1:4">
      <c r="A98" s="4" t="s">
        <v>1141</v>
      </c>
    </row>
    <row r="99" spans="1:4">
      <c r="A99" s="3" t="s">
        <v>449</v>
      </c>
    </row>
    <row r="100" spans="1:4">
      <c r="A100" s="4" t="s">
        <v>1106</v>
      </c>
      <c r="C100" s="10" t="n">
        <v>3.93</v>
      </c>
    </row>
    <row r="101" spans="1:4">
      <c r="A101" s="4" t="s">
        <v>1107</v>
      </c>
      <c r="C101" s="9" t="n">
        <v>4.72</v>
      </c>
    </row>
    <row r="102" spans="1:4">
      <c r="A102" s="4" t="s">
        <v>1142</v>
      </c>
    </row>
    <row r="103" spans="1:4">
      <c r="A103" s="3" t="s">
        <v>449</v>
      </c>
    </row>
    <row r="104" spans="1:4">
      <c r="A104" s="4" t="s">
        <v>1106</v>
      </c>
      <c r="B104" s="4" t="s">
        <v>42</v>
      </c>
    </row>
    <row r="105" spans="1:4">
      <c r="A105" s="4" t="s">
        <v>1143</v>
      </c>
    </row>
    <row r="106" spans="1:4">
      <c r="A106" s="3" t="s">
        <v>449</v>
      </c>
    </row>
    <row r="107" spans="1:4">
      <c r="A107" s="4" t="s">
        <v>1106</v>
      </c>
      <c r="B107" s="4" t="s">
        <v>42</v>
      </c>
    </row>
    <row r="108" spans="1:4">
      <c r="A108" s="4" t="s">
        <v>1144</v>
      </c>
    </row>
    <row r="109" spans="1:4">
      <c r="A109" s="3" t="s">
        <v>449</v>
      </c>
    </row>
    <row r="110" spans="1:4">
      <c r="A110" s="4" t="s">
        <v>1106</v>
      </c>
      <c r="B110" s="4" t="s">
        <v>42</v>
      </c>
    </row>
    <row r="111" spans="1:4">
      <c r="A111" s="4" t="s">
        <v>1145</v>
      </c>
    </row>
    <row r="112" spans="1:4">
      <c r="A112" s="3" t="s">
        <v>449</v>
      </c>
    </row>
    <row r="113" spans="1:4">
      <c r="A113" s="4" t="s">
        <v>1106</v>
      </c>
      <c r="B113" s="4" t="s">
        <v>42</v>
      </c>
    </row>
    <row r="114" spans="1:4">
      <c r="A114" s="4" t="s">
        <v>1146</v>
      </c>
    </row>
    <row r="115" spans="1:4">
      <c r="A115" s="3" t="s">
        <v>449</v>
      </c>
    </row>
    <row r="116" spans="1:4">
      <c r="A116" s="4" t="s">
        <v>1106</v>
      </c>
      <c r="C116" s="4" t="s">
        <v>42</v>
      </c>
    </row>
    <row r="117" spans="1:4">
      <c r="A117" s="4" t="s">
        <v>1147</v>
      </c>
    </row>
    <row r="118" spans="1:4">
      <c r="A118" s="3" t="s">
        <v>449</v>
      </c>
    </row>
    <row r="119" spans="1:4">
      <c r="A119" s="4" t="s">
        <v>1106</v>
      </c>
      <c r="B119" s="9" t="n">
        <v>0.78</v>
      </c>
    </row>
    <row r="120" spans="1:4">
      <c r="A120" s="4" t="s">
        <v>1148</v>
      </c>
    </row>
    <row r="121" spans="1:4">
      <c r="A121" s="3" t="s">
        <v>449</v>
      </c>
    </row>
    <row r="122" spans="1:4">
      <c r="A122" s="4" t="s">
        <v>1106</v>
      </c>
      <c r="B122" s="10" t="n">
        <v>0.78</v>
      </c>
    </row>
    <row r="123" spans="1:4">
      <c r="A123" s="4" t="s">
        <v>1149</v>
      </c>
    </row>
    <row r="124" spans="1:4">
      <c r="A124" s="3" t="s">
        <v>449</v>
      </c>
    </row>
    <row r="125" spans="1:4">
      <c r="A125" s="4" t="s">
        <v>1106</v>
      </c>
      <c r="B125" s="10" t="n">
        <v>0.78</v>
      </c>
    </row>
    <row r="126" spans="1:4">
      <c r="A126" s="4" t="s">
        <v>1150</v>
      </c>
    </row>
    <row r="127" spans="1:4">
      <c r="A127" s="3" t="s">
        <v>449</v>
      </c>
    </row>
    <row r="128" spans="1:4">
      <c r="A128" s="4" t="s">
        <v>1106</v>
      </c>
      <c r="B128" s="9" t="n">
        <v>0.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3"/>
    <col customWidth="1" max="3" min="3" width="26"/>
  </cols>
  <sheetData>
    <row r="1" spans="1:3">
      <c r="A1" s="1" t="s">
        <v>1151</v>
      </c>
      <c r="B1" s="2" t="s">
        <v>1</v>
      </c>
    </row>
    <row r="2" spans="1:3">
      <c r="B2" s="2" t="s">
        <v>2</v>
      </c>
      <c r="C2" s="2" t="s">
        <v>30</v>
      </c>
    </row>
    <row r="3" spans="1:3">
      <c r="A3" s="4" t="s">
        <v>454</v>
      </c>
    </row>
    <row r="4" spans="1:3">
      <c r="A4" s="4" t="s">
        <v>1090</v>
      </c>
      <c r="C4" s="9" t="n">
        <v>2.92</v>
      </c>
    </row>
    <row r="5" spans="1:3">
      <c r="A5" s="4" t="s">
        <v>1091</v>
      </c>
      <c r="C5" s="4" t="s">
        <v>1092</v>
      </c>
    </row>
    <row r="6" spans="1:3">
      <c r="A6" s="4" t="s">
        <v>1099</v>
      </c>
      <c r="C6" s="9" t="n">
        <v>7.25</v>
      </c>
    </row>
    <row r="7" spans="1:3">
      <c r="A7" s="4" t="s">
        <v>1093</v>
      </c>
      <c r="C7" s="4" t="s">
        <v>1152</v>
      </c>
    </row>
    <row r="8" spans="1:3">
      <c r="A8" s="4" t="s">
        <v>1095</v>
      </c>
      <c r="C8" s="4" t="s">
        <v>1153</v>
      </c>
    </row>
    <row r="9" spans="1:3">
      <c r="A9" s="4" t="s">
        <v>1154</v>
      </c>
    </row>
    <row r="10" spans="1:3">
      <c r="A10" s="4" t="s">
        <v>1090</v>
      </c>
      <c r="C10" s="9" t="n">
        <v>2.92</v>
      </c>
    </row>
    <row r="11" spans="1:3">
      <c r="A11" s="4" t="s">
        <v>1091</v>
      </c>
      <c r="C11" s="4" t="s">
        <v>1092</v>
      </c>
    </row>
    <row r="12" spans="1:3">
      <c r="A12" s="4" t="s">
        <v>1099</v>
      </c>
      <c r="C12" s="7" t="n">
        <v>5</v>
      </c>
    </row>
    <row r="13" spans="1:3">
      <c r="A13" s="4" t="s">
        <v>1093</v>
      </c>
      <c r="C13" s="4" t="s">
        <v>1155</v>
      </c>
    </row>
    <row r="14" spans="1:3">
      <c r="A14" s="4" t="s">
        <v>1095</v>
      </c>
      <c r="C14" s="4" t="s">
        <v>1156</v>
      </c>
    </row>
    <row r="15" spans="1:3">
      <c r="A15" s="4" t="s">
        <v>467</v>
      </c>
    </row>
    <row r="16" spans="1:3">
      <c r="A16" s="4" t="s">
        <v>1157</v>
      </c>
      <c r="C16" s="4" t="s">
        <v>1158</v>
      </c>
    </row>
    <row r="17" spans="1:3">
      <c r="A17" s="4" t="s">
        <v>1090</v>
      </c>
      <c r="C17" s="9" t="n">
        <v>2.92</v>
      </c>
    </row>
    <row r="18" spans="1:3">
      <c r="A18" s="4" t="s">
        <v>1091</v>
      </c>
      <c r="C18" s="4" t="s">
        <v>1092</v>
      </c>
    </row>
    <row r="19" spans="1:3">
      <c r="A19" s="4" t="s">
        <v>1099</v>
      </c>
      <c r="C19" s="7" t="n">
        <v>5</v>
      </c>
    </row>
    <row r="20" spans="1:3">
      <c r="A20" s="4" t="s">
        <v>1093</v>
      </c>
      <c r="C20" s="4" t="s">
        <v>1159</v>
      </c>
    </row>
    <row r="21" spans="1:3">
      <c r="A21" s="4" t="s">
        <v>1095</v>
      </c>
      <c r="C21" s="4" t="s">
        <v>1160</v>
      </c>
    </row>
    <row r="22" spans="1:3">
      <c r="A22" s="4" t="s">
        <v>1161</v>
      </c>
    </row>
    <row r="23" spans="1:3">
      <c r="A23" s="4" t="s">
        <v>1157</v>
      </c>
      <c r="C23" s="4" t="s">
        <v>1162</v>
      </c>
    </row>
    <row r="24" spans="1:3">
      <c r="A24" s="4" t="s">
        <v>1090</v>
      </c>
      <c r="C24" s="9" t="n">
        <v>2.92</v>
      </c>
    </row>
    <row r="25" spans="1:3">
      <c r="A25" s="4" t="s">
        <v>1091</v>
      </c>
      <c r="C25" s="4" t="s">
        <v>1092</v>
      </c>
    </row>
    <row r="26" spans="1:3">
      <c r="A26" s="4" t="s">
        <v>1099</v>
      </c>
      <c r="C26" s="7" t="n">
        <v>5</v>
      </c>
    </row>
    <row r="27" spans="1:3">
      <c r="A27" s="4" t="s">
        <v>1093</v>
      </c>
      <c r="C27" s="4" t="s">
        <v>1056</v>
      </c>
    </row>
    <row r="28" spans="1:3">
      <c r="A28" s="4" t="s">
        <v>1095</v>
      </c>
      <c r="C28" s="4" t="s">
        <v>1160</v>
      </c>
    </row>
    <row r="29" spans="1:3">
      <c r="A29" s="4" t="s">
        <v>1163</v>
      </c>
    </row>
    <row r="30" spans="1:3">
      <c r="A30" s="4" t="s">
        <v>1157</v>
      </c>
      <c r="B30" s="4" t="s">
        <v>1164</v>
      </c>
    </row>
    <row r="31" spans="1:3">
      <c r="A31" s="4" t="s">
        <v>1090</v>
      </c>
      <c r="B31" s="7" t="n">
        <v>1</v>
      </c>
    </row>
    <row r="32" spans="1:3">
      <c r="A32" s="4" t="s">
        <v>1091</v>
      </c>
      <c r="B32" s="4" t="s">
        <v>1092</v>
      </c>
    </row>
    <row r="33" spans="1:3">
      <c r="A33" s="4" t="s">
        <v>1099</v>
      </c>
      <c r="B33" s="7" t="n">
        <v>5</v>
      </c>
    </row>
    <row r="34" spans="1:3">
      <c r="A34" s="4" t="s">
        <v>1093</v>
      </c>
      <c r="B34" s="4" t="s">
        <v>1102</v>
      </c>
    </row>
    <row r="35" spans="1:3">
      <c r="A35" s="4" t="s">
        <v>1095</v>
      </c>
      <c r="B35" s="4" t="s">
        <v>1104</v>
      </c>
    </row>
    <row r="36" spans="1:3">
      <c r="A36" s="4" t="s">
        <v>1165</v>
      </c>
    </row>
    <row r="37" spans="1:3">
      <c r="A37" s="4" t="s">
        <v>1157</v>
      </c>
      <c r="B37" s="4" t="s">
        <v>1166</v>
      </c>
    </row>
    <row r="38" spans="1:3">
      <c r="A38" s="4" t="s">
        <v>1090</v>
      </c>
      <c r="B38" s="7" t="n">
        <v>1</v>
      </c>
    </row>
    <row r="39" spans="1:3">
      <c r="A39" s="4" t="s">
        <v>1091</v>
      </c>
      <c r="B39" s="4" t="s">
        <v>1092</v>
      </c>
    </row>
    <row r="40" spans="1:3">
      <c r="A40" s="4" t="s">
        <v>1099</v>
      </c>
      <c r="B40" s="7" t="n">
        <v>5</v>
      </c>
    </row>
    <row r="41" spans="1:3">
      <c r="A41" s="4" t="s">
        <v>1093</v>
      </c>
      <c r="B41" s="4" t="s">
        <v>1139</v>
      </c>
    </row>
    <row r="42" spans="1:3">
      <c r="A42" s="4" t="s">
        <v>1095</v>
      </c>
      <c r="B42" s="4" t="s">
        <v>10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AM2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80"/>
    <col customWidth="1" max="7" min="7" width="16"/>
    <col customWidth="1" max="8" min="8" width="13"/>
    <col customWidth="1" max="9" min="9" width="13"/>
    <col customWidth="1" max="10" min="10" width="14"/>
    <col customWidth="1" max="11" min="11" width="14"/>
    <col customWidth="1" max="12" min="12" width="16"/>
    <col customWidth="1" max="13" min="13" width="15"/>
    <col customWidth="1" max="14" min="14" width="14"/>
    <col customWidth="1" max="15" min="15" width="80"/>
    <col customWidth="1" max="16" min="16" width="16"/>
    <col customWidth="1" max="17" min="17" width="14"/>
    <col customWidth="1" max="18" min="18" width="14"/>
    <col customWidth="1" max="19" min="19" width="16"/>
    <col customWidth="1" max="20" min="20" width="14"/>
    <col customWidth="1" max="21" min="21" width="14"/>
    <col customWidth="1" max="22" min="22" width="14"/>
    <col customWidth="1" max="23" min="23" width="80"/>
    <col customWidth="1" max="24" min="24" width="14"/>
    <col customWidth="1" max="25" min="25" width="80"/>
    <col customWidth="1" max="26" min="26" width="14"/>
    <col customWidth="1" max="27" min="27" width="16"/>
    <col customWidth="1" max="28" min="28" width="14"/>
    <col customWidth="1" max="29" min="29" width="14"/>
    <col customWidth="1" max="30" min="30" width="13"/>
    <col customWidth="1" max="31" min="31" width="80"/>
    <col customWidth="1" max="32" min="32" width="14"/>
    <col customWidth="1" max="33" min="33" width="14"/>
    <col customWidth="1" max="34" min="34" width="13"/>
    <col customWidth="1" max="35" min="35" width="14"/>
    <col customWidth="1" max="36" min="36" width="14"/>
    <col customWidth="1" max="37" min="37" width="14"/>
    <col customWidth="1" max="38" min="38" width="14"/>
    <col customWidth="1" max="39" min="39" width="14"/>
  </cols>
  <sheetData>
    <row r="1" spans="1:39">
      <c r="A1" s="1" t="s">
        <v>1167</v>
      </c>
      <c r="B1" s="2" t="s">
        <v>892</v>
      </c>
      <c r="C1" s="2" t="s">
        <v>893</v>
      </c>
      <c r="D1" s="2" t="s">
        <v>989</v>
      </c>
      <c r="E1" s="2" t="s">
        <v>1168</v>
      </c>
      <c r="F1" s="2" t="s">
        <v>1169</v>
      </c>
      <c r="G1" s="2" t="s">
        <v>909</v>
      </c>
      <c r="H1" s="2" t="s">
        <v>991</v>
      </c>
      <c r="I1" s="2" t="s">
        <v>992</v>
      </c>
      <c r="J1" s="2" t="s">
        <v>1170</v>
      </c>
      <c r="K1" s="2" t="s">
        <v>1171</v>
      </c>
      <c r="L1" s="2" t="s">
        <v>1172</v>
      </c>
      <c r="M1" s="2" t="s">
        <v>1173</v>
      </c>
      <c r="N1" s="2" t="s">
        <v>1174</v>
      </c>
      <c r="O1" s="2" t="s">
        <v>902</v>
      </c>
      <c r="P1" s="2" t="s">
        <v>1175</v>
      </c>
      <c r="Q1" s="2" t="s">
        <v>913</v>
      </c>
      <c r="R1" s="2" t="s">
        <v>1176</v>
      </c>
      <c r="S1" s="2" t="s">
        <v>995</v>
      </c>
      <c r="T1" s="2" t="s">
        <v>894</v>
      </c>
      <c r="U1" s="2" t="s">
        <v>1177</v>
      </c>
      <c r="V1" s="2" t="s">
        <v>4</v>
      </c>
      <c r="W1" s="2" t="s">
        <v>1178</v>
      </c>
      <c r="X1" s="2" t="s">
        <v>910</v>
      </c>
      <c r="Y1" s="2" t="s">
        <v>1179</v>
      </c>
      <c r="Z1" s="2" t="s">
        <v>906</v>
      </c>
      <c r="AA1" s="2" t="s">
        <v>1180</v>
      </c>
      <c r="AB1" s="2" t="s">
        <v>1181</v>
      </c>
      <c r="AC1" s="2" t="s">
        <v>2</v>
      </c>
      <c r="AD1" s="2" t="s">
        <v>992</v>
      </c>
      <c r="AE1" s="2" t="s">
        <v>30</v>
      </c>
      <c r="AF1" s="2" t="s">
        <v>912</v>
      </c>
      <c r="AG1" s="2" t="s">
        <v>1182</v>
      </c>
      <c r="AH1" s="2" t="s">
        <v>996</v>
      </c>
      <c r="AI1" s="2" t="s">
        <v>994</v>
      </c>
      <c r="AJ1" s="2" t="s">
        <v>514</v>
      </c>
      <c r="AK1" s="2" t="s">
        <v>911</v>
      </c>
      <c r="AL1" s="2" t="s">
        <v>1183</v>
      </c>
      <c r="AM1" s="2" t="s">
        <v>1184</v>
      </c>
    </row>
    <row r="2" spans="1:39">
      <c r="A2" s="3" t="s">
        <v>1185</v>
      </c>
    </row>
    <row r="3" spans="1:39">
      <c r="A3" s="4" t="s">
        <v>1186</v>
      </c>
      <c r="AB3" s="6" t="n">
        <v>234233</v>
      </c>
    </row>
    <row r="4" spans="1:39">
      <c r="A4" s="4" t="s">
        <v>1187</v>
      </c>
      <c r="AF4" s="7" t="n">
        <v>978000</v>
      </c>
    </row>
    <row r="5" spans="1:39">
      <c r="A5" s="4" t="s">
        <v>54</v>
      </c>
      <c r="AC5" s="7" t="n">
        <v>17130000</v>
      </c>
      <c r="AE5" s="7" t="n">
        <v>2391000</v>
      </c>
    </row>
    <row r="6" spans="1:39">
      <c r="A6" s="4" t="s">
        <v>1188</v>
      </c>
      <c r="AE6" s="6" t="n">
        <v>10003000</v>
      </c>
    </row>
    <row r="7" spans="1:39">
      <c r="A7" s="4" t="s">
        <v>1189</v>
      </c>
      <c r="S7" s="7" t="n">
        <v>31000</v>
      </c>
    </row>
    <row r="8" spans="1:39">
      <c r="A8" s="4" t="s">
        <v>1190</v>
      </c>
      <c r="Q8" s="6" t="n">
        <v>625000</v>
      </c>
      <c r="AC8" s="6" t="n">
        <v>625000</v>
      </c>
    </row>
    <row r="9" spans="1:39">
      <c r="A9" s="4" t="s">
        <v>1191</v>
      </c>
      <c r="AC9" s="7" t="n">
        <v>2600000</v>
      </c>
    </row>
    <row r="10" spans="1:39">
      <c r="A10" s="4" t="s">
        <v>1192</v>
      </c>
      <c r="AC10" s="6" t="n">
        <v>69000</v>
      </c>
    </row>
    <row r="11" spans="1:39">
      <c r="A11" s="4" t="s">
        <v>1193</v>
      </c>
      <c r="Q11" s="6" t="n">
        <v>1250000</v>
      </c>
    </row>
    <row r="12" spans="1:39">
      <c r="A12" s="4" t="s">
        <v>516</v>
      </c>
      <c r="AJ12" s="4" t="s">
        <v>517</v>
      </c>
    </row>
    <row r="13" spans="1:39">
      <c r="A13" s="4" t="s">
        <v>920</v>
      </c>
      <c r="AC13" s="6" t="n">
        <v>-9397000</v>
      </c>
      <c r="AE13" s="7" t="n">
        <v>-13162000</v>
      </c>
    </row>
    <row r="14" spans="1:39">
      <c r="A14" s="4" t="s">
        <v>668</v>
      </c>
      <c r="AK14" s="4" t="s">
        <v>933</v>
      </c>
    </row>
    <row r="15" spans="1:39">
      <c r="A15" s="4" t="s">
        <v>660</v>
      </c>
      <c r="AE15" s="4" t="s">
        <v>556</v>
      </c>
    </row>
    <row r="16" spans="1:39">
      <c r="A16" s="4" t="s">
        <v>918</v>
      </c>
      <c r="X16" s="9" t="n">
        <v>2.22</v>
      </c>
    </row>
    <row r="17" spans="1:39">
      <c r="A17" s="4" t="s">
        <v>1003</v>
      </c>
      <c r="AC17" s="6" t="n">
        <v>5133000</v>
      </c>
      <c r="AE17" s="7" t="n">
        <v>9021000</v>
      </c>
    </row>
    <row r="18" spans="1:39">
      <c r="A18" s="4" t="s">
        <v>70</v>
      </c>
      <c r="AC18" s="6" t="n">
        <v>117706000</v>
      </c>
      <c r="AE18" s="6" t="n">
        <v>92745000</v>
      </c>
    </row>
    <row r="19" spans="1:39">
      <c r="A19" s="4" t="s">
        <v>656</v>
      </c>
      <c r="AC19" s="6" t="n">
        <v>2300000</v>
      </c>
    </row>
    <row r="20" spans="1:39">
      <c r="A20" s="4" t="s">
        <v>1194</v>
      </c>
      <c r="AC20" s="6" t="n">
        <v>-3725000</v>
      </c>
      <c r="AE20" s="7" t="n">
        <v>-10786000</v>
      </c>
    </row>
    <row r="21" spans="1:39">
      <c r="A21" s="4" t="s">
        <v>1195</v>
      </c>
      <c r="E21" s="4" t="s">
        <v>953</v>
      </c>
    </row>
    <row r="22" spans="1:39">
      <c r="A22" s="4" t="s">
        <v>1196</v>
      </c>
      <c r="Q22" s="7" t="n">
        <v>4</v>
      </c>
    </row>
    <row r="23" spans="1:39">
      <c r="A23" s="4" t="s">
        <v>222</v>
      </c>
      <c r="AC23" s="6" t="n">
        <v>2331000</v>
      </c>
      <c r="AE23" s="4" t="s">
        <v>42</v>
      </c>
    </row>
    <row r="24" spans="1:39">
      <c r="A24" s="4" t="s">
        <v>108</v>
      </c>
      <c r="AC24" s="6" t="n">
        <v>660000</v>
      </c>
      <c r="AE24" s="4" t="s">
        <v>42</v>
      </c>
    </row>
    <row r="25" spans="1:39">
      <c r="A25" s="4" t="s">
        <v>663</v>
      </c>
    </row>
    <row r="26" spans="1:39">
      <c r="A26" s="3" t="s">
        <v>1185</v>
      </c>
    </row>
    <row r="27" spans="1:39">
      <c r="A27" s="4" t="s">
        <v>918</v>
      </c>
      <c r="AH27" s="9" t="n">
        <v>3.74</v>
      </c>
    </row>
    <row r="28" spans="1:39">
      <c r="A28" s="4" t="s">
        <v>664</v>
      </c>
    </row>
    <row r="29" spans="1:39">
      <c r="A29" s="3" t="s">
        <v>1185</v>
      </c>
    </row>
    <row r="30" spans="1:39">
      <c r="A30" s="4" t="s">
        <v>918</v>
      </c>
      <c r="AH30" s="9" t="n">
        <v>4.15</v>
      </c>
    </row>
    <row r="31" spans="1:39">
      <c r="A31" s="4" t="s">
        <v>463</v>
      </c>
    </row>
    <row r="32" spans="1:39">
      <c r="A32" s="3" t="s">
        <v>1185</v>
      </c>
    </row>
    <row r="33" spans="1:39">
      <c r="A33" s="4" t="s">
        <v>1189</v>
      </c>
      <c r="AE33" s="7" t="n">
        <v>15063000</v>
      </c>
    </row>
    <row r="34" spans="1:39">
      <c r="A34" s="4" t="s">
        <v>1197</v>
      </c>
      <c r="AE34" s="6" t="n">
        <v>36567</v>
      </c>
    </row>
    <row r="35" spans="1:39">
      <c r="A35" s="4" t="s">
        <v>1198</v>
      </c>
      <c r="AE35" s="7" t="n">
        <v>6620000</v>
      </c>
    </row>
    <row r="36" spans="1:39">
      <c r="A36" s="4" t="s">
        <v>920</v>
      </c>
      <c r="AC36" s="6" t="n">
        <v>421000</v>
      </c>
      <c r="AE36" s="6" t="n">
        <v>3236000</v>
      </c>
    </row>
    <row r="37" spans="1:39">
      <c r="A37" s="4" t="s">
        <v>1199</v>
      </c>
      <c r="AE37" s="6" t="n">
        <v>7008000</v>
      </c>
    </row>
    <row r="38" spans="1:39">
      <c r="A38" s="4" t="s">
        <v>1200</v>
      </c>
      <c r="AE38" s="6" t="n">
        <v>2510000</v>
      </c>
    </row>
    <row r="39" spans="1:39">
      <c r="A39" s="4" t="s">
        <v>1201</v>
      </c>
      <c r="AE39" s="6" t="n">
        <v>943000</v>
      </c>
    </row>
    <row r="40" spans="1:39">
      <c r="A40" s="4" t="s">
        <v>918</v>
      </c>
      <c r="K40" s="9" t="n">
        <v>6.36</v>
      </c>
    </row>
    <row r="41" spans="1:39">
      <c r="A41" s="4" t="s">
        <v>1003</v>
      </c>
      <c r="V41" s="7" t="n">
        <v>84000</v>
      </c>
      <c r="AE41" s="6" t="n">
        <v>382000</v>
      </c>
    </row>
    <row r="42" spans="1:39">
      <c r="A42" s="4" t="s">
        <v>1202</v>
      </c>
    </row>
    <row r="43" spans="1:39">
      <c r="A43" s="3" t="s">
        <v>1185</v>
      </c>
    </row>
    <row r="44" spans="1:39">
      <c r="A44" s="4" t="s">
        <v>1192</v>
      </c>
      <c r="AC44" s="6" t="n">
        <v>185000</v>
      </c>
    </row>
    <row r="45" spans="1:39">
      <c r="A45" s="4" t="s">
        <v>1199</v>
      </c>
      <c r="AC45" s="6" t="n">
        <v>339000</v>
      </c>
    </row>
    <row r="46" spans="1:39">
      <c r="A46" s="4" t="s">
        <v>1200</v>
      </c>
      <c r="G46" s="7" t="n">
        <v>524000</v>
      </c>
    </row>
    <row r="47" spans="1:39">
      <c r="A47" s="4" t="s">
        <v>668</v>
      </c>
      <c r="G47" s="4" t="s">
        <v>611</v>
      </c>
    </row>
    <row r="48" spans="1:39">
      <c r="A48" s="4" t="s">
        <v>660</v>
      </c>
      <c r="G48" s="4" t="s">
        <v>1203</v>
      </c>
    </row>
    <row r="49" spans="1:39">
      <c r="A49" s="4" t="s">
        <v>1204</v>
      </c>
      <c r="G49" s="7" t="n">
        <v>2105000</v>
      </c>
    </row>
    <row r="50" spans="1:39">
      <c r="A50" s="4" t="s">
        <v>1205</v>
      </c>
    </row>
    <row r="51" spans="1:39">
      <c r="A51" s="3" t="s">
        <v>1185</v>
      </c>
    </row>
    <row r="52" spans="1:39">
      <c r="A52" s="4" t="s">
        <v>1020</v>
      </c>
      <c r="AC52" s="6" t="n">
        <v>155000</v>
      </c>
    </row>
    <row r="53" spans="1:39">
      <c r="A53" s="4" t="s">
        <v>1192</v>
      </c>
      <c r="AC53" s="6" t="n">
        <v>6000</v>
      </c>
    </row>
    <row r="54" spans="1:39">
      <c r="A54" s="4" t="s">
        <v>1200</v>
      </c>
      <c r="D54" s="7" t="n">
        <v>149000</v>
      </c>
    </row>
    <row r="55" spans="1:39">
      <c r="A55" s="4" t="s">
        <v>656</v>
      </c>
      <c r="D55" s="6" t="n">
        <v>525000</v>
      </c>
    </row>
    <row r="56" spans="1:39">
      <c r="A56" s="4" t="s">
        <v>1206</v>
      </c>
      <c r="D56" s="6" t="n">
        <v>500000</v>
      </c>
    </row>
    <row r="57" spans="1:39">
      <c r="A57" s="4" t="s">
        <v>1207</v>
      </c>
    </row>
    <row r="58" spans="1:39">
      <c r="A58" s="3" t="s">
        <v>1185</v>
      </c>
    </row>
    <row r="59" spans="1:39">
      <c r="A59" s="4" t="s">
        <v>1199</v>
      </c>
      <c r="D59" s="7" t="n">
        <v>500000</v>
      </c>
    </row>
    <row r="60" spans="1:39">
      <c r="A60" s="4" t="s">
        <v>1200</v>
      </c>
      <c r="B60" s="7" t="n">
        <v>109000</v>
      </c>
      <c r="C60" s="7" t="n">
        <v>164000</v>
      </c>
      <c r="T60" s="7" t="n">
        <v>205000</v>
      </c>
    </row>
    <row r="61" spans="1:39">
      <c r="A61" s="4" t="s">
        <v>668</v>
      </c>
      <c r="D61" s="4" t="s">
        <v>611</v>
      </c>
    </row>
    <row r="62" spans="1:39">
      <c r="A62" s="4" t="s">
        <v>918</v>
      </c>
      <c r="D62" s="9" t="n">
        <v>1.25</v>
      </c>
    </row>
    <row r="63" spans="1:39">
      <c r="A63" s="4" t="s">
        <v>656</v>
      </c>
      <c r="D63" s="7" t="n">
        <v>1500000</v>
      </c>
    </row>
    <row r="64" spans="1:39">
      <c r="A64" s="4" t="s">
        <v>1208</v>
      </c>
      <c r="D64" s="4" t="s">
        <v>746</v>
      </c>
    </row>
    <row r="65" spans="1:39">
      <c r="A65" s="4" t="s">
        <v>1209</v>
      </c>
    </row>
    <row r="66" spans="1:39">
      <c r="A66" s="3" t="s">
        <v>1185</v>
      </c>
    </row>
    <row r="67" spans="1:39">
      <c r="A67" s="4" t="s">
        <v>1192</v>
      </c>
      <c r="AC67" s="6" t="n">
        <v>107000</v>
      </c>
    </row>
    <row r="68" spans="1:39">
      <c r="A68" s="4" t="s">
        <v>1199</v>
      </c>
      <c r="AC68" s="6" t="n">
        <v>57000</v>
      </c>
    </row>
    <row r="69" spans="1:39">
      <c r="A69" s="4" t="s">
        <v>1200</v>
      </c>
      <c r="C69" s="6" t="n">
        <v>164000</v>
      </c>
    </row>
    <row r="70" spans="1:39">
      <c r="A70" s="4" t="s">
        <v>656</v>
      </c>
      <c r="C70" s="7" t="n">
        <v>500000</v>
      </c>
    </row>
    <row r="71" spans="1:39">
      <c r="A71" s="4" t="s">
        <v>1210</v>
      </c>
    </row>
    <row r="72" spans="1:39">
      <c r="A72" s="3" t="s">
        <v>1185</v>
      </c>
    </row>
    <row r="73" spans="1:39">
      <c r="A73" s="4" t="s">
        <v>1192</v>
      </c>
      <c r="AC73" s="6" t="n">
        <v>127000</v>
      </c>
    </row>
    <row r="74" spans="1:39">
      <c r="A74" s="4" t="s">
        <v>1199</v>
      </c>
      <c r="AC74" s="6" t="n">
        <v>78000</v>
      </c>
    </row>
    <row r="75" spans="1:39">
      <c r="A75" s="4" t="s">
        <v>1200</v>
      </c>
      <c r="T75" s="6" t="n">
        <v>205000</v>
      </c>
    </row>
    <row r="76" spans="1:39">
      <c r="A76" s="4" t="s">
        <v>656</v>
      </c>
      <c r="T76" s="7" t="n">
        <v>500000</v>
      </c>
    </row>
    <row r="77" spans="1:39">
      <c r="A77" s="4" t="s">
        <v>1211</v>
      </c>
    </row>
    <row r="78" spans="1:39">
      <c r="A78" s="3" t="s">
        <v>1185</v>
      </c>
    </row>
    <row r="79" spans="1:39">
      <c r="A79" s="4" t="s">
        <v>1192</v>
      </c>
      <c r="AC79" s="6" t="n">
        <v>9000</v>
      </c>
    </row>
    <row r="80" spans="1:39">
      <c r="A80" s="4" t="s">
        <v>1199</v>
      </c>
      <c r="AC80" s="6" t="n">
        <v>118000</v>
      </c>
    </row>
    <row r="81" spans="1:39">
      <c r="A81" s="4" t="s">
        <v>1200</v>
      </c>
      <c r="B81" s="6" t="n">
        <v>109000</v>
      </c>
    </row>
    <row r="82" spans="1:39">
      <c r="A82" s="4" t="s">
        <v>656</v>
      </c>
      <c r="B82" s="7" t="n">
        <v>500000</v>
      </c>
    </row>
    <row r="83" spans="1:39">
      <c r="A83" s="4" t="s">
        <v>1125</v>
      </c>
    </row>
    <row r="84" spans="1:39">
      <c r="A84" s="3" t="s">
        <v>1185</v>
      </c>
    </row>
    <row r="85" spans="1:39">
      <c r="A85" s="4" t="s">
        <v>660</v>
      </c>
      <c r="G85" s="4" t="s">
        <v>1071</v>
      </c>
    </row>
    <row r="86" spans="1:39">
      <c r="A86" s="4" t="s">
        <v>918</v>
      </c>
      <c r="G86" s="7" t="n">
        <v>2</v>
      </c>
    </row>
    <row r="87" spans="1:39">
      <c r="A87" s="4" t="s">
        <v>1212</v>
      </c>
      <c r="I87" s="6" t="n">
        <v>348164</v>
      </c>
    </row>
    <row r="88" spans="1:39">
      <c r="A88" s="4" t="s">
        <v>656</v>
      </c>
      <c r="G88" s="7" t="n">
        <v>1060000</v>
      </c>
      <c r="I88" s="7" t="n">
        <v>1000000</v>
      </c>
      <c r="AD88" s="7" t="n">
        <v>1000000</v>
      </c>
      <c r="AI88" s="7" t="n">
        <v>1000000</v>
      </c>
    </row>
    <row r="89" spans="1:39">
      <c r="A89" s="4" t="s">
        <v>1213</v>
      </c>
    </row>
    <row r="90" spans="1:39">
      <c r="A90" s="3" t="s">
        <v>1185</v>
      </c>
    </row>
    <row r="91" spans="1:39">
      <c r="A91" s="4" t="s">
        <v>1214</v>
      </c>
      <c r="AF91" s="4" t="s">
        <v>1215</v>
      </c>
    </row>
    <row r="92" spans="1:39">
      <c r="A92" s="4" t="s">
        <v>922</v>
      </c>
      <c r="AF92" s="7" t="n">
        <v>5</v>
      </c>
    </row>
    <row r="93" spans="1:39">
      <c r="A93" s="4" t="s">
        <v>1216</v>
      </c>
      <c r="AC93" s="6" t="n">
        <v>21000</v>
      </c>
      <c r="AE93" s="6" t="n">
        <v>212000</v>
      </c>
    </row>
    <row r="94" spans="1:39">
      <c r="A94" s="4" t="s">
        <v>1020</v>
      </c>
      <c r="Z94" s="7" t="n">
        <v>416000</v>
      </c>
    </row>
    <row r="95" spans="1:39">
      <c r="A95" s="4" t="s">
        <v>1191</v>
      </c>
      <c r="E95" s="7" t="n">
        <v>41000</v>
      </c>
      <c r="AC95" s="6" t="n">
        <v>41000</v>
      </c>
      <c r="AE95" s="6" t="n">
        <v>342000</v>
      </c>
    </row>
    <row r="96" spans="1:39">
      <c r="A96" s="4" t="s">
        <v>1192</v>
      </c>
      <c r="AC96" s="6" t="n">
        <v>191000</v>
      </c>
      <c r="AE96" s="7" t="n">
        <v>3168000</v>
      </c>
    </row>
    <row r="97" spans="1:39">
      <c r="A97" s="4" t="s">
        <v>1217</v>
      </c>
      <c r="Z97" s="9" t="n">
        <v>7.25</v>
      </c>
    </row>
    <row r="98" spans="1:39">
      <c r="A98" s="4" t="s">
        <v>918</v>
      </c>
      <c r="O98" s="9" t="n">
        <v>10.5</v>
      </c>
    </row>
    <row r="99" spans="1:39">
      <c r="A99" s="4" t="s">
        <v>1218</v>
      </c>
      <c r="O99" s="4" t="s">
        <v>1219</v>
      </c>
    </row>
    <row r="100" spans="1:39">
      <c r="A100" s="4" t="s">
        <v>1220</v>
      </c>
    </row>
    <row r="101" spans="1:39">
      <c r="A101" s="3" t="s">
        <v>1185</v>
      </c>
    </row>
    <row r="102" spans="1:39">
      <c r="A102" s="4" t="s">
        <v>1221</v>
      </c>
      <c r="AE102" s="4" t="s">
        <v>1222</v>
      </c>
    </row>
    <row r="103" spans="1:39">
      <c r="A103" s="4" t="s">
        <v>1223</v>
      </c>
      <c r="AE103" s="7" t="n">
        <v>43000</v>
      </c>
    </row>
    <row r="104" spans="1:39">
      <c r="A104" s="4" t="s">
        <v>1192</v>
      </c>
      <c r="AE104" s="7" t="n">
        <v>141000</v>
      </c>
    </row>
    <row r="105" spans="1:39">
      <c r="A105" s="4" t="s">
        <v>1212</v>
      </c>
      <c r="N105" s="6" t="n">
        <v>58870</v>
      </c>
    </row>
    <row r="106" spans="1:39">
      <c r="A106" s="4" t="s">
        <v>1003</v>
      </c>
      <c r="N106" s="7" t="n">
        <v>184000</v>
      </c>
    </row>
    <row r="107" spans="1:39">
      <c r="A107" s="4" t="s">
        <v>1224</v>
      </c>
    </row>
    <row r="108" spans="1:39">
      <c r="A108" s="3" t="s">
        <v>1185</v>
      </c>
    </row>
    <row r="109" spans="1:39">
      <c r="A109" s="4" t="s">
        <v>1221</v>
      </c>
      <c r="AE109" s="4" t="s">
        <v>1225</v>
      </c>
    </row>
    <row r="110" spans="1:39">
      <c r="A110" s="4" t="s">
        <v>922</v>
      </c>
      <c r="AE110" s="7" t="n">
        <v>5</v>
      </c>
    </row>
    <row r="111" spans="1:39">
      <c r="A111" s="4" t="s">
        <v>1226</v>
      </c>
      <c r="J111" s="6" t="n">
        <v>1146977</v>
      </c>
      <c r="AE111" s="6" t="n">
        <v>300000</v>
      </c>
    </row>
    <row r="112" spans="1:39">
      <c r="A112" s="4" t="s">
        <v>1020</v>
      </c>
      <c r="M112" s="7" t="n">
        <v>90000</v>
      </c>
    </row>
    <row r="113" spans="1:39">
      <c r="A113" s="4" t="s">
        <v>1223</v>
      </c>
      <c r="AE113" s="7" t="n">
        <v>18000</v>
      </c>
    </row>
    <row r="114" spans="1:39">
      <c r="A114" s="4" t="s">
        <v>1192</v>
      </c>
      <c r="AE114" s="6" t="n">
        <v>71000</v>
      </c>
    </row>
    <row r="115" spans="1:39">
      <c r="A115" s="4" t="s">
        <v>1196</v>
      </c>
      <c r="J115" s="9" t="n">
        <v>1.66</v>
      </c>
    </row>
    <row r="116" spans="1:39">
      <c r="A116" s="4" t="s">
        <v>222</v>
      </c>
      <c r="J116" s="7" t="n">
        <v>1904000</v>
      </c>
    </row>
    <row r="117" spans="1:39">
      <c r="A117" s="4" t="s">
        <v>1227</v>
      </c>
    </row>
    <row r="118" spans="1:39">
      <c r="A118" s="3" t="s">
        <v>1185</v>
      </c>
    </row>
    <row r="119" spans="1:39">
      <c r="A119" s="4" t="s">
        <v>1216</v>
      </c>
      <c r="AC119" s="6" t="n">
        <v>2000</v>
      </c>
    </row>
    <row r="120" spans="1:39">
      <c r="A120" s="4" t="s">
        <v>1228</v>
      </c>
      <c r="AD120" s="7" t="n">
        <v>353</v>
      </c>
    </row>
    <row r="121" spans="1:39">
      <c r="A121" s="4" t="s">
        <v>1189</v>
      </c>
      <c r="AC121" s="6" t="n">
        <v>48000</v>
      </c>
      <c r="AL121" s="7" t="n">
        <v>15000</v>
      </c>
    </row>
    <row r="122" spans="1:39">
      <c r="A122" s="4" t="s">
        <v>1192</v>
      </c>
      <c r="AC122" s="6" t="n">
        <v>31000</v>
      </c>
    </row>
    <row r="123" spans="1:39">
      <c r="A123" s="4" t="s">
        <v>1217</v>
      </c>
      <c r="N123" s="7" t="n">
        <v>5</v>
      </c>
      <c r="Z123" s="7" t="n">
        <v>5</v>
      </c>
    </row>
    <row r="124" spans="1:39">
      <c r="A124" s="4" t="s">
        <v>1201</v>
      </c>
      <c r="AL124" s="7" t="n">
        <v>11000</v>
      </c>
    </row>
    <row r="125" spans="1:39">
      <c r="A125" s="4" t="s">
        <v>1218</v>
      </c>
      <c r="W125" s="4" t="s">
        <v>1229</v>
      </c>
    </row>
    <row r="126" spans="1:39">
      <c r="A126" s="4" t="s">
        <v>1230</v>
      </c>
      <c r="AD126" s="6" t="n">
        <v>100000</v>
      </c>
    </row>
    <row r="127" spans="1:39">
      <c r="A127" s="4" t="s">
        <v>471</v>
      </c>
    </row>
    <row r="128" spans="1:39">
      <c r="A128" s="3" t="s">
        <v>1185</v>
      </c>
    </row>
    <row r="129" spans="1:39">
      <c r="A129" s="4" t="s">
        <v>1221</v>
      </c>
      <c r="L129" s="4" t="s">
        <v>1231</v>
      </c>
      <c r="M129" s="4" t="s">
        <v>1232</v>
      </c>
    </row>
    <row r="130" spans="1:39">
      <c r="A130" s="4" t="s">
        <v>922</v>
      </c>
      <c r="F130" s="7" t="n">
        <v>2</v>
      </c>
      <c r="H130" s="9" t="n">
        <v>3.93</v>
      </c>
      <c r="L130" s="7" t="n">
        <v>5</v>
      </c>
      <c r="M130" s="7" t="n">
        <v>5</v>
      </c>
      <c r="S130" s="9" t="n">
        <v>1.75</v>
      </c>
    </row>
    <row r="131" spans="1:39">
      <c r="A131" s="4" t="s">
        <v>1226</v>
      </c>
      <c r="H131" s="6" t="n">
        <v>50000</v>
      </c>
      <c r="L131" s="6" t="n">
        <v>150000</v>
      </c>
      <c r="M131" s="6" t="n">
        <v>250000</v>
      </c>
    </row>
    <row r="132" spans="1:39">
      <c r="A132" s="4" t="s">
        <v>1216</v>
      </c>
      <c r="F132" s="7" t="n">
        <v>616000</v>
      </c>
    </row>
    <row r="133" spans="1:39">
      <c r="A133" s="4" t="s">
        <v>1020</v>
      </c>
      <c r="L133" s="7" t="n">
        <v>215000</v>
      </c>
      <c r="M133" s="7" t="n">
        <v>421000</v>
      </c>
    </row>
    <row r="134" spans="1:39">
      <c r="A134" s="4" t="s">
        <v>1189</v>
      </c>
      <c r="L134" s="6" t="n">
        <v>206000</v>
      </c>
      <c r="M134" s="6" t="n">
        <v>340000</v>
      </c>
    </row>
    <row r="135" spans="1:39">
      <c r="A135" s="4" t="s">
        <v>1192</v>
      </c>
      <c r="L135" s="7" t="n">
        <v>9000</v>
      </c>
      <c r="M135" s="7" t="n">
        <v>81000</v>
      </c>
    </row>
    <row r="136" spans="1:39">
      <c r="A136" s="4" t="s">
        <v>1217</v>
      </c>
      <c r="H136" s="9" t="n">
        <v>3.75</v>
      </c>
    </row>
    <row r="137" spans="1:39">
      <c r="A137" s="4" t="s">
        <v>1233</v>
      </c>
      <c r="F137" s="9" t="n">
        <v>3.75</v>
      </c>
    </row>
    <row r="138" spans="1:39">
      <c r="A138" s="4" t="s">
        <v>1234</v>
      </c>
      <c r="F138" s="4" t="s">
        <v>1235</v>
      </c>
    </row>
    <row r="139" spans="1:39">
      <c r="A139" s="4" t="s">
        <v>1003</v>
      </c>
      <c r="F139" s="7" t="n">
        <v>75000</v>
      </c>
      <c r="H139" s="7" t="n">
        <v>504000</v>
      </c>
    </row>
    <row r="140" spans="1:39">
      <c r="A140" s="4" t="s">
        <v>1236</v>
      </c>
      <c r="H140" s="4" t="s">
        <v>1056</v>
      </c>
      <c r="L140" s="4" t="s">
        <v>1043</v>
      </c>
      <c r="M140" s="4" t="s">
        <v>1043</v>
      </c>
    </row>
    <row r="141" spans="1:39">
      <c r="A141" s="4" t="s">
        <v>1194</v>
      </c>
      <c r="H141" s="7" t="n">
        <v>546000</v>
      </c>
    </row>
    <row r="142" spans="1:39">
      <c r="A142" s="4" t="s">
        <v>1237</v>
      </c>
      <c r="H142" s="7" t="n">
        <v>771000</v>
      </c>
      <c r="S142" s="7" t="n">
        <v>358000</v>
      </c>
    </row>
    <row r="143" spans="1:39">
      <c r="A143" s="4" t="s">
        <v>108</v>
      </c>
      <c r="F143" s="7" t="n">
        <v>660000</v>
      </c>
    </row>
    <row r="144" spans="1:39">
      <c r="A144" s="4" t="s">
        <v>1238</v>
      </c>
    </row>
    <row r="145" spans="1:39">
      <c r="A145" s="3" t="s">
        <v>1185</v>
      </c>
    </row>
    <row r="146" spans="1:39">
      <c r="A146" s="4" t="s">
        <v>1217</v>
      </c>
      <c r="H146" s="9" t="n">
        <v>3.75</v>
      </c>
      <c r="S146" s="9" t="n">
        <v>1.75</v>
      </c>
    </row>
    <row r="147" spans="1:39">
      <c r="A147" s="4" t="s">
        <v>1239</v>
      </c>
    </row>
    <row r="148" spans="1:39">
      <c r="A148" s="3" t="s">
        <v>1185</v>
      </c>
    </row>
    <row r="149" spans="1:39">
      <c r="A149" s="4" t="s">
        <v>1217</v>
      </c>
      <c r="H149" s="6" t="n">
        <v>5</v>
      </c>
      <c r="S149" s="7" t="n">
        <v>2</v>
      </c>
    </row>
    <row r="150" spans="1:39">
      <c r="A150" s="4" t="s">
        <v>1240</v>
      </c>
    </row>
    <row r="151" spans="1:39">
      <c r="A151" s="3" t="s">
        <v>1185</v>
      </c>
    </row>
    <row r="152" spans="1:39">
      <c r="A152" s="4" t="s">
        <v>1189</v>
      </c>
      <c r="AC152" s="6" t="n">
        <v>85000</v>
      </c>
    </row>
    <row r="153" spans="1:39">
      <c r="A153" s="4" t="s">
        <v>1192</v>
      </c>
      <c r="AC153" s="7" t="n">
        <v>46000</v>
      </c>
    </row>
    <row r="154" spans="1:39">
      <c r="A154" s="4" t="s">
        <v>1199</v>
      </c>
      <c r="G154" s="6" t="n">
        <v>526000</v>
      </c>
    </row>
    <row r="155" spans="1:39">
      <c r="A155" s="4" t="s">
        <v>1200</v>
      </c>
      <c r="G155" s="7" t="n">
        <v>131000</v>
      </c>
    </row>
    <row r="156" spans="1:39">
      <c r="A156" s="4" t="s">
        <v>668</v>
      </c>
      <c r="G156" s="4" t="s">
        <v>611</v>
      </c>
    </row>
    <row r="157" spans="1:39">
      <c r="A157" s="4" t="s">
        <v>660</v>
      </c>
      <c r="G157" s="4" t="s">
        <v>1082</v>
      </c>
    </row>
    <row r="158" spans="1:39">
      <c r="A158" s="4" t="s">
        <v>918</v>
      </c>
      <c r="AC158" s="9" t="n">
        <v>1.25</v>
      </c>
    </row>
    <row r="159" spans="1:39">
      <c r="A159" s="4" t="s">
        <v>656</v>
      </c>
      <c r="AC159" s="7" t="n">
        <v>526000</v>
      </c>
    </row>
    <row r="160" spans="1:39">
      <c r="A160" s="4" t="s">
        <v>1241</v>
      </c>
    </row>
    <row r="161" spans="1:39">
      <c r="A161" s="3" t="s">
        <v>1185</v>
      </c>
    </row>
    <row r="162" spans="1:39">
      <c r="A162" s="4" t="s">
        <v>1190</v>
      </c>
      <c r="R162" s="6" t="n">
        <v>2</v>
      </c>
    </row>
    <row r="163" spans="1:39">
      <c r="A163" s="4" t="s">
        <v>516</v>
      </c>
      <c r="R163" s="4" t="s">
        <v>1115</v>
      </c>
    </row>
    <row r="164" spans="1:39">
      <c r="A164" s="4" t="s">
        <v>1033</v>
      </c>
      <c r="R164" s="7" t="n">
        <v>3000000</v>
      </c>
    </row>
    <row r="165" spans="1:39">
      <c r="A165" s="4" t="s">
        <v>1242</v>
      </c>
    </row>
    <row r="166" spans="1:39">
      <c r="A166" s="3" t="s">
        <v>1185</v>
      </c>
    </row>
    <row r="167" spans="1:39">
      <c r="A167" s="4" t="s">
        <v>1193</v>
      </c>
      <c r="Z167" s="6" t="n">
        <v>363853</v>
      </c>
    </row>
    <row r="168" spans="1:39">
      <c r="A168" s="4" t="s">
        <v>1243</v>
      </c>
      <c r="Z168" s="6" t="n">
        <v>100000</v>
      </c>
    </row>
    <row r="169" spans="1:39">
      <c r="A169" s="4" t="s">
        <v>1244</v>
      </c>
    </row>
    <row r="170" spans="1:39">
      <c r="A170" s="3" t="s">
        <v>1185</v>
      </c>
    </row>
    <row r="171" spans="1:39">
      <c r="A171" s="4" t="s">
        <v>1193</v>
      </c>
      <c r="Z171" s="6" t="n">
        <v>401996</v>
      </c>
    </row>
    <row r="172" spans="1:39">
      <c r="A172" s="4" t="s">
        <v>1243</v>
      </c>
      <c r="Z172" s="6" t="n">
        <v>125000</v>
      </c>
    </row>
    <row r="173" spans="1:39">
      <c r="A173" s="4" t="s">
        <v>1245</v>
      </c>
    </row>
    <row r="174" spans="1:39">
      <c r="A174" s="3" t="s">
        <v>1185</v>
      </c>
    </row>
    <row r="175" spans="1:39">
      <c r="A175" s="4" t="s">
        <v>1216</v>
      </c>
      <c r="AC175" s="6" t="n">
        <v>3150000</v>
      </c>
    </row>
    <row r="176" spans="1:39">
      <c r="A176" s="4" t="s">
        <v>1189</v>
      </c>
      <c r="S176" s="7" t="n">
        <v>44000</v>
      </c>
    </row>
    <row r="177" spans="1:39">
      <c r="A177" s="4" t="s">
        <v>1033</v>
      </c>
      <c r="S177" s="6" t="n">
        <v>7500000</v>
      </c>
    </row>
    <row r="178" spans="1:39">
      <c r="A178" s="4" t="s">
        <v>1200</v>
      </c>
      <c r="S178" s="7" t="n">
        <v>3219000</v>
      </c>
    </row>
    <row r="179" spans="1:39">
      <c r="A179" s="4" t="s">
        <v>668</v>
      </c>
      <c r="S179" s="4" t="s">
        <v>952</v>
      </c>
    </row>
    <row r="180" spans="1:39">
      <c r="A180" s="4" t="s">
        <v>660</v>
      </c>
      <c r="S180" s="4" t="s">
        <v>978</v>
      </c>
    </row>
    <row r="181" spans="1:39">
      <c r="A181" s="4" t="s">
        <v>918</v>
      </c>
      <c r="S181" s="9" t="n">
        <v>1.33</v>
      </c>
    </row>
    <row r="182" spans="1:39">
      <c r="A182" s="4" t="s">
        <v>656</v>
      </c>
      <c r="S182" s="7" t="n">
        <v>7500000</v>
      </c>
    </row>
    <row r="183" spans="1:39">
      <c r="A183" s="4" t="s">
        <v>1194</v>
      </c>
      <c r="S183" s="6" t="n">
        <v>31000</v>
      </c>
    </row>
    <row r="184" spans="1:39">
      <c r="A184" s="4" t="s">
        <v>1246</v>
      </c>
    </row>
    <row r="185" spans="1:39">
      <c r="A185" s="3" t="s">
        <v>1185</v>
      </c>
    </row>
    <row r="186" spans="1:39">
      <c r="A186" s="4" t="s">
        <v>1216</v>
      </c>
      <c r="S186" s="7" t="n">
        <v>258000</v>
      </c>
    </row>
    <row r="187" spans="1:39">
      <c r="A187" s="4" t="s">
        <v>918</v>
      </c>
      <c r="S187" s="9" t="n">
        <v>1.75</v>
      </c>
    </row>
    <row r="188" spans="1:39">
      <c r="A188" s="4" t="s">
        <v>1247</v>
      </c>
    </row>
    <row r="189" spans="1:39">
      <c r="A189" s="3" t="s">
        <v>1185</v>
      </c>
    </row>
    <row r="190" spans="1:39">
      <c r="A190" s="4" t="s">
        <v>1189</v>
      </c>
      <c r="AC190" s="6" t="n">
        <v>180000</v>
      </c>
    </row>
    <row r="191" spans="1:39">
      <c r="A191" s="4" t="s">
        <v>1200</v>
      </c>
      <c r="AE191" s="6" t="n">
        <v>180000</v>
      </c>
    </row>
    <row r="192" spans="1:39">
      <c r="A192" s="4" t="s">
        <v>1248</v>
      </c>
    </row>
    <row r="193" spans="1:39">
      <c r="A193" s="3" t="s">
        <v>1185</v>
      </c>
    </row>
    <row r="194" spans="1:39">
      <c r="A194" s="4" t="s">
        <v>1020</v>
      </c>
      <c r="S194" s="7" t="n">
        <v>3380000</v>
      </c>
      <c r="Y194" s="7" t="n">
        <v>310000</v>
      </c>
      <c r="AC194" s="6" t="n">
        <v>3780000</v>
      </c>
      <c r="AE194" s="6" t="n">
        <v>8370000</v>
      </c>
    </row>
    <row r="195" spans="1:39">
      <c r="A195" s="4" t="s">
        <v>1191</v>
      </c>
      <c r="K195" s="7" t="n">
        <v>2600000</v>
      </c>
      <c r="S195" s="6" t="n">
        <v>4140000</v>
      </c>
      <c r="U195" s="7" t="n">
        <v>2310000</v>
      </c>
      <c r="AC195" s="6" t="n">
        <v>10504000</v>
      </c>
      <c r="AE195" s="6" t="n">
        <v>8370000</v>
      </c>
    </row>
    <row r="196" spans="1:39">
      <c r="A196" s="4" t="s">
        <v>1199</v>
      </c>
      <c r="P196" s="7" t="n">
        <v>1800000</v>
      </c>
      <c r="AA196" s="7" t="n">
        <v>1200000</v>
      </c>
    </row>
    <row r="197" spans="1:39">
      <c r="A197" s="4" t="s">
        <v>1200</v>
      </c>
      <c r="M197" s="7" t="n">
        <v>8860000</v>
      </c>
      <c r="P197" s="7" t="n">
        <v>8860000</v>
      </c>
      <c r="S197" s="7" t="n">
        <v>8400000</v>
      </c>
      <c r="U197" s="6" t="n">
        <v>7640000</v>
      </c>
      <c r="Y197" s="7" t="n">
        <v>910000</v>
      </c>
      <c r="AC197" s="7" t="n">
        <v>13534000</v>
      </c>
      <c r="AE197" s="6" t="n">
        <v>800000</v>
      </c>
    </row>
    <row r="198" spans="1:39">
      <c r="A198" s="4" t="s">
        <v>1201</v>
      </c>
      <c r="U198" s="7" t="n">
        <v>120000</v>
      </c>
    </row>
    <row r="199" spans="1:39">
      <c r="A199" s="4" t="s">
        <v>668</v>
      </c>
      <c r="P199" s="4" t="s">
        <v>1249</v>
      </c>
      <c r="AA199" s="4" t="s">
        <v>952</v>
      </c>
    </row>
    <row r="200" spans="1:39">
      <c r="A200" s="4" t="s">
        <v>660</v>
      </c>
      <c r="P200" s="4" t="s">
        <v>556</v>
      </c>
      <c r="AA200" s="4" t="s">
        <v>556</v>
      </c>
    </row>
    <row r="201" spans="1:39">
      <c r="A201" s="4" t="s">
        <v>918</v>
      </c>
      <c r="P201" s="9" t="n">
        <v>6.36</v>
      </c>
      <c r="Y201" s="9" t="n">
        <v>3.93</v>
      </c>
      <c r="AA201" s="9" t="n">
        <v>6.36</v>
      </c>
      <c r="AG201" s="9" t="n">
        <v>1.58</v>
      </c>
    </row>
    <row r="202" spans="1:39">
      <c r="A202" s="4" t="s">
        <v>1250</v>
      </c>
      <c r="P202" s="7" t="n">
        <v>2385000</v>
      </c>
      <c r="AE202" s="6" t="n">
        <v>2385000</v>
      </c>
    </row>
    <row r="203" spans="1:39">
      <c r="A203" s="4" t="s">
        <v>1233</v>
      </c>
      <c r="S203" s="9" t="n">
        <v>0.78</v>
      </c>
      <c r="U203" s="9" t="n">
        <v>1.25</v>
      </c>
    </row>
    <row r="204" spans="1:39">
      <c r="A204" s="4" t="s">
        <v>1234</v>
      </c>
      <c r="Y204" s="4" t="s">
        <v>1251</v>
      </c>
    </row>
    <row r="205" spans="1:39">
      <c r="A205" s="4" t="s">
        <v>1003</v>
      </c>
      <c r="P205" s="7" t="n">
        <v>6475000</v>
      </c>
    </row>
    <row r="206" spans="1:39">
      <c r="A206" s="4" t="s">
        <v>1252</v>
      </c>
    </row>
    <row r="207" spans="1:39">
      <c r="A207" s="3" t="s">
        <v>1185</v>
      </c>
    </row>
    <row r="208" spans="1:39">
      <c r="A208" s="4" t="s">
        <v>1198</v>
      </c>
      <c r="K208" s="6" t="n">
        <v>260000</v>
      </c>
    </row>
    <row r="209" spans="1:39">
      <c r="A209" s="4" t="s">
        <v>1253</v>
      </c>
    </row>
    <row r="210" spans="1:39">
      <c r="A210" s="3" t="s">
        <v>1185</v>
      </c>
    </row>
    <row r="211" spans="1:39">
      <c r="A211" s="4" t="s">
        <v>1198</v>
      </c>
      <c r="K211" s="7" t="n">
        <v>1970000</v>
      </c>
    </row>
    <row r="212" spans="1:39">
      <c r="A212" s="4" t="s">
        <v>1254</v>
      </c>
    </row>
    <row r="213" spans="1:39">
      <c r="A213" s="3" t="s">
        <v>1185</v>
      </c>
    </row>
    <row r="214" spans="1:39">
      <c r="A214" s="4" t="s">
        <v>922</v>
      </c>
      <c r="H214" s="9" t="n">
        <v>3.75</v>
      </c>
    </row>
    <row r="215" spans="1:39">
      <c r="A215" s="4" t="s">
        <v>1226</v>
      </c>
      <c r="H215" s="6" t="n">
        <v>200000</v>
      </c>
    </row>
    <row r="216" spans="1:39">
      <c r="A216" s="4" t="s">
        <v>1255</v>
      </c>
    </row>
    <row r="217" spans="1:39">
      <c r="A217" s="3" t="s">
        <v>1185</v>
      </c>
    </row>
    <row r="218" spans="1:39">
      <c r="A218" s="4" t="s">
        <v>922</v>
      </c>
      <c r="AC218" s="9" t="n">
        <v>0.55</v>
      </c>
    </row>
    <row r="219" spans="1:39">
      <c r="A219" s="4" t="s">
        <v>1186</v>
      </c>
      <c r="AC219" s="6" t="n">
        <v>425000</v>
      </c>
    </row>
    <row r="220" spans="1:39">
      <c r="A220" s="4" t="s">
        <v>1226</v>
      </c>
      <c r="D220" s="6" t="n">
        <v>425000</v>
      </c>
      <c r="AC220" s="6" t="n">
        <v>80000</v>
      </c>
    </row>
    <row r="221" spans="1:39">
      <c r="A221" s="4" t="s">
        <v>1216</v>
      </c>
      <c r="X221" s="7" t="n">
        <v>106000</v>
      </c>
    </row>
    <row r="222" spans="1:39">
      <c r="A222" s="4" t="s">
        <v>1020</v>
      </c>
      <c r="X222" s="7" t="n">
        <v>721000</v>
      </c>
    </row>
    <row r="223" spans="1:39">
      <c r="A223" s="4" t="s">
        <v>54</v>
      </c>
      <c r="D223" s="7" t="n">
        <v>743000</v>
      </c>
    </row>
    <row r="224" spans="1:39">
      <c r="A224" s="4" t="s">
        <v>1188</v>
      </c>
      <c r="AC224" s="7" t="n">
        <v>743000</v>
      </c>
    </row>
    <row r="225" spans="1:39">
      <c r="A225" s="4" t="s">
        <v>1189</v>
      </c>
      <c r="D225" s="7" t="n">
        <v>30000</v>
      </c>
      <c r="AC225" s="7" t="n">
        <v>674000</v>
      </c>
    </row>
    <row r="226" spans="1:39">
      <c r="A226" s="4" t="s">
        <v>1190</v>
      </c>
      <c r="D226" s="6" t="n">
        <v>287001</v>
      </c>
      <c r="X226" s="6" t="n">
        <v>300000</v>
      </c>
    </row>
    <row r="227" spans="1:39">
      <c r="A227" s="4" t="s">
        <v>1243</v>
      </c>
      <c r="X227" s="6" t="n">
        <v>80000</v>
      </c>
      <c r="AC227" s="6" t="n">
        <v>300000</v>
      </c>
    </row>
    <row r="228" spans="1:39">
      <c r="A228" s="4" t="s">
        <v>1236</v>
      </c>
      <c r="AC228" s="4" t="s">
        <v>746</v>
      </c>
    </row>
    <row r="229" spans="1:39">
      <c r="A229" s="4" t="s">
        <v>1256</v>
      </c>
      <c r="D229" s="7" t="n">
        <v>452000</v>
      </c>
      <c r="X229" s="7" t="n">
        <v>1475000</v>
      </c>
      <c r="AC229" s="7" t="n">
        <v>1417000</v>
      </c>
    </row>
    <row r="230" spans="1:39">
      <c r="A230" s="4" t="s">
        <v>1240</v>
      </c>
      <c r="X230" s="7" t="n">
        <v>648000</v>
      </c>
    </row>
    <row r="231" spans="1:39">
      <c r="A231" s="4" t="s">
        <v>1257</v>
      </c>
    </row>
    <row r="232" spans="1:39">
      <c r="A232" s="3" t="s">
        <v>1185</v>
      </c>
    </row>
    <row r="233" spans="1:39">
      <c r="A233" s="4" t="s">
        <v>1196</v>
      </c>
      <c r="AM233" s="7" t="n">
        <v>1000</v>
      </c>
    </row>
    <row r="234" spans="1:39">
      <c r="A234" s="4" t="s">
        <v>1258</v>
      </c>
    </row>
    <row r="235" spans="1:39">
      <c r="A235" s="3" t="s">
        <v>1185</v>
      </c>
    </row>
    <row r="236" spans="1:39">
      <c r="A236" s="4" t="s">
        <v>951</v>
      </c>
      <c r="AF236" s="4" t="s">
        <v>1259</v>
      </c>
    </row>
    <row r="237" spans="1:39">
      <c r="A237" s="4" t="s">
        <v>922</v>
      </c>
      <c r="AF237" s="7" t="n">
        <v>500</v>
      </c>
    </row>
    <row r="238" spans="1:39">
      <c r="A238" s="4" t="s">
        <v>1192</v>
      </c>
      <c r="AF238" s="7" t="n">
        <v>78000</v>
      </c>
    </row>
    <row r="239" spans="1:39">
      <c r="A239" s="4" t="s">
        <v>1260</v>
      </c>
    </row>
    <row r="240" spans="1:39">
      <c r="A240" s="3" t="s">
        <v>1185</v>
      </c>
    </row>
    <row r="241" spans="1:39">
      <c r="A241" s="4" t="s">
        <v>1020</v>
      </c>
      <c r="AE241" s="7" t="n">
        <v>474000</v>
      </c>
    </row>
    <row r="242" spans="1:39">
      <c r="A242" s="4" t="s">
        <v>1261</v>
      </c>
      <c r="AE242" s="6" t="n">
        <v>150000</v>
      </c>
    </row>
    <row r="243" spans="1:39">
      <c r="A243" s="4" t="s">
        <v>1262</v>
      </c>
      <c r="AE243" s="9" t="n">
        <v>3.72</v>
      </c>
    </row>
    <row r="244" spans="1:39">
      <c r="A244" s="4" t="s">
        <v>1263</v>
      </c>
    </row>
    <row r="245" spans="1:39">
      <c r="A245" s="3" t="s">
        <v>1185</v>
      </c>
    </row>
    <row r="246" spans="1:39">
      <c r="A246" s="4" t="s">
        <v>1020</v>
      </c>
      <c r="AE246" s="7" t="n">
        <v>62000</v>
      </c>
    </row>
    <row r="247" spans="1:39">
      <c r="A247" s="4" t="s">
        <v>1261</v>
      </c>
      <c r="AE247" s="6" t="n">
        <v>25000</v>
      </c>
    </row>
    <row r="248" spans="1:39">
      <c r="A248" s="4" t="s">
        <v>1262</v>
      </c>
      <c r="AE248" s="9" t="n">
        <v>3.72</v>
      </c>
    </row>
    <row r="249" spans="1:39">
      <c r="A249" s="4" t="s">
        <v>1264</v>
      </c>
      <c r="AE249" s="4" t="s">
        <v>12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1266</v>
      </c>
      <c r="B1" s="2" t="s">
        <v>1</v>
      </c>
    </row>
    <row r="2" spans="1:3">
      <c r="B2" s="2" t="s">
        <v>2</v>
      </c>
      <c r="C2" s="2" t="s">
        <v>30</v>
      </c>
    </row>
    <row r="3" spans="1:3">
      <c r="A3" s="3" t="s">
        <v>1267</v>
      </c>
    </row>
    <row r="4" spans="1:3">
      <c r="A4" s="4" t="s">
        <v>1268</v>
      </c>
      <c r="B4" s="7" t="n">
        <v>-53657</v>
      </c>
      <c r="C4" s="7" t="n">
        <v>-22116</v>
      </c>
    </row>
    <row r="5" spans="1:3">
      <c r="A5" s="4" t="s">
        <v>1269</v>
      </c>
      <c r="B5" s="6" t="n">
        <v>-87</v>
      </c>
      <c r="C5" s="6" t="n">
        <v>958</v>
      </c>
    </row>
    <row r="6" spans="1:3">
      <c r="A6" s="4" t="s">
        <v>1270</v>
      </c>
      <c r="B6" s="7" t="n">
        <v>-53744</v>
      </c>
      <c r="C6" s="7" t="n">
        <v>-211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1271</v>
      </c>
      <c r="B1" s="2" t="s">
        <v>1</v>
      </c>
    </row>
    <row r="2" spans="1:3">
      <c r="B2" s="2" t="s">
        <v>2</v>
      </c>
      <c r="C2" s="2" t="s">
        <v>30</v>
      </c>
    </row>
    <row r="3" spans="1:3">
      <c r="A3" s="3" t="s">
        <v>481</v>
      </c>
    </row>
    <row r="4" spans="1:3">
      <c r="A4" s="4" t="s">
        <v>1272</v>
      </c>
      <c r="B4" s="4" t="s">
        <v>42</v>
      </c>
      <c r="C4" s="4" t="s">
        <v>42</v>
      </c>
    </row>
    <row r="5" spans="1:3">
      <c r="A5" s="4" t="s">
        <v>1273</v>
      </c>
      <c r="B5" s="7" t="n">
        <v>99</v>
      </c>
      <c r="C5" s="7" t="n">
        <v>51</v>
      </c>
    </row>
    <row r="6" spans="1:3">
      <c r="A6" s="4" t="s">
        <v>1269</v>
      </c>
      <c r="B6" s="6" t="n">
        <v>103</v>
      </c>
      <c r="C6" s="6" t="n">
        <v>473</v>
      </c>
    </row>
    <row r="7" spans="1:3">
      <c r="A7" s="4" t="s">
        <v>1274</v>
      </c>
      <c r="B7" s="6" t="n">
        <v>202</v>
      </c>
      <c r="C7" s="6" t="n">
        <v>524</v>
      </c>
    </row>
    <row r="8" spans="1:3">
      <c r="A8" s="3" t="s">
        <v>1275</v>
      </c>
    </row>
    <row r="9" spans="1:3">
      <c r="A9" s="4" t="s">
        <v>1272</v>
      </c>
      <c r="B9" s="6" t="n">
        <v>-1348</v>
      </c>
      <c r="C9" s="6" t="n">
        <v>-3425</v>
      </c>
    </row>
    <row r="10" spans="1:3">
      <c r="A10" s="4" t="s">
        <v>1273</v>
      </c>
      <c r="B10" s="6" t="n">
        <v>-199</v>
      </c>
      <c r="C10" s="6" t="n">
        <v>-396</v>
      </c>
    </row>
    <row r="11" spans="1:3">
      <c r="A11" s="4" t="s">
        <v>1276</v>
      </c>
      <c r="B11" s="6" t="n">
        <v>-1224</v>
      </c>
      <c r="C11" s="6" t="n">
        <v>-3821</v>
      </c>
    </row>
    <row r="12" spans="1:3">
      <c r="A12" s="4" t="s">
        <v>1277</v>
      </c>
      <c r="B12" s="7" t="n">
        <v>-1345</v>
      </c>
      <c r="C12" s="7" t="n">
        <v>-32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8</v>
      </c>
      <c r="B1" s="2" t="s">
        <v>1</v>
      </c>
    </row>
    <row r="2" spans="1:3">
      <c r="B2" s="2" t="s">
        <v>2</v>
      </c>
      <c r="C2" s="2" t="s">
        <v>30</v>
      </c>
    </row>
    <row r="3" spans="1:3">
      <c r="A3" s="3" t="s">
        <v>483</v>
      </c>
    </row>
    <row r="4" spans="1:3">
      <c r="A4" s="4" t="s">
        <v>1279</v>
      </c>
      <c r="B4" s="4" t="s">
        <v>1280</v>
      </c>
      <c r="C4" s="4" t="s">
        <v>1280</v>
      </c>
    </row>
    <row r="5" spans="1:3">
      <c r="A5" s="4" t="s">
        <v>1281</v>
      </c>
      <c r="B5" s="4" t="s">
        <v>1282</v>
      </c>
      <c r="C5" s="4" t="s">
        <v>1283</v>
      </c>
    </row>
    <row r="6" spans="1:3">
      <c r="A6" s="4" t="s">
        <v>1284</v>
      </c>
      <c r="B6" s="4" t="s">
        <v>1285</v>
      </c>
      <c r="C6" s="4" t="s">
        <v>1286</v>
      </c>
    </row>
    <row r="7" spans="1:3">
      <c r="A7" s="4" t="s">
        <v>1287</v>
      </c>
      <c r="B7" s="4" t="s">
        <v>1288</v>
      </c>
      <c r="C7" s="4" t="s">
        <v>1289</v>
      </c>
    </row>
    <row r="8" spans="1:3">
      <c r="A8" s="4" t="s">
        <v>1290</v>
      </c>
      <c r="B8" s="4" t="s">
        <v>1291</v>
      </c>
      <c r="C8" s="4" t="s">
        <v>1292</v>
      </c>
    </row>
    <row r="9" spans="1:3">
      <c r="A9" s="4" t="s">
        <v>1293</v>
      </c>
      <c r="B9" s="4" t="s">
        <v>1294</v>
      </c>
      <c r="C9" s="4" t="s">
        <v>1295</v>
      </c>
    </row>
    <row r="10" spans="1:3">
      <c r="A10" s="4" t="s">
        <v>1296</v>
      </c>
      <c r="B10" s="4" t="s">
        <v>1297</v>
      </c>
      <c r="C10" s="4" t="s">
        <v>1298</v>
      </c>
    </row>
    <row r="11" spans="1:3">
      <c r="A11" s="4" t="s">
        <v>1299</v>
      </c>
      <c r="B11" s="4" t="s">
        <v>1300</v>
      </c>
      <c r="C11" s="4" t="s">
        <v>13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302</v>
      </c>
      <c r="B1" s="2" t="s">
        <v>2</v>
      </c>
      <c r="C1" s="2" t="s">
        <v>30</v>
      </c>
    </row>
    <row r="2" spans="1:3">
      <c r="A2" s="3" t="s">
        <v>485</v>
      </c>
    </row>
    <row r="3" spans="1:3">
      <c r="A3" s="4" t="s">
        <v>1303</v>
      </c>
      <c r="B3" s="7" t="n">
        <v>24558</v>
      </c>
      <c r="C3" s="7" t="n">
        <v>16344</v>
      </c>
    </row>
    <row r="4" spans="1:3">
      <c r="A4" s="4" t="s">
        <v>1304</v>
      </c>
      <c r="B4" s="6" t="n">
        <v>120</v>
      </c>
      <c r="C4" s="6" t="n">
        <v>57</v>
      </c>
    </row>
    <row r="5" spans="1:3">
      <c r="A5" s="4" t="s">
        <v>1305</v>
      </c>
      <c r="B5" s="6" t="n">
        <v>572</v>
      </c>
      <c r="C5" s="6" t="n">
        <v>465</v>
      </c>
    </row>
    <row r="6" spans="1:3">
      <c r="A6" s="4" t="s">
        <v>1306</v>
      </c>
      <c r="B6" s="6" t="n">
        <v>690</v>
      </c>
      <c r="C6" s="6" t="n">
        <v>791</v>
      </c>
    </row>
    <row r="7" spans="1:3">
      <c r="A7" s="4" t="s">
        <v>1307</v>
      </c>
      <c r="B7" s="6" t="n">
        <v>1935</v>
      </c>
      <c r="C7" s="6" t="n">
        <v>656</v>
      </c>
    </row>
    <row r="8" spans="1:3">
      <c r="A8" s="4" t="s">
        <v>45</v>
      </c>
      <c r="B8" s="7" t="n">
        <v>27875</v>
      </c>
      <c r="C8" s="7" t="n">
        <v>18313</v>
      </c>
    </row>
    <row r="9" spans="1:3">
      <c r="A9" s="4" t="s">
        <v>1304</v>
      </c>
      <c r="B9" s="4" t="s">
        <v>42</v>
      </c>
      <c r="C9" s="4" t="s">
        <v>42</v>
      </c>
    </row>
    <row r="10" spans="1:3">
      <c r="A10" s="4" t="s">
        <v>1308</v>
      </c>
      <c r="B10" s="4" t="s">
        <v>42</v>
      </c>
      <c r="C10" s="7" t="n">
        <v>-449</v>
      </c>
    </row>
    <row r="11" spans="1:3">
      <c r="A11" s="4" t="s">
        <v>603</v>
      </c>
      <c r="B11" s="7" t="n">
        <v>-3459</v>
      </c>
      <c r="C11" s="6" t="n">
        <v>-4473</v>
      </c>
    </row>
    <row r="12" spans="1:3">
      <c r="A12" s="4" t="s">
        <v>1309</v>
      </c>
      <c r="B12" s="6" t="n">
        <v>-3459</v>
      </c>
      <c r="C12" s="6" t="n">
        <v>-4922</v>
      </c>
    </row>
    <row r="13" spans="1:3">
      <c r="A13" s="4" t="s">
        <v>1310</v>
      </c>
      <c r="B13" s="6" t="n">
        <v>-25325</v>
      </c>
      <c r="C13" s="6" t="n">
        <v>-15974</v>
      </c>
    </row>
    <row r="14" spans="1:3">
      <c r="A14" s="4" t="s">
        <v>661</v>
      </c>
      <c r="B14" s="7" t="n">
        <v>-909</v>
      </c>
      <c r="C14" s="7" t="n">
        <v>-25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14"/>
  </cols>
  <sheetData>
    <row r="1" spans="1:4">
      <c r="A1" s="1" t="s">
        <v>1311</v>
      </c>
      <c r="B1" s="2" t="s">
        <v>1</v>
      </c>
    </row>
    <row r="2" spans="1:4">
      <c r="B2" s="2" t="s">
        <v>1312</v>
      </c>
      <c r="C2" s="2" t="s">
        <v>613</v>
      </c>
      <c r="D2" s="2" t="s">
        <v>514</v>
      </c>
    </row>
    <row r="3" spans="1:4">
      <c r="A3" s="3" t="s">
        <v>1313</v>
      </c>
    </row>
    <row r="4" spans="1:4">
      <c r="A4" s="4" t="s">
        <v>1314</v>
      </c>
      <c r="B4" s="4" t="s">
        <v>1315</v>
      </c>
    </row>
    <row r="5" spans="1:4">
      <c r="A5" s="4" t="s">
        <v>1316</v>
      </c>
      <c r="B5" s="7" t="n">
        <v>690</v>
      </c>
      <c r="C5" s="7" t="n">
        <v>791</v>
      </c>
    </row>
    <row r="6" spans="1:4">
      <c r="A6" s="4" t="s">
        <v>1317</v>
      </c>
      <c r="B6" s="4" t="s">
        <v>1318</v>
      </c>
    </row>
    <row r="7" spans="1:4">
      <c r="A7" s="4" t="s">
        <v>1319</v>
      </c>
      <c r="B7" s="6" t="n">
        <v>3</v>
      </c>
    </row>
    <row r="8" spans="1:4">
      <c r="A8" s="4" t="s">
        <v>1320</v>
      </c>
      <c r="B8" s="4" t="s">
        <v>1321</v>
      </c>
    </row>
    <row r="9" spans="1:4">
      <c r="A9" s="4" t="s">
        <v>1322</v>
      </c>
      <c r="B9" s="7" t="n">
        <v>4772</v>
      </c>
    </row>
    <row r="10" spans="1:4">
      <c r="A10" s="4" t="s">
        <v>1323</v>
      </c>
      <c r="D10" s="4" t="s">
        <v>517</v>
      </c>
    </row>
    <row r="11" spans="1:4">
      <c r="A11" s="4" t="s">
        <v>1324</v>
      </c>
      <c r="B11" s="6" t="n">
        <v>64489</v>
      </c>
      <c r="C11" s="6" t="n">
        <v>43980</v>
      </c>
    </row>
    <row r="12" spans="1:4">
      <c r="A12" s="4" t="s">
        <v>1325</v>
      </c>
      <c r="B12" s="6" t="n">
        <v>60617</v>
      </c>
      <c r="C12" s="6" t="n">
        <v>32250</v>
      </c>
    </row>
    <row r="13" spans="1:4">
      <c r="A13" s="4" t="s">
        <v>1326</v>
      </c>
      <c r="B13" s="6" t="n">
        <v>1345</v>
      </c>
      <c r="C13" s="6" t="n">
        <v>3297</v>
      </c>
    </row>
    <row r="14" spans="1:4">
      <c r="A14" s="4" t="s">
        <v>1327</v>
      </c>
      <c r="B14" s="6" t="n">
        <v>198</v>
      </c>
    </row>
    <row r="15" spans="1:4">
      <c r="A15" s="4" t="s">
        <v>61</v>
      </c>
      <c r="B15" s="6" t="n">
        <v>-1224</v>
      </c>
      <c r="C15" s="6" t="n">
        <v>-3821</v>
      </c>
    </row>
    <row r="16" spans="1:4">
      <c r="A16" s="4" t="s">
        <v>1328</v>
      </c>
      <c r="B16" s="6" t="n">
        <v>202</v>
      </c>
      <c r="C16" s="7" t="n">
        <v>524</v>
      </c>
    </row>
    <row r="17" spans="1:4">
      <c r="A17" s="4" t="s">
        <v>1329</v>
      </c>
      <c r="B17" s="6" t="n">
        <v>599</v>
      </c>
    </row>
    <row r="18" spans="1:4">
      <c r="A18" s="4" t="s">
        <v>1330</v>
      </c>
      <c r="B18" s="7" t="n">
        <v>500</v>
      </c>
    </row>
    <row r="19" spans="1:4">
      <c r="A19" s="4" t="s">
        <v>1331</v>
      </c>
    </row>
    <row r="20" spans="1:4">
      <c r="A20" s="3" t="s">
        <v>1313</v>
      </c>
    </row>
    <row r="21" spans="1:4">
      <c r="A21" s="4" t="s">
        <v>1323</v>
      </c>
      <c r="B21" s="4" t="s">
        <v>13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333</v>
      </c>
      <c r="B1" s="2" t="s">
        <v>1</v>
      </c>
    </row>
    <row r="2" spans="1:3">
      <c r="B2" s="2" t="s">
        <v>2</v>
      </c>
      <c r="C2" s="2" t="s">
        <v>30</v>
      </c>
    </row>
    <row r="3" spans="1:3">
      <c r="A3" s="4" t="s">
        <v>1334</v>
      </c>
    </row>
    <row r="4" spans="1:3">
      <c r="A4" s="3" t="s">
        <v>488</v>
      </c>
    </row>
    <row r="5" spans="1:3">
      <c r="A5" s="4" t="s">
        <v>570</v>
      </c>
      <c r="B5" s="4" t="s">
        <v>577</v>
      </c>
      <c r="C5" s="4" t="s">
        <v>578</v>
      </c>
    </row>
    <row r="6" spans="1:3">
      <c r="A6" s="4" t="s">
        <v>1335</v>
      </c>
    </row>
    <row r="7" spans="1:3">
      <c r="A7" s="3" t="s">
        <v>488</v>
      </c>
    </row>
    <row r="8" spans="1:3">
      <c r="A8" s="4" t="s">
        <v>570</v>
      </c>
      <c r="B8" s="4" t="s">
        <v>580</v>
      </c>
      <c r="C8" s="4" t="s">
        <v>58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s="1" t="s">
        <v>1336</v>
      </c>
      <c r="B1" s="2" t="s">
        <v>749</v>
      </c>
    </row>
    <row r="2" spans="1:2">
      <c r="A2" s="3" t="s">
        <v>1337</v>
      </c>
    </row>
    <row r="3" spans="1:2">
      <c r="A3" s="6" t="n">
        <v>2016</v>
      </c>
      <c r="B3" s="7" t="n">
        <v>278</v>
      </c>
    </row>
    <row r="4" spans="1:2">
      <c r="A4" s="6" t="n">
        <v>2017</v>
      </c>
      <c r="B4" s="6" t="n">
        <v>180</v>
      </c>
    </row>
    <row r="5" spans="1:2">
      <c r="A5" s="6" t="n">
        <v>2018</v>
      </c>
      <c r="B5" s="6" t="n">
        <v>122</v>
      </c>
    </row>
    <row r="6" spans="1:2">
      <c r="A6" s="6" t="n">
        <v>2019</v>
      </c>
      <c r="B6" s="6" t="n">
        <v>116</v>
      </c>
    </row>
    <row r="7" spans="1:2">
      <c r="A7" s="6" t="n">
        <v>2020</v>
      </c>
      <c r="B7" s="6" t="n">
        <v>57</v>
      </c>
    </row>
    <row r="8" spans="1:2">
      <c r="A8" s="4" t="s">
        <v>125</v>
      </c>
      <c r="B8" s="7" t="n">
        <v>75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28"/>
    <col customWidth="1" max="3" min="3" width="14"/>
  </cols>
  <sheetData>
    <row r="1" spans="1:3">
      <c r="A1" s="1" t="s">
        <v>1338</v>
      </c>
      <c r="B1" s="2" t="s">
        <v>1</v>
      </c>
    </row>
    <row r="2" spans="1:3">
      <c r="B2" s="2" t="s">
        <v>2</v>
      </c>
      <c r="C2" s="2" t="s">
        <v>30</v>
      </c>
    </row>
    <row r="3" spans="1:3">
      <c r="A3" s="3" t="s">
        <v>1339</v>
      </c>
    </row>
    <row r="4" spans="1:3">
      <c r="A4" s="4" t="s">
        <v>1340</v>
      </c>
      <c r="B4" s="4" t="s">
        <v>42</v>
      </c>
      <c r="C4" s="7" t="n">
        <v>792</v>
      </c>
    </row>
    <row r="5" spans="1:3">
      <c r="A5" s="4" t="s">
        <v>1341</v>
      </c>
      <c r="B5" s="4" t="s">
        <v>1342</v>
      </c>
    </row>
    <row r="6" spans="1:3">
      <c r="A6" s="4" t="s">
        <v>1343</v>
      </c>
      <c r="B6" s="4" t="s">
        <v>13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AT341"/>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27"/>
    <col customWidth="1" max="5" min="5" width="20"/>
    <col customWidth="1" max="6" min="6" width="20"/>
    <col customWidth="1" max="7" min="7" width="20"/>
    <col customWidth="1" max="8" min="8" width="37"/>
    <col customWidth="1" max="9" min="9" width="14"/>
    <col customWidth="1" max="10" min="10" width="20"/>
    <col customWidth="1" max="11" min="11" width="27"/>
    <col customWidth="1" max="12" min="12" width="37"/>
    <col customWidth="1" max="13" min="13" width="37"/>
    <col customWidth="1" max="14" min="14" width="20"/>
    <col customWidth="1" max="15" min="15" width="37"/>
    <col customWidth="1" max="16" min="16" width="37"/>
    <col customWidth="1" max="17" min="17" width="37"/>
    <col customWidth="1" max="18" min="18" width="36"/>
    <col customWidth="1" max="19" min="19" width="37"/>
    <col customWidth="1" max="20" min="20" width="37"/>
    <col customWidth="1" max="21" min="21" width="37"/>
    <col customWidth="1" max="22" min="22" width="43"/>
    <col customWidth="1" max="23" min="23" width="37"/>
    <col customWidth="1" max="24" min="24" width="37"/>
    <col customWidth="1" max="25" min="25" width="37"/>
    <col customWidth="1" max="26" min="26" width="37"/>
    <col customWidth="1" max="27" min="27" width="37"/>
    <col customWidth="1" max="28" min="28" width="37"/>
    <col customWidth="1" max="29" min="29" width="37"/>
    <col customWidth="1" max="30" min="30" width="37"/>
    <col customWidth="1" max="31" min="31" width="37"/>
    <col customWidth="1" max="32" min="32" width="21"/>
    <col customWidth="1" max="33" min="33" width="20"/>
    <col customWidth="1" max="34" min="34" width="37"/>
    <col customWidth="1" max="35" min="35" width="37"/>
    <col customWidth="1" max="36" min="36" width="43"/>
    <col customWidth="1" max="37" min="37" width="20"/>
    <col customWidth="1" max="38" min="38" width="37"/>
    <col customWidth="1" max="39" min="39" width="37"/>
    <col customWidth="1" max="40" min="40" width="24"/>
    <col customWidth="1" max="41" min="41" width="24"/>
    <col customWidth="1" max="42" min="42" width="24"/>
    <col customWidth="1" max="43" min="43" width="24"/>
    <col customWidth="1" max="44" min="44" width="20"/>
    <col customWidth="1" max="45" min="45" width="37"/>
    <col customWidth="1" max="46" min="46" width="21"/>
  </cols>
  <sheetData>
    <row r="1" spans="1:46">
      <c r="A1" s="1" t="s">
        <v>1345</v>
      </c>
      <c r="B1" s="2" t="s">
        <v>1346</v>
      </c>
      <c r="C1" s="2" t="s">
        <v>1347</v>
      </c>
      <c r="D1" s="2" t="s">
        <v>1348</v>
      </c>
      <c r="E1" s="2" t="s">
        <v>1349</v>
      </c>
      <c r="F1" s="2" t="s">
        <v>1350</v>
      </c>
      <c r="G1" s="2" t="s">
        <v>1351</v>
      </c>
      <c r="H1" s="2" t="s">
        <v>1352</v>
      </c>
      <c r="I1" s="2" t="s">
        <v>1353</v>
      </c>
      <c r="J1" s="2" t="s">
        <v>1354</v>
      </c>
      <c r="K1" s="2" t="s">
        <v>1355</v>
      </c>
      <c r="L1" s="2" t="s">
        <v>1356</v>
      </c>
      <c r="M1" s="2" t="s">
        <v>1357</v>
      </c>
      <c r="N1" s="2" t="s">
        <v>1358</v>
      </c>
      <c r="O1" s="2" t="s">
        <v>1359</v>
      </c>
      <c r="P1" s="2" t="s">
        <v>1360</v>
      </c>
      <c r="Q1" s="2" t="s">
        <v>1361</v>
      </c>
      <c r="R1" s="2" t="s">
        <v>1362</v>
      </c>
      <c r="S1" s="2" t="s">
        <v>1363</v>
      </c>
      <c r="T1" s="2" t="s">
        <v>1364</v>
      </c>
      <c r="U1" s="2" t="s">
        <v>1365</v>
      </c>
      <c r="V1" s="2" t="s">
        <v>1366</v>
      </c>
      <c r="W1" s="2" t="s">
        <v>1367</v>
      </c>
      <c r="X1" s="2" t="s">
        <v>1368</v>
      </c>
      <c r="Y1" s="2" t="s">
        <v>1369</v>
      </c>
      <c r="Z1" s="2" t="s">
        <v>1370</v>
      </c>
      <c r="AA1" s="2" t="s">
        <v>1371</v>
      </c>
      <c r="AB1" s="2" t="s">
        <v>1372</v>
      </c>
      <c r="AC1" s="2" t="s">
        <v>1373</v>
      </c>
      <c r="AD1" s="2" t="s">
        <v>1374</v>
      </c>
      <c r="AE1" s="2" t="s">
        <v>1375</v>
      </c>
      <c r="AF1" s="2" t="s">
        <v>1376</v>
      </c>
      <c r="AG1" s="2" t="s">
        <v>1377</v>
      </c>
      <c r="AH1" s="2" t="s">
        <v>1369</v>
      </c>
      <c r="AI1" s="2" t="s">
        <v>1361</v>
      </c>
      <c r="AJ1" s="2" t="s">
        <v>1378</v>
      </c>
      <c r="AK1" s="2" t="s">
        <v>1379</v>
      </c>
      <c r="AL1" s="2" t="s">
        <v>647</v>
      </c>
      <c r="AM1" s="2" t="s">
        <v>648</v>
      </c>
      <c r="AN1" s="2" t="s">
        <v>1380</v>
      </c>
      <c r="AO1" s="2" t="s">
        <v>1381</v>
      </c>
      <c r="AP1" s="2" t="s">
        <v>1382</v>
      </c>
      <c r="AQ1" s="2" t="s">
        <v>1383</v>
      </c>
      <c r="AR1" s="2" t="s">
        <v>1384</v>
      </c>
      <c r="AS1" s="2" t="s">
        <v>1385</v>
      </c>
      <c r="AT1" s="2" t="s">
        <v>1386</v>
      </c>
    </row>
    <row r="2" spans="1:46">
      <c r="A2" s="3" t="s">
        <v>1387</v>
      </c>
    </row>
    <row r="3" spans="1:46">
      <c r="A3" s="4" t="s">
        <v>156</v>
      </c>
      <c r="AL3" s="7" t="n">
        <v>468000</v>
      </c>
      <c r="AM3" s="7" t="n">
        <v>554000</v>
      </c>
    </row>
    <row r="4" spans="1:46">
      <c r="A4" s="4" t="s">
        <v>134</v>
      </c>
      <c r="AM4" s="6" t="n">
        <v>900000</v>
      </c>
    </row>
    <row r="5" spans="1:46">
      <c r="A5" s="4" t="s">
        <v>1388</v>
      </c>
      <c r="R5" s="7" t="n">
        <v>67000</v>
      </c>
      <c r="AL5" s="6" t="n">
        <v>-1148000</v>
      </c>
      <c r="AM5" s="6" t="n">
        <v>-2266000</v>
      </c>
    </row>
    <row r="6" spans="1:46">
      <c r="A6" s="4" t="s">
        <v>1389</v>
      </c>
      <c r="U6" s="9" t="n">
        <v>2.22</v>
      </c>
    </row>
    <row r="7" spans="1:46">
      <c r="A7" s="4" t="s">
        <v>104</v>
      </c>
      <c r="R7" s="7" t="n">
        <v>25000</v>
      </c>
    </row>
    <row r="8" spans="1:46">
      <c r="A8" s="4" t="s">
        <v>1390</v>
      </c>
      <c r="AL8" s="6" t="n">
        <v>6772000</v>
      </c>
    </row>
    <row r="9" spans="1:46">
      <c r="A9" s="4" t="s">
        <v>1391</v>
      </c>
      <c r="R9" s="6" t="n">
        <v>16801</v>
      </c>
    </row>
    <row r="10" spans="1:46">
      <c r="A10" s="4" t="s">
        <v>1392</v>
      </c>
      <c r="W10" s="6" t="n">
        <v>15455</v>
      </c>
      <c r="AG10" s="6" t="n">
        <v>216000</v>
      </c>
      <c r="AH10" s="6" t="n">
        <v>524551</v>
      </c>
      <c r="AI10" s="6" t="n">
        <v>2864953</v>
      </c>
      <c r="AJ10" s="6" t="n">
        <v>103583</v>
      </c>
      <c r="AK10" s="6" t="n">
        <v>1105597</v>
      </c>
    </row>
    <row r="11" spans="1:46">
      <c r="A11" s="4" t="s">
        <v>93</v>
      </c>
      <c r="AL11" s="6" t="n">
        <v>23069000</v>
      </c>
      <c r="AM11" s="6" t="n">
        <v>19596000</v>
      </c>
    </row>
    <row r="12" spans="1:46">
      <c r="A12" s="4" t="s">
        <v>1393</v>
      </c>
      <c r="AM12" s="7" t="n">
        <v>3130000</v>
      </c>
    </row>
    <row r="13" spans="1:46">
      <c r="A13" s="4" t="s">
        <v>1394</v>
      </c>
      <c r="AL13" s="7" t="n">
        <v>5000</v>
      </c>
    </row>
    <row r="14" spans="1:46">
      <c r="A14" s="4" t="s">
        <v>1395</v>
      </c>
      <c r="I14" s="4" t="s">
        <v>1396</v>
      </c>
    </row>
    <row r="15" spans="1:46">
      <c r="A15" s="4" t="s">
        <v>1397</v>
      </c>
      <c r="AL15" s="6" t="n">
        <v>29032622</v>
      </c>
      <c r="AM15" s="6" t="n">
        <v>17910081</v>
      </c>
    </row>
    <row r="16" spans="1:46">
      <c r="A16" s="4" t="s">
        <v>1398</v>
      </c>
      <c r="AM16" s="4" t="s">
        <v>42</v>
      </c>
    </row>
    <row r="17" spans="1:46">
      <c r="A17" s="4" t="s">
        <v>657</v>
      </c>
      <c r="U17" s="9" t="n">
        <v>2.22</v>
      </c>
    </row>
    <row r="18" spans="1:46">
      <c r="A18" s="4" t="s">
        <v>1399</v>
      </c>
      <c r="E18" s="6" t="n">
        <v>11500000</v>
      </c>
      <c r="F18" s="6" t="n">
        <v>400000</v>
      </c>
      <c r="J18" s="6" t="n">
        <v>50000000</v>
      </c>
    </row>
    <row r="19" spans="1:46">
      <c r="A19" s="4" t="s">
        <v>1400</v>
      </c>
      <c r="AM19" s="7" t="n">
        <v>814000</v>
      </c>
    </row>
    <row r="20" spans="1:46">
      <c r="A20" s="4" t="s">
        <v>920</v>
      </c>
      <c r="AL20" s="7" t="n">
        <v>-9397000</v>
      </c>
      <c r="AM20" s="6" t="n">
        <v>-13162000</v>
      </c>
    </row>
    <row r="21" spans="1:46">
      <c r="A21" s="4" t="s">
        <v>656</v>
      </c>
      <c r="AL21" s="7" t="n">
        <v>2300000</v>
      </c>
    </row>
    <row r="22" spans="1:46">
      <c r="A22" s="4" t="s">
        <v>1401</v>
      </c>
      <c r="H22" s="6" t="n">
        <v>1250000</v>
      </c>
    </row>
    <row r="23" spans="1:46">
      <c r="A23" s="4" t="s">
        <v>1402</v>
      </c>
      <c r="H23" s="7" t="n">
        <v>4</v>
      </c>
    </row>
    <row r="24" spans="1:46">
      <c r="A24" s="4" t="s">
        <v>1403</v>
      </c>
      <c r="H24" s="6" t="n">
        <v>625000</v>
      </c>
      <c r="AL24" s="6" t="n">
        <v>625000</v>
      </c>
    </row>
    <row r="25" spans="1:46">
      <c r="A25" s="4" t="s">
        <v>1404</v>
      </c>
      <c r="H25" s="9" t="n">
        <v>0.01</v>
      </c>
      <c r="AQ25" s="9" t="n">
        <v>7.25</v>
      </c>
    </row>
    <row r="26" spans="1:46">
      <c r="A26" s="4" t="s">
        <v>1405</v>
      </c>
      <c r="H26" s="6" t="n">
        <v>62500</v>
      </c>
    </row>
    <row r="27" spans="1:46">
      <c r="A27" s="4" t="s">
        <v>1406</v>
      </c>
      <c r="AL27" s="6" t="n">
        <v>111095</v>
      </c>
    </row>
    <row r="28" spans="1:46">
      <c r="A28" s="4" t="s">
        <v>1407</v>
      </c>
      <c r="G28" s="4" t="s">
        <v>611</v>
      </c>
    </row>
    <row r="29" spans="1:46">
      <c r="A29" s="4" t="s">
        <v>1408</v>
      </c>
      <c r="G29" s="6" t="n">
        <v>152562</v>
      </c>
    </row>
    <row r="30" spans="1:46">
      <c r="A30" s="4" t="s">
        <v>1409</v>
      </c>
      <c r="AJ30" s="7" t="n">
        <v>343000</v>
      </c>
    </row>
    <row r="31" spans="1:46">
      <c r="A31" s="4" t="s">
        <v>1410</v>
      </c>
      <c r="AM31" s="7" t="n">
        <v>2720000</v>
      </c>
    </row>
    <row r="32" spans="1:46">
      <c r="A32" s="4" t="s">
        <v>1411</v>
      </c>
      <c r="AL32" s="6" t="n">
        <v>428755</v>
      </c>
      <c r="AM32" s="6" t="n">
        <v>850</v>
      </c>
    </row>
    <row r="33" spans="1:46">
      <c r="A33" s="4" t="s">
        <v>105</v>
      </c>
      <c r="AL33" s="7" t="n">
        <v>-3725000</v>
      </c>
      <c r="AM33" s="7" t="n">
        <v>-10786000</v>
      </c>
    </row>
    <row r="34" spans="1:46">
      <c r="A34" s="4" t="s">
        <v>1412</v>
      </c>
      <c r="AL34" s="7" t="n">
        <v>3000</v>
      </c>
      <c r="AM34" s="7" t="n">
        <v>2000</v>
      </c>
    </row>
    <row r="35" spans="1:46">
      <c r="A35" s="4" t="s">
        <v>1413</v>
      </c>
      <c r="N35" s="6" t="n">
        <v>14910</v>
      </c>
      <c r="Q35" s="6" t="n">
        <v>112995</v>
      </c>
      <c r="R35" s="6" t="n">
        <v>112995</v>
      </c>
      <c r="S35" s="6" t="n">
        <v>112995</v>
      </c>
    </row>
    <row r="36" spans="1:46">
      <c r="A36" s="4" t="s">
        <v>1414</v>
      </c>
      <c r="AL36" s="8" t="n">
        <v>0.0001</v>
      </c>
      <c r="AM36" s="8" t="n">
        <v>0.0001</v>
      </c>
    </row>
    <row r="37" spans="1:46">
      <c r="A37" s="4" t="s">
        <v>1415</v>
      </c>
      <c r="H37" s="7" t="n">
        <v>4550000</v>
      </c>
    </row>
    <row r="38" spans="1:46">
      <c r="A38" s="4" t="s">
        <v>663</v>
      </c>
    </row>
    <row r="39" spans="1:46">
      <c r="A39" s="3" t="s">
        <v>1387</v>
      </c>
    </row>
    <row r="40" spans="1:46">
      <c r="A40" s="4" t="s">
        <v>1389</v>
      </c>
      <c r="R40" s="9" t="n">
        <v>3.74</v>
      </c>
    </row>
    <row r="41" spans="1:46">
      <c r="A41" s="4" t="s">
        <v>1416</v>
      </c>
      <c r="AL41" s="10" t="n">
        <v>3.72</v>
      </c>
      <c r="AM41" s="10" t="n">
        <v>3.72</v>
      </c>
    </row>
    <row r="42" spans="1:46">
      <c r="A42" s="4" t="s">
        <v>657</v>
      </c>
      <c r="R42" s="10" t="n">
        <v>3.74</v>
      </c>
    </row>
    <row r="43" spans="1:46">
      <c r="A43" s="4" t="s">
        <v>664</v>
      </c>
    </row>
    <row r="44" spans="1:46">
      <c r="A44" s="3" t="s">
        <v>1387</v>
      </c>
    </row>
    <row r="45" spans="1:46">
      <c r="A45" s="4" t="s">
        <v>1389</v>
      </c>
      <c r="R45" s="10" t="n">
        <v>4.15</v>
      </c>
    </row>
    <row r="46" spans="1:46">
      <c r="A46" s="4" t="s">
        <v>1416</v>
      </c>
      <c r="AL46" s="9" t="n">
        <v>3.72</v>
      </c>
      <c r="AM46" s="9" t="n">
        <v>3.72</v>
      </c>
    </row>
    <row r="47" spans="1:46">
      <c r="A47" s="4" t="s">
        <v>657</v>
      </c>
      <c r="R47" s="9" t="n">
        <v>4.15</v>
      </c>
    </row>
    <row r="48" spans="1:46">
      <c r="A48" s="4" t="s">
        <v>454</v>
      </c>
    </row>
    <row r="49" spans="1:46">
      <c r="A49" s="3" t="s">
        <v>1387</v>
      </c>
    </row>
    <row r="50" spans="1:46">
      <c r="A50" s="4" t="s">
        <v>1417</v>
      </c>
      <c r="L50" s="6" t="n">
        <v>187810</v>
      </c>
      <c r="AL50" s="6" t="n">
        <v>387811</v>
      </c>
    </row>
    <row r="51" spans="1:46">
      <c r="A51" s="4" t="s">
        <v>1390</v>
      </c>
      <c r="L51" s="7" t="n">
        <v>141000</v>
      </c>
      <c r="AL51" s="7" t="n">
        <v>485000</v>
      </c>
    </row>
    <row r="52" spans="1:46">
      <c r="A52" s="4" t="s">
        <v>1418</v>
      </c>
    </row>
    <row r="53" spans="1:46">
      <c r="A53" s="3" t="s">
        <v>1387</v>
      </c>
    </row>
    <row r="54" spans="1:46">
      <c r="A54" s="4" t="s">
        <v>1389</v>
      </c>
      <c r="L54" s="9" t="n">
        <v>1.31</v>
      </c>
    </row>
    <row r="55" spans="1:46">
      <c r="A55" s="4" t="s">
        <v>1417</v>
      </c>
      <c r="AL55" s="6" t="n">
        <v>1</v>
      </c>
    </row>
    <row r="56" spans="1:46">
      <c r="A56" s="4" t="s">
        <v>657</v>
      </c>
      <c r="L56" s="10" t="n">
        <v>1.31</v>
      </c>
    </row>
    <row r="57" spans="1:46">
      <c r="A57" s="4" t="s">
        <v>1419</v>
      </c>
    </row>
    <row r="58" spans="1:46">
      <c r="A58" s="3" t="s">
        <v>1387</v>
      </c>
    </row>
    <row r="59" spans="1:46">
      <c r="A59" s="4" t="s">
        <v>1389</v>
      </c>
      <c r="L59" s="10" t="n">
        <v>1.37</v>
      </c>
    </row>
    <row r="60" spans="1:46">
      <c r="A60" s="4" t="s">
        <v>1417</v>
      </c>
      <c r="AL60" s="10" t="n">
        <v>1.37</v>
      </c>
    </row>
    <row r="61" spans="1:46">
      <c r="A61" s="4" t="s">
        <v>657</v>
      </c>
      <c r="L61" s="9" t="n">
        <v>1.37</v>
      </c>
    </row>
    <row r="62" spans="1:46">
      <c r="A62" s="4" t="s">
        <v>1420</v>
      </c>
    </row>
    <row r="63" spans="1:46">
      <c r="A63" s="3" t="s">
        <v>1387</v>
      </c>
    </row>
    <row r="64" spans="1:46">
      <c r="A64" s="4" t="s">
        <v>1402</v>
      </c>
      <c r="X64" s="7" t="n">
        <v>5</v>
      </c>
    </row>
    <row r="65" spans="1:46">
      <c r="A65" s="4" t="s">
        <v>1421</v>
      </c>
      <c r="O65" s="7" t="n">
        <v>50000</v>
      </c>
      <c r="X65" s="7" t="n">
        <v>4284000</v>
      </c>
    </row>
    <row r="66" spans="1:46">
      <c r="A66" s="4" t="s">
        <v>1422</v>
      </c>
      <c r="O66" s="6" t="n">
        <v>25000</v>
      </c>
      <c r="X66" s="6" t="n">
        <v>868838</v>
      </c>
    </row>
    <row r="67" spans="1:46">
      <c r="A67" s="4" t="s">
        <v>1423</v>
      </c>
      <c r="X67" s="7" t="n">
        <v>4073000</v>
      </c>
    </row>
    <row r="68" spans="1:46">
      <c r="A68" s="4" t="s">
        <v>1424</v>
      </c>
    </row>
    <row r="69" spans="1:46">
      <c r="A69" s="3" t="s">
        <v>1387</v>
      </c>
    </row>
    <row r="70" spans="1:46">
      <c r="A70" s="4" t="s">
        <v>1402</v>
      </c>
      <c r="O70" s="9" t="n">
        <v>2.01</v>
      </c>
    </row>
    <row r="71" spans="1:46">
      <c r="A71" s="4" t="s">
        <v>1425</v>
      </c>
    </row>
    <row r="72" spans="1:46">
      <c r="A72" s="3" t="s">
        <v>1387</v>
      </c>
    </row>
    <row r="73" spans="1:46">
      <c r="A73" s="4" t="s">
        <v>1402</v>
      </c>
      <c r="O73" s="9" t="n">
        <v>1.94</v>
      </c>
    </row>
    <row r="74" spans="1:46">
      <c r="A74" s="4" t="s">
        <v>1031</v>
      </c>
    </row>
    <row r="75" spans="1:46">
      <c r="A75" s="3" t="s">
        <v>1387</v>
      </c>
    </row>
    <row r="76" spans="1:46">
      <c r="A76" s="4" t="s">
        <v>656</v>
      </c>
      <c r="AF76" s="7" t="n">
        <v>1725000</v>
      </c>
      <c r="AT76" s="7" t="n">
        <v>288000</v>
      </c>
    </row>
    <row r="77" spans="1:46">
      <c r="A77" s="4" t="s">
        <v>1032</v>
      </c>
      <c r="AF77" s="6" t="n">
        <v>1500000</v>
      </c>
      <c r="AT77" s="6" t="n">
        <v>250000</v>
      </c>
    </row>
    <row r="78" spans="1:46">
      <c r="A78" s="4" t="s">
        <v>1426</v>
      </c>
    </row>
    <row r="79" spans="1:46">
      <c r="A79" s="3" t="s">
        <v>1387</v>
      </c>
    </row>
    <row r="80" spans="1:46">
      <c r="A80" s="4" t="s">
        <v>656</v>
      </c>
      <c r="AF80" s="6" t="n">
        <v>863000</v>
      </c>
      <c r="AT80" s="6" t="n">
        <v>575000</v>
      </c>
    </row>
    <row r="81" spans="1:46">
      <c r="A81" s="4" t="s">
        <v>1032</v>
      </c>
      <c r="AF81" s="6" t="n">
        <v>750000</v>
      </c>
      <c r="AT81" s="7" t="n">
        <v>500000</v>
      </c>
    </row>
    <row r="82" spans="1:46">
      <c r="A82" s="4" t="s">
        <v>1427</v>
      </c>
    </row>
    <row r="83" spans="1:46">
      <c r="A83" s="3" t="s">
        <v>1387</v>
      </c>
    </row>
    <row r="84" spans="1:46">
      <c r="A84" s="4" t="s">
        <v>1428</v>
      </c>
      <c r="AS84" s="9" t="n">
        <v>12.2</v>
      </c>
    </row>
    <row r="85" spans="1:46">
      <c r="A85" s="4" t="s">
        <v>1429</v>
      </c>
    </row>
    <row r="86" spans="1:46">
      <c r="A86" s="3" t="s">
        <v>1387</v>
      </c>
    </row>
    <row r="87" spans="1:46">
      <c r="A87" s="4" t="s">
        <v>1399</v>
      </c>
      <c r="AB87" s="6" t="n">
        <v>91241</v>
      </c>
    </row>
    <row r="88" spans="1:46">
      <c r="A88" s="4" t="s">
        <v>1430</v>
      </c>
      <c r="AB88" s="9" t="n">
        <v>5.99</v>
      </c>
    </row>
    <row r="89" spans="1:46">
      <c r="A89" s="4" t="s">
        <v>1400</v>
      </c>
      <c r="AB89" s="7" t="n">
        <v>546000</v>
      </c>
    </row>
    <row r="90" spans="1:46">
      <c r="A90" s="4" t="s">
        <v>1431</v>
      </c>
    </row>
    <row r="91" spans="1:46">
      <c r="A91" s="3" t="s">
        <v>1387</v>
      </c>
    </row>
    <row r="92" spans="1:46">
      <c r="A92" s="4" t="s">
        <v>1432</v>
      </c>
      <c r="AS92" s="6" t="n">
        <v>20000000</v>
      </c>
    </row>
    <row r="93" spans="1:46">
      <c r="A93" s="4" t="s">
        <v>1433</v>
      </c>
      <c r="AS93" s="8" t="n">
        <v>0.0001</v>
      </c>
    </row>
    <row r="94" spans="1:46">
      <c r="A94" s="4" t="s">
        <v>463</v>
      </c>
    </row>
    <row r="95" spans="1:46">
      <c r="A95" s="3" t="s">
        <v>1387</v>
      </c>
    </row>
    <row r="96" spans="1:46">
      <c r="A96" s="4" t="s">
        <v>1389</v>
      </c>
      <c r="AO96" s="9" t="n">
        <v>6.36</v>
      </c>
    </row>
    <row r="97" spans="1:46">
      <c r="A97" s="4" t="s">
        <v>657</v>
      </c>
      <c r="AO97" s="9" t="n">
        <v>6.36</v>
      </c>
    </row>
    <row r="98" spans="1:46">
      <c r="A98" s="4" t="s">
        <v>920</v>
      </c>
      <c r="AL98" s="7" t="n">
        <v>421000</v>
      </c>
      <c r="AM98" s="7" t="n">
        <v>3236000</v>
      </c>
    </row>
    <row r="99" spans="1:46">
      <c r="A99" s="4" t="s">
        <v>1434</v>
      </c>
    </row>
    <row r="100" spans="1:46">
      <c r="A100" s="3" t="s">
        <v>1387</v>
      </c>
    </row>
    <row r="101" spans="1:46">
      <c r="A101" s="4" t="s">
        <v>1399</v>
      </c>
      <c r="AE101" s="6" t="n">
        <v>50861</v>
      </c>
    </row>
    <row r="102" spans="1:46">
      <c r="A102" s="4" t="s">
        <v>1430</v>
      </c>
      <c r="AE102" s="7" t="n">
        <v>16</v>
      </c>
    </row>
    <row r="103" spans="1:46">
      <c r="A103" s="4" t="s">
        <v>1435</v>
      </c>
      <c r="AE103" s="7" t="n">
        <v>814000</v>
      </c>
    </row>
    <row r="104" spans="1:46">
      <c r="A104" s="4" t="s">
        <v>1436</v>
      </c>
    </row>
    <row r="105" spans="1:46">
      <c r="A105" s="3" t="s">
        <v>1387</v>
      </c>
    </row>
    <row r="106" spans="1:46">
      <c r="A106" s="4" t="s">
        <v>156</v>
      </c>
      <c r="AL106" s="6" t="n">
        <v>468000</v>
      </c>
      <c r="AM106" s="6" t="n">
        <v>555000</v>
      </c>
    </row>
    <row r="107" spans="1:46">
      <c r="A107" s="4" t="s">
        <v>134</v>
      </c>
      <c r="AM107" s="6" t="n">
        <v>900000</v>
      </c>
    </row>
    <row r="108" spans="1:46">
      <c r="A108" s="4" t="s">
        <v>1390</v>
      </c>
      <c r="AL108" s="6" t="n">
        <v>6771000</v>
      </c>
    </row>
    <row r="109" spans="1:46">
      <c r="A109" s="4" t="s">
        <v>1393</v>
      </c>
      <c r="AM109" s="6" t="n">
        <v>3130000</v>
      </c>
    </row>
    <row r="110" spans="1:46">
      <c r="A110" s="4" t="s">
        <v>1394</v>
      </c>
      <c r="AL110" s="7" t="n">
        <v>5000</v>
      </c>
    </row>
    <row r="111" spans="1:46">
      <c r="A111" s="4" t="s">
        <v>1400</v>
      </c>
      <c r="AM111" s="6" t="n">
        <v>814000</v>
      </c>
    </row>
    <row r="112" spans="1:46">
      <c r="A112" s="4" t="s">
        <v>1410</v>
      </c>
      <c r="AM112" s="7" t="n">
        <v>2720000</v>
      </c>
    </row>
    <row r="113" spans="1:46">
      <c r="A113" s="4" t="s">
        <v>543</v>
      </c>
    </row>
    <row r="114" spans="1:46">
      <c r="A114" s="3" t="s">
        <v>1387</v>
      </c>
    </row>
    <row r="115" spans="1:46">
      <c r="A115" s="4" t="s">
        <v>1437</v>
      </c>
      <c r="AC115" s="6" t="n">
        <v>111095</v>
      </c>
      <c r="AE115" s="6" t="n">
        <v>53259</v>
      </c>
    </row>
    <row r="116" spans="1:46">
      <c r="A116" s="4" t="s">
        <v>156</v>
      </c>
      <c r="AC116" s="7" t="n">
        <v>555000</v>
      </c>
      <c r="AE116" s="7" t="n">
        <v>900000</v>
      </c>
    </row>
    <row r="117" spans="1:46">
      <c r="A117" s="4" t="s">
        <v>1416</v>
      </c>
      <c r="AE117" s="9" t="n">
        <v>16.9</v>
      </c>
    </row>
    <row r="118" spans="1:46">
      <c r="A118" s="4" t="s">
        <v>936</v>
      </c>
    </row>
    <row r="119" spans="1:46">
      <c r="A119" s="3" t="s">
        <v>1387</v>
      </c>
    </row>
    <row r="120" spans="1:46">
      <c r="A120" s="4" t="s">
        <v>1437</v>
      </c>
      <c r="AL120" s="6" t="n">
        <v>287001</v>
      </c>
      <c r="AM120" s="6" t="n">
        <v>111095</v>
      </c>
    </row>
    <row r="121" spans="1:46">
      <c r="A121" s="4" t="s">
        <v>1438</v>
      </c>
      <c r="AM121" s="6" t="n">
        <v>53259</v>
      </c>
    </row>
    <row r="122" spans="1:46">
      <c r="A122" s="4" t="s">
        <v>1389</v>
      </c>
      <c r="AN122" s="7" t="n">
        <v>2</v>
      </c>
    </row>
    <row r="123" spans="1:46">
      <c r="A123" s="4" t="s">
        <v>1417</v>
      </c>
      <c r="AL123" s="6" t="n">
        <v>3112215</v>
      </c>
    </row>
    <row r="124" spans="1:46">
      <c r="A124" s="4" t="s">
        <v>1390</v>
      </c>
      <c r="AL124" s="7" t="n">
        <v>1000</v>
      </c>
    </row>
    <row r="125" spans="1:46">
      <c r="A125" s="4" t="s">
        <v>1416</v>
      </c>
      <c r="T125" s="9" t="n">
        <v>2.16</v>
      </c>
      <c r="V125" s="9" t="n">
        <v>2.53</v>
      </c>
      <c r="W125" s="9" t="n">
        <v>3.15</v>
      </c>
      <c r="Z125" s="9" t="n">
        <v>5.43</v>
      </c>
      <c r="AA125" s="9" t="n">
        <v>5.97</v>
      </c>
      <c r="AB125" s="9" t="n">
        <v>5.99</v>
      </c>
      <c r="AC125" s="9" t="n">
        <v>7.95</v>
      </c>
      <c r="AJ125" s="9" t="n">
        <v>2.16</v>
      </c>
    </row>
    <row r="126" spans="1:46">
      <c r="A126" s="4" t="s">
        <v>1392</v>
      </c>
      <c r="AM126" s="6" t="n">
        <v>1645603</v>
      </c>
    </row>
    <row r="127" spans="1:46">
      <c r="A127" s="4" t="s">
        <v>1397</v>
      </c>
      <c r="AL127" s="6" t="n">
        <v>29032622</v>
      </c>
      <c r="AM127" s="6" t="n">
        <v>17910081</v>
      </c>
      <c r="AR127" s="6" t="n">
        <v>8558631</v>
      </c>
    </row>
    <row r="128" spans="1:46">
      <c r="A128" s="4" t="s">
        <v>1439</v>
      </c>
      <c r="AB128" s="6" t="n">
        <v>25000</v>
      </c>
    </row>
    <row r="129" spans="1:46">
      <c r="A129" s="4" t="s">
        <v>657</v>
      </c>
      <c r="AN129" s="7" t="n">
        <v>2</v>
      </c>
    </row>
    <row r="130" spans="1:46">
      <c r="A130" s="4" t="s">
        <v>1399</v>
      </c>
      <c r="AM130" s="6" t="n">
        <v>50861</v>
      </c>
    </row>
    <row r="131" spans="1:46">
      <c r="A131" s="4" t="s">
        <v>1440</v>
      </c>
      <c r="AL131" s="6" t="n">
        <v>1961</v>
      </c>
    </row>
    <row r="132" spans="1:46">
      <c r="A132" s="4" t="s">
        <v>1441</v>
      </c>
      <c r="AC132" s="7" t="n">
        <v>216876</v>
      </c>
    </row>
    <row r="133" spans="1:46">
      <c r="A133" s="4" t="s">
        <v>1442</v>
      </c>
      <c r="AB133" s="4" t="s">
        <v>517</v>
      </c>
    </row>
    <row r="134" spans="1:46">
      <c r="A134" s="4" t="s">
        <v>1443</v>
      </c>
      <c r="T134" s="6" t="n">
        <v>144508</v>
      </c>
      <c r="V134" s="6" t="n">
        <v>144508</v>
      </c>
      <c r="W134" s="6" t="n">
        <v>17478</v>
      </c>
      <c r="Z134" s="6" t="n">
        <v>101440</v>
      </c>
      <c r="AA134" s="6" t="n">
        <v>8934</v>
      </c>
      <c r="AJ134" s="6" t="n">
        <v>144508</v>
      </c>
    </row>
    <row r="135" spans="1:46">
      <c r="A135" s="4" t="s">
        <v>1444</v>
      </c>
      <c r="V135" s="6" t="n">
        <v>8</v>
      </c>
      <c r="AJ135" s="6" t="n">
        <v>8</v>
      </c>
    </row>
    <row r="136" spans="1:46">
      <c r="A136" s="4" t="s">
        <v>1409</v>
      </c>
      <c r="V136" s="7" t="n">
        <v>343000</v>
      </c>
      <c r="W136" s="7" t="n">
        <v>58000</v>
      </c>
      <c r="Z136" s="7" t="n">
        <v>551000</v>
      </c>
      <c r="AA136" s="7" t="n">
        <v>53000</v>
      </c>
    </row>
    <row r="137" spans="1:46">
      <c r="A137" s="4" t="s">
        <v>1445</v>
      </c>
      <c r="AM137" s="6" t="n">
        <v>768924</v>
      </c>
    </row>
    <row r="138" spans="1:46">
      <c r="A138" s="4" t="s">
        <v>1446</v>
      </c>
      <c r="W138" s="7" t="n">
        <v>393000</v>
      </c>
    </row>
    <row r="139" spans="1:46">
      <c r="A139" s="4" t="s">
        <v>1447</v>
      </c>
      <c r="W139" s="6" t="n">
        <v>125000</v>
      </c>
    </row>
    <row r="140" spans="1:46">
      <c r="A140" s="4" t="s">
        <v>1448</v>
      </c>
    </row>
    <row r="141" spans="1:46">
      <c r="A141" s="3" t="s">
        <v>1387</v>
      </c>
    </row>
    <row r="142" spans="1:46">
      <c r="A142" s="4" t="s">
        <v>1446</v>
      </c>
      <c r="W142" s="7" t="n">
        <v>3130</v>
      </c>
    </row>
    <row r="143" spans="1:46">
      <c r="A143" s="4" t="s">
        <v>1449</v>
      </c>
    </row>
    <row r="144" spans="1:46">
      <c r="A144" s="3" t="s">
        <v>1387</v>
      </c>
    </row>
    <row r="145" spans="1:46">
      <c r="A145" s="4" t="s">
        <v>1446</v>
      </c>
      <c r="W145" s="7" t="n">
        <v>3150</v>
      </c>
    </row>
    <row r="146" spans="1:46">
      <c r="A146" s="4" t="s">
        <v>1450</v>
      </c>
    </row>
    <row r="147" spans="1:46">
      <c r="A147" s="3" t="s">
        <v>1387</v>
      </c>
    </row>
    <row r="148" spans="1:46">
      <c r="A148" s="4" t="s">
        <v>1416</v>
      </c>
      <c r="T148" s="9" t="n">
        <v>2.16</v>
      </c>
      <c r="AJ148" s="9" t="n">
        <v>2.16</v>
      </c>
      <c r="AS148" s="9" t="n">
        <v>11.52</v>
      </c>
    </row>
    <row r="149" spans="1:46">
      <c r="A149" s="4" t="s">
        <v>1401</v>
      </c>
      <c r="T149" s="6" t="n">
        <v>128205</v>
      </c>
    </row>
    <row r="150" spans="1:46">
      <c r="A150" s="4" t="s">
        <v>1451</v>
      </c>
    </row>
    <row r="151" spans="1:46">
      <c r="A151" s="3" t="s">
        <v>1387</v>
      </c>
    </row>
    <row r="152" spans="1:46">
      <c r="A152" s="4" t="s">
        <v>1452</v>
      </c>
      <c r="AS152" s="6" t="n">
        <v>8000</v>
      </c>
    </row>
    <row r="153" spans="1:46">
      <c r="A153" s="4" t="s">
        <v>1453</v>
      </c>
    </row>
    <row r="154" spans="1:46">
      <c r="A154" s="3" t="s">
        <v>1387</v>
      </c>
    </row>
    <row r="155" spans="1:46">
      <c r="A155" s="4" t="s">
        <v>1452</v>
      </c>
      <c r="AS155" s="6" t="n">
        <v>16000</v>
      </c>
    </row>
    <row r="156" spans="1:46">
      <c r="A156" s="4" t="s">
        <v>1454</v>
      </c>
      <c r="AS156" s="9" t="n">
        <v>11.52</v>
      </c>
    </row>
    <row r="157" spans="1:46">
      <c r="A157" s="4" t="s">
        <v>1455</v>
      </c>
    </row>
    <row r="158" spans="1:46">
      <c r="A158" s="3" t="s">
        <v>1387</v>
      </c>
    </row>
    <row r="159" spans="1:46">
      <c r="A159" s="4" t="s">
        <v>1416</v>
      </c>
      <c r="AS159" s="10" t="n">
        <v>10.51</v>
      </c>
    </row>
    <row r="160" spans="1:46">
      <c r="A160" s="4" t="s">
        <v>1456</v>
      </c>
    </row>
    <row r="161" spans="1:46">
      <c r="A161" s="3" t="s">
        <v>1387</v>
      </c>
    </row>
    <row r="162" spans="1:46">
      <c r="A162" s="4" t="s">
        <v>1399</v>
      </c>
      <c r="AM162" s="6" t="n">
        <v>45676</v>
      </c>
    </row>
    <row r="163" spans="1:46">
      <c r="A163" s="4" t="s">
        <v>1457</v>
      </c>
    </row>
    <row r="164" spans="1:46">
      <c r="A164" s="3" t="s">
        <v>1387</v>
      </c>
    </row>
    <row r="165" spans="1:46">
      <c r="A165" s="4" t="s">
        <v>1401</v>
      </c>
      <c r="V165" s="6" t="n">
        <v>79853</v>
      </c>
    </row>
    <row r="166" spans="1:46">
      <c r="A166" s="4" t="s">
        <v>1402</v>
      </c>
      <c r="V166" s="9" t="n">
        <v>3.83</v>
      </c>
    </row>
    <row r="167" spans="1:46">
      <c r="A167" s="4" t="s">
        <v>1412</v>
      </c>
      <c r="V167" s="7" t="n">
        <v>306000</v>
      </c>
    </row>
    <row r="168" spans="1:46">
      <c r="A168" s="4" t="s">
        <v>601</v>
      </c>
    </row>
    <row r="169" spans="1:46">
      <c r="A169" s="3" t="s">
        <v>1387</v>
      </c>
    </row>
    <row r="170" spans="1:46">
      <c r="A170" s="4" t="s">
        <v>1399</v>
      </c>
      <c r="AE170" s="6" t="n">
        <v>57448</v>
      </c>
    </row>
    <row r="171" spans="1:46">
      <c r="A171" s="4" t="s">
        <v>1430</v>
      </c>
      <c r="AE171" s="9" t="n">
        <v>16.99</v>
      </c>
    </row>
    <row r="172" spans="1:46">
      <c r="A172" s="4" t="s">
        <v>1435</v>
      </c>
      <c r="AE172" s="7" t="n">
        <v>976000</v>
      </c>
    </row>
    <row r="173" spans="1:46">
      <c r="A173" s="4" t="s">
        <v>1458</v>
      </c>
    </row>
    <row r="174" spans="1:46">
      <c r="A174" s="3" t="s">
        <v>1387</v>
      </c>
    </row>
    <row r="175" spans="1:46">
      <c r="A175" s="4" t="s">
        <v>1399</v>
      </c>
      <c r="AA175" s="6" t="n">
        <v>47080</v>
      </c>
    </row>
    <row r="176" spans="1:46">
      <c r="A176" s="4" t="s">
        <v>1430</v>
      </c>
      <c r="AA176" s="7" t="n">
        <v>10</v>
      </c>
    </row>
    <row r="177" spans="1:46">
      <c r="A177" s="4" t="s">
        <v>1400</v>
      </c>
      <c r="AA177" s="7" t="n">
        <v>471000</v>
      </c>
    </row>
    <row r="178" spans="1:46">
      <c r="A178" s="4" t="s">
        <v>620</v>
      </c>
    </row>
    <row r="179" spans="1:46">
      <c r="A179" s="3" t="s">
        <v>1387</v>
      </c>
    </row>
    <row r="180" spans="1:46">
      <c r="A180" s="4" t="s">
        <v>1399</v>
      </c>
      <c r="AD180" s="6" t="n">
        <v>400000</v>
      </c>
    </row>
    <row r="181" spans="1:46">
      <c r="A181" s="4" t="s">
        <v>1430</v>
      </c>
      <c r="AD181" s="9" t="n">
        <v>13.2</v>
      </c>
    </row>
    <row r="182" spans="1:46">
      <c r="A182" s="4" t="s">
        <v>1400</v>
      </c>
      <c r="AD182" s="7" t="n">
        <v>5280000</v>
      </c>
    </row>
    <row r="183" spans="1:46">
      <c r="A183" s="4" t="s">
        <v>522</v>
      </c>
    </row>
    <row r="184" spans="1:46">
      <c r="A184" s="3" t="s">
        <v>1387</v>
      </c>
    </row>
    <row r="185" spans="1:46">
      <c r="A185" s="4" t="s">
        <v>1399</v>
      </c>
      <c r="AB185" s="6" t="n">
        <v>1008690</v>
      </c>
    </row>
    <row r="186" spans="1:46">
      <c r="A186" s="4" t="s">
        <v>1430</v>
      </c>
      <c r="AB186" s="9" t="n">
        <v>3.99</v>
      </c>
    </row>
    <row r="187" spans="1:46">
      <c r="A187" s="4" t="s">
        <v>1400</v>
      </c>
      <c r="AB187" s="7" t="n">
        <v>3934000</v>
      </c>
    </row>
    <row r="188" spans="1:46">
      <c r="A188" s="4" t="s">
        <v>1459</v>
      </c>
    </row>
    <row r="189" spans="1:46">
      <c r="A189" s="3" t="s">
        <v>1387</v>
      </c>
    </row>
    <row r="190" spans="1:46">
      <c r="A190" s="4" t="s">
        <v>1399</v>
      </c>
      <c r="AM190" s="6" t="n">
        <v>443524</v>
      </c>
    </row>
    <row r="191" spans="1:46">
      <c r="A191" s="4" t="s">
        <v>1430</v>
      </c>
      <c r="AM191" s="9" t="n">
        <v>3.36</v>
      </c>
    </row>
    <row r="192" spans="1:46">
      <c r="A192" s="4" t="s">
        <v>1400</v>
      </c>
      <c r="AM192" s="7" t="n">
        <v>1490000</v>
      </c>
    </row>
    <row r="193" spans="1:46">
      <c r="A193" s="4" t="s">
        <v>1460</v>
      </c>
    </row>
    <row r="194" spans="1:46">
      <c r="A194" s="3" t="s">
        <v>1387</v>
      </c>
    </row>
    <row r="195" spans="1:46">
      <c r="A195" s="4" t="s">
        <v>1401</v>
      </c>
      <c r="Q195" s="6" t="n">
        <v>223031</v>
      </c>
    </row>
    <row r="196" spans="1:46">
      <c r="A196" s="4" t="s">
        <v>1402</v>
      </c>
      <c r="Q196" s="9" t="n">
        <v>2.92</v>
      </c>
      <c r="AI196" s="9" t="n">
        <v>2.92</v>
      </c>
    </row>
    <row r="197" spans="1:46">
      <c r="A197" s="4" t="s">
        <v>1412</v>
      </c>
      <c r="Q197" s="7" t="n">
        <v>651000</v>
      </c>
      <c r="AI197" s="7" t="n">
        <v>651000</v>
      </c>
    </row>
    <row r="198" spans="1:46">
      <c r="A198" s="4" t="s">
        <v>1461</v>
      </c>
    </row>
    <row r="199" spans="1:46">
      <c r="A199" s="3" t="s">
        <v>1387</v>
      </c>
    </row>
    <row r="200" spans="1:46">
      <c r="A200" s="4" t="s">
        <v>1388</v>
      </c>
      <c r="B200" s="7" t="n">
        <v>1302000</v>
      </c>
      <c r="R200" s="7" t="n">
        <v>2289000</v>
      </c>
      <c r="S200" s="7" t="n">
        <v>2289000</v>
      </c>
    </row>
    <row r="201" spans="1:46">
      <c r="A201" s="4" t="s">
        <v>1389</v>
      </c>
      <c r="B201" s="9" t="n">
        <v>3.74</v>
      </c>
      <c r="R201" s="9" t="n">
        <v>3.53</v>
      </c>
      <c r="S201" s="9" t="n">
        <v>1.66</v>
      </c>
    </row>
    <row r="202" spans="1:46">
      <c r="A202" s="4" t="s">
        <v>104</v>
      </c>
      <c r="B202" s="7" t="n">
        <v>264000</v>
      </c>
      <c r="Q202" s="6" t="n">
        <v>30000</v>
      </c>
      <c r="AI202" s="7" t="n">
        <v>527000</v>
      </c>
    </row>
    <row r="203" spans="1:46">
      <c r="A203" s="4" t="s">
        <v>1417</v>
      </c>
      <c r="B203" s="6" t="n">
        <v>348164</v>
      </c>
      <c r="R203" s="6" t="n">
        <v>1262803</v>
      </c>
      <c r="S203" s="6" t="n">
        <v>1262803</v>
      </c>
      <c r="AC203" s="6" t="n">
        <v>1080361</v>
      </c>
    </row>
    <row r="204" spans="1:46">
      <c r="A204" s="4" t="s">
        <v>1390</v>
      </c>
      <c r="B204" s="7" t="n">
        <v>1000000</v>
      </c>
      <c r="R204" s="7" t="n">
        <v>1000000</v>
      </c>
      <c r="S204" s="7" t="n">
        <v>1000000</v>
      </c>
    </row>
    <row r="205" spans="1:46">
      <c r="A205" s="4" t="s">
        <v>758</v>
      </c>
      <c r="B205" s="7" t="n">
        <v>68000</v>
      </c>
      <c r="R205" s="7" t="n">
        <v>68000</v>
      </c>
      <c r="S205" s="7" t="n">
        <v>68000</v>
      </c>
    </row>
    <row r="206" spans="1:46">
      <c r="A206" s="4" t="s">
        <v>1416</v>
      </c>
      <c r="T206" s="9" t="n">
        <v>2.16</v>
      </c>
      <c r="V206" s="9" t="n">
        <v>2.92</v>
      </c>
      <c r="W206" s="9" t="n">
        <v>3.15</v>
      </c>
      <c r="Y206" s="9" t="n">
        <v>4.89</v>
      </c>
      <c r="Z206" s="9" t="n">
        <v>5.43</v>
      </c>
      <c r="AC206" s="9" t="n">
        <v>11.87</v>
      </c>
      <c r="AD206" s="9" t="n">
        <v>13.41</v>
      </c>
      <c r="AH206" s="9" t="n">
        <v>4.89</v>
      </c>
      <c r="AJ206" s="9" t="n">
        <v>2.16</v>
      </c>
    </row>
    <row r="207" spans="1:46">
      <c r="A207" s="4" t="s">
        <v>1391</v>
      </c>
      <c r="AI207" s="6" t="n">
        <v>621831</v>
      </c>
    </row>
    <row r="208" spans="1:46">
      <c r="A208" s="4" t="s">
        <v>1392</v>
      </c>
      <c r="T208" s="6" t="n">
        <v>147586</v>
      </c>
      <c r="V208" s="6" t="n">
        <v>147586</v>
      </c>
      <c r="W208" s="6" t="n">
        <v>12000</v>
      </c>
      <c r="Y208" s="6" t="n">
        <v>40241</v>
      </c>
      <c r="Z208" s="6" t="n">
        <v>7500</v>
      </c>
      <c r="AB208" s="6" t="n">
        <v>9677</v>
      </c>
      <c r="AC208" s="6" t="n">
        <v>69458</v>
      </c>
      <c r="AD208" s="6" t="n">
        <v>7500</v>
      </c>
      <c r="AJ208" s="6" t="n">
        <v>147586</v>
      </c>
    </row>
    <row r="209" spans="1:46">
      <c r="A209" s="4" t="s">
        <v>93</v>
      </c>
      <c r="T209" s="7" t="n">
        <v>374000000</v>
      </c>
      <c r="V209" s="7" t="n">
        <v>374000000</v>
      </c>
      <c r="W209" s="7" t="n">
        <v>38000</v>
      </c>
      <c r="Y209" s="7" t="n">
        <v>197000</v>
      </c>
      <c r="Z209" s="7" t="n">
        <v>41000</v>
      </c>
      <c r="AB209" s="7" t="n">
        <v>50000</v>
      </c>
      <c r="AC209" s="7" t="n">
        <v>82000</v>
      </c>
      <c r="AD209" s="7" t="n">
        <v>101000</v>
      </c>
      <c r="AJ209" s="7" t="n">
        <v>374000</v>
      </c>
    </row>
    <row r="210" spans="1:46">
      <c r="A210" s="4" t="s">
        <v>657</v>
      </c>
      <c r="B210" s="9" t="n">
        <v>3.74</v>
      </c>
      <c r="R210" s="9" t="n">
        <v>3.53</v>
      </c>
      <c r="S210" s="9" t="n">
        <v>1.66</v>
      </c>
    </row>
    <row r="211" spans="1:46">
      <c r="A211" s="4" t="s">
        <v>1401</v>
      </c>
      <c r="L211" s="6" t="n">
        <v>94905</v>
      </c>
      <c r="M211" s="6" t="n">
        <v>192096</v>
      </c>
      <c r="T211" s="6" t="n">
        <v>300000</v>
      </c>
      <c r="V211" s="6" t="n">
        <v>100000</v>
      </c>
    </row>
    <row r="212" spans="1:46">
      <c r="A212" s="4" t="s">
        <v>1412</v>
      </c>
      <c r="L212" s="7" t="n">
        <v>144000</v>
      </c>
      <c r="M212" s="7" t="n">
        <v>144000</v>
      </c>
    </row>
    <row r="213" spans="1:46">
      <c r="A213" s="4" t="s">
        <v>1462</v>
      </c>
      <c r="V213" s="7" t="n">
        <v>292000</v>
      </c>
    </row>
    <row r="214" spans="1:46">
      <c r="A214" s="4" t="s">
        <v>1463</v>
      </c>
      <c r="T214" s="7" t="n">
        <v>648000</v>
      </c>
      <c r="AJ214" s="7" t="n">
        <v>648000</v>
      </c>
    </row>
    <row r="215" spans="1:46">
      <c r="A215" s="4" t="s">
        <v>1464</v>
      </c>
    </row>
    <row r="216" spans="1:46">
      <c r="A216" s="3" t="s">
        <v>1387</v>
      </c>
    </row>
    <row r="217" spans="1:46">
      <c r="A217" s="4" t="s">
        <v>104</v>
      </c>
      <c r="AI217" s="7" t="n">
        <v>1850</v>
      </c>
    </row>
    <row r="218" spans="1:46">
      <c r="A218" s="4" t="s">
        <v>1416</v>
      </c>
      <c r="T218" s="9" t="n">
        <v>2.16</v>
      </c>
      <c r="AB218" s="9" t="n">
        <v>5.04</v>
      </c>
      <c r="AJ218" s="9" t="n">
        <v>2.16</v>
      </c>
    </row>
    <row r="219" spans="1:46">
      <c r="A219" s="4" t="s">
        <v>1404</v>
      </c>
      <c r="L219" s="9" t="n">
        <v>1.42</v>
      </c>
      <c r="M219" s="9" t="n">
        <v>1.54</v>
      </c>
    </row>
    <row r="220" spans="1:46">
      <c r="A220" s="4" t="s">
        <v>1465</v>
      </c>
    </row>
    <row r="221" spans="1:46">
      <c r="A221" s="3" t="s">
        <v>1387</v>
      </c>
    </row>
    <row r="222" spans="1:46">
      <c r="A222" s="4" t="s">
        <v>104</v>
      </c>
      <c r="AI222" s="7" t="n">
        <v>4150</v>
      </c>
    </row>
    <row r="223" spans="1:46">
      <c r="A223" s="4" t="s">
        <v>1416</v>
      </c>
      <c r="T223" s="9" t="n">
        <v>2.87</v>
      </c>
      <c r="AB223" s="9" t="n">
        <v>5.99</v>
      </c>
      <c r="AJ223" s="9" t="n">
        <v>2.87</v>
      </c>
    </row>
    <row r="224" spans="1:46">
      <c r="A224" s="4" t="s">
        <v>1404</v>
      </c>
      <c r="L224" s="9" t="n">
        <v>1.63</v>
      </c>
      <c r="M224" s="9" t="n">
        <v>1.81</v>
      </c>
    </row>
    <row r="225" spans="1:46">
      <c r="A225" s="4" t="s">
        <v>1466</v>
      </c>
      <c r="T225" s="6" t="n">
        <v>300000</v>
      </c>
    </row>
    <row r="226" spans="1:46">
      <c r="A226" s="4" t="s">
        <v>1467</v>
      </c>
    </row>
    <row r="227" spans="1:46">
      <c r="A227" s="3" t="s">
        <v>1387</v>
      </c>
    </row>
    <row r="228" spans="1:46">
      <c r="A228" s="4" t="s">
        <v>1401</v>
      </c>
      <c r="M228" s="6" t="n">
        <v>192096</v>
      </c>
    </row>
    <row r="229" spans="1:46">
      <c r="A229" s="4" t="s">
        <v>1468</v>
      </c>
    </row>
    <row r="230" spans="1:46">
      <c r="A230" s="3" t="s">
        <v>1387</v>
      </c>
    </row>
    <row r="231" spans="1:46">
      <c r="A231" s="4" t="s">
        <v>1417</v>
      </c>
      <c r="AB231" s="6" t="n">
        <v>100000</v>
      </c>
      <c r="AC231" s="6" t="n">
        <v>1080361</v>
      </c>
    </row>
    <row r="232" spans="1:46">
      <c r="A232" s="4" t="s">
        <v>1390</v>
      </c>
      <c r="AB232" s="7" t="n">
        <v>1187000</v>
      </c>
      <c r="AC232" s="7" t="n">
        <v>12025000</v>
      </c>
    </row>
    <row r="233" spans="1:46">
      <c r="A233" s="4" t="s">
        <v>1416</v>
      </c>
      <c r="S233" s="9" t="n">
        <v>1.98</v>
      </c>
      <c r="AB233" s="9" t="n">
        <v>11.87</v>
      </c>
      <c r="AC233" s="9" t="n">
        <v>11.87</v>
      </c>
    </row>
    <row r="234" spans="1:46">
      <c r="A234" s="4" t="s">
        <v>1392</v>
      </c>
      <c r="S234" s="6" t="n">
        <v>30000</v>
      </c>
    </row>
    <row r="235" spans="1:46">
      <c r="A235" s="4" t="s">
        <v>93</v>
      </c>
      <c r="S235" s="7" t="n">
        <v>59000</v>
      </c>
    </row>
    <row r="236" spans="1:46">
      <c r="A236" s="4" t="s">
        <v>1469</v>
      </c>
    </row>
    <row r="237" spans="1:46">
      <c r="A237" s="3" t="s">
        <v>1387</v>
      </c>
    </row>
    <row r="238" spans="1:46">
      <c r="A238" s="4" t="s">
        <v>758</v>
      </c>
      <c r="U238" s="7" t="n">
        <v>2450</v>
      </c>
    </row>
    <row r="239" spans="1:46">
      <c r="A239" s="4" t="s">
        <v>1401</v>
      </c>
      <c r="U239" s="6" t="n">
        <v>22222</v>
      </c>
    </row>
    <row r="240" spans="1:46">
      <c r="A240" s="4" t="s">
        <v>1470</v>
      </c>
      <c r="U240" s="7" t="n">
        <v>48000</v>
      </c>
    </row>
    <row r="241" spans="1:46">
      <c r="A241" s="4" t="s">
        <v>1471</v>
      </c>
    </row>
    <row r="242" spans="1:46">
      <c r="A242" s="3" t="s">
        <v>1387</v>
      </c>
    </row>
    <row r="243" spans="1:46">
      <c r="A243" s="4" t="s">
        <v>1417</v>
      </c>
      <c r="Z243" s="6" t="n">
        <v>44025</v>
      </c>
      <c r="AA243" s="6" t="n">
        <v>290565</v>
      </c>
      <c r="AC243" s="6" t="n">
        <v>35220</v>
      </c>
      <c r="AD243" s="6" t="n">
        <v>176100</v>
      </c>
    </row>
    <row r="244" spans="1:46">
      <c r="A244" s="4" t="s">
        <v>1390</v>
      </c>
      <c r="Z244" s="7" t="n">
        <v>274000</v>
      </c>
      <c r="AA244" s="7" t="n">
        <v>2011000</v>
      </c>
      <c r="AC244" s="7" t="n">
        <v>224000</v>
      </c>
      <c r="AD244" s="7" t="n">
        <v>2218000</v>
      </c>
    </row>
    <row r="245" spans="1:46">
      <c r="A245" s="4" t="s">
        <v>758</v>
      </c>
      <c r="Z245" s="7" t="n">
        <v>17000</v>
      </c>
      <c r="AA245" s="7" t="n">
        <v>99000</v>
      </c>
      <c r="AC245" s="7" t="n">
        <v>24000</v>
      </c>
      <c r="AD245" s="7" t="n">
        <v>120000</v>
      </c>
    </row>
    <row r="246" spans="1:46">
      <c r="A246" s="4" t="s">
        <v>1416</v>
      </c>
      <c r="Z246" s="9" t="n">
        <v>6.22</v>
      </c>
      <c r="AA246" s="9" t="n">
        <v>6.92</v>
      </c>
      <c r="AC246" s="9" t="n">
        <v>6.36</v>
      </c>
      <c r="AD246" s="9" t="n">
        <v>6.36</v>
      </c>
    </row>
    <row r="247" spans="1:46">
      <c r="A247" s="4" t="s">
        <v>1472</v>
      </c>
    </row>
    <row r="248" spans="1:46">
      <c r="A248" s="3" t="s">
        <v>1387</v>
      </c>
    </row>
    <row r="249" spans="1:46">
      <c r="A249" s="4" t="s">
        <v>1390</v>
      </c>
      <c r="AF249" s="7" t="n">
        <v>2108000</v>
      </c>
    </row>
    <row r="250" spans="1:46">
      <c r="A250" s="4" t="s">
        <v>1416</v>
      </c>
      <c r="W250" s="9" t="n">
        <v>3.15</v>
      </c>
      <c r="Y250" s="9" t="n">
        <v>5.19</v>
      </c>
      <c r="AH250" s="9" t="n">
        <v>5.19</v>
      </c>
      <c r="AS250" s="10" t="n">
        <v>18.36</v>
      </c>
    </row>
    <row r="251" spans="1:46">
      <c r="A251" s="4" t="s">
        <v>1473</v>
      </c>
      <c r="AS251" s="9" t="n">
        <v>12.8</v>
      </c>
    </row>
    <row r="252" spans="1:46">
      <c r="A252" s="4" t="s">
        <v>656</v>
      </c>
      <c r="W252" s="7" t="n">
        <v>53000</v>
      </c>
    </row>
    <row r="253" spans="1:46">
      <c r="A253" s="4" t="s">
        <v>1470</v>
      </c>
      <c r="Y253" s="7" t="n">
        <v>2624000</v>
      </c>
      <c r="AH253" s="7" t="n">
        <v>2624000</v>
      </c>
      <c r="AS253" s="7" t="n">
        <v>2801000</v>
      </c>
    </row>
    <row r="254" spans="1:46">
      <c r="A254" s="4" t="s">
        <v>105</v>
      </c>
      <c r="AM254" s="7" t="n">
        <v>79000</v>
      </c>
    </row>
    <row r="255" spans="1:46">
      <c r="A255" s="4" t="s">
        <v>1474</v>
      </c>
    </row>
    <row r="256" spans="1:46">
      <c r="A256" s="3" t="s">
        <v>1387</v>
      </c>
    </row>
    <row r="257" spans="1:46">
      <c r="A257" s="4" t="s">
        <v>1399</v>
      </c>
      <c r="AM257" s="6" t="n">
        <v>234159</v>
      </c>
    </row>
    <row r="258" spans="1:46">
      <c r="A258" s="4" t="s">
        <v>1430</v>
      </c>
      <c r="AM258" s="9" t="n">
        <v>2.92</v>
      </c>
    </row>
    <row r="259" spans="1:46">
      <c r="A259" s="4" t="s">
        <v>1400</v>
      </c>
      <c r="AM259" s="7" t="n">
        <v>684000</v>
      </c>
    </row>
    <row r="260" spans="1:46">
      <c r="A260" s="4" t="s">
        <v>1475</v>
      </c>
    </row>
    <row r="261" spans="1:46">
      <c r="A261" s="3" t="s">
        <v>1387</v>
      </c>
    </row>
    <row r="262" spans="1:46">
      <c r="A262" s="4" t="s">
        <v>1401</v>
      </c>
      <c r="S262" s="6" t="n">
        <v>252525</v>
      </c>
    </row>
    <row r="263" spans="1:46">
      <c r="A263" s="4" t="s">
        <v>1402</v>
      </c>
      <c r="S263" s="9" t="n">
        <v>1.98</v>
      </c>
    </row>
    <row r="264" spans="1:46">
      <c r="A264" s="4" t="s">
        <v>1412</v>
      </c>
      <c r="S264" s="7" t="n">
        <v>500000</v>
      </c>
    </row>
    <row r="265" spans="1:46">
      <c r="A265" s="4" t="s">
        <v>1476</v>
      </c>
    </row>
    <row r="266" spans="1:46">
      <c r="A266" s="3" t="s">
        <v>1387</v>
      </c>
    </row>
    <row r="267" spans="1:46">
      <c r="A267" s="4" t="s">
        <v>1417</v>
      </c>
      <c r="AB267" s="6" t="n">
        <v>401996</v>
      </c>
    </row>
    <row r="268" spans="1:46">
      <c r="A268" s="4" t="s">
        <v>1390</v>
      </c>
      <c r="AB268" s="7" t="n">
        <v>4097000</v>
      </c>
    </row>
    <row r="269" spans="1:46">
      <c r="A269" s="4" t="s">
        <v>1416</v>
      </c>
      <c r="AB269" s="9" t="n">
        <v>5.35</v>
      </c>
    </row>
    <row r="270" spans="1:46">
      <c r="A270" s="4" t="s">
        <v>1477</v>
      </c>
    </row>
    <row r="271" spans="1:46">
      <c r="A271" s="3" t="s">
        <v>1387</v>
      </c>
    </row>
    <row r="272" spans="1:46">
      <c r="A272" s="4" t="s">
        <v>1417</v>
      </c>
      <c r="Z272" s="6" t="n">
        <v>36164</v>
      </c>
      <c r="AA272" s="6" t="n">
        <v>35220</v>
      </c>
    </row>
    <row r="273" spans="1:46">
      <c r="A273" s="4" t="s">
        <v>1390</v>
      </c>
      <c r="Z273" s="7" t="n">
        <v>226000</v>
      </c>
      <c r="AA273" s="7" t="n">
        <v>239000</v>
      </c>
    </row>
    <row r="274" spans="1:46">
      <c r="A274" s="4" t="s">
        <v>758</v>
      </c>
      <c r="Z274" s="7" t="n">
        <v>14000</v>
      </c>
      <c r="AA274" s="7" t="n">
        <v>12000</v>
      </c>
    </row>
    <row r="275" spans="1:46">
      <c r="A275" s="4" t="s">
        <v>1416</v>
      </c>
      <c r="Z275" s="9" t="n">
        <v>6.25</v>
      </c>
      <c r="AA275" s="9" t="n">
        <v>6.78</v>
      </c>
    </row>
    <row r="276" spans="1:46">
      <c r="A276" s="4" t="s">
        <v>1478</v>
      </c>
    </row>
    <row r="277" spans="1:46">
      <c r="A277" s="3" t="s">
        <v>1387</v>
      </c>
    </row>
    <row r="278" spans="1:46">
      <c r="A278" s="4" t="s">
        <v>1417</v>
      </c>
      <c r="AB278" s="6" t="n">
        <v>363853</v>
      </c>
    </row>
    <row r="279" spans="1:46">
      <c r="A279" s="4" t="s">
        <v>1390</v>
      </c>
      <c r="AB279" s="7" t="n">
        <v>4097000</v>
      </c>
    </row>
    <row r="280" spans="1:46">
      <c r="A280" s="4" t="s">
        <v>1416</v>
      </c>
      <c r="AB280" s="9" t="n">
        <v>5.35</v>
      </c>
    </row>
    <row r="281" spans="1:46">
      <c r="A281" s="4" t="s">
        <v>1479</v>
      </c>
    </row>
    <row r="282" spans="1:46">
      <c r="A282" s="3" t="s">
        <v>1387</v>
      </c>
    </row>
    <row r="283" spans="1:46">
      <c r="A283" s="4" t="s">
        <v>1417</v>
      </c>
      <c r="Z283" s="6" t="n">
        <v>23585</v>
      </c>
      <c r="AA283" s="6" t="n">
        <v>17610</v>
      </c>
    </row>
    <row r="284" spans="1:46">
      <c r="A284" s="4" t="s">
        <v>1390</v>
      </c>
      <c r="Z284" s="7" t="n">
        <v>141000</v>
      </c>
      <c r="AA284" s="7" t="n">
        <v>117000</v>
      </c>
    </row>
    <row r="285" spans="1:46">
      <c r="A285" s="4" t="s">
        <v>758</v>
      </c>
      <c r="Z285" s="7" t="n">
        <v>9000</v>
      </c>
      <c r="AA285" s="7" t="n">
        <v>6000</v>
      </c>
    </row>
    <row r="286" spans="1:46">
      <c r="A286" s="4" t="s">
        <v>1416</v>
      </c>
      <c r="Z286" s="9" t="n">
        <v>5.99</v>
      </c>
      <c r="AA286" s="9" t="n">
        <v>6.65</v>
      </c>
    </row>
    <row r="287" spans="1:46">
      <c r="A287" s="4" t="s">
        <v>1480</v>
      </c>
    </row>
    <row r="288" spans="1:46">
      <c r="A288" s="3" t="s">
        <v>1387</v>
      </c>
    </row>
    <row r="289" spans="1:46">
      <c r="A289" s="4" t="s">
        <v>1417</v>
      </c>
      <c r="Z289" s="6" t="n">
        <v>12561</v>
      </c>
      <c r="AA289" s="6" t="n">
        <v>128303</v>
      </c>
    </row>
    <row r="290" spans="1:46">
      <c r="A290" s="4" t="s">
        <v>1390</v>
      </c>
      <c r="Z290" s="7" t="n">
        <v>78000</v>
      </c>
      <c r="AA290" s="7" t="n">
        <v>856000</v>
      </c>
    </row>
    <row r="291" spans="1:46">
      <c r="A291" s="4" t="s">
        <v>758</v>
      </c>
      <c r="Z291" s="7" t="n">
        <v>3000</v>
      </c>
      <c r="AA291" s="7" t="n">
        <v>75000</v>
      </c>
    </row>
    <row r="292" spans="1:46">
      <c r="A292" s="4" t="s">
        <v>1416</v>
      </c>
      <c r="Z292" s="9" t="n">
        <v>6.17</v>
      </c>
      <c r="AA292" s="9" t="n">
        <v>6.67</v>
      </c>
    </row>
    <row r="293" spans="1:46">
      <c r="A293" s="4" t="s">
        <v>1481</v>
      </c>
    </row>
    <row r="294" spans="1:46">
      <c r="A294" s="3" t="s">
        <v>1387</v>
      </c>
    </row>
    <row r="295" spans="1:46">
      <c r="A295" s="4" t="s">
        <v>1417</v>
      </c>
      <c r="Z295" s="6" t="n">
        <v>146083</v>
      </c>
      <c r="AA295" s="6" t="n">
        <v>20755</v>
      </c>
    </row>
    <row r="296" spans="1:46">
      <c r="A296" s="4" t="s">
        <v>1390</v>
      </c>
      <c r="Z296" s="7" t="n">
        <v>827000</v>
      </c>
      <c r="AA296" s="7" t="n">
        <v>145000</v>
      </c>
    </row>
    <row r="297" spans="1:46">
      <c r="A297" s="4" t="s">
        <v>758</v>
      </c>
      <c r="Z297" s="7" t="n">
        <v>61000</v>
      </c>
      <c r="AA297" s="7" t="n">
        <v>35000</v>
      </c>
    </row>
    <row r="298" spans="1:46">
      <c r="A298" s="4" t="s">
        <v>1416</v>
      </c>
      <c r="Z298" s="9" t="n">
        <v>5.66</v>
      </c>
      <c r="AA298" s="9" t="n">
        <v>6.97</v>
      </c>
    </row>
    <row r="299" spans="1:46">
      <c r="A299" s="4" t="s">
        <v>1482</v>
      </c>
    </row>
    <row r="300" spans="1:46">
      <c r="A300" s="3" t="s">
        <v>1387</v>
      </c>
    </row>
    <row r="301" spans="1:46">
      <c r="A301" s="4" t="s">
        <v>1416</v>
      </c>
      <c r="C301" s="9" t="n">
        <v>2.45</v>
      </c>
    </row>
    <row r="302" spans="1:46">
      <c r="A302" s="4" t="s">
        <v>1401</v>
      </c>
      <c r="C302" s="6" t="n">
        <v>298390</v>
      </c>
    </row>
    <row r="303" spans="1:46">
      <c r="A303" s="4" t="s">
        <v>1470</v>
      </c>
      <c r="C303" s="7" t="n">
        <v>731000</v>
      </c>
    </row>
    <row r="304" spans="1:46">
      <c r="A304" s="4" t="s">
        <v>1483</v>
      </c>
    </row>
    <row r="305" spans="1:46">
      <c r="A305" s="3" t="s">
        <v>1387</v>
      </c>
    </row>
    <row r="306" spans="1:46">
      <c r="A306" s="4" t="s">
        <v>1416</v>
      </c>
      <c r="C306" s="9" t="n">
        <v>2.45</v>
      </c>
    </row>
    <row r="307" spans="1:46">
      <c r="A307" s="4" t="s">
        <v>1401</v>
      </c>
      <c r="C307" s="6" t="n">
        <v>500700</v>
      </c>
    </row>
    <row r="308" spans="1:46">
      <c r="A308" s="4" t="s">
        <v>105</v>
      </c>
      <c r="C308" s="7" t="n">
        <v>1227000</v>
      </c>
    </row>
    <row r="309" spans="1:46">
      <c r="A309" s="4" t="s">
        <v>1484</v>
      </c>
    </row>
    <row r="310" spans="1:46">
      <c r="A310" s="3" t="s">
        <v>1387</v>
      </c>
    </row>
    <row r="311" spans="1:46">
      <c r="A311" s="4" t="s">
        <v>1417</v>
      </c>
      <c r="Z311" s="6" t="n">
        <v>189990</v>
      </c>
      <c r="AA311" s="6" t="n">
        <v>89649</v>
      </c>
    </row>
    <row r="312" spans="1:46">
      <c r="A312" s="4" t="s">
        <v>1390</v>
      </c>
      <c r="Z312" s="7" t="n">
        <v>1052000</v>
      </c>
      <c r="AA312" s="7" t="n">
        <v>591000</v>
      </c>
    </row>
    <row r="313" spans="1:46">
      <c r="A313" s="4" t="s">
        <v>758</v>
      </c>
      <c r="Z313" s="7" t="n">
        <v>63000</v>
      </c>
      <c r="AA313" s="7" t="n">
        <v>84000</v>
      </c>
    </row>
    <row r="314" spans="1:46">
      <c r="A314" s="4" t="s">
        <v>1416</v>
      </c>
      <c r="Z314" s="9" t="n">
        <v>5.54</v>
      </c>
      <c r="AA314" s="9" t="n">
        <v>6.59</v>
      </c>
    </row>
    <row r="315" spans="1:46">
      <c r="A315" s="4" t="s">
        <v>1485</v>
      </c>
    </row>
    <row r="316" spans="1:46">
      <c r="A316" s="3" t="s">
        <v>1387</v>
      </c>
    </row>
    <row r="317" spans="1:46">
      <c r="A317" s="4" t="s">
        <v>1388</v>
      </c>
      <c r="D317" s="7" t="n">
        <v>117000</v>
      </c>
      <c r="P317" s="7" t="n">
        <v>490000</v>
      </c>
      <c r="Q317" s="7" t="n">
        <v>21000</v>
      </c>
      <c r="R317" s="7" t="n">
        <v>823000</v>
      </c>
    </row>
    <row r="318" spans="1:46">
      <c r="A318" s="4" t="s">
        <v>1389</v>
      </c>
      <c r="P318" s="9" t="n">
        <v>2.23</v>
      </c>
      <c r="Q318" s="9" t="n">
        <v>2.55</v>
      </c>
      <c r="R318" s="9" t="n">
        <v>3.38</v>
      </c>
      <c r="AI318" s="9" t="n">
        <v>2.55</v>
      </c>
      <c r="AP318" s="9" t="n">
        <v>2.76</v>
      </c>
    </row>
    <row r="319" spans="1:46">
      <c r="A319" s="4" t="s">
        <v>104</v>
      </c>
      <c r="D319" s="7" t="n">
        <v>17000</v>
      </c>
      <c r="P319" s="7" t="n">
        <v>35000</v>
      </c>
      <c r="Q319" s="7" t="n">
        <v>4000</v>
      </c>
      <c r="R319" s="7" t="n">
        <v>283000</v>
      </c>
    </row>
    <row r="320" spans="1:46">
      <c r="A320" s="4" t="s">
        <v>1417</v>
      </c>
      <c r="D320" s="6" t="n">
        <v>42553</v>
      </c>
      <c r="P320" s="6" t="n">
        <v>219820</v>
      </c>
      <c r="Q320" s="6" t="n">
        <v>8306</v>
      </c>
      <c r="R320" s="6" t="n">
        <v>243443</v>
      </c>
    </row>
    <row r="321" spans="1:46">
      <c r="A321" s="4" t="s">
        <v>1390</v>
      </c>
      <c r="D321" s="7" t="n">
        <v>100000</v>
      </c>
      <c r="P321" s="7" t="n">
        <v>450000</v>
      </c>
      <c r="Q321" s="7" t="n">
        <v>25000</v>
      </c>
      <c r="R321" s="7" t="n">
        <v>540000</v>
      </c>
    </row>
    <row r="322" spans="1:46">
      <c r="A322" s="4" t="s">
        <v>657</v>
      </c>
      <c r="P322" s="9" t="n">
        <v>2.23</v>
      </c>
      <c r="Q322" s="9" t="n">
        <v>2.55</v>
      </c>
      <c r="R322" s="9" t="n">
        <v>3.38</v>
      </c>
      <c r="AI322" s="9" t="n">
        <v>2.55</v>
      </c>
      <c r="AP322" s="9" t="n">
        <v>2.76</v>
      </c>
    </row>
    <row r="323" spans="1:46">
      <c r="A323" s="4" t="s">
        <v>1045</v>
      </c>
    </row>
    <row r="324" spans="1:46">
      <c r="A324" s="3" t="s">
        <v>1387</v>
      </c>
    </row>
    <row r="325" spans="1:46">
      <c r="A325" s="4" t="s">
        <v>1389</v>
      </c>
      <c r="M325" s="9" t="n">
        <v>1.29</v>
      </c>
    </row>
    <row r="326" spans="1:46">
      <c r="A326" s="4" t="s">
        <v>1417</v>
      </c>
      <c r="K326" s="6" t="n">
        <v>1918649</v>
      </c>
      <c r="L326" s="6" t="n">
        <v>412222</v>
      </c>
      <c r="M326" s="6" t="n">
        <v>154715</v>
      </c>
    </row>
    <row r="327" spans="1:46">
      <c r="A327" s="4" t="s">
        <v>1390</v>
      </c>
      <c r="K327" s="7" t="n">
        <v>1500000</v>
      </c>
      <c r="M327" s="7" t="n">
        <v>200000</v>
      </c>
    </row>
    <row r="328" spans="1:46">
      <c r="A328" s="4" t="s">
        <v>657</v>
      </c>
      <c r="M328" s="9" t="n">
        <v>1.29</v>
      </c>
    </row>
    <row r="329" spans="1:46">
      <c r="A329" s="4" t="s">
        <v>1486</v>
      </c>
    </row>
    <row r="330" spans="1:46">
      <c r="A330" s="3" t="s">
        <v>1387</v>
      </c>
    </row>
    <row r="331" spans="1:46">
      <c r="A331" s="4" t="s">
        <v>1389</v>
      </c>
      <c r="L331" s="9" t="n">
        <v>1.42</v>
      </c>
    </row>
    <row r="332" spans="1:46">
      <c r="A332" s="4" t="s">
        <v>657</v>
      </c>
      <c r="L332" s="10" t="n">
        <v>1.42</v>
      </c>
    </row>
    <row r="333" spans="1:46">
      <c r="A333" s="4" t="s">
        <v>1487</v>
      </c>
    </row>
    <row r="334" spans="1:46">
      <c r="A334" s="3" t="s">
        <v>1387</v>
      </c>
    </row>
    <row r="335" spans="1:46">
      <c r="A335" s="4" t="s">
        <v>1389</v>
      </c>
      <c r="L335" s="10" t="n">
        <v>1.6</v>
      </c>
    </row>
    <row r="336" spans="1:46">
      <c r="A336" s="4" t="s">
        <v>657</v>
      </c>
      <c r="L336" s="9" t="n">
        <v>1.6</v>
      </c>
    </row>
    <row r="337" spans="1:46">
      <c r="A337" s="4" t="s">
        <v>1488</v>
      </c>
    </row>
    <row r="338" spans="1:46">
      <c r="A338" s="3" t="s">
        <v>1387</v>
      </c>
    </row>
    <row r="339" spans="1:46">
      <c r="A339" s="4" t="s">
        <v>1401</v>
      </c>
      <c r="V339" s="6" t="n">
        <v>1961</v>
      </c>
    </row>
    <row r="340" spans="1:46">
      <c r="A340" s="4" t="s">
        <v>1403</v>
      </c>
      <c r="V340" s="10" t="n">
        <v>2.53</v>
      </c>
    </row>
    <row r="341" spans="1:46">
      <c r="A341" s="4" t="s">
        <v>1412</v>
      </c>
      <c r="V341" s="7" t="n">
        <v>5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89</v>
      </c>
      <c r="B1" s="2" t="s">
        <v>1</v>
      </c>
    </row>
    <row r="2" spans="1:3">
      <c r="B2" s="2" t="s">
        <v>2</v>
      </c>
      <c r="C2" s="2" t="s">
        <v>30</v>
      </c>
    </row>
    <row r="3" spans="1:3">
      <c r="A3" s="3" t="s">
        <v>1490</v>
      </c>
    </row>
    <row r="4" spans="1:3">
      <c r="A4" s="4" t="s">
        <v>1491</v>
      </c>
      <c r="B4" s="6" t="n">
        <v>1373987</v>
      </c>
      <c r="C4" s="4" t="s">
        <v>42</v>
      </c>
    </row>
    <row r="5" spans="1:3">
      <c r="A5" s="4" t="s">
        <v>1492</v>
      </c>
      <c r="B5" s="6" t="n">
        <v>1391531</v>
      </c>
      <c r="C5" s="6" t="n">
        <v>1374837</v>
      </c>
    </row>
    <row r="6" spans="1:3">
      <c r="A6" s="4" t="s">
        <v>1493</v>
      </c>
      <c r="B6" s="6" t="n">
        <v>-614497</v>
      </c>
      <c r="C6" s="4" t="s">
        <v>42</v>
      </c>
    </row>
    <row r="7" spans="1:3">
      <c r="A7" s="4" t="s">
        <v>1494</v>
      </c>
      <c r="B7" s="6" t="n">
        <v>-127905</v>
      </c>
      <c r="C7" s="6" t="n">
        <v>-850</v>
      </c>
    </row>
    <row r="8" spans="1:3">
      <c r="A8" s="4" t="s">
        <v>1495</v>
      </c>
      <c r="B8" s="4" t="s">
        <v>42</v>
      </c>
      <c r="C8" s="4" t="s">
        <v>42</v>
      </c>
    </row>
    <row r="9" spans="1:3">
      <c r="A9" s="4" t="s">
        <v>1496</v>
      </c>
      <c r="B9" s="6" t="n">
        <v>2023116</v>
      </c>
      <c r="C9" s="6" t="n">
        <v>1373987</v>
      </c>
    </row>
    <row r="10" spans="1:3">
      <c r="A10" s="3" t="s">
        <v>1497</v>
      </c>
    </row>
    <row r="11" spans="1:3">
      <c r="A11" s="4" t="s">
        <v>1498</v>
      </c>
      <c r="B11" s="9" t="n">
        <v>5.67</v>
      </c>
      <c r="C11" s="4" t="s">
        <v>42</v>
      </c>
    </row>
    <row r="12" spans="1:3">
      <c r="A12" s="4" t="s">
        <v>1499</v>
      </c>
      <c r="B12" s="10" t="n">
        <v>2.31</v>
      </c>
      <c r="C12" s="9" t="n">
        <v>5.67</v>
      </c>
    </row>
    <row r="13" spans="1:3">
      <c r="A13" s="4" t="s">
        <v>1500</v>
      </c>
      <c r="B13" s="10" t="n">
        <v>5.41</v>
      </c>
      <c r="C13" s="4" t="s">
        <v>42</v>
      </c>
    </row>
    <row r="14" spans="1:3">
      <c r="A14" s="4" t="s">
        <v>1501</v>
      </c>
      <c r="B14" s="9" t="n">
        <v>4.62</v>
      </c>
      <c r="C14" s="9" t="n">
        <v>5.13</v>
      </c>
    </row>
    <row r="15" spans="1:3">
      <c r="A15" s="4" t="s">
        <v>1502</v>
      </c>
      <c r="B15" s="4" t="s">
        <v>42</v>
      </c>
      <c r="C15" s="4" t="s">
        <v>42</v>
      </c>
    </row>
    <row r="16" spans="1:3">
      <c r="A16" s="4" t="s">
        <v>1503</v>
      </c>
      <c r="B16" s="12" t="n">
        <v>3.5</v>
      </c>
      <c r="C16" s="9" t="n">
        <v>5.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1504</v>
      </c>
      <c r="B1" s="2" t="s">
        <v>749</v>
      </c>
    </row>
    <row r="2" spans="1:2">
      <c r="A2" s="3" t="s">
        <v>341</v>
      </c>
    </row>
    <row r="3" spans="1:2">
      <c r="A3" s="6" t="n">
        <v>2016</v>
      </c>
      <c r="B3" s="7" t="n">
        <v>2946</v>
      </c>
    </row>
    <row r="4" spans="1:2">
      <c r="A4" s="6" t="n">
        <v>2017</v>
      </c>
      <c r="B4" s="6" t="n">
        <v>1788</v>
      </c>
    </row>
    <row r="5" spans="1:2">
      <c r="A5" s="6" t="n">
        <v>2018</v>
      </c>
      <c r="B5" s="6" t="n">
        <v>353</v>
      </c>
    </row>
    <row r="6" spans="1:2">
      <c r="A6" s="4" t="s">
        <v>125</v>
      </c>
      <c r="B6" s="7" t="n">
        <v>508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05</v>
      </c>
      <c r="B1" s="2" t="s">
        <v>1</v>
      </c>
    </row>
    <row r="2" spans="1:3">
      <c r="B2" s="2" t="s">
        <v>2</v>
      </c>
      <c r="C2" s="2" t="s">
        <v>30</v>
      </c>
    </row>
    <row r="3" spans="1:3">
      <c r="A3" s="4" t="s">
        <v>664</v>
      </c>
    </row>
    <row r="4" spans="1:3">
      <c r="A4" s="3" t="s">
        <v>1506</v>
      </c>
    </row>
    <row r="5" spans="1:3">
      <c r="A5" s="4" t="s">
        <v>1090</v>
      </c>
      <c r="B5" s="9" t="n">
        <v>3.72</v>
      </c>
      <c r="C5" s="9" t="n">
        <v>3.72</v>
      </c>
    </row>
    <row r="6" spans="1:3">
      <c r="A6" s="4" t="s">
        <v>1091</v>
      </c>
      <c r="B6" s="4" t="s">
        <v>1092</v>
      </c>
      <c r="C6" s="4" t="s">
        <v>1092</v>
      </c>
    </row>
    <row r="7" spans="1:3">
      <c r="A7" s="4" t="s">
        <v>1217</v>
      </c>
      <c r="B7" s="9" t="n">
        <v>3.72</v>
      </c>
      <c r="C7" s="9" t="n">
        <v>3.72</v>
      </c>
    </row>
    <row r="8" spans="1:3">
      <c r="A8" s="4" t="s">
        <v>1093</v>
      </c>
      <c r="B8" s="4" t="s">
        <v>1507</v>
      </c>
      <c r="C8" s="4" t="s">
        <v>736</v>
      </c>
    </row>
    <row r="9" spans="1:3">
      <c r="A9" s="4" t="s">
        <v>1095</v>
      </c>
      <c r="B9" s="4" t="s">
        <v>1508</v>
      </c>
      <c r="C9" s="4" t="s">
        <v>1508</v>
      </c>
    </row>
    <row r="10" spans="1:3">
      <c r="A10" s="4" t="s">
        <v>663</v>
      </c>
    </row>
    <row r="11" spans="1:3">
      <c r="A11" s="3" t="s">
        <v>1506</v>
      </c>
    </row>
    <row r="12" spans="1:3">
      <c r="A12" s="4" t="s">
        <v>1090</v>
      </c>
      <c r="B12" s="9" t="n">
        <v>3.72</v>
      </c>
      <c r="C12" s="9" t="n">
        <v>3.72</v>
      </c>
    </row>
    <row r="13" spans="1:3">
      <c r="A13" s="4" t="s">
        <v>1091</v>
      </c>
      <c r="B13" s="4" t="s">
        <v>1092</v>
      </c>
      <c r="C13" s="4" t="s">
        <v>1092</v>
      </c>
    </row>
    <row r="14" spans="1:3">
      <c r="A14" s="4" t="s">
        <v>1217</v>
      </c>
      <c r="B14" s="9" t="n">
        <v>3.72</v>
      </c>
      <c r="C14" s="9" t="n">
        <v>3.72</v>
      </c>
    </row>
    <row r="15" spans="1:3">
      <c r="A15" s="4" t="s">
        <v>1093</v>
      </c>
      <c r="B15" s="4" t="s">
        <v>1056</v>
      </c>
      <c r="C15" s="4" t="s">
        <v>1509</v>
      </c>
    </row>
    <row r="16" spans="1:3">
      <c r="A16" s="4" t="s">
        <v>1095</v>
      </c>
      <c r="B16" s="4" t="s">
        <v>1510</v>
      </c>
      <c r="C16" s="4" t="s">
        <v>151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511</v>
      </c>
      <c r="B1" s="2" t="s">
        <v>1</v>
      </c>
    </row>
    <row r="2" spans="1:3">
      <c r="B2" s="2" t="s">
        <v>2</v>
      </c>
      <c r="C2" s="2" t="s">
        <v>30</v>
      </c>
    </row>
    <row r="3" spans="1:3">
      <c r="A3" s="3" t="s">
        <v>1512</v>
      </c>
    </row>
    <row r="4" spans="1:3">
      <c r="A4" s="4" t="s">
        <v>1513</v>
      </c>
      <c r="B4" s="6" t="n">
        <v>150000</v>
      </c>
      <c r="C4" s="4" t="s">
        <v>42</v>
      </c>
    </row>
    <row r="5" spans="1:3">
      <c r="A5" s="4" t="s">
        <v>1514</v>
      </c>
      <c r="B5" s="4" t="s">
        <v>42</v>
      </c>
      <c r="C5" s="6" t="n">
        <v>175000</v>
      </c>
    </row>
    <row r="6" spans="1:3">
      <c r="A6" s="4" t="s">
        <v>1515</v>
      </c>
      <c r="B6" s="4" t="s">
        <v>42</v>
      </c>
      <c r="C6" s="4" t="s">
        <v>42</v>
      </c>
    </row>
    <row r="7" spans="1:3">
      <c r="A7" s="4" t="s">
        <v>1516</v>
      </c>
      <c r="B7" s="4" t="s">
        <v>42</v>
      </c>
      <c r="C7" s="4" t="s">
        <v>42</v>
      </c>
    </row>
    <row r="8" spans="1:3">
      <c r="A8" s="4" t="s">
        <v>1517</v>
      </c>
      <c r="B8" s="6" t="n">
        <v>175000</v>
      </c>
      <c r="C8" s="6" t="n">
        <v>150000</v>
      </c>
    </row>
    <row r="9" spans="1:3">
      <c r="A9" s="4" t="s">
        <v>1518</v>
      </c>
      <c r="B9" s="6" t="n">
        <v>158333</v>
      </c>
      <c r="C9" s="6" t="n">
        <v>150000</v>
      </c>
    </row>
    <row r="10" spans="1:3">
      <c r="A10" s="4" t="s">
        <v>1519</v>
      </c>
      <c r="B10" s="9" t="n">
        <v>3.72</v>
      </c>
      <c r="C10" s="4" t="s">
        <v>42</v>
      </c>
    </row>
    <row r="11" spans="1:3">
      <c r="A11" s="4" t="s">
        <v>1262</v>
      </c>
      <c r="B11" s="4" t="s">
        <v>42</v>
      </c>
      <c r="C11" s="9" t="n">
        <v>3.72</v>
      </c>
    </row>
    <row r="12" spans="1:3">
      <c r="A12" s="4" t="s">
        <v>1520</v>
      </c>
      <c r="B12" s="4" t="s">
        <v>42</v>
      </c>
      <c r="C12" s="4" t="s">
        <v>42</v>
      </c>
    </row>
    <row r="13" spans="1:3">
      <c r="A13" s="4" t="s">
        <v>1521</v>
      </c>
      <c r="B13" s="4" t="s">
        <v>42</v>
      </c>
      <c r="C13" s="4" t="s">
        <v>42</v>
      </c>
    </row>
    <row r="14" spans="1:3">
      <c r="A14" s="4" t="s">
        <v>1522</v>
      </c>
      <c r="B14" s="9" t="n">
        <v>3.72</v>
      </c>
      <c r="C14" s="9" t="n">
        <v>3.72</v>
      </c>
    </row>
    <row r="15" spans="1:3">
      <c r="A15" s="4" t="s">
        <v>1523</v>
      </c>
      <c r="B15" s="9" t="n">
        <v>3.72</v>
      </c>
      <c r="C15" s="9" t="n">
        <v>3.72</v>
      </c>
    </row>
    <row r="16" spans="1:3">
      <c r="A16" s="4" t="s">
        <v>1524</v>
      </c>
      <c r="B16" s="4" t="s">
        <v>1525</v>
      </c>
      <c r="C16" s="4" t="s">
        <v>1526</v>
      </c>
    </row>
    <row r="17" spans="1:3">
      <c r="A17" s="4" t="s">
        <v>1527</v>
      </c>
      <c r="B17" s="4" t="s">
        <v>1528</v>
      </c>
      <c r="C17" s="4" t="s">
        <v>1526</v>
      </c>
    </row>
    <row r="18" spans="1:3">
      <c r="A18" s="4" t="s">
        <v>1529</v>
      </c>
      <c r="B18" s="4" t="s">
        <v>1530</v>
      </c>
      <c r="C18" s="4" t="s">
        <v>1525</v>
      </c>
    </row>
    <row r="19" spans="1:3">
      <c r="A19" s="4" t="s">
        <v>1531</v>
      </c>
      <c r="B19" s="7" t="n">
        <v>140</v>
      </c>
      <c r="C19" s="4" t="s">
        <v>42</v>
      </c>
    </row>
    <row r="20" spans="1:3">
      <c r="A20" s="4" t="s">
        <v>1532</v>
      </c>
      <c r="B20" s="6" t="n">
        <v>476</v>
      </c>
      <c r="C20" s="7" t="n">
        <v>140</v>
      </c>
    </row>
    <row r="21" spans="1:3">
      <c r="A21" s="4" t="s">
        <v>1533</v>
      </c>
      <c r="B21" s="7" t="n">
        <v>431</v>
      </c>
      <c r="C21" s="7" t="n">
        <v>12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1534</v>
      </c>
      <c r="B1" s="2" t="s">
        <v>546</v>
      </c>
      <c r="C1" s="2" t="s">
        <v>1535</v>
      </c>
      <c r="E1" s="2" t="s">
        <v>1536</v>
      </c>
      <c r="H1" s="2" t="s">
        <v>1</v>
      </c>
    </row>
    <row r="2" spans="1:13">
      <c r="B2" s="2" t="s">
        <v>1537</v>
      </c>
      <c r="C2" s="2" t="s">
        <v>1538</v>
      </c>
      <c r="D2" s="2" t="s">
        <v>1539</v>
      </c>
      <c r="E2" s="2" t="s">
        <v>4</v>
      </c>
      <c r="F2" s="2" t="s">
        <v>1540</v>
      </c>
      <c r="G2" s="2" t="s">
        <v>1541</v>
      </c>
      <c r="H2" s="2" t="s">
        <v>2</v>
      </c>
      <c r="I2" s="2" t="s">
        <v>30</v>
      </c>
      <c r="J2" s="2" t="s">
        <v>1542</v>
      </c>
      <c r="K2" s="2" t="s">
        <v>1543</v>
      </c>
      <c r="L2" s="2" t="s">
        <v>1544</v>
      </c>
      <c r="M2" s="2" t="s">
        <v>1545</v>
      </c>
    </row>
    <row r="3" spans="1:13">
      <c r="A3" s="3" t="s">
        <v>1546</v>
      </c>
    </row>
    <row r="4" spans="1:13">
      <c r="A4" s="4" t="s">
        <v>1547</v>
      </c>
      <c r="H4" s="7" t="n">
        <v>3746</v>
      </c>
      <c r="I4" s="7" t="n">
        <v>1742</v>
      </c>
    </row>
    <row r="5" spans="1:13">
      <c r="A5" s="4" t="s">
        <v>1548</v>
      </c>
      <c r="B5" s="6" t="n">
        <v>15455</v>
      </c>
      <c r="C5" s="6" t="n">
        <v>216000</v>
      </c>
      <c r="D5" s="6" t="n">
        <v>524551</v>
      </c>
      <c r="E5" s="6" t="n">
        <v>2864953</v>
      </c>
      <c r="F5" s="6" t="n">
        <v>103583</v>
      </c>
      <c r="G5" s="6" t="n">
        <v>1105597</v>
      </c>
    </row>
    <row r="6" spans="1:13">
      <c r="A6" s="4" t="s">
        <v>1549</v>
      </c>
      <c r="B6" s="9" t="n">
        <v>3.15</v>
      </c>
      <c r="F6" s="9" t="n">
        <v>2.16</v>
      </c>
    </row>
    <row r="7" spans="1:13">
      <c r="A7" s="4" t="s">
        <v>1550</v>
      </c>
      <c r="C7" s="7" t="n">
        <v>30</v>
      </c>
      <c r="E7" s="7" t="n">
        <v>4367</v>
      </c>
    </row>
    <row r="8" spans="1:13">
      <c r="A8" s="4" t="s">
        <v>1551</v>
      </c>
      <c r="H8" s="7" t="n">
        <v>4901</v>
      </c>
      <c r="I8" s="6" t="n">
        <v>4165</v>
      </c>
    </row>
    <row r="9" spans="1:13">
      <c r="A9" s="4" t="s">
        <v>1552</v>
      </c>
      <c r="I9" s="7" t="n">
        <v>86</v>
      </c>
    </row>
    <row r="10" spans="1:13">
      <c r="A10" s="4" t="s">
        <v>1551</v>
      </c>
      <c r="B10" s="7" t="n">
        <v>34</v>
      </c>
      <c r="D10" s="7" t="n">
        <v>954</v>
      </c>
      <c r="F10" s="7" t="n">
        <v>70</v>
      </c>
      <c r="G10" s="7" t="n">
        <v>1963</v>
      </c>
    </row>
    <row r="11" spans="1:13">
      <c r="A11" s="4" t="s">
        <v>1553</v>
      </c>
      <c r="H11" s="7" t="n">
        <v>1</v>
      </c>
      <c r="I11" s="9" t="n">
        <v>2.92</v>
      </c>
    </row>
    <row r="12" spans="1:13">
      <c r="A12" s="4" t="s">
        <v>1554</v>
      </c>
      <c r="H12" s="4" t="s">
        <v>1555</v>
      </c>
    </row>
    <row r="13" spans="1:13">
      <c r="A13" s="4" t="s">
        <v>1556</v>
      </c>
    </row>
    <row r="14" spans="1:13">
      <c r="A14" s="3" t="s">
        <v>1546</v>
      </c>
    </row>
    <row r="15" spans="1:13">
      <c r="A15" s="4" t="s">
        <v>1547</v>
      </c>
      <c r="I15" s="7" t="n">
        <v>158</v>
      </c>
    </row>
    <row r="16" spans="1:13">
      <c r="A16" s="4" t="s">
        <v>1557</v>
      </c>
    </row>
    <row r="17" spans="1:13">
      <c r="A17" s="3" t="s">
        <v>1546</v>
      </c>
    </row>
    <row r="18" spans="1:13">
      <c r="A18" s="4" t="s">
        <v>1558</v>
      </c>
      <c r="I18" s="7" t="n">
        <v>600</v>
      </c>
    </row>
    <row r="19" spans="1:13">
      <c r="A19" s="4" t="s">
        <v>664</v>
      </c>
    </row>
    <row r="20" spans="1:13">
      <c r="A20" s="3" t="s">
        <v>1546</v>
      </c>
    </row>
    <row r="21" spans="1:13">
      <c r="A21" s="4" t="s">
        <v>1549</v>
      </c>
      <c r="D21" s="9" t="n">
        <v>5.43</v>
      </c>
      <c r="E21" s="9" t="n">
        <v>2.92</v>
      </c>
      <c r="K21" s="9" t="n">
        <v>2.87</v>
      </c>
      <c r="L21" s="9" t="n">
        <v>5.99</v>
      </c>
    </row>
    <row r="22" spans="1:13">
      <c r="A22" s="4" t="s">
        <v>663</v>
      </c>
    </row>
    <row r="23" spans="1:13">
      <c r="A23" s="3" t="s">
        <v>1546</v>
      </c>
    </row>
    <row r="24" spans="1:13">
      <c r="A24" s="4" t="s">
        <v>1549</v>
      </c>
      <c r="D24" s="9" t="n">
        <v>4.89</v>
      </c>
      <c r="E24" s="9" t="n">
        <v>1.98</v>
      </c>
      <c r="K24" s="9" t="n">
        <v>2.53</v>
      </c>
      <c r="L24" s="9" t="n">
        <v>5.04</v>
      </c>
    </row>
    <row r="25" spans="1:13">
      <c r="A25" s="4" t="s">
        <v>1559</v>
      </c>
    </row>
    <row r="26" spans="1:13">
      <c r="A26" s="3" t="s">
        <v>1546</v>
      </c>
    </row>
    <row r="27" spans="1:13">
      <c r="A27" s="4" t="s">
        <v>1261</v>
      </c>
      <c r="H27" s="4" t="s">
        <v>42</v>
      </c>
      <c r="I27" s="6" t="n">
        <v>175000</v>
      </c>
    </row>
    <row r="28" spans="1:13">
      <c r="A28" s="4" t="s">
        <v>1560</v>
      </c>
    </row>
    <row r="29" spans="1:13">
      <c r="A29" s="3" t="s">
        <v>1546</v>
      </c>
    </row>
    <row r="30" spans="1:13">
      <c r="A30" s="4" t="s">
        <v>1561</v>
      </c>
      <c r="I30" s="6" t="n">
        <v>1957353</v>
      </c>
    </row>
    <row r="31" spans="1:13">
      <c r="A31" s="4" t="s">
        <v>1562</v>
      </c>
      <c r="H31" s="6" t="n">
        <v>500000</v>
      </c>
    </row>
    <row r="32" spans="1:13">
      <c r="A32" s="4" t="s">
        <v>1261</v>
      </c>
      <c r="H32" s="6" t="n">
        <v>3058749</v>
      </c>
    </row>
    <row r="33" spans="1:13">
      <c r="A33" s="4" t="s">
        <v>1563</v>
      </c>
      <c r="I33" s="6" t="n">
        <v>1101396</v>
      </c>
    </row>
    <row r="34" spans="1:13">
      <c r="A34" s="4" t="s">
        <v>1564</v>
      </c>
      <c r="M34" s="6" t="n">
        <v>2325000</v>
      </c>
    </row>
    <row r="35" spans="1:13">
      <c r="A35" s="4" t="s">
        <v>1565</v>
      </c>
    </row>
    <row r="36" spans="1:13">
      <c r="A36" s="3" t="s">
        <v>1546</v>
      </c>
    </row>
    <row r="37" spans="1:13">
      <c r="A37" s="4" t="s">
        <v>1261</v>
      </c>
      <c r="H37" s="6" t="n">
        <v>964629</v>
      </c>
    </row>
    <row r="38" spans="1:13">
      <c r="A38" s="4" t="s">
        <v>1563</v>
      </c>
      <c r="H38" s="6" t="n">
        <v>1035371</v>
      </c>
    </row>
    <row r="39" spans="1:13">
      <c r="A39" s="4" t="s">
        <v>1564</v>
      </c>
      <c r="J39" s="6" t="n">
        <v>2000000</v>
      </c>
    </row>
    <row r="40" spans="1:13">
      <c r="A40" s="4" t="s">
        <v>1566</v>
      </c>
      <c r="J40" s="4" t="s">
        <v>1567</v>
      </c>
    </row>
    <row r="41" spans="1:13">
      <c r="A41" s="4" t="s">
        <v>1568</v>
      </c>
    </row>
    <row r="42" spans="1:13">
      <c r="A42" s="3" t="s">
        <v>1546</v>
      </c>
    </row>
    <row r="43" spans="1:13">
      <c r="A43" s="4" t="s">
        <v>1564</v>
      </c>
      <c r="H43" s="6" t="n">
        <v>500000</v>
      </c>
    </row>
    <row r="44" spans="1:13">
      <c r="A44" s="4" t="s">
        <v>1566</v>
      </c>
      <c r="H44" s="4" t="s">
        <v>571</v>
      </c>
    </row>
    <row r="45" spans="1:13">
      <c r="A45" s="4" t="s">
        <v>1569</v>
      </c>
      <c r="H45" s="6" t="n">
        <v>500000</v>
      </c>
    </row>
    <row r="46" spans="1:13">
      <c r="A46" s="4" t="s">
        <v>1554</v>
      </c>
      <c r="H46" s="4" t="s">
        <v>1570</v>
      </c>
    </row>
  </sheetData>
  <mergeCells count="4">
    <mergeCell ref="A1:A2"/>
    <mergeCell ref="C1:D1"/>
    <mergeCell ref="E1:G1"/>
    <mergeCell ref="H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571</v>
      </c>
      <c r="B1" s="2" t="s">
        <v>2</v>
      </c>
      <c r="C1" s="2" t="s">
        <v>30</v>
      </c>
    </row>
    <row r="2" spans="1:3">
      <c r="A2" s="3" t="s">
        <v>503</v>
      </c>
    </row>
    <row r="3" spans="1:3">
      <c r="A3" s="4" t="s">
        <v>1572</v>
      </c>
      <c r="B3" s="7" t="n">
        <v>19286</v>
      </c>
      <c r="C3" s="7" t="n">
        <v>18452</v>
      </c>
    </row>
    <row r="4" spans="1:3">
      <c r="A4" s="4" t="s">
        <v>1573</v>
      </c>
      <c r="B4" s="6" t="n">
        <v>-11103</v>
      </c>
      <c r="C4" s="6" t="n">
        <v>-7238</v>
      </c>
    </row>
    <row r="5" spans="1:3">
      <c r="A5" s="4" t="s">
        <v>1574</v>
      </c>
      <c r="B5" s="6" t="n">
        <v>8183</v>
      </c>
      <c r="C5" s="6" t="n">
        <v>11214</v>
      </c>
    </row>
    <row r="6" spans="1:3">
      <c r="A6" s="4" t="s">
        <v>1575</v>
      </c>
    </row>
    <row r="7" spans="1:3">
      <c r="A7" s="3" t="s">
        <v>503</v>
      </c>
    </row>
    <row r="8" spans="1:3">
      <c r="A8" s="4" t="s">
        <v>1572</v>
      </c>
      <c r="B8" s="6" t="n">
        <v>525</v>
      </c>
      <c r="C8" s="6" t="n">
        <v>597</v>
      </c>
    </row>
    <row r="9" spans="1:3">
      <c r="A9" s="4" t="s">
        <v>1576</v>
      </c>
    </row>
    <row r="10" spans="1:3">
      <c r="A10" s="3" t="s">
        <v>503</v>
      </c>
    </row>
    <row r="11" spans="1:3">
      <c r="A11" s="4" t="s">
        <v>1572</v>
      </c>
      <c r="B11" s="6" t="n">
        <v>307</v>
      </c>
      <c r="C11" s="6" t="n">
        <v>375</v>
      </c>
    </row>
    <row r="12" spans="1:3">
      <c r="A12" s="4" t="s">
        <v>1577</v>
      </c>
    </row>
    <row r="13" spans="1:3">
      <c r="A13" s="3" t="s">
        <v>503</v>
      </c>
    </row>
    <row r="14" spans="1:3">
      <c r="A14" s="4" t="s">
        <v>1572</v>
      </c>
      <c r="B14" s="6" t="n">
        <v>221</v>
      </c>
      <c r="C14" s="6" t="n">
        <v>1337</v>
      </c>
    </row>
    <row r="15" spans="1:3">
      <c r="A15" s="4" t="s">
        <v>1578</v>
      </c>
    </row>
    <row r="16" spans="1:3">
      <c r="A16" s="3" t="s">
        <v>503</v>
      </c>
    </row>
    <row r="17" spans="1:3">
      <c r="A17" s="4" t="s">
        <v>1572</v>
      </c>
      <c r="B17" s="6" t="n">
        <v>364</v>
      </c>
      <c r="C17" s="6" t="n">
        <v>2650</v>
      </c>
    </row>
    <row r="18" spans="1:3">
      <c r="A18" s="4" t="s">
        <v>1579</v>
      </c>
    </row>
    <row r="19" spans="1:3">
      <c r="A19" s="3" t="s">
        <v>503</v>
      </c>
    </row>
    <row r="20" spans="1:3">
      <c r="A20" s="4" t="s">
        <v>1572</v>
      </c>
      <c r="B20" s="6" t="n">
        <v>5727</v>
      </c>
      <c r="C20" s="6" t="n">
        <v>4243</v>
      </c>
    </row>
    <row r="21" spans="1:3">
      <c r="A21" s="4" t="s">
        <v>1580</v>
      </c>
    </row>
    <row r="22" spans="1:3">
      <c r="A22" s="3" t="s">
        <v>503</v>
      </c>
    </row>
    <row r="23" spans="1:3">
      <c r="A23" s="4" t="s">
        <v>1572</v>
      </c>
      <c r="B23" s="6" t="n">
        <v>2844</v>
      </c>
      <c r="C23" s="7" t="n">
        <v>2645</v>
      </c>
    </row>
    <row r="24" spans="1:3">
      <c r="A24" s="4" t="s">
        <v>1581</v>
      </c>
    </row>
    <row r="25" spans="1:3">
      <c r="A25" s="3" t="s">
        <v>503</v>
      </c>
    </row>
    <row r="26" spans="1:3">
      <c r="A26" s="4" t="s">
        <v>1572</v>
      </c>
      <c r="B26" s="6" t="n">
        <v>243</v>
      </c>
      <c r="C26" s="4" t="s">
        <v>42</v>
      </c>
    </row>
    <row r="27" spans="1:3">
      <c r="A27" s="4" t="s">
        <v>1582</v>
      </c>
    </row>
    <row r="28" spans="1:3">
      <c r="A28" s="3" t="s">
        <v>503</v>
      </c>
    </row>
    <row r="29" spans="1:3">
      <c r="A29" s="4" t="s">
        <v>1572</v>
      </c>
      <c r="B29" s="6" t="n">
        <v>5755</v>
      </c>
      <c r="C29" s="7" t="n">
        <v>6255</v>
      </c>
    </row>
    <row r="30" spans="1:3">
      <c r="A30" s="4" t="s">
        <v>1583</v>
      </c>
    </row>
    <row r="31" spans="1:3">
      <c r="A31" s="3" t="s">
        <v>503</v>
      </c>
    </row>
    <row r="32" spans="1:3">
      <c r="A32" s="4" t="s">
        <v>1572</v>
      </c>
      <c r="B32" s="6" t="n">
        <v>75</v>
      </c>
      <c r="C32" s="6" t="n">
        <v>100</v>
      </c>
    </row>
    <row r="33" spans="1:3">
      <c r="A33" s="4" t="s">
        <v>1584</v>
      </c>
    </row>
    <row r="34" spans="1:3">
      <c r="A34" s="3" t="s">
        <v>503</v>
      </c>
    </row>
    <row r="35" spans="1:3">
      <c r="A35" s="4" t="s">
        <v>1572</v>
      </c>
      <c r="B35" s="7" t="n">
        <v>225</v>
      </c>
      <c r="C35" s="7" t="n">
        <v>25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585</v>
      </c>
      <c r="B1" s="2" t="s">
        <v>2</v>
      </c>
      <c r="C1" s="2" t="s">
        <v>30</v>
      </c>
    </row>
    <row r="2" spans="1:3">
      <c r="A2" s="3" t="s">
        <v>1586</v>
      </c>
    </row>
    <row r="3" spans="1:3">
      <c r="A3" s="4" t="s">
        <v>847</v>
      </c>
      <c r="B3" s="7" t="n">
        <v>131</v>
      </c>
      <c r="C3" s="7" t="n">
        <v>252</v>
      </c>
    </row>
    <row r="4" spans="1:3">
      <c r="A4" s="4" t="s">
        <v>1485</v>
      </c>
    </row>
    <row r="5" spans="1:3">
      <c r="A5" s="3" t="s">
        <v>1586</v>
      </c>
    </row>
    <row r="6" spans="1:3">
      <c r="A6" s="6" t="n">
        <v>2016</v>
      </c>
      <c r="B6" s="7" t="n">
        <v>12921</v>
      </c>
    </row>
    <row r="7" spans="1:3">
      <c r="A7" s="6" t="n">
        <v>2017</v>
      </c>
      <c r="B7" s="4" t="s">
        <v>42</v>
      </c>
    </row>
    <row r="8" spans="1:3">
      <c r="A8" s="6" t="n">
        <v>2018</v>
      </c>
      <c r="B8" s="7" t="n">
        <v>9332</v>
      </c>
    </row>
    <row r="9" spans="1:3">
      <c r="A9" s="4" t="s">
        <v>847</v>
      </c>
      <c r="B9" s="7" t="n">
        <v>2225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AI38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5"/>
    <col customWidth="1" max="16" min="16" width="16"/>
    <col customWidth="1" max="17" min="17" width="16"/>
    <col customWidth="1" max="18" min="18" width="16"/>
    <col customWidth="1" max="19" min="19" width="16"/>
    <col customWidth="1" max="20" min="20" width="16"/>
    <col customWidth="1" max="21" min="21" width="16"/>
    <col customWidth="1" max="22" min="22" width="13"/>
    <col customWidth="1" max="23" min="23" width="15"/>
    <col customWidth="1" max="24" min="24" width="16"/>
    <col customWidth="1" max="25" min="25" width="16"/>
    <col customWidth="1" max="26" min="26" width="14"/>
    <col customWidth="1" max="27" min="27" width="15"/>
    <col customWidth="1" max="28" min="28" width="16"/>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1587</v>
      </c>
      <c r="B1" s="2" t="s">
        <v>1588</v>
      </c>
      <c r="C1" s="2" t="s">
        <v>1589</v>
      </c>
      <c r="D1" s="2" t="s">
        <v>1171</v>
      </c>
      <c r="E1" s="2" t="s">
        <v>1590</v>
      </c>
      <c r="F1" s="2" t="s">
        <v>1591</v>
      </c>
      <c r="G1" s="2" t="s">
        <v>1592</v>
      </c>
      <c r="H1" s="2" t="s">
        <v>1593</v>
      </c>
      <c r="I1" s="2" t="s">
        <v>1594</v>
      </c>
      <c r="J1" s="2" t="s">
        <v>1595</v>
      </c>
      <c r="K1" s="2" t="s">
        <v>1596</v>
      </c>
      <c r="L1" s="2" t="s">
        <v>1597</v>
      </c>
      <c r="M1" s="2" t="s">
        <v>1598</v>
      </c>
      <c r="N1" s="2" t="s">
        <v>1599</v>
      </c>
      <c r="O1" s="2" t="s">
        <v>1174</v>
      </c>
      <c r="P1" s="2" t="s">
        <v>1600</v>
      </c>
      <c r="Q1" s="2" t="s">
        <v>1601</v>
      </c>
      <c r="R1" s="2" t="s">
        <v>1602</v>
      </c>
      <c r="S1" s="2" t="s">
        <v>1175</v>
      </c>
      <c r="T1" s="2" t="s">
        <v>903</v>
      </c>
      <c r="U1" s="2" t="s">
        <v>1603</v>
      </c>
      <c r="V1" s="2" t="s">
        <v>996</v>
      </c>
      <c r="W1" s="2" t="s">
        <v>910</v>
      </c>
      <c r="X1" s="2" t="s">
        <v>905</v>
      </c>
      <c r="Y1" s="2" t="s">
        <v>1180</v>
      </c>
      <c r="Z1" s="2" t="s">
        <v>1184</v>
      </c>
      <c r="AA1" s="2" t="s">
        <v>2</v>
      </c>
      <c r="AB1" s="2" t="s">
        <v>30</v>
      </c>
      <c r="AC1" s="2" t="s">
        <v>912</v>
      </c>
      <c r="AD1" s="2" t="s">
        <v>1604</v>
      </c>
      <c r="AE1" s="2" t="s">
        <v>1605</v>
      </c>
      <c r="AF1" s="2" t="s">
        <v>514</v>
      </c>
      <c r="AG1" s="2" t="s">
        <v>1606</v>
      </c>
      <c r="AH1" s="2" t="s">
        <v>913</v>
      </c>
      <c r="AI1" s="2" t="s">
        <v>1607</v>
      </c>
    </row>
    <row r="2" spans="1:35">
      <c r="A2" s="3" t="s">
        <v>1608</v>
      </c>
    </row>
    <row r="3" spans="1:35">
      <c r="A3" s="4" t="s">
        <v>917</v>
      </c>
      <c r="AA3" s="7" t="n">
        <v>2300</v>
      </c>
    </row>
    <row r="4" spans="1:35">
      <c r="A4" s="4" t="s">
        <v>668</v>
      </c>
      <c r="AA4" s="4" t="s">
        <v>810</v>
      </c>
      <c r="AB4" s="4" t="s">
        <v>811</v>
      </c>
    </row>
    <row r="5" spans="1:35">
      <c r="A5" s="4" t="s">
        <v>660</v>
      </c>
      <c r="AB5" s="4" t="s">
        <v>556</v>
      </c>
    </row>
    <row r="6" spans="1:35">
      <c r="A6" s="4" t="s">
        <v>1572</v>
      </c>
      <c r="AA6" s="7" t="n">
        <v>19286</v>
      </c>
      <c r="AB6" s="7" t="n">
        <v>18452</v>
      </c>
    </row>
    <row r="7" spans="1:35">
      <c r="A7" s="4" t="s">
        <v>1609</v>
      </c>
      <c r="AA7" s="6" t="n">
        <v>4121</v>
      </c>
      <c r="AB7" s="6" t="n">
        <v>6000</v>
      </c>
    </row>
    <row r="8" spans="1:35">
      <c r="A8" s="4" t="s">
        <v>1002</v>
      </c>
      <c r="W8" s="9" t="n">
        <v>2.22</v>
      </c>
    </row>
    <row r="9" spans="1:35">
      <c r="A9" s="4" t="s">
        <v>1610</v>
      </c>
      <c r="AH9" s="7" t="n">
        <v>4</v>
      </c>
    </row>
    <row r="10" spans="1:35">
      <c r="A10" s="4" t="s">
        <v>924</v>
      </c>
      <c r="AA10" s="6" t="n">
        <v>386</v>
      </c>
    </row>
    <row r="11" spans="1:35">
      <c r="A11" s="4" t="s">
        <v>105</v>
      </c>
      <c r="AA11" s="7" t="n">
        <v>-3725</v>
      </c>
      <c r="AB11" s="7" t="n">
        <v>-10786</v>
      </c>
    </row>
    <row r="12" spans="1:35">
      <c r="A12" s="4" t="s">
        <v>1611</v>
      </c>
      <c r="AA12" s="6" t="n">
        <v>6260</v>
      </c>
      <c r="AB12" s="6" t="n">
        <v>8997</v>
      </c>
    </row>
    <row r="13" spans="1:35">
      <c r="A13" s="4" t="s">
        <v>104</v>
      </c>
      <c r="V13" s="7" t="n">
        <v>67</v>
      </c>
      <c r="AA13" s="7" t="n">
        <v>-1148</v>
      </c>
      <c r="AB13" s="7" t="n">
        <v>-2266</v>
      </c>
    </row>
    <row r="14" spans="1:35">
      <c r="A14" s="4" t="s">
        <v>1191</v>
      </c>
      <c r="AA14" s="7" t="n">
        <v>2600</v>
      </c>
    </row>
    <row r="15" spans="1:35">
      <c r="A15" s="4" t="s">
        <v>1323</v>
      </c>
      <c r="AF15" s="4" t="s">
        <v>517</v>
      </c>
    </row>
    <row r="16" spans="1:35">
      <c r="A16" s="4" t="s">
        <v>663</v>
      </c>
    </row>
    <row r="17" spans="1:35">
      <c r="A17" s="3" t="s">
        <v>1608</v>
      </c>
    </row>
    <row r="18" spans="1:35">
      <c r="A18" s="4" t="s">
        <v>1002</v>
      </c>
      <c r="V18" s="9" t="n">
        <v>3.74</v>
      </c>
    </row>
    <row r="19" spans="1:35">
      <c r="A19" s="4" t="s">
        <v>664</v>
      </c>
    </row>
    <row r="20" spans="1:35">
      <c r="A20" s="3" t="s">
        <v>1608</v>
      </c>
    </row>
    <row r="21" spans="1:35">
      <c r="A21" s="4" t="s">
        <v>1002</v>
      </c>
      <c r="V21" s="9" t="n">
        <v>4.15</v>
      </c>
    </row>
    <row r="22" spans="1:35">
      <c r="A22" s="4" t="s">
        <v>1612</v>
      </c>
    </row>
    <row r="23" spans="1:35">
      <c r="A23" s="3" t="s">
        <v>1608</v>
      </c>
    </row>
    <row r="24" spans="1:35">
      <c r="A24" s="4" t="s">
        <v>668</v>
      </c>
      <c r="AA24" s="4" t="s">
        <v>983</v>
      </c>
      <c r="AB24" s="4" t="s">
        <v>983</v>
      </c>
    </row>
    <row r="25" spans="1:35">
      <c r="A25" s="4" t="s">
        <v>660</v>
      </c>
      <c r="AA25" s="4" t="s">
        <v>565</v>
      </c>
      <c r="AB25" s="4" t="s">
        <v>565</v>
      </c>
    </row>
    <row r="26" spans="1:35">
      <c r="A26" s="4" t="s">
        <v>1613</v>
      </c>
    </row>
    <row r="27" spans="1:35">
      <c r="A27" s="3" t="s">
        <v>1608</v>
      </c>
    </row>
    <row r="28" spans="1:35">
      <c r="A28" s="4" t="s">
        <v>917</v>
      </c>
      <c r="N28" s="7" t="n">
        <v>200</v>
      </c>
    </row>
    <row r="29" spans="1:35">
      <c r="A29" s="4" t="s">
        <v>668</v>
      </c>
      <c r="N29" s="4" t="s">
        <v>928</v>
      </c>
    </row>
    <row r="30" spans="1:35">
      <c r="A30" s="4" t="s">
        <v>660</v>
      </c>
      <c r="N30" s="4" t="s">
        <v>927</v>
      </c>
    </row>
    <row r="31" spans="1:35">
      <c r="A31" s="4" t="s">
        <v>1614</v>
      </c>
    </row>
    <row r="32" spans="1:35">
      <c r="A32" s="3" t="s">
        <v>1608</v>
      </c>
    </row>
    <row r="33" spans="1:35">
      <c r="A33" s="4" t="s">
        <v>917</v>
      </c>
      <c r="F33" s="7" t="n">
        <v>575</v>
      </c>
      <c r="K33" s="7" t="n">
        <v>100</v>
      </c>
      <c r="M33" s="7" t="n">
        <v>200</v>
      </c>
      <c r="P33" s="7" t="n">
        <v>300</v>
      </c>
      <c r="AE33" s="7" t="n">
        <v>150</v>
      </c>
    </row>
    <row r="34" spans="1:35">
      <c r="A34" s="4" t="s">
        <v>668</v>
      </c>
      <c r="F34" s="4" t="s">
        <v>928</v>
      </c>
      <c r="K34" s="4" t="s">
        <v>928</v>
      </c>
      <c r="M34" s="4" t="s">
        <v>928</v>
      </c>
      <c r="P34" s="4" t="s">
        <v>928</v>
      </c>
      <c r="AE34" s="4" t="s">
        <v>928</v>
      </c>
    </row>
    <row r="35" spans="1:35">
      <c r="A35" s="4" t="s">
        <v>660</v>
      </c>
      <c r="F35" s="4" t="s">
        <v>927</v>
      </c>
      <c r="J35" s="4" t="s">
        <v>927</v>
      </c>
      <c r="K35" s="4" t="s">
        <v>927</v>
      </c>
      <c r="M35" s="4" t="s">
        <v>927</v>
      </c>
      <c r="P35" s="4" t="s">
        <v>927</v>
      </c>
    </row>
    <row r="36" spans="1:35">
      <c r="A36" s="4" t="s">
        <v>1615</v>
      </c>
    </row>
    <row r="37" spans="1:35">
      <c r="A37" s="3" t="s">
        <v>1608</v>
      </c>
    </row>
    <row r="38" spans="1:35">
      <c r="A38" s="4" t="s">
        <v>917</v>
      </c>
      <c r="H38" s="7" t="n">
        <v>250</v>
      </c>
      <c r="I38" s="7" t="n">
        <v>150</v>
      </c>
      <c r="K38" s="7" t="n">
        <v>100</v>
      </c>
    </row>
    <row r="39" spans="1:35">
      <c r="A39" s="4" t="s">
        <v>668</v>
      </c>
      <c r="H39" s="4" t="s">
        <v>928</v>
      </c>
      <c r="I39" s="4" t="s">
        <v>928</v>
      </c>
      <c r="K39" s="4" t="s">
        <v>928</v>
      </c>
    </row>
    <row r="40" spans="1:35">
      <c r="A40" s="4" t="s">
        <v>660</v>
      </c>
      <c r="H40" s="4" t="s">
        <v>927</v>
      </c>
      <c r="I40" s="4" t="s">
        <v>927</v>
      </c>
      <c r="K40" s="4" t="s">
        <v>927</v>
      </c>
    </row>
    <row r="41" spans="1:35">
      <c r="A41" s="4" t="s">
        <v>1616</v>
      </c>
    </row>
    <row r="42" spans="1:35">
      <c r="A42" s="3" t="s">
        <v>1608</v>
      </c>
    </row>
    <row r="43" spans="1:35">
      <c r="A43" s="4" t="s">
        <v>917</v>
      </c>
      <c r="E43" s="7" t="n">
        <v>400</v>
      </c>
      <c r="F43" s="7" t="n">
        <v>395</v>
      </c>
      <c r="G43" s="7" t="n">
        <v>250</v>
      </c>
      <c r="K43" s="7" t="n">
        <v>100</v>
      </c>
      <c r="L43" s="7" t="n">
        <v>600</v>
      </c>
      <c r="M43" s="7" t="n">
        <v>200</v>
      </c>
      <c r="AE43" s="7" t="n">
        <v>150</v>
      </c>
      <c r="AG43" s="7" t="n">
        <v>500</v>
      </c>
    </row>
    <row r="44" spans="1:35">
      <c r="A44" s="4" t="s">
        <v>668</v>
      </c>
      <c r="E44" s="4" t="s">
        <v>928</v>
      </c>
      <c r="F44" s="4" t="s">
        <v>928</v>
      </c>
      <c r="G44" s="4" t="s">
        <v>928</v>
      </c>
      <c r="K44" s="4" t="s">
        <v>928</v>
      </c>
      <c r="L44" s="4" t="s">
        <v>928</v>
      </c>
      <c r="M44" s="4" t="s">
        <v>928</v>
      </c>
      <c r="AE44" s="4" t="s">
        <v>928</v>
      </c>
      <c r="AG44" s="4" t="s">
        <v>928</v>
      </c>
    </row>
    <row r="45" spans="1:35">
      <c r="A45" s="4" t="s">
        <v>660</v>
      </c>
      <c r="E45" s="4" t="s">
        <v>1617</v>
      </c>
      <c r="F45" s="4" t="s">
        <v>1617</v>
      </c>
      <c r="G45" s="4" t="s">
        <v>1617</v>
      </c>
      <c r="J45" s="4" t="s">
        <v>1617</v>
      </c>
      <c r="K45" s="4" t="s">
        <v>1617</v>
      </c>
      <c r="L45" s="4" t="s">
        <v>1617</v>
      </c>
      <c r="M45" s="4" t="s">
        <v>1617</v>
      </c>
      <c r="Q45" s="4" t="s">
        <v>1617</v>
      </c>
    </row>
    <row r="46" spans="1:35">
      <c r="A46" s="4" t="s">
        <v>1618</v>
      </c>
    </row>
    <row r="47" spans="1:35">
      <c r="A47" s="3" t="s">
        <v>1608</v>
      </c>
    </row>
    <row r="48" spans="1:35">
      <c r="A48" s="4" t="s">
        <v>1323</v>
      </c>
      <c r="AA48" s="4" t="s">
        <v>1619</v>
      </c>
    </row>
    <row r="49" spans="1:35">
      <c r="A49" s="4" t="s">
        <v>1620</v>
      </c>
      <c r="AA49" s="4" t="s">
        <v>567</v>
      </c>
    </row>
    <row r="50" spans="1:35">
      <c r="A50" s="4" t="s">
        <v>1621</v>
      </c>
      <c r="AA50" s="7" t="n">
        <v>14</v>
      </c>
    </row>
    <row r="51" spans="1:35">
      <c r="A51" s="4" t="s">
        <v>1622</v>
      </c>
      <c r="AA51" s="6" t="n">
        <v>5</v>
      </c>
    </row>
    <row r="52" spans="1:35">
      <c r="A52" s="4" t="s">
        <v>1623</v>
      </c>
    </row>
    <row r="53" spans="1:35">
      <c r="A53" s="3" t="s">
        <v>1608</v>
      </c>
    </row>
    <row r="54" spans="1:35">
      <c r="A54" s="4" t="s">
        <v>1624</v>
      </c>
      <c r="Z54" s="6" t="n">
        <v>2725</v>
      </c>
    </row>
    <row r="55" spans="1:35">
      <c r="A55" s="4" t="s">
        <v>1610</v>
      </c>
      <c r="Z55" s="7" t="n">
        <v>1000</v>
      </c>
    </row>
    <row r="56" spans="1:35">
      <c r="A56" s="4" t="s">
        <v>1625</v>
      </c>
      <c r="Z56" s="7" t="n">
        <v>2725</v>
      </c>
    </row>
    <row r="57" spans="1:35">
      <c r="A57" s="4" t="s">
        <v>1626</v>
      </c>
    </row>
    <row r="58" spans="1:35">
      <c r="A58" s="3" t="s">
        <v>1608</v>
      </c>
    </row>
    <row r="59" spans="1:35">
      <c r="A59" s="4" t="s">
        <v>1624</v>
      </c>
      <c r="Z59" s="6" t="n">
        <v>25</v>
      </c>
      <c r="AD59" s="6" t="n">
        <v>25</v>
      </c>
    </row>
    <row r="60" spans="1:35">
      <c r="A60" s="4" t="s">
        <v>1625</v>
      </c>
      <c r="Z60" s="7" t="n">
        <v>25</v>
      </c>
      <c r="AD60" s="7" t="n">
        <v>25</v>
      </c>
    </row>
    <row r="61" spans="1:35">
      <c r="A61" s="4" t="s">
        <v>1627</v>
      </c>
    </row>
    <row r="62" spans="1:35">
      <c r="A62" s="3" t="s">
        <v>1608</v>
      </c>
    </row>
    <row r="63" spans="1:35">
      <c r="A63" s="4" t="s">
        <v>917</v>
      </c>
      <c r="T63" s="7" t="n">
        <v>275</v>
      </c>
    </row>
    <row r="64" spans="1:35">
      <c r="A64" s="4" t="s">
        <v>668</v>
      </c>
      <c r="T64" s="4" t="s">
        <v>611</v>
      </c>
    </row>
    <row r="65" spans="1:35">
      <c r="A65" s="4" t="s">
        <v>660</v>
      </c>
      <c r="T65" s="4" t="s">
        <v>927</v>
      </c>
    </row>
    <row r="66" spans="1:35">
      <c r="A66" s="4" t="s">
        <v>105</v>
      </c>
      <c r="X66" s="7" t="n">
        <v>1006</v>
      </c>
    </row>
    <row r="67" spans="1:35">
      <c r="A67" s="4" t="s">
        <v>1628</v>
      </c>
    </row>
    <row r="68" spans="1:35">
      <c r="A68" s="3" t="s">
        <v>1608</v>
      </c>
    </row>
    <row r="69" spans="1:35">
      <c r="A69" s="4" t="s">
        <v>966</v>
      </c>
      <c r="AA69" s="7" t="n">
        <v>9</v>
      </c>
    </row>
    <row r="70" spans="1:35">
      <c r="A70" s="4" t="s">
        <v>1629</v>
      </c>
    </row>
    <row r="71" spans="1:35">
      <c r="A71" s="3" t="s">
        <v>1608</v>
      </c>
    </row>
    <row r="72" spans="1:35">
      <c r="A72" s="4" t="s">
        <v>917</v>
      </c>
      <c r="AB72" s="7" t="n">
        <v>737</v>
      </c>
    </row>
    <row r="73" spans="1:35">
      <c r="A73" s="4" t="s">
        <v>668</v>
      </c>
      <c r="AB73" s="4" t="s">
        <v>611</v>
      </c>
    </row>
    <row r="74" spans="1:35">
      <c r="A74" s="4" t="s">
        <v>1630</v>
      </c>
    </row>
    <row r="75" spans="1:35">
      <c r="A75" s="3" t="s">
        <v>1608</v>
      </c>
    </row>
    <row r="76" spans="1:35">
      <c r="A76" s="4" t="s">
        <v>917</v>
      </c>
      <c r="X76" s="7" t="n">
        <v>275</v>
      </c>
    </row>
    <row r="77" spans="1:35">
      <c r="A77" s="4" t="s">
        <v>1631</v>
      </c>
    </row>
    <row r="78" spans="1:35">
      <c r="A78" s="3" t="s">
        <v>1608</v>
      </c>
    </row>
    <row r="79" spans="1:35">
      <c r="A79" s="4" t="s">
        <v>668</v>
      </c>
      <c r="X79" s="4" t="s">
        <v>983</v>
      </c>
    </row>
    <row r="80" spans="1:35">
      <c r="A80" s="4" t="s">
        <v>660</v>
      </c>
      <c r="X80" s="4" t="s">
        <v>927</v>
      </c>
    </row>
    <row r="81" spans="1:35">
      <c r="A81" s="4" t="s">
        <v>1632</v>
      </c>
    </row>
    <row r="82" spans="1:35">
      <c r="A82" s="3" t="s">
        <v>1608</v>
      </c>
    </row>
    <row r="83" spans="1:35">
      <c r="A83" s="4" t="s">
        <v>668</v>
      </c>
      <c r="X83" s="4" t="s">
        <v>611</v>
      </c>
    </row>
    <row r="84" spans="1:35">
      <c r="A84" s="4" t="s">
        <v>660</v>
      </c>
      <c r="X84" s="4" t="s">
        <v>565</v>
      </c>
    </row>
    <row r="85" spans="1:35">
      <c r="A85" s="4" t="s">
        <v>1633</v>
      </c>
    </row>
    <row r="86" spans="1:35">
      <c r="A86" s="3" t="s">
        <v>1608</v>
      </c>
    </row>
    <row r="87" spans="1:35">
      <c r="A87" s="4" t="s">
        <v>668</v>
      </c>
      <c r="X87" s="4" t="s">
        <v>983</v>
      </c>
    </row>
    <row r="88" spans="1:35">
      <c r="A88" s="4" t="s">
        <v>660</v>
      </c>
      <c r="X88" s="4" t="s">
        <v>927</v>
      </c>
    </row>
    <row r="89" spans="1:35">
      <c r="A89" s="4" t="s">
        <v>1634</v>
      </c>
    </row>
    <row r="90" spans="1:35">
      <c r="A90" s="3" t="s">
        <v>1608</v>
      </c>
    </row>
    <row r="91" spans="1:35">
      <c r="A91" s="4" t="s">
        <v>668</v>
      </c>
      <c r="X91" s="4" t="s">
        <v>928</v>
      </c>
    </row>
    <row r="92" spans="1:35">
      <c r="A92" s="4" t="s">
        <v>660</v>
      </c>
      <c r="X92" s="4" t="s">
        <v>565</v>
      </c>
    </row>
    <row r="93" spans="1:35">
      <c r="A93" s="4" t="s">
        <v>1575</v>
      </c>
    </row>
    <row r="94" spans="1:35">
      <c r="A94" s="3" t="s">
        <v>1608</v>
      </c>
    </row>
    <row r="95" spans="1:35">
      <c r="A95" s="4" t="s">
        <v>668</v>
      </c>
      <c r="AA95" s="4" t="s">
        <v>983</v>
      </c>
      <c r="AB95" s="4" t="s">
        <v>983</v>
      </c>
    </row>
    <row r="96" spans="1:35">
      <c r="A96" s="4" t="s">
        <v>660</v>
      </c>
      <c r="AA96" s="4" t="s">
        <v>565</v>
      </c>
      <c r="AB96" s="4" t="s">
        <v>565</v>
      </c>
    </row>
    <row r="97" spans="1:35">
      <c r="A97" s="4" t="s">
        <v>966</v>
      </c>
      <c r="AA97" s="7" t="n">
        <v>72</v>
      </c>
      <c r="AB97" s="7" t="n">
        <v>0</v>
      </c>
    </row>
    <row r="98" spans="1:35">
      <c r="A98" s="4" t="s">
        <v>1635</v>
      </c>
      <c r="AB98" s="4" t="s">
        <v>611</v>
      </c>
    </row>
    <row r="99" spans="1:35">
      <c r="A99" s="4" t="s">
        <v>1636</v>
      </c>
    </row>
    <row r="100" spans="1:35">
      <c r="A100" s="3" t="s">
        <v>1608</v>
      </c>
    </row>
    <row r="101" spans="1:35">
      <c r="A101" s="4" t="s">
        <v>917</v>
      </c>
      <c r="T101" s="7" t="n">
        <v>347</v>
      </c>
    </row>
    <row r="102" spans="1:35">
      <c r="A102" s="4" t="s">
        <v>668</v>
      </c>
      <c r="T102" s="4" t="s">
        <v>611</v>
      </c>
    </row>
    <row r="103" spans="1:35">
      <c r="A103" s="4" t="s">
        <v>660</v>
      </c>
      <c r="T103" s="4" t="s">
        <v>927</v>
      </c>
    </row>
    <row r="104" spans="1:35">
      <c r="A104" s="4" t="s">
        <v>1637</v>
      </c>
    </row>
    <row r="105" spans="1:35">
      <c r="A105" s="3" t="s">
        <v>1608</v>
      </c>
    </row>
    <row r="106" spans="1:35">
      <c r="A106" s="4" t="s">
        <v>917</v>
      </c>
      <c r="X106" s="7" t="n">
        <v>397</v>
      </c>
    </row>
    <row r="107" spans="1:35">
      <c r="A107" s="4" t="s">
        <v>1638</v>
      </c>
      <c r="X107" s="6" t="n">
        <v>39690</v>
      </c>
    </row>
    <row r="108" spans="1:35">
      <c r="A108" s="4" t="s">
        <v>1639</v>
      </c>
    </row>
    <row r="109" spans="1:35">
      <c r="A109" s="3" t="s">
        <v>1608</v>
      </c>
    </row>
    <row r="110" spans="1:35">
      <c r="A110" s="4" t="s">
        <v>668</v>
      </c>
      <c r="X110" s="4" t="s">
        <v>983</v>
      </c>
    </row>
    <row r="111" spans="1:35">
      <c r="A111" s="4" t="s">
        <v>660</v>
      </c>
      <c r="X111" s="4" t="s">
        <v>927</v>
      </c>
    </row>
    <row r="112" spans="1:35">
      <c r="A112" s="4" t="s">
        <v>1640</v>
      </c>
    </row>
    <row r="113" spans="1:35">
      <c r="A113" s="3" t="s">
        <v>1608</v>
      </c>
    </row>
    <row r="114" spans="1:35">
      <c r="A114" s="4" t="s">
        <v>668</v>
      </c>
      <c r="X114" s="4" t="s">
        <v>611</v>
      </c>
    </row>
    <row r="115" spans="1:35">
      <c r="A115" s="4" t="s">
        <v>660</v>
      </c>
      <c r="X115" s="4" t="s">
        <v>565</v>
      </c>
    </row>
    <row r="116" spans="1:35">
      <c r="A116" s="4" t="s">
        <v>1641</v>
      </c>
    </row>
    <row r="117" spans="1:35">
      <c r="A117" s="3" t="s">
        <v>1608</v>
      </c>
    </row>
    <row r="118" spans="1:35">
      <c r="A118" s="4" t="s">
        <v>917</v>
      </c>
      <c r="X118" s="7" t="n">
        <v>200</v>
      </c>
    </row>
    <row r="119" spans="1:35">
      <c r="A119" s="4" t="s">
        <v>1638</v>
      </c>
      <c r="X119" s="6" t="n">
        <v>41600</v>
      </c>
    </row>
    <row r="120" spans="1:35">
      <c r="A120" s="4" t="s">
        <v>1642</v>
      </c>
    </row>
    <row r="121" spans="1:35">
      <c r="A121" s="3" t="s">
        <v>1608</v>
      </c>
    </row>
    <row r="122" spans="1:35">
      <c r="A122" s="4" t="s">
        <v>668</v>
      </c>
      <c r="X122" s="4" t="s">
        <v>983</v>
      </c>
    </row>
    <row r="123" spans="1:35">
      <c r="A123" s="4" t="s">
        <v>660</v>
      </c>
      <c r="X123" s="4" t="s">
        <v>927</v>
      </c>
    </row>
    <row r="124" spans="1:35">
      <c r="A124" s="4" t="s">
        <v>1643</v>
      </c>
    </row>
    <row r="125" spans="1:35">
      <c r="A125" s="3" t="s">
        <v>1608</v>
      </c>
    </row>
    <row r="126" spans="1:35">
      <c r="A126" s="4" t="s">
        <v>668</v>
      </c>
      <c r="X126" s="4" t="s">
        <v>611</v>
      </c>
    </row>
    <row r="127" spans="1:35">
      <c r="A127" s="4" t="s">
        <v>660</v>
      </c>
      <c r="X127" s="4" t="s">
        <v>565</v>
      </c>
    </row>
    <row r="128" spans="1:35">
      <c r="A128" s="4" t="s">
        <v>1576</v>
      </c>
    </row>
    <row r="129" spans="1:35">
      <c r="A129" s="3" t="s">
        <v>1608</v>
      </c>
    </row>
    <row r="130" spans="1:35">
      <c r="A130" s="4" t="s">
        <v>668</v>
      </c>
      <c r="AA130" s="4" t="s">
        <v>983</v>
      </c>
      <c r="AB130" s="4" t="s">
        <v>983</v>
      </c>
    </row>
    <row r="131" spans="1:35">
      <c r="A131" s="4" t="s">
        <v>660</v>
      </c>
      <c r="AA131" s="4" t="s">
        <v>565</v>
      </c>
      <c r="AB131" s="4" t="s">
        <v>565</v>
      </c>
    </row>
    <row r="132" spans="1:35">
      <c r="A132" s="4" t="s">
        <v>966</v>
      </c>
      <c r="AA132" s="7" t="n">
        <v>68</v>
      </c>
      <c r="AB132" s="7" t="n">
        <v>0</v>
      </c>
    </row>
    <row r="133" spans="1:35">
      <c r="A133" s="4" t="s">
        <v>1635</v>
      </c>
      <c r="AB133" s="4" t="s">
        <v>611</v>
      </c>
    </row>
    <row r="134" spans="1:35">
      <c r="A134" s="4" t="s">
        <v>1644</v>
      </c>
    </row>
    <row r="135" spans="1:35">
      <c r="A135" s="3" t="s">
        <v>1608</v>
      </c>
    </row>
    <row r="136" spans="1:35">
      <c r="A136" s="4" t="s">
        <v>917</v>
      </c>
      <c r="T136" s="7" t="n">
        <v>375</v>
      </c>
      <c r="AC136" s="7" t="n">
        <v>375</v>
      </c>
    </row>
    <row r="137" spans="1:35">
      <c r="A137" s="4" t="s">
        <v>668</v>
      </c>
      <c r="T137" s="4" t="s">
        <v>611</v>
      </c>
      <c r="AC137" s="4" t="s">
        <v>611</v>
      </c>
    </row>
    <row r="138" spans="1:35">
      <c r="A138" s="4" t="s">
        <v>660</v>
      </c>
      <c r="T138" s="4" t="s">
        <v>927</v>
      </c>
    </row>
    <row r="139" spans="1:35">
      <c r="A139" s="4" t="s">
        <v>1645</v>
      </c>
    </row>
    <row r="140" spans="1:35">
      <c r="A140" s="3" t="s">
        <v>1608</v>
      </c>
    </row>
    <row r="141" spans="1:35">
      <c r="A141" s="4" t="s">
        <v>917</v>
      </c>
      <c r="X141" s="7" t="n">
        <v>375</v>
      </c>
    </row>
    <row r="142" spans="1:35">
      <c r="A142" s="4" t="s">
        <v>966</v>
      </c>
      <c r="X142" s="7" t="n">
        <v>731</v>
      </c>
    </row>
    <row r="143" spans="1:35">
      <c r="A143" s="4" t="s">
        <v>1638</v>
      </c>
      <c r="X143" s="6" t="n">
        <v>37500</v>
      </c>
    </row>
    <row r="144" spans="1:35">
      <c r="A144" s="4" t="s">
        <v>1646</v>
      </c>
    </row>
    <row r="145" spans="1:35">
      <c r="A145" s="3" t="s">
        <v>1608</v>
      </c>
    </row>
    <row r="146" spans="1:35">
      <c r="A146" s="4" t="s">
        <v>668</v>
      </c>
      <c r="X146" s="4" t="s">
        <v>983</v>
      </c>
    </row>
    <row r="147" spans="1:35">
      <c r="A147" s="4" t="s">
        <v>660</v>
      </c>
      <c r="X147" s="4" t="s">
        <v>927</v>
      </c>
    </row>
    <row r="148" spans="1:35">
      <c r="A148" s="4" t="s">
        <v>1647</v>
      </c>
    </row>
    <row r="149" spans="1:35">
      <c r="A149" s="3" t="s">
        <v>1608</v>
      </c>
    </row>
    <row r="150" spans="1:35">
      <c r="A150" s="4" t="s">
        <v>668</v>
      </c>
      <c r="X150" s="4" t="s">
        <v>611</v>
      </c>
    </row>
    <row r="151" spans="1:35">
      <c r="A151" s="4" t="s">
        <v>660</v>
      </c>
      <c r="X151" s="4" t="s">
        <v>565</v>
      </c>
    </row>
    <row r="152" spans="1:35">
      <c r="A152" s="4" t="s">
        <v>1648</v>
      </c>
    </row>
    <row r="153" spans="1:35">
      <c r="A153" s="3" t="s">
        <v>1608</v>
      </c>
    </row>
    <row r="154" spans="1:35">
      <c r="A154" s="4" t="s">
        <v>1638</v>
      </c>
      <c r="X154" s="6" t="n">
        <v>50000</v>
      </c>
    </row>
    <row r="155" spans="1:35">
      <c r="A155" s="4" t="s">
        <v>1578</v>
      </c>
    </row>
    <row r="156" spans="1:35">
      <c r="A156" s="3" t="s">
        <v>1608</v>
      </c>
    </row>
    <row r="157" spans="1:35">
      <c r="A157" s="4" t="s">
        <v>668</v>
      </c>
      <c r="AA157" s="4" t="s">
        <v>983</v>
      </c>
      <c r="AB157" s="4" t="s">
        <v>983</v>
      </c>
    </row>
    <row r="158" spans="1:35">
      <c r="A158" s="4" t="s">
        <v>660</v>
      </c>
      <c r="AA158" s="4" t="s">
        <v>565</v>
      </c>
      <c r="AB158" s="4" t="s">
        <v>565</v>
      </c>
    </row>
    <row r="159" spans="1:35">
      <c r="A159" s="4" t="s">
        <v>966</v>
      </c>
      <c r="AA159" s="7" t="n">
        <v>286</v>
      </c>
      <c r="AB159" s="7" t="n">
        <v>0</v>
      </c>
    </row>
    <row r="160" spans="1:35">
      <c r="A160" s="4" t="s">
        <v>1649</v>
      </c>
    </row>
    <row r="161" spans="1:35">
      <c r="A161" s="3" t="s">
        <v>1608</v>
      </c>
    </row>
    <row r="162" spans="1:35">
      <c r="A162" s="4" t="s">
        <v>1635</v>
      </c>
      <c r="AB162" s="4" t="s">
        <v>611</v>
      </c>
    </row>
    <row r="163" spans="1:35">
      <c r="A163" s="4" t="s">
        <v>1650</v>
      </c>
    </row>
    <row r="164" spans="1:35">
      <c r="A164" s="3" t="s">
        <v>1608</v>
      </c>
    </row>
    <row r="165" spans="1:35">
      <c r="A165" s="4" t="s">
        <v>1635</v>
      </c>
      <c r="AB165" s="4" t="s">
        <v>928</v>
      </c>
    </row>
    <row r="166" spans="1:35">
      <c r="A166" s="4" t="s">
        <v>1651</v>
      </c>
    </row>
    <row r="167" spans="1:35">
      <c r="A167" s="3" t="s">
        <v>1608</v>
      </c>
    </row>
    <row r="168" spans="1:35">
      <c r="A168" s="4" t="s">
        <v>917</v>
      </c>
      <c r="T168" s="7" t="n">
        <v>1575</v>
      </c>
      <c r="AC168" s="7" t="n">
        <v>1575</v>
      </c>
    </row>
    <row r="169" spans="1:35">
      <c r="A169" s="4" t="s">
        <v>668</v>
      </c>
      <c r="T169" s="4" t="s">
        <v>611</v>
      </c>
      <c r="AC169" s="4" t="s">
        <v>611</v>
      </c>
    </row>
    <row r="170" spans="1:35">
      <c r="A170" s="4" t="s">
        <v>660</v>
      </c>
      <c r="T170" s="4" t="s">
        <v>927</v>
      </c>
    </row>
    <row r="171" spans="1:35">
      <c r="A171" s="4" t="s">
        <v>1652</v>
      </c>
    </row>
    <row r="172" spans="1:35">
      <c r="A172" s="3" t="s">
        <v>1608</v>
      </c>
    </row>
    <row r="173" spans="1:35">
      <c r="A173" s="4" t="s">
        <v>917</v>
      </c>
      <c r="R173" s="7" t="n">
        <v>200</v>
      </c>
    </row>
    <row r="174" spans="1:35">
      <c r="A174" s="4" t="s">
        <v>668</v>
      </c>
      <c r="R174" s="4" t="s">
        <v>928</v>
      </c>
    </row>
    <row r="175" spans="1:35">
      <c r="A175" s="4" t="s">
        <v>660</v>
      </c>
      <c r="R175" s="4" t="s">
        <v>927</v>
      </c>
    </row>
    <row r="176" spans="1:35">
      <c r="A176" s="4" t="s">
        <v>1653</v>
      </c>
    </row>
    <row r="177" spans="1:35">
      <c r="A177" s="3" t="s">
        <v>1608</v>
      </c>
    </row>
    <row r="178" spans="1:35">
      <c r="A178" s="4" t="s">
        <v>917</v>
      </c>
      <c r="X178" s="7" t="n">
        <v>1575</v>
      </c>
    </row>
    <row r="179" spans="1:35">
      <c r="A179" s="4" t="s">
        <v>1638</v>
      </c>
      <c r="X179" s="6" t="n">
        <v>157500</v>
      </c>
    </row>
    <row r="180" spans="1:35">
      <c r="A180" s="4" t="s">
        <v>1654</v>
      </c>
    </row>
    <row r="181" spans="1:35">
      <c r="A181" s="3" t="s">
        <v>1608</v>
      </c>
    </row>
    <row r="182" spans="1:35">
      <c r="A182" s="4" t="s">
        <v>668</v>
      </c>
      <c r="X182" s="4" t="s">
        <v>983</v>
      </c>
    </row>
    <row r="183" spans="1:35">
      <c r="A183" s="4" t="s">
        <v>660</v>
      </c>
      <c r="X183" s="4" t="s">
        <v>927</v>
      </c>
    </row>
    <row r="184" spans="1:35">
      <c r="A184" s="4" t="s">
        <v>1655</v>
      </c>
    </row>
    <row r="185" spans="1:35">
      <c r="A185" s="3" t="s">
        <v>1608</v>
      </c>
    </row>
    <row r="186" spans="1:35">
      <c r="A186" s="4" t="s">
        <v>668</v>
      </c>
      <c r="X186" s="4" t="s">
        <v>611</v>
      </c>
    </row>
    <row r="187" spans="1:35">
      <c r="A187" s="4" t="s">
        <v>660</v>
      </c>
      <c r="X187" s="4" t="s">
        <v>565</v>
      </c>
    </row>
    <row r="188" spans="1:35">
      <c r="A188" s="4" t="s">
        <v>1656</v>
      </c>
    </row>
    <row r="189" spans="1:35">
      <c r="A189" s="3" t="s">
        <v>1608</v>
      </c>
    </row>
    <row r="190" spans="1:35">
      <c r="A190" s="4" t="s">
        <v>917</v>
      </c>
      <c r="X190" s="7" t="n">
        <v>1075</v>
      </c>
    </row>
    <row r="191" spans="1:35">
      <c r="A191" s="4" t="s">
        <v>1638</v>
      </c>
      <c r="X191" s="6" t="n">
        <v>223600</v>
      </c>
    </row>
    <row r="192" spans="1:35">
      <c r="A192" s="4" t="s">
        <v>1657</v>
      </c>
    </row>
    <row r="193" spans="1:35">
      <c r="A193" s="3" t="s">
        <v>1608</v>
      </c>
    </row>
    <row r="194" spans="1:35">
      <c r="A194" s="4" t="s">
        <v>668</v>
      </c>
      <c r="X194" s="4" t="s">
        <v>983</v>
      </c>
    </row>
    <row r="195" spans="1:35">
      <c r="A195" s="4" t="s">
        <v>660</v>
      </c>
      <c r="X195" s="4" t="s">
        <v>927</v>
      </c>
    </row>
    <row r="196" spans="1:35">
      <c r="A196" s="4" t="s">
        <v>1658</v>
      </c>
    </row>
    <row r="197" spans="1:35">
      <c r="A197" s="3" t="s">
        <v>1608</v>
      </c>
    </row>
    <row r="198" spans="1:35">
      <c r="A198" s="4" t="s">
        <v>668</v>
      </c>
      <c r="X198" s="4" t="s">
        <v>928</v>
      </c>
    </row>
    <row r="199" spans="1:35">
      <c r="A199" s="4" t="s">
        <v>660</v>
      </c>
      <c r="X199" s="4" t="s">
        <v>565</v>
      </c>
    </row>
    <row r="200" spans="1:35">
      <c r="A200" s="4" t="s">
        <v>1659</v>
      </c>
    </row>
    <row r="201" spans="1:35">
      <c r="A201" s="3" t="s">
        <v>1608</v>
      </c>
    </row>
    <row r="202" spans="1:35">
      <c r="A202" s="4" t="s">
        <v>1660</v>
      </c>
      <c r="AI202" s="4" t="s">
        <v>1661</v>
      </c>
    </row>
    <row r="203" spans="1:35">
      <c r="A203" s="4" t="s">
        <v>1662</v>
      </c>
    </row>
    <row r="204" spans="1:35">
      <c r="A204" s="3" t="s">
        <v>1608</v>
      </c>
    </row>
    <row r="205" spans="1:35">
      <c r="A205" s="4" t="s">
        <v>668</v>
      </c>
      <c r="AA205" s="4" t="s">
        <v>669</v>
      </c>
      <c r="AB205" s="4" t="s">
        <v>983</v>
      </c>
    </row>
    <row r="206" spans="1:35">
      <c r="A206" s="4" t="s">
        <v>660</v>
      </c>
      <c r="AA206" s="4" t="s">
        <v>1663</v>
      </c>
      <c r="AB206" s="4" t="s">
        <v>1663</v>
      </c>
    </row>
    <row r="207" spans="1:35">
      <c r="A207" s="4" t="s">
        <v>1635</v>
      </c>
      <c r="AB207" s="4" t="s">
        <v>669</v>
      </c>
    </row>
    <row r="208" spans="1:35">
      <c r="A208" s="4" t="s">
        <v>1664</v>
      </c>
    </row>
    <row r="209" spans="1:35">
      <c r="A209" s="3" t="s">
        <v>1608</v>
      </c>
    </row>
    <row r="210" spans="1:35">
      <c r="A210" s="4" t="s">
        <v>1572</v>
      </c>
      <c r="T210" s="7" t="n">
        <v>3925</v>
      </c>
    </row>
    <row r="211" spans="1:35">
      <c r="A211" s="4" t="s">
        <v>929</v>
      </c>
      <c r="AC211" s="7" t="n">
        <v>964</v>
      </c>
    </row>
    <row r="212" spans="1:35">
      <c r="A212" s="4" t="s">
        <v>1665</v>
      </c>
    </row>
    <row r="213" spans="1:35">
      <c r="A213" s="3" t="s">
        <v>1608</v>
      </c>
    </row>
    <row r="214" spans="1:35">
      <c r="A214" s="4" t="s">
        <v>660</v>
      </c>
      <c r="U214" s="4" t="s">
        <v>1666</v>
      </c>
    </row>
    <row r="215" spans="1:35">
      <c r="A215" s="4" t="s">
        <v>1635</v>
      </c>
      <c r="U215" s="4" t="s">
        <v>1667</v>
      </c>
    </row>
    <row r="216" spans="1:35">
      <c r="A216" s="4" t="s">
        <v>1668</v>
      </c>
    </row>
    <row r="217" spans="1:35">
      <c r="A217" s="3" t="s">
        <v>1608</v>
      </c>
    </row>
    <row r="218" spans="1:35">
      <c r="A218" s="4" t="s">
        <v>668</v>
      </c>
      <c r="U218" s="4" t="s">
        <v>1669</v>
      </c>
    </row>
    <row r="219" spans="1:35">
      <c r="A219" s="4" t="s">
        <v>1670</v>
      </c>
    </row>
    <row r="220" spans="1:35">
      <c r="A220" s="3" t="s">
        <v>1608</v>
      </c>
    </row>
    <row r="221" spans="1:35">
      <c r="A221" s="4" t="s">
        <v>660</v>
      </c>
      <c r="AB221" s="4" t="s">
        <v>1671</v>
      </c>
    </row>
    <row r="222" spans="1:35">
      <c r="A222" s="4" t="s">
        <v>1635</v>
      </c>
      <c r="AB222" s="4" t="s">
        <v>1669</v>
      </c>
    </row>
    <row r="223" spans="1:35">
      <c r="A223" s="4" t="s">
        <v>564</v>
      </c>
    </row>
    <row r="224" spans="1:35">
      <c r="A224" s="3" t="s">
        <v>1608</v>
      </c>
    </row>
    <row r="225" spans="1:35">
      <c r="A225" s="4" t="s">
        <v>668</v>
      </c>
      <c r="AA225" s="4" t="s">
        <v>983</v>
      </c>
      <c r="AB225" s="4" t="s">
        <v>983</v>
      </c>
    </row>
    <row r="226" spans="1:35">
      <c r="A226" s="4" t="s">
        <v>660</v>
      </c>
      <c r="AA226" s="4" t="s">
        <v>565</v>
      </c>
      <c r="AB226" s="4" t="s">
        <v>565</v>
      </c>
    </row>
    <row r="227" spans="1:35">
      <c r="A227" s="4" t="s">
        <v>1672</v>
      </c>
    </row>
    <row r="228" spans="1:35">
      <c r="A228" s="3" t="s">
        <v>1608</v>
      </c>
    </row>
    <row r="229" spans="1:35">
      <c r="A229" s="4" t="s">
        <v>1635</v>
      </c>
      <c r="AB229" s="4" t="s">
        <v>611</v>
      </c>
    </row>
    <row r="230" spans="1:35">
      <c r="A230" s="4" t="s">
        <v>1673</v>
      </c>
    </row>
    <row r="231" spans="1:35">
      <c r="A231" s="3" t="s">
        <v>1608</v>
      </c>
    </row>
    <row r="232" spans="1:35">
      <c r="A232" s="4" t="s">
        <v>1635</v>
      </c>
      <c r="AB232" s="4" t="s">
        <v>928</v>
      </c>
    </row>
    <row r="233" spans="1:35">
      <c r="A233" s="4" t="s">
        <v>1674</v>
      </c>
    </row>
    <row r="234" spans="1:35">
      <c r="A234" s="3" t="s">
        <v>1608</v>
      </c>
    </row>
    <row r="235" spans="1:35">
      <c r="A235" s="4" t="s">
        <v>917</v>
      </c>
      <c r="T235" s="7" t="n">
        <v>737</v>
      </c>
    </row>
    <row r="236" spans="1:35">
      <c r="A236" s="4" t="s">
        <v>668</v>
      </c>
      <c r="T236" s="4" t="s">
        <v>611</v>
      </c>
    </row>
    <row r="237" spans="1:35">
      <c r="A237" s="4" t="s">
        <v>660</v>
      </c>
      <c r="T237" s="4" t="s">
        <v>927</v>
      </c>
    </row>
    <row r="238" spans="1:35">
      <c r="A238" s="4" t="s">
        <v>1675</v>
      </c>
    </row>
    <row r="239" spans="1:35">
      <c r="A239" s="3" t="s">
        <v>1608</v>
      </c>
    </row>
    <row r="240" spans="1:35">
      <c r="A240" s="4" t="s">
        <v>917</v>
      </c>
      <c r="X240" s="7" t="n">
        <v>637</v>
      </c>
    </row>
    <row r="241" spans="1:35">
      <c r="A241" s="4" t="s">
        <v>1638</v>
      </c>
      <c r="X241" s="6" t="n">
        <v>63700</v>
      </c>
    </row>
    <row r="242" spans="1:35">
      <c r="A242" s="4" t="s">
        <v>1676</v>
      </c>
    </row>
    <row r="243" spans="1:35">
      <c r="A243" s="3" t="s">
        <v>1608</v>
      </c>
    </row>
    <row r="244" spans="1:35">
      <c r="A244" s="4" t="s">
        <v>668</v>
      </c>
      <c r="X244" s="4" t="s">
        <v>983</v>
      </c>
    </row>
    <row r="245" spans="1:35">
      <c r="A245" s="4" t="s">
        <v>660</v>
      </c>
      <c r="X245" s="4" t="s">
        <v>927</v>
      </c>
    </row>
    <row r="246" spans="1:35">
      <c r="A246" s="4" t="s">
        <v>1677</v>
      </c>
    </row>
    <row r="247" spans="1:35">
      <c r="A247" s="3" t="s">
        <v>1608</v>
      </c>
    </row>
    <row r="248" spans="1:35">
      <c r="A248" s="4" t="s">
        <v>668</v>
      </c>
      <c r="X248" s="4" t="s">
        <v>611</v>
      </c>
    </row>
    <row r="249" spans="1:35">
      <c r="A249" s="4" t="s">
        <v>660</v>
      </c>
      <c r="X249" s="4" t="s">
        <v>565</v>
      </c>
    </row>
    <row r="250" spans="1:35">
      <c r="A250" s="4" t="s">
        <v>1678</v>
      </c>
    </row>
    <row r="251" spans="1:35">
      <c r="A251" s="3" t="s">
        <v>1608</v>
      </c>
    </row>
    <row r="252" spans="1:35">
      <c r="A252" s="4" t="s">
        <v>917</v>
      </c>
      <c r="X252" s="7" t="n">
        <v>700</v>
      </c>
    </row>
    <row r="253" spans="1:35">
      <c r="A253" s="4" t="s">
        <v>1638</v>
      </c>
      <c r="X253" s="6" t="n">
        <v>95600</v>
      </c>
    </row>
    <row r="254" spans="1:35">
      <c r="A254" s="4" t="s">
        <v>1679</v>
      </c>
    </row>
    <row r="255" spans="1:35">
      <c r="A255" s="3" t="s">
        <v>1608</v>
      </c>
    </row>
    <row r="256" spans="1:35">
      <c r="A256" s="4" t="s">
        <v>668</v>
      </c>
      <c r="X256" s="4" t="s">
        <v>983</v>
      </c>
    </row>
    <row r="257" spans="1:35">
      <c r="A257" s="4" t="s">
        <v>660</v>
      </c>
      <c r="X257" s="4" t="s">
        <v>927</v>
      </c>
    </row>
    <row r="258" spans="1:35">
      <c r="A258" s="4" t="s">
        <v>1680</v>
      </c>
    </row>
    <row r="259" spans="1:35">
      <c r="A259" s="3" t="s">
        <v>1608</v>
      </c>
    </row>
    <row r="260" spans="1:35">
      <c r="A260" s="4" t="s">
        <v>668</v>
      </c>
      <c r="X260" s="4" t="s">
        <v>928</v>
      </c>
    </row>
    <row r="261" spans="1:35">
      <c r="A261" s="4" t="s">
        <v>660</v>
      </c>
      <c r="X261" s="4" t="s">
        <v>565</v>
      </c>
    </row>
    <row r="262" spans="1:35">
      <c r="A262" s="4" t="s">
        <v>1579</v>
      </c>
    </row>
    <row r="263" spans="1:35">
      <c r="A263" s="3" t="s">
        <v>1608</v>
      </c>
    </row>
    <row r="264" spans="1:35">
      <c r="A264" s="4" t="s">
        <v>668</v>
      </c>
      <c r="S264" s="4" t="s">
        <v>952</v>
      </c>
      <c r="Y264" s="4" t="s">
        <v>952</v>
      </c>
    </row>
    <row r="265" spans="1:35">
      <c r="A265" s="4" t="s">
        <v>660</v>
      </c>
      <c r="S265" s="4" t="s">
        <v>556</v>
      </c>
      <c r="Y265" s="4" t="s">
        <v>556</v>
      </c>
    </row>
    <row r="266" spans="1:35">
      <c r="A266" s="4" t="s">
        <v>1572</v>
      </c>
      <c r="AA266" s="7" t="n">
        <v>1758</v>
      </c>
      <c r="AB266" s="7" t="n">
        <v>4243</v>
      </c>
    </row>
    <row r="267" spans="1:35">
      <c r="A267" s="4" t="s">
        <v>1002</v>
      </c>
      <c r="S267" s="9" t="n">
        <v>6.36</v>
      </c>
      <c r="Y267" s="9" t="n">
        <v>6.36</v>
      </c>
    </row>
    <row r="268" spans="1:35">
      <c r="A268" s="4" t="s">
        <v>1681</v>
      </c>
      <c r="S268" s="7" t="n">
        <v>1800</v>
      </c>
      <c r="Y268" s="7" t="n">
        <v>1200</v>
      </c>
    </row>
    <row r="269" spans="1:35">
      <c r="A269" s="4" t="s">
        <v>966</v>
      </c>
      <c r="AA269" s="7" t="n">
        <v>749</v>
      </c>
      <c r="AB269" s="7" t="n">
        <v>2232</v>
      </c>
    </row>
    <row r="270" spans="1:35">
      <c r="A270" s="4" t="s">
        <v>1682</v>
      </c>
    </row>
    <row r="271" spans="1:35">
      <c r="A271" s="3" t="s">
        <v>1608</v>
      </c>
    </row>
    <row r="272" spans="1:35">
      <c r="A272" s="4" t="s">
        <v>668</v>
      </c>
      <c r="AA272" s="4" t="s">
        <v>1249</v>
      </c>
      <c r="AB272" s="4" t="s">
        <v>1249</v>
      </c>
    </row>
    <row r="273" spans="1:35">
      <c r="A273" s="4" t="s">
        <v>1635</v>
      </c>
      <c r="AB273" s="4" t="s">
        <v>1249</v>
      </c>
    </row>
    <row r="274" spans="1:35">
      <c r="A274" s="4" t="s">
        <v>1683</v>
      </c>
    </row>
    <row r="275" spans="1:35">
      <c r="A275" s="3" t="s">
        <v>1608</v>
      </c>
    </row>
    <row r="276" spans="1:35">
      <c r="A276" s="4" t="s">
        <v>668</v>
      </c>
      <c r="AA276" s="4" t="s">
        <v>952</v>
      </c>
      <c r="AB276" s="4" t="s">
        <v>952</v>
      </c>
    </row>
    <row r="277" spans="1:35">
      <c r="A277" s="4" t="s">
        <v>1635</v>
      </c>
      <c r="AB277" s="4" t="s">
        <v>952</v>
      </c>
    </row>
    <row r="278" spans="1:35">
      <c r="A278" s="4" t="s">
        <v>1684</v>
      </c>
    </row>
    <row r="279" spans="1:35">
      <c r="A279" s="3" t="s">
        <v>1608</v>
      </c>
    </row>
    <row r="280" spans="1:35">
      <c r="A280" s="4" t="s">
        <v>917</v>
      </c>
      <c r="D280" s="7" t="n">
        <v>3650</v>
      </c>
    </row>
    <row r="281" spans="1:35">
      <c r="A281" s="4" t="s">
        <v>668</v>
      </c>
      <c r="D281" s="4" t="s">
        <v>952</v>
      </c>
    </row>
    <row r="282" spans="1:35">
      <c r="A282" s="4" t="s">
        <v>1685</v>
      </c>
    </row>
    <row r="283" spans="1:35">
      <c r="A283" s="3" t="s">
        <v>1608</v>
      </c>
    </row>
    <row r="284" spans="1:35">
      <c r="A284" s="4" t="s">
        <v>660</v>
      </c>
      <c r="D284" s="4" t="s">
        <v>556</v>
      </c>
    </row>
    <row r="285" spans="1:35">
      <c r="A285" s="4" t="s">
        <v>1686</v>
      </c>
    </row>
    <row r="286" spans="1:35">
      <c r="A286" s="3" t="s">
        <v>1608</v>
      </c>
    </row>
    <row r="287" spans="1:35">
      <c r="A287" s="4" t="s">
        <v>660</v>
      </c>
      <c r="D287" s="4" t="s">
        <v>1687</v>
      </c>
    </row>
    <row r="288" spans="1:35">
      <c r="A288" s="4" t="s">
        <v>1688</v>
      </c>
    </row>
    <row r="289" spans="1:35">
      <c r="A289" s="3" t="s">
        <v>1608</v>
      </c>
    </row>
    <row r="290" spans="1:35">
      <c r="A290" s="4" t="s">
        <v>917</v>
      </c>
      <c r="T290" s="7" t="n">
        <v>2825</v>
      </c>
    </row>
    <row r="291" spans="1:35">
      <c r="A291" s="4" t="s">
        <v>668</v>
      </c>
      <c r="T291" s="4" t="s">
        <v>1249</v>
      </c>
    </row>
    <row r="292" spans="1:35">
      <c r="A292" s="4" t="s">
        <v>660</v>
      </c>
      <c r="T292" s="4" t="s">
        <v>1617</v>
      </c>
    </row>
    <row r="293" spans="1:35">
      <c r="A293" s="4" t="s">
        <v>1689</v>
      </c>
      <c r="AC293" s="7" t="n">
        <v>1000</v>
      </c>
    </row>
    <row r="294" spans="1:35">
      <c r="A294" s="4" t="s">
        <v>1690</v>
      </c>
    </row>
    <row r="295" spans="1:35">
      <c r="A295" s="3" t="s">
        <v>1608</v>
      </c>
    </row>
    <row r="296" spans="1:35">
      <c r="A296" s="4" t="s">
        <v>660</v>
      </c>
      <c r="D296" s="4" t="s">
        <v>556</v>
      </c>
    </row>
    <row r="297" spans="1:35">
      <c r="A297" s="4" t="s">
        <v>1691</v>
      </c>
    </row>
    <row r="298" spans="1:35">
      <c r="A298" s="3" t="s">
        <v>1608</v>
      </c>
    </row>
    <row r="299" spans="1:35">
      <c r="A299" s="4" t="s">
        <v>660</v>
      </c>
      <c r="D299" s="4" t="s">
        <v>1687</v>
      </c>
    </row>
    <row r="300" spans="1:35">
      <c r="A300" s="4" t="s">
        <v>1692</v>
      </c>
    </row>
    <row r="301" spans="1:35">
      <c r="A301" s="3" t="s">
        <v>1608</v>
      </c>
    </row>
    <row r="302" spans="1:35">
      <c r="A302" s="4" t="s">
        <v>917</v>
      </c>
      <c r="D302" s="7" t="n">
        <v>2645</v>
      </c>
    </row>
    <row r="303" spans="1:35">
      <c r="A303" s="4" t="s">
        <v>660</v>
      </c>
      <c r="D303" s="4" t="s">
        <v>565</v>
      </c>
    </row>
    <row r="304" spans="1:35">
      <c r="A304" s="4" t="s">
        <v>1002</v>
      </c>
      <c r="D304" s="9" t="n">
        <v>6.36</v>
      </c>
    </row>
    <row r="305" spans="1:35">
      <c r="A305" s="4" t="s">
        <v>1610</v>
      </c>
      <c r="D305" s="9" t="n">
        <v>2.35</v>
      </c>
    </row>
    <row r="306" spans="1:35">
      <c r="A306" s="4" t="s">
        <v>1693</v>
      </c>
    </row>
    <row r="307" spans="1:35">
      <c r="A307" s="3" t="s">
        <v>1608</v>
      </c>
    </row>
    <row r="308" spans="1:35">
      <c r="A308" s="4" t="s">
        <v>668</v>
      </c>
      <c r="D308" s="4" t="s">
        <v>983</v>
      </c>
    </row>
    <row r="309" spans="1:35">
      <c r="A309" s="4" t="s">
        <v>1694</v>
      </c>
    </row>
    <row r="310" spans="1:35">
      <c r="A310" s="3" t="s">
        <v>1608</v>
      </c>
    </row>
    <row r="311" spans="1:35">
      <c r="A311" s="4" t="s">
        <v>668</v>
      </c>
      <c r="D311" s="4" t="s">
        <v>928</v>
      </c>
    </row>
    <row r="312" spans="1:35">
      <c r="A312" s="4" t="s">
        <v>1695</v>
      </c>
    </row>
    <row r="313" spans="1:35">
      <c r="A313" s="3" t="s">
        <v>1608</v>
      </c>
    </row>
    <row r="314" spans="1:35">
      <c r="A314" s="4" t="s">
        <v>917</v>
      </c>
      <c r="AA314" s="7" t="n">
        <v>1730</v>
      </c>
    </row>
    <row r="315" spans="1:35">
      <c r="A315" s="4" t="s">
        <v>668</v>
      </c>
      <c r="AA315" s="4" t="s">
        <v>983</v>
      </c>
    </row>
    <row r="316" spans="1:35">
      <c r="A316" s="4" t="s">
        <v>660</v>
      </c>
      <c r="AA316" s="4" t="s">
        <v>565</v>
      </c>
    </row>
    <row r="317" spans="1:35">
      <c r="A317" s="4" t="s">
        <v>1002</v>
      </c>
      <c r="AA317" s="9" t="n">
        <v>6.36</v>
      </c>
    </row>
    <row r="318" spans="1:35">
      <c r="A318" s="4" t="s">
        <v>1610</v>
      </c>
      <c r="AA318" s="9" t="n">
        <v>2.35</v>
      </c>
    </row>
    <row r="319" spans="1:35">
      <c r="A319" s="4" t="s">
        <v>1696</v>
      </c>
      <c r="AA319" s="7" t="n">
        <v>1508</v>
      </c>
    </row>
    <row r="320" spans="1:35">
      <c r="A320" s="4" t="s">
        <v>1697</v>
      </c>
      <c r="AA320" s="7" t="n">
        <v>8000</v>
      </c>
    </row>
    <row r="321" spans="1:35">
      <c r="A321" s="4" t="s">
        <v>1698</v>
      </c>
    </row>
    <row r="322" spans="1:35">
      <c r="A322" s="3" t="s">
        <v>1608</v>
      </c>
    </row>
    <row r="323" spans="1:35">
      <c r="A323" s="4" t="s">
        <v>917</v>
      </c>
      <c r="T323" s="7" t="n">
        <v>650</v>
      </c>
    </row>
    <row r="324" spans="1:35">
      <c r="A324" s="4" t="s">
        <v>668</v>
      </c>
      <c r="T324" s="4" t="s">
        <v>952</v>
      </c>
    </row>
    <row r="325" spans="1:35">
      <c r="A325" s="4" t="s">
        <v>660</v>
      </c>
      <c r="T325" s="4" t="s">
        <v>1617</v>
      </c>
    </row>
    <row r="326" spans="1:35">
      <c r="A326" s="4" t="s">
        <v>1002</v>
      </c>
      <c r="T326" s="9" t="n">
        <v>6.36</v>
      </c>
    </row>
    <row r="327" spans="1:35">
      <c r="A327" s="4" t="s">
        <v>1699</v>
      </c>
    </row>
    <row r="328" spans="1:35">
      <c r="A328" s="3" t="s">
        <v>1608</v>
      </c>
    </row>
    <row r="329" spans="1:35">
      <c r="A329" s="4" t="s">
        <v>660</v>
      </c>
      <c r="L329" s="4" t="s">
        <v>556</v>
      </c>
    </row>
    <row r="330" spans="1:35">
      <c r="A330" s="4" t="s">
        <v>1580</v>
      </c>
    </row>
    <row r="331" spans="1:35">
      <c r="A331" s="3" t="s">
        <v>1608</v>
      </c>
    </row>
    <row r="332" spans="1:35">
      <c r="A332" s="4" t="s">
        <v>668</v>
      </c>
      <c r="AA332" s="4" t="s">
        <v>983</v>
      </c>
      <c r="AB332" s="4" t="s">
        <v>983</v>
      </c>
    </row>
    <row r="333" spans="1:35">
      <c r="A333" s="4" t="s">
        <v>660</v>
      </c>
      <c r="AA333" s="4" t="s">
        <v>565</v>
      </c>
      <c r="AB333" s="4" t="s">
        <v>565</v>
      </c>
    </row>
    <row r="334" spans="1:35">
      <c r="A334" s="4" t="s">
        <v>966</v>
      </c>
      <c r="AA334" s="7" t="n">
        <v>1528</v>
      </c>
      <c r="AB334" s="7" t="n">
        <v>0</v>
      </c>
    </row>
    <row r="335" spans="1:35">
      <c r="A335" s="4" t="s">
        <v>1635</v>
      </c>
      <c r="AB335" s="4" t="s">
        <v>928</v>
      </c>
    </row>
    <row r="336" spans="1:35">
      <c r="A336" s="4" t="s">
        <v>1700</v>
      </c>
    </row>
    <row r="337" spans="1:35">
      <c r="A337" s="3" t="s">
        <v>1608</v>
      </c>
    </row>
    <row r="338" spans="1:35">
      <c r="A338" s="4" t="s">
        <v>668</v>
      </c>
      <c r="AA338" s="4" t="s">
        <v>1701</v>
      </c>
    </row>
    <row r="339" spans="1:35">
      <c r="A339" s="4" t="s">
        <v>660</v>
      </c>
      <c r="AA339" s="4" t="s">
        <v>1702</v>
      </c>
    </row>
    <row r="340" spans="1:35">
      <c r="A340" s="4" t="s">
        <v>929</v>
      </c>
      <c r="AA340" s="7" t="n">
        <v>390</v>
      </c>
    </row>
    <row r="341" spans="1:35">
      <c r="A341" s="4" t="s">
        <v>1703</v>
      </c>
    </row>
    <row r="342" spans="1:35">
      <c r="A342" s="3" t="s">
        <v>1608</v>
      </c>
    </row>
    <row r="343" spans="1:35">
      <c r="A343" s="4" t="s">
        <v>1660</v>
      </c>
      <c r="AA343" s="4" t="s">
        <v>1249</v>
      </c>
    </row>
    <row r="344" spans="1:35">
      <c r="A344" s="4" t="s">
        <v>1704</v>
      </c>
    </row>
    <row r="345" spans="1:35">
      <c r="A345" s="3" t="s">
        <v>1608</v>
      </c>
    </row>
    <row r="346" spans="1:35">
      <c r="A346" s="4" t="s">
        <v>917</v>
      </c>
      <c r="N346" s="7" t="n">
        <v>200</v>
      </c>
    </row>
    <row r="347" spans="1:35">
      <c r="A347" s="4" t="s">
        <v>668</v>
      </c>
      <c r="N347" s="4" t="s">
        <v>928</v>
      </c>
    </row>
    <row r="348" spans="1:35">
      <c r="A348" s="4" t="s">
        <v>1660</v>
      </c>
      <c r="AA348" s="4" t="s">
        <v>952</v>
      </c>
    </row>
    <row r="349" spans="1:35">
      <c r="A349" s="4" t="s">
        <v>1581</v>
      </c>
    </row>
    <row r="350" spans="1:35">
      <c r="A350" s="3" t="s">
        <v>1608</v>
      </c>
    </row>
    <row r="351" spans="1:35">
      <c r="A351" s="4" t="s">
        <v>668</v>
      </c>
      <c r="AA351" s="4" t="s">
        <v>1701</v>
      </c>
      <c r="AB351" s="4" t="s">
        <v>1701</v>
      </c>
    </row>
    <row r="352" spans="1:35">
      <c r="A352" s="4" t="s">
        <v>660</v>
      </c>
      <c r="AA352" s="4" t="s">
        <v>1687</v>
      </c>
      <c r="AB352" s="4" t="s">
        <v>1687</v>
      </c>
    </row>
    <row r="353" spans="1:35">
      <c r="A353" s="4" t="s">
        <v>966</v>
      </c>
      <c r="AA353" s="7" t="n">
        <v>147</v>
      </c>
    </row>
    <row r="354" spans="1:35">
      <c r="A354" s="4" t="s">
        <v>1583</v>
      </c>
    </row>
    <row r="355" spans="1:35">
      <c r="A355" s="3" t="s">
        <v>1608</v>
      </c>
    </row>
    <row r="356" spans="1:35">
      <c r="A356" s="4" t="s">
        <v>668</v>
      </c>
      <c r="AA356" s="4" t="s">
        <v>1705</v>
      </c>
      <c r="AB356" s="4" t="s">
        <v>1705</v>
      </c>
    </row>
    <row r="357" spans="1:35">
      <c r="A357" s="4" t="s">
        <v>1635</v>
      </c>
      <c r="AB357" s="4" t="s">
        <v>1705</v>
      </c>
    </row>
    <row r="358" spans="1:35">
      <c r="A358" s="4" t="s">
        <v>1584</v>
      </c>
    </row>
    <row r="359" spans="1:35">
      <c r="A359" s="3" t="s">
        <v>1608</v>
      </c>
    </row>
    <row r="360" spans="1:35">
      <c r="A360" s="4" t="s">
        <v>668</v>
      </c>
      <c r="AA360" s="4" t="s">
        <v>669</v>
      </c>
      <c r="AB360" s="4" t="s">
        <v>669</v>
      </c>
    </row>
    <row r="361" spans="1:35">
      <c r="A361" s="4" t="s">
        <v>660</v>
      </c>
      <c r="AA361" s="4" t="s">
        <v>1663</v>
      </c>
      <c r="AB361" s="4" t="s">
        <v>1663</v>
      </c>
    </row>
    <row r="362" spans="1:35">
      <c r="A362" s="4" t="s">
        <v>1706</v>
      </c>
    </row>
    <row r="363" spans="1:35">
      <c r="A363" s="3" t="s">
        <v>1608</v>
      </c>
    </row>
    <row r="364" spans="1:35">
      <c r="A364" s="4" t="s">
        <v>668</v>
      </c>
      <c r="O364" s="4" t="s">
        <v>669</v>
      </c>
    </row>
    <row r="365" spans="1:35">
      <c r="A365" s="4" t="s">
        <v>660</v>
      </c>
      <c r="O365" s="4" t="s">
        <v>1707</v>
      </c>
      <c r="W365" s="4" t="s">
        <v>1663</v>
      </c>
      <c r="AB365" s="4" t="s">
        <v>1707</v>
      </c>
    </row>
    <row r="366" spans="1:35">
      <c r="A366" s="4" t="s">
        <v>1002</v>
      </c>
      <c r="B366" s="9" t="n">
        <v>3.53</v>
      </c>
      <c r="O366" s="9" t="n">
        <v>6.59</v>
      </c>
      <c r="W366" s="9" t="n">
        <v>2.16</v>
      </c>
    </row>
    <row r="367" spans="1:35">
      <c r="A367" s="4" t="s">
        <v>1624</v>
      </c>
      <c r="W367" s="6" t="n">
        <v>22222</v>
      </c>
    </row>
    <row r="368" spans="1:35">
      <c r="A368" s="4" t="s">
        <v>1635</v>
      </c>
      <c r="AB368" s="4" t="s">
        <v>669</v>
      </c>
    </row>
    <row r="369" spans="1:35">
      <c r="A369" s="4" t="s">
        <v>924</v>
      </c>
      <c r="B369" s="7" t="n">
        <v>25</v>
      </c>
    </row>
    <row r="370" spans="1:35">
      <c r="A370" s="4" t="s">
        <v>1066</v>
      </c>
      <c r="O370" s="7" t="n">
        <v>250</v>
      </c>
    </row>
    <row r="371" spans="1:35">
      <c r="A371" s="4" t="s">
        <v>930</v>
      </c>
      <c r="B371" s="6" t="n">
        <v>11261</v>
      </c>
    </row>
    <row r="372" spans="1:35">
      <c r="A372" s="4" t="s">
        <v>104</v>
      </c>
      <c r="B372" s="7" t="n">
        <v>13</v>
      </c>
    </row>
    <row r="373" spans="1:35">
      <c r="A373" s="4" t="s">
        <v>1708</v>
      </c>
    </row>
    <row r="374" spans="1:35">
      <c r="A374" s="3" t="s">
        <v>1608</v>
      </c>
    </row>
    <row r="375" spans="1:35">
      <c r="A375" s="4" t="s">
        <v>917</v>
      </c>
      <c r="C375" s="7" t="n">
        <v>500</v>
      </c>
      <c r="T375" s="7" t="n">
        <v>6255</v>
      </c>
    </row>
    <row r="376" spans="1:35">
      <c r="A376" s="4" t="s">
        <v>668</v>
      </c>
      <c r="T376" s="4" t="s">
        <v>669</v>
      </c>
    </row>
    <row r="377" spans="1:35">
      <c r="A377" s="4" t="s">
        <v>660</v>
      </c>
      <c r="AB377" s="4" t="s">
        <v>1663</v>
      </c>
    </row>
    <row r="378" spans="1:35">
      <c r="A378" s="4" t="s">
        <v>1002</v>
      </c>
      <c r="T378" s="9" t="n">
        <v>16.99</v>
      </c>
    </row>
    <row r="379" spans="1:35">
      <c r="A379" s="4" t="s">
        <v>1610</v>
      </c>
      <c r="C379" s="9" t="n">
        <v>3.38</v>
      </c>
    </row>
    <row r="380" spans="1:35">
      <c r="A380" s="4" t="s">
        <v>924</v>
      </c>
      <c r="C380" s="7" t="n">
        <v>500</v>
      </c>
    </row>
    <row r="381" spans="1:35">
      <c r="A381" s="4" t="s">
        <v>1638</v>
      </c>
      <c r="C381" s="6" t="n">
        <v>232182</v>
      </c>
      <c r="AB381" s="6" t="n">
        <v>100000</v>
      </c>
    </row>
    <row r="382" spans="1:35">
      <c r="A382" s="4" t="s">
        <v>1577</v>
      </c>
    </row>
    <row r="383" spans="1:35">
      <c r="A383" s="3" t="s">
        <v>1608</v>
      </c>
    </row>
    <row r="384" spans="1:35">
      <c r="A384" s="4" t="s">
        <v>966</v>
      </c>
      <c r="AA384" s="7" t="n">
        <v>116</v>
      </c>
      <c r="AB384" s="7"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709</v>
      </c>
      <c r="B1" s="2" t="s">
        <v>1</v>
      </c>
    </row>
    <row r="2" spans="1:4">
      <c r="B2" s="2" t="s">
        <v>2</v>
      </c>
      <c r="C2" s="2" t="s">
        <v>30</v>
      </c>
      <c r="D2" s="2" t="s">
        <v>903</v>
      </c>
    </row>
    <row r="3" spans="1:4">
      <c r="A3" s="3" t="s">
        <v>1710</v>
      </c>
    </row>
    <row r="4" spans="1:4">
      <c r="A4" s="4" t="s">
        <v>1711</v>
      </c>
      <c r="B4" s="7" t="n">
        <v>74917</v>
      </c>
      <c r="C4" s="7" t="n">
        <v>73751</v>
      </c>
    </row>
    <row r="5" spans="1:4">
      <c r="A5" s="4" t="s">
        <v>1712</v>
      </c>
      <c r="B5" s="6" t="n">
        <v>20847</v>
      </c>
      <c r="C5" s="6" t="n">
        <v>18042</v>
      </c>
    </row>
    <row r="6" spans="1:4">
      <c r="A6" s="4" t="s">
        <v>1713</v>
      </c>
      <c r="B6" s="6" t="n">
        <v>-27810</v>
      </c>
      <c r="C6" s="6" t="n">
        <v>-18517</v>
      </c>
    </row>
    <row r="7" spans="1:4">
      <c r="A7" s="4" t="s">
        <v>920</v>
      </c>
      <c r="B7" s="6" t="n">
        <v>-9397</v>
      </c>
      <c r="C7" s="6" t="n">
        <v>-13162</v>
      </c>
    </row>
    <row r="8" spans="1:4">
      <c r="A8" s="4" t="s">
        <v>1714</v>
      </c>
      <c r="B8" s="6" t="n">
        <v>92231</v>
      </c>
      <c r="C8" s="6" t="n">
        <v>121639</v>
      </c>
    </row>
    <row r="9" spans="1:4">
      <c r="A9" s="4" t="s">
        <v>39</v>
      </c>
      <c r="B9" s="6" t="n">
        <v>24575</v>
      </c>
      <c r="C9" s="6" t="n">
        <v>37487</v>
      </c>
      <c r="D9" s="7" t="n">
        <v>17070</v>
      </c>
    </row>
    <row r="10" spans="1:4">
      <c r="A10" s="4" t="s">
        <v>1715</v>
      </c>
    </row>
    <row r="11" spans="1:4">
      <c r="A11" s="3" t="s">
        <v>1710</v>
      </c>
    </row>
    <row r="12" spans="1:4">
      <c r="A12" s="4" t="s">
        <v>1714</v>
      </c>
      <c r="B12" s="6" t="n">
        <v>20675</v>
      </c>
      <c r="C12" s="6" t="n">
        <v>34723</v>
      </c>
    </row>
    <row r="13" spans="1:4">
      <c r="A13" s="4" t="s">
        <v>1716</v>
      </c>
    </row>
    <row r="14" spans="1:4">
      <c r="A14" s="3" t="s">
        <v>1710</v>
      </c>
    </row>
    <row r="15" spans="1:4">
      <c r="A15" s="4" t="s">
        <v>1711</v>
      </c>
      <c r="B15" s="6" t="n">
        <v>21263</v>
      </c>
      <c r="C15" s="6" t="n">
        <v>21957</v>
      </c>
    </row>
    <row r="16" spans="1:4">
      <c r="A16" s="4" t="s">
        <v>1712</v>
      </c>
      <c r="B16" s="6" t="n">
        <v>6384</v>
      </c>
      <c r="C16" s="6" t="n">
        <v>7506</v>
      </c>
    </row>
    <row r="17" spans="1:4">
      <c r="A17" s="4" t="s">
        <v>1713</v>
      </c>
      <c r="B17" s="6" t="n">
        <v>1092</v>
      </c>
      <c r="C17" s="6" t="n">
        <v>2178</v>
      </c>
    </row>
    <row r="18" spans="1:4">
      <c r="A18" s="4" t="s">
        <v>920</v>
      </c>
      <c r="B18" s="6" t="n">
        <v>-22</v>
      </c>
      <c r="C18" s="6" t="n">
        <v>-58</v>
      </c>
    </row>
    <row r="19" spans="1:4">
      <c r="A19" s="4" t="s">
        <v>1714</v>
      </c>
      <c r="B19" s="6" t="n">
        <v>19593</v>
      </c>
      <c r="C19" s="6" t="n">
        <v>19517</v>
      </c>
    </row>
    <row r="20" spans="1:4">
      <c r="A20" s="4" t="s">
        <v>39</v>
      </c>
      <c r="B20" s="6" t="n">
        <v>6906</v>
      </c>
      <c r="C20" s="6" t="n">
        <v>6906</v>
      </c>
      <c r="D20" s="6" t="n">
        <v>6596</v>
      </c>
    </row>
    <row r="21" spans="1:4">
      <c r="A21" s="4" t="s">
        <v>720</v>
      </c>
    </row>
    <row r="22" spans="1:4">
      <c r="A22" s="3" t="s">
        <v>1710</v>
      </c>
    </row>
    <row r="23" spans="1:4">
      <c r="A23" s="4" t="s">
        <v>1711</v>
      </c>
      <c r="B23" s="6" t="n">
        <v>26655</v>
      </c>
      <c r="C23" s="6" t="n">
        <v>28811</v>
      </c>
    </row>
    <row r="24" spans="1:4">
      <c r="A24" s="4" t="s">
        <v>1712</v>
      </c>
      <c r="B24" s="6" t="n">
        <v>5651</v>
      </c>
      <c r="C24" s="6" t="n">
        <v>6859</v>
      </c>
    </row>
    <row r="25" spans="1:4">
      <c r="A25" s="4" t="s">
        <v>1713</v>
      </c>
      <c r="B25" s="7" t="n">
        <v>765</v>
      </c>
      <c r="C25" s="6" t="n">
        <v>-3192</v>
      </c>
    </row>
    <row r="26" spans="1:4">
      <c r="A26" s="4" t="s">
        <v>920</v>
      </c>
      <c r="B26" s="4" t="s">
        <v>42</v>
      </c>
      <c r="C26" s="6" t="n">
        <v>-1</v>
      </c>
    </row>
    <row r="27" spans="1:4">
      <c r="A27" s="4" t="s">
        <v>1714</v>
      </c>
      <c r="B27" s="7" t="n">
        <v>18449</v>
      </c>
      <c r="C27" s="6" t="n">
        <v>19526</v>
      </c>
    </row>
    <row r="28" spans="1:4">
      <c r="A28" s="4" t="s">
        <v>39</v>
      </c>
      <c r="B28" s="6" t="n">
        <v>9257</v>
      </c>
      <c r="C28" s="6" t="n">
        <v>9258</v>
      </c>
      <c r="D28" s="7" t="n">
        <v>10474</v>
      </c>
    </row>
    <row r="29" spans="1:4">
      <c r="A29" s="4" t="s">
        <v>721</v>
      </c>
    </row>
    <row r="30" spans="1:4">
      <c r="A30" s="3" t="s">
        <v>1710</v>
      </c>
    </row>
    <row r="31" spans="1:4">
      <c r="A31" s="4" t="s">
        <v>1711</v>
      </c>
      <c r="B31" s="6" t="n">
        <v>26190</v>
      </c>
      <c r="C31" s="6" t="n">
        <v>22943</v>
      </c>
    </row>
    <row r="32" spans="1:4">
      <c r="A32" s="4" t="s">
        <v>1712</v>
      </c>
      <c r="B32" s="6" t="n">
        <v>8209</v>
      </c>
      <c r="C32" s="6" t="n">
        <v>3675</v>
      </c>
    </row>
    <row r="33" spans="1:4">
      <c r="A33" s="4" t="s">
        <v>1713</v>
      </c>
      <c r="B33" s="6" t="n">
        <v>-13992</v>
      </c>
      <c r="C33" s="6" t="n">
        <v>-7828</v>
      </c>
    </row>
    <row r="34" spans="1:4">
      <c r="A34" s="4" t="s">
        <v>920</v>
      </c>
      <c r="B34" s="6" t="n">
        <v>-20</v>
      </c>
      <c r="C34" s="6" t="n">
        <v>-1</v>
      </c>
    </row>
    <row r="35" spans="1:4">
      <c r="A35" s="4" t="s">
        <v>1714</v>
      </c>
      <c r="B35" s="6" t="n">
        <v>24718</v>
      </c>
      <c r="C35" s="6" t="n">
        <v>39912</v>
      </c>
    </row>
    <row r="36" spans="1:4">
      <c r="A36" s="4" t="s">
        <v>39</v>
      </c>
      <c r="B36" s="6" t="n">
        <v>7193</v>
      </c>
      <c r="C36" s="6" t="n">
        <v>44191</v>
      </c>
      <c r="D36" s="4" t="s">
        <v>42</v>
      </c>
    </row>
    <row r="37" spans="1:4">
      <c r="A37" s="4" t="s">
        <v>722</v>
      </c>
    </row>
    <row r="38" spans="1:4">
      <c r="A38" s="3" t="s">
        <v>1710</v>
      </c>
    </row>
    <row r="39" spans="1:4">
      <c r="A39" s="4" t="s">
        <v>1711</v>
      </c>
      <c r="B39" s="6" t="n">
        <v>809</v>
      </c>
      <c r="C39" s="6" t="n">
        <v>40</v>
      </c>
    </row>
    <row r="40" spans="1:4">
      <c r="A40" s="4" t="s">
        <v>1712</v>
      </c>
      <c r="B40" s="6" t="n">
        <v>603</v>
      </c>
      <c r="C40" s="6" t="n">
        <v>2</v>
      </c>
    </row>
    <row r="41" spans="1:4">
      <c r="A41" s="4" t="s">
        <v>1713</v>
      </c>
      <c r="B41" s="6" t="n">
        <v>-1864</v>
      </c>
      <c r="C41" s="6" t="n">
        <v>-30</v>
      </c>
    </row>
    <row r="42" spans="1:4">
      <c r="A42" s="4" t="s">
        <v>1714</v>
      </c>
      <c r="B42" s="6" t="n">
        <v>3840</v>
      </c>
      <c r="C42" s="6" t="n">
        <v>6161</v>
      </c>
    </row>
    <row r="43" spans="1:4">
      <c r="A43" s="4" t="s">
        <v>39</v>
      </c>
      <c r="B43" s="6" t="n">
        <v>2922</v>
      </c>
      <c r="C43" s="6" t="n">
        <v>2922</v>
      </c>
    </row>
    <row r="44" spans="1:4">
      <c r="A44" s="4" t="s">
        <v>1717</v>
      </c>
    </row>
    <row r="45" spans="1:4">
      <c r="A45" s="3" t="s">
        <v>1710</v>
      </c>
    </row>
    <row r="46" spans="1:4">
      <c r="A46" s="4" t="s">
        <v>1713</v>
      </c>
      <c r="B46" s="6" t="n">
        <v>-13811</v>
      </c>
      <c r="C46" s="6" t="n">
        <v>-9645</v>
      </c>
    </row>
    <row r="47" spans="1:4">
      <c r="A47" s="4" t="s">
        <v>920</v>
      </c>
      <c r="B47" s="6" t="n">
        <v>-9385</v>
      </c>
      <c r="C47" s="6" t="n">
        <v>-13102</v>
      </c>
    </row>
    <row r="48" spans="1:4">
      <c r="A48" s="4" t="s">
        <v>1714</v>
      </c>
      <c r="B48" s="6" t="n">
        <v>4955</v>
      </c>
      <c r="C48" s="6" t="n">
        <v>1800</v>
      </c>
    </row>
    <row r="49" spans="1:4">
      <c r="A49" s="4" t="s">
        <v>1718</v>
      </c>
    </row>
    <row r="50" spans="1:4">
      <c r="A50" s="3" t="s">
        <v>1710</v>
      </c>
    </row>
    <row r="51" spans="1:4">
      <c r="A51" s="4" t="s">
        <v>1711</v>
      </c>
      <c r="B51" s="6" t="n">
        <v>73805</v>
      </c>
      <c r="C51" s="6" t="n">
        <v>70555</v>
      </c>
    </row>
    <row r="52" spans="1:4">
      <c r="A52" s="4" t="s">
        <v>1712</v>
      </c>
      <c r="B52" s="6" t="n">
        <v>19898</v>
      </c>
      <c r="C52" s="6" t="n">
        <v>16631</v>
      </c>
    </row>
    <row r="53" spans="1:4">
      <c r="A53" s="4" t="s">
        <v>1713</v>
      </c>
      <c r="B53" s="6" t="n">
        <v>-27786</v>
      </c>
      <c r="C53" s="6" t="n">
        <v>-19720</v>
      </c>
    </row>
    <row r="54" spans="1:4">
      <c r="A54" s="4" t="s">
        <v>1719</v>
      </c>
    </row>
    <row r="55" spans="1:4">
      <c r="A55" s="3" t="s">
        <v>1710</v>
      </c>
    </row>
    <row r="56" spans="1:4">
      <c r="A56" s="4" t="s">
        <v>1711</v>
      </c>
      <c r="B56" s="6" t="n">
        <v>20271</v>
      </c>
      <c r="C56" s="6" t="n">
        <v>18975</v>
      </c>
    </row>
    <row r="57" spans="1:4">
      <c r="A57" s="4" t="s">
        <v>1712</v>
      </c>
      <c r="B57" s="6" t="n">
        <v>6218</v>
      </c>
      <c r="C57" s="6" t="n">
        <v>6151</v>
      </c>
    </row>
    <row r="58" spans="1:4">
      <c r="A58" s="4" t="s">
        <v>1713</v>
      </c>
      <c r="B58" s="6" t="n">
        <v>1082</v>
      </c>
      <c r="C58" s="6" t="n">
        <v>1018</v>
      </c>
    </row>
    <row r="59" spans="1:4">
      <c r="A59" s="4" t="s">
        <v>1720</v>
      </c>
    </row>
    <row r="60" spans="1:4">
      <c r="A60" s="3" t="s">
        <v>1710</v>
      </c>
    </row>
    <row r="61" spans="1:4">
      <c r="A61" s="4" t="s">
        <v>1711</v>
      </c>
      <c r="B61" s="6" t="n">
        <v>26535</v>
      </c>
      <c r="C61" s="6" t="n">
        <v>28597</v>
      </c>
    </row>
    <row r="62" spans="1:4">
      <c r="A62" s="4" t="s">
        <v>1712</v>
      </c>
      <c r="B62" s="6" t="n">
        <v>5621</v>
      </c>
      <c r="C62" s="6" t="n">
        <v>6803</v>
      </c>
    </row>
    <row r="63" spans="1:4">
      <c r="A63" s="4" t="s">
        <v>1713</v>
      </c>
      <c r="B63" s="6" t="n">
        <v>799</v>
      </c>
      <c r="C63" s="6" t="n">
        <v>-3235</v>
      </c>
    </row>
    <row r="64" spans="1:4">
      <c r="A64" s="4" t="s">
        <v>1721</v>
      </c>
    </row>
    <row r="65" spans="1:4">
      <c r="A65" s="3" t="s">
        <v>1710</v>
      </c>
    </row>
    <row r="66" spans="1:4">
      <c r="A66" s="4" t="s">
        <v>1711</v>
      </c>
      <c r="B66" s="6" t="n">
        <v>26190</v>
      </c>
      <c r="C66" s="6" t="n">
        <v>22943</v>
      </c>
    </row>
    <row r="67" spans="1:4">
      <c r="A67" s="4" t="s">
        <v>1712</v>
      </c>
      <c r="B67" s="6" t="n">
        <v>8209</v>
      </c>
      <c r="C67" s="6" t="n">
        <v>3675</v>
      </c>
    </row>
    <row r="68" spans="1:4">
      <c r="A68" s="4" t="s">
        <v>1713</v>
      </c>
      <c r="B68" s="6" t="n">
        <v>-13992</v>
      </c>
      <c r="C68" s="6" t="n">
        <v>-7828</v>
      </c>
    </row>
    <row r="69" spans="1:4">
      <c r="A69" s="4" t="s">
        <v>1722</v>
      </c>
    </row>
    <row r="70" spans="1:4">
      <c r="A70" s="3" t="s">
        <v>1710</v>
      </c>
    </row>
    <row r="71" spans="1:4">
      <c r="A71" s="4" t="s">
        <v>1711</v>
      </c>
      <c r="B71" s="6" t="n">
        <v>809</v>
      </c>
      <c r="C71" s="6" t="n">
        <v>40</v>
      </c>
    </row>
    <row r="72" spans="1:4">
      <c r="A72" s="4" t="s">
        <v>1712</v>
      </c>
      <c r="B72" s="6" t="n">
        <v>603</v>
      </c>
      <c r="C72" s="6" t="n">
        <v>2</v>
      </c>
    </row>
    <row r="73" spans="1:4">
      <c r="A73" s="4" t="s">
        <v>1713</v>
      </c>
      <c r="B73" s="6" t="n">
        <v>-1864</v>
      </c>
      <c r="C73" s="6" t="n">
        <v>-30</v>
      </c>
    </row>
    <row r="74" spans="1:4">
      <c r="A74" s="4" t="s">
        <v>1723</v>
      </c>
    </row>
    <row r="75" spans="1:4">
      <c r="A75" s="3" t="s">
        <v>1710</v>
      </c>
    </row>
    <row r="76" spans="1:4">
      <c r="A76" s="4" t="s">
        <v>1713</v>
      </c>
      <c r="B76" s="6" t="n">
        <v>-13811</v>
      </c>
      <c r="C76" s="6" t="n">
        <v>-9645</v>
      </c>
    </row>
    <row r="77" spans="1:4">
      <c r="A77" s="4" t="s">
        <v>1724</v>
      </c>
    </row>
    <row r="78" spans="1:4">
      <c r="A78" s="3" t="s">
        <v>1710</v>
      </c>
    </row>
    <row r="79" spans="1:4">
      <c r="A79" s="4" t="s">
        <v>1711</v>
      </c>
      <c r="B79" s="6" t="n">
        <v>1112</v>
      </c>
      <c r="C79" s="6" t="n">
        <v>3196</v>
      </c>
    </row>
    <row r="80" spans="1:4">
      <c r="A80" s="4" t="s">
        <v>1712</v>
      </c>
      <c r="B80" s="6" t="n">
        <v>196</v>
      </c>
      <c r="C80" s="6" t="n">
        <v>1411</v>
      </c>
    </row>
    <row r="81" spans="1:4">
      <c r="A81" s="4" t="s">
        <v>1713</v>
      </c>
      <c r="B81" s="6" t="n">
        <v>-24</v>
      </c>
      <c r="C81" s="6" t="n">
        <v>1203</v>
      </c>
    </row>
    <row r="82" spans="1:4">
      <c r="A82" s="4" t="s">
        <v>1725</v>
      </c>
    </row>
    <row r="83" spans="1:4">
      <c r="A83" s="3" t="s">
        <v>1710</v>
      </c>
    </row>
    <row r="84" spans="1:4">
      <c r="A84" s="4" t="s">
        <v>1711</v>
      </c>
      <c r="B84" s="6" t="n">
        <v>992</v>
      </c>
      <c r="C84" s="6" t="n">
        <v>2982</v>
      </c>
    </row>
    <row r="85" spans="1:4">
      <c r="A85" s="4" t="s">
        <v>1712</v>
      </c>
      <c r="B85" s="6" t="n">
        <v>166</v>
      </c>
      <c r="C85" s="6" t="n">
        <v>1355</v>
      </c>
    </row>
    <row r="86" spans="1:4">
      <c r="A86" s="4" t="s">
        <v>1713</v>
      </c>
      <c r="B86" s="6" t="n">
        <v>10</v>
      </c>
      <c r="C86" s="6" t="n">
        <v>1160</v>
      </c>
    </row>
    <row r="87" spans="1:4">
      <c r="A87" s="4" t="s">
        <v>1726</v>
      </c>
    </row>
    <row r="88" spans="1:4">
      <c r="A88" s="3" t="s">
        <v>1710</v>
      </c>
    </row>
    <row r="89" spans="1:4">
      <c r="A89" s="4" t="s">
        <v>1711</v>
      </c>
      <c r="B89" s="6" t="n">
        <v>120</v>
      </c>
      <c r="C89" s="6" t="n">
        <v>214</v>
      </c>
    </row>
    <row r="90" spans="1:4">
      <c r="A90" s="4" t="s">
        <v>1712</v>
      </c>
      <c r="B90" s="6" t="n">
        <v>30</v>
      </c>
      <c r="C90" s="6" t="n">
        <v>56</v>
      </c>
    </row>
    <row r="91" spans="1:4">
      <c r="A91" s="4" t="s">
        <v>1713</v>
      </c>
      <c r="B91" s="7" t="n">
        <v>-34</v>
      </c>
      <c r="C91" s="7" t="n">
        <v>43</v>
      </c>
    </row>
    <row r="92" spans="1:4">
      <c r="A92" s="4" t="s">
        <v>1727</v>
      </c>
    </row>
    <row r="93" spans="1:4">
      <c r="A93" s="3" t="s">
        <v>1710</v>
      </c>
    </row>
    <row r="94" spans="1:4">
      <c r="A94" s="4" t="s">
        <v>1711</v>
      </c>
      <c r="B94" s="4" t="s">
        <v>42</v>
      </c>
      <c r="C94" s="4" t="s">
        <v>42</v>
      </c>
    </row>
    <row r="95" spans="1:4">
      <c r="A95" s="4" t="s">
        <v>1712</v>
      </c>
      <c r="B95" s="4" t="s">
        <v>42</v>
      </c>
      <c r="C95" s="4" t="s">
        <v>42</v>
      </c>
    </row>
    <row r="96" spans="1:4">
      <c r="A96" s="4" t="s">
        <v>1713</v>
      </c>
      <c r="B96" s="4" t="s">
        <v>42</v>
      </c>
      <c r="C96" s="4" t="s">
        <v>42</v>
      </c>
    </row>
    <row r="97" spans="1:4">
      <c r="A97" s="4" t="s">
        <v>1728</v>
      </c>
    </row>
    <row r="98" spans="1:4">
      <c r="A98" s="3" t="s">
        <v>1710</v>
      </c>
    </row>
    <row r="99" spans="1:4">
      <c r="A99" s="4" t="s">
        <v>1711</v>
      </c>
      <c r="B99" s="4" t="s">
        <v>42</v>
      </c>
      <c r="C99" s="4" t="s">
        <v>42</v>
      </c>
    </row>
    <row r="100" spans="1:4">
      <c r="A100" s="4" t="s">
        <v>1712</v>
      </c>
      <c r="B100" s="4" t="s">
        <v>42</v>
      </c>
      <c r="C100" s="4" t="s">
        <v>42</v>
      </c>
    </row>
    <row r="101" spans="1:4">
      <c r="A101" s="4" t="s">
        <v>1713</v>
      </c>
      <c r="B101" s="4" t="s">
        <v>42</v>
      </c>
      <c r="C101" s="4" t="s">
        <v>42</v>
      </c>
    </row>
    <row r="102" spans="1:4">
      <c r="A102" s="4" t="s">
        <v>1729</v>
      </c>
    </row>
    <row r="103" spans="1:4">
      <c r="A103" s="3" t="s">
        <v>1710</v>
      </c>
    </row>
    <row r="104" spans="1:4">
      <c r="A104" s="4" t="s">
        <v>1713</v>
      </c>
      <c r="B104" s="4" t="s">
        <v>42</v>
      </c>
      <c r="C104" s="4" t="s">
        <v>4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28"/>
    <col customWidth="1" max="3" min="3" width="28"/>
  </cols>
  <sheetData>
    <row r="1" spans="1:3">
      <c r="A1" s="1" t="s">
        <v>1730</v>
      </c>
      <c r="B1" s="2" t="s">
        <v>1</v>
      </c>
    </row>
    <row r="2" spans="1:3">
      <c r="B2" s="2" t="s">
        <v>550</v>
      </c>
      <c r="C2" s="2" t="s">
        <v>551</v>
      </c>
    </row>
    <row r="3" spans="1:3">
      <c r="A3" s="3" t="s">
        <v>1731</v>
      </c>
    </row>
    <row r="4" spans="1:3">
      <c r="A4" s="4" t="s">
        <v>557</v>
      </c>
      <c r="B4" s="6" t="n">
        <v>4</v>
      </c>
      <c r="C4" s="6" t="n">
        <v>4</v>
      </c>
    </row>
    <row r="5" spans="1:3">
      <c r="A5" s="4" t="s">
        <v>1716</v>
      </c>
    </row>
    <row r="6" spans="1:3">
      <c r="A6" s="3" t="s">
        <v>1731</v>
      </c>
    </row>
    <row r="7" spans="1:3">
      <c r="A7" s="4" t="s">
        <v>1732</v>
      </c>
      <c r="B7" s="7" t="n">
        <v>6072</v>
      </c>
      <c r="C7" s="7" t="n">
        <v>5001</v>
      </c>
    </row>
    <row r="8" spans="1:3">
      <c r="A8" s="4" t="s">
        <v>570</v>
      </c>
      <c r="B8" s="4" t="s">
        <v>669</v>
      </c>
      <c r="C8" s="4" t="s">
        <v>578</v>
      </c>
    </row>
    <row r="9" spans="1:3">
      <c r="A9" s="4" t="s">
        <v>720</v>
      </c>
    </row>
    <row r="10" spans="1:3">
      <c r="A10" s="3" t="s">
        <v>1731</v>
      </c>
    </row>
    <row r="11" spans="1:3">
      <c r="A11" s="4" t="s">
        <v>1732</v>
      </c>
      <c r="B11" s="7" t="n">
        <v>10847</v>
      </c>
      <c r="C11" s="7" t="n">
        <v>12357</v>
      </c>
    </row>
    <row r="12" spans="1:3">
      <c r="A12" s="4" t="s">
        <v>570</v>
      </c>
      <c r="B12" s="4" t="s">
        <v>580</v>
      </c>
      <c r="C12" s="4" t="s">
        <v>581</v>
      </c>
    </row>
    <row r="13" spans="1:3">
      <c r="A13" s="4" t="s">
        <v>721</v>
      </c>
    </row>
    <row r="14" spans="1:3">
      <c r="A14" s="3" t="s">
        <v>1731</v>
      </c>
    </row>
    <row r="15" spans="1:3">
      <c r="A15" s="4" t="s">
        <v>1732</v>
      </c>
      <c r="B15" s="7" t="n">
        <v>3613</v>
      </c>
      <c r="C15" s="7" t="n">
        <v>2786</v>
      </c>
    </row>
    <row r="16" spans="1:3">
      <c r="A16" s="4" t="s">
        <v>570</v>
      </c>
      <c r="B16" s="4" t="s">
        <v>572</v>
      </c>
      <c r="C16" s="4" t="s">
        <v>572</v>
      </c>
    </row>
    <row r="17" spans="1:3">
      <c r="A17" s="4" t="s">
        <v>722</v>
      </c>
    </row>
    <row r="18" spans="1:3">
      <c r="A18" s="3" t="s">
        <v>1731</v>
      </c>
    </row>
    <row r="19" spans="1:3">
      <c r="A19" s="4" t="s">
        <v>1732</v>
      </c>
      <c r="B19" s="7" t="n">
        <v>406</v>
      </c>
      <c r="C19" s="7" t="n">
        <v>24</v>
      </c>
    </row>
    <row r="20" spans="1:3">
      <c r="A20" s="4" t="s">
        <v>570</v>
      </c>
      <c r="B20" s="4" t="s">
        <v>571</v>
      </c>
      <c r="C20" s="4" t="s">
        <v>173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734</v>
      </c>
      <c r="B1" s="2" t="s">
        <v>2</v>
      </c>
      <c r="C1" s="2" t="s">
        <v>30</v>
      </c>
    </row>
    <row r="2" spans="1:3">
      <c r="A2" s="3" t="s">
        <v>1735</v>
      </c>
    </row>
    <row r="3" spans="1:3">
      <c r="A3" s="4" t="s">
        <v>38</v>
      </c>
      <c r="B3" s="7" t="n">
        <v>1245</v>
      </c>
      <c r="C3" s="7" t="n">
        <v>1403</v>
      </c>
    </row>
    <row r="4" spans="1:3">
      <c r="A4" s="4" t="s">
        <v>39</v>
      </c>
      <c r="B4" s="6" t="n">
        <v>9212</v>
      </c>
      <c r="C4" s="6" t="n">
        <v>20427</v>
      </c>
    </row>
    <row r="5" spans="1:3">
      <c r="A5" s="4" t="s">
        <v>40</v>
      </c>
      <c r="B5" s="6" t="n">
        <v>10218</v>
      </c>
      <c r="C5" s="6" t="n">
        <v>12893</v>
      </c>
    </row>
    <row r="6" spans="1:3">
      <c r="A6" s="4" t="s">
        <v>1736</v>
      </c>
      <c r="B6" s="7" t="n">
        <v>20675</v>
      </c>
      <c r="C6" s="7" t="n">
        <v>3472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Going Concern Uncertainty, Fina</vt:lpstr>
      <vt:lpstr>Summary of Significant Accounti</vt:lpstr>
      <vt:lpstr>Change in Accounting Principle</vt:lpstr>
      <vt:lpstr>Acquisitions and Disposals of S</vt:lpstr>
      <vt:lpstr>Property and Equipment, Net</vt:lpstr>
      <vt:lpstr>Goodwill and Intangible Assets</vt:lpstr>
      <vt:lpstr>Accrued Expenses</vt:lpstr>
      <vt:lpstr>Fair Value Measurements</vt:lpstr>
      <vt:lpstr>Bank Debt</vt:lpstr>
      <vt:lpstr>Term Loans</vt:lpstr>
      <vt:lpstr>Derivative Instruments</vt:lpstr>
      <vt:lpstr>Income Taxes</vt:lpstr>
      <vt:lpstr>Concentrations of Credit Risk</vt:lpstr>
      <vt:lpstr>Commitments and Contingencies</vt:lpstr>
      <vt:lpstr>Stockholders' Equity</vt:lpstr>
      <vt:lpstr>Stock-Based Compensation</vt:lpstr>
      <vt:lpstr>Related Parties</vt:lpstr>
      <vt:lpstr>Segment Information</vt:lpstr>
      <vt:lpstr>Discontinued Operations</vt:lpstr>
      <vt:lpstr>Subsequent Events</vt:lpstr>
      <vt:lpstr>Summary of Significant Accoun28</vt:lpstr>
      <vt:lpstr>Summary of Significant Accoun29</vt:lpstr>
      <vt:lpstr>Change in Accounting Principle </vt:lpstr>
      <vt:lpstr>Acquisitions and Disposals of31</vt:lpstr>
      <vt:lpstr>Property and Equipment, Net (Ta</vt:lpstr>
      <vt:lpstr>Goodwill and Intangible Assets </vt:lpstr>
      <vt:lpstr>Accrued Expenses (Tables)</vt:lpstr>
      <vt:lpstr>Fair Value Measurements (Tables</vt:lpstr>
      <vt:lpstr>Bank Debt (Tables)</vt:lpstr>
      <vt:lpstr>Term Loans (Tables)</vt:lpstr>
      <vt:lpstr>Derivative Instruments (Tables)</vt:lpstr>
      <vt:lpstr>Income Taxes (Tables)</vt:lpstr>
      <vt:lpstr>Concentrations of Credit Risk (</vt:lpstr>
      <vt:lpstr>Commitments and Contingencies (</vt:lpstr>
      <vt:lpstr>Stock-Based Compensation (Table</vt:lpstr>
      <vt:lpstr>Related Parties (Tables)</vt:lpstr>
      <vt:lpstr>Segment Information (Tables)</vt:lpstr>
      <vt:lpstr>Discontinued Operations (Tables</vt:lpstr>
      <vt:lpstr>Description of Business (Detail</vt:lpstr>
      <vt:lpstr>Going Concern Uncertainty, Fi47</vt:lpstr>
      <vt:lpstr>Summary of Significant Accoun48</vt:lpstr>
      <vt:lpstr>Summary of Significant Accoun49</vt:lpstr>
      <vt:lpstr>Summary of Significant Accoun50</vt:lpstr>
      <vt:lpstr>Change in Accounting Principl51</vt:lpstr>
      <vt:lpstr>Change in Accounting Principl52</vt:lpstr>
      <vt:lpstr>Acquisitions and Disposals of53</vt:lpstr>
      <vt:lpstr>Acquisitions and Disposals of54</vt:lpstr>
      <vt:lpstr>Acquisitions and Disposals of55</vt:lpstr>
      <vt:lpstr>Acquisitions and Disposals of56</vt:lpstr>
      <vt:lpstr>Property and Equipment, Net (De</vt:lpstr>
      <vt:lpstr>Property and Equipment, Net (58</vt:lpstr>
      <vt:lpstr>Goodwill and Intangible Asset59</vt:lpstr>
      <vt:lpstr>Goodwill and Intangible Asset60</vt:lpstr>
      <vt:lpstr>Goodwill and Intangible Asset61</vt:lpstr>
      <vt:lpstr>Goodwill and Intangible Asset62</vt:lpstr>
      <vt:lpstr>Accrued Expenses (Details)</vt:lpstr>
      <vt:lpstr>Fair Value Measurements (Detail</vt:lpstr>
      <vt:lpstr>Fair Value Measurements (Deta65</vt:lpstr>
      <vt:lpstr>Fair Value Measurements (Deta66</vt:lpstr>
      <vt:lpstr>Bank Debt (Details)</vt:lpstr>
      <vt:lpstr>Bank Debt (Details Textual)</vt:lpstr>
      <vt:lpstr>Term Loans (Details)</vt:lpstr>
      <vt:lpstr>Term Loans (Details 1)</vt:lpstr>
      <vt:lpstr>Term Loans (Details 2)</vt:lpstr>
      <vt:lpstr>Term Loans (Details 3)</vt:lpstr>
      <vt:lpstr>Term Loans (Parenthetical) (Det</vt:lpstr>
      <vt:lpstr>Term Loans (Details Textual)</vt:lpstr>
      <vt:lpstr>Term Loans (Details Textual 1)</vt:lpstr>
      <vt:lpstr>Derivative Instruments (Details</vt:lpstr>
      <vt:lpstr>Derivative Instruments (Detai77</vt:lpstr>
      <vt:lpstr>Derivative Instruments (Detai78</vt:lpstr>
      <vt:lpstr>Derivative Instruments (Detai79</vt:lpstr>
      <vt:lpstr>Income Taxes (Details)</vt:lpstr>
      <vt:lpstr>Income Taxes (Details 1)</vt:lpstr>
      <vt:lpstr>Income Taxes (Details 2)</vt:lpstr>
      <vt:lpstr>Income Taxes (Details 3)</vt:lpstr>
      <vt:lpstr>Income Taxes (Details Textual)</vt:lpstr>
      <vt:lpstr>Concentrations of Credit Risk85</vt:lpstr>
      <vt:lpstr>Commitments and Contingencies86</vt:lpstr>
      <vt:lpstr>Commitments and Contingencies87</vt:lpstr>
      <vt:lpstr>Stockholders' Equity (Details)</vt:lpstr>
      <vt:lpstr>Stock-Based Compensation (Detai</vt:lpstr>
      <vt:lpstr>Stock-Based Compensation (Det90</vt:lpstr>
      <vt:lpstr>Stock-Based Compensation (Det91</vt:lpstr>
      <vt:lpstr>Stock-Based Compensation (Det92</vt:lpstr>
      <vt:lpstr>Stock-Based Compensation (Det93</vt:lpstr>
      <vt:lpstr>Related Parties (Details)</vt:lpstr>
      <vt:lpstr>Related Parties (Details 1)</vt:lpstr>
      <vt:lpstr>Related Parties (Details Textua</vt:lpstr>
      <vt:lpstr>Segment Information (Details)</vt:lpstr>
      <vt:lpstr>Segment Information (Details Te</vt:lpstr>
      <vt:lpstr>Discontinued Operations (Detail</vt:lpstr>
      <vt:lpstr>Discontinued Operations (Det100</vt:lpstr>
      <vt:lpstr>Discontinued Operations (Det10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7:33:31Z</dcterms:created>
  <dcterms:modified xmlns:dcterms="http://purl.org/dc/terms/" xmlns:xsi="http://www.w3.org/2001/XMLSchema-instance" xsi:type="dcterms:W3CDTF">2016-06-17T17:33:31Z</dcterms:modified>
  <dc:title xmlns:dc="http://purl.org/dc/elements/1.1/">Untitled</dc:title>
  <dc:description xmlns:dc="http://purl.org/dc/elements/1.1/"/>
  <dc:subject xmlns:dc="http://purl.org/dc/elements/1.1/"/>
  <cp:keywords/>
  <cp:category/>
</cp:coreProperties>
</file>